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Financial Statement Presentatio"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Loans and Allowance for Credit " sheetId="14" state="visible" r:id="rId14"/>
    <sheet xmlns:r="http://schemas.openxmlformats.org/officeDocument/2006/relationships" name="Securities" sheetId="15" state="visible" r:id="rId15"/>
    <sheet xmlns:r="http://schemas.openxmlformats.org/officeDocument/2006/relationships" name="Goodwill and Other Intangibles" sheetId="16" state="visible" r:id="rId16"/>
    <sheet xmlns:r="http://schemas.openxmlformats.org/officeDocument/2006/relationships" name="Borrowed Funds" sheetId="17" state="visible" r:id="rId17"/>
    <sheet xmlns:r="http://schemas.openxmlformats.org/officeDocument/2006/relationships" name="Business Segment Reporting" sheetId="18" state="visible" r:id="rId18"/>
    <sheet xmlns:r="http://schemas.openxmlformats.org/officeDocument/2006/relationships" name="Revenue Recognition" sheetId="19" state="visible" r:id="rId19"/>
    <sheet xmlns:r="http://schemas.openxmlformats.org/officeDocument/2006/relationships" name="Commitments, Contingencies and " sheetId="20" state="visible" r:id="rId20"/>
    <sheet xmlns:r="http://schemas.openxmlformats.org/officeDocument/2006/relationships" name="Derivatives and Hedging Activit"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ans and Allowance for Credi_2" sheetId="25" state="visible" r:id="rId25"/>
    <sheet xmlns:r="http://schemas.openxmlformats.org/officeDocument/2006/relationships" name="Securities (Tables)" sheetId="26" state="visible" r:id="rId26"/>
    <sheet xmlns:r="http://schemas.openxmlformats.org/officeDocument/2006/relationships" name="Goodwill and Other Intangibles " sheetId="27" state="visible" r:id="rId27"/>
    <sheet xmlns:r="http://schemas.openxmlformats.org/officeDocument/2006/relationships" name="Borrowed Funds (Tables)" sheetId="28" state="visible" r:id="rId28"/>
    <sheet xmlns:r="http://schemas.openxmlformats.org/officeDocument/2006/relationships" name="Business Segment Reporting (Tab" sheetId="29" state="visible" r:id="rId29"/>
    <sheet xmlns:r="http://schemas.openxmlformats.org/officeDocument/2006/relationships" name="Revenue Recognition (Tables)" sheetId="30" state="visible" r:id="rId30"/>
    <sheet xmlns:r="http://schemas.openxmlformats.org/officeDocument/2006/relationships" name="Commitments, Contingencies an_2" sheetId="31" state="visible" r:id="rId31"/>
    <sheet xmlns:r="http://schemas.openxmlformats.org/officeDocument/2006/relationships" name="Derivatives and Hedging Activ_2"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Securities - Securities Availab" sheetId="43" state="visible" r:id="rId43"/>
    <sheet xmlns:r="http://schemas.openxmlformats.org/officeDocument/2006/relationships" name="Securities - Summary of Contrac" sheetId="44" state="visible" r:id="rId44"/>
    <sheet xmlns:r="http://schemas.openxmlformats.org/officeDocument/2006/relationships" name="Securities - Additional Informa" sheetId="45" state="visible" r:id="rId45"/>
    <sheet xmlns:r="http://schemas.openxmlformats.org/officeDocument/2006/relationships" name="Securities - Gross Unrealized L" sheetId="46" state="visible" r:id="rId46"/>
    <sheet xmlns:r="http://schemas.openxmlformats.org/officeDocument/2006/relationships" name="Securities - Schedule of Amorti" sheetId="47" state="visible" r:id="rId47"/>
    <sheet xmlns:r="http://schemas.openxmlformats.org/officeDocument/2006/relationships" name="Securities - Contractual Maturi" sheetId="48" state="visible" r:id="rId48"/>
    <sheet xmlns:r="http://schemas.openxmlformats.org/officeDocument/2006/relationships" name="Securities - Gross Unrealized_2" sheetId="49" state="visible" r:id="rId49"/>
    <sheet xmlns:r="http://schemas.openxmlformats.org/officeDocument/2006/relationships" name="Securities - Schedule of Amor_2" sheetId="50" state="visible" r:id="rId50"/>
    <sheet xmlns:r="http://schemas.openxmlformats.org/officeDocument/2006/relationships" name="Securities - Schedule of Other " sheetId="51" state="visible" r:id="rId51"/>
    <sheet xmlns:r="http://schemas.openxmlformats.org/officeDocument/2006/relationships" name="Securities - Schedule of Compon"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Borrowed Funds - Components of " sheetId="57" state="visible" r:id="rId57"/>
    <sheet xmlns:r="http://schemas.openxmlformats.org/officeDocument/2006/relationships" name="Borrowed Funds - Components o_2" sheetId="58" state="visible" r:id="rId58"/>
    <sheet xmlns:r="http://schemas.openxmlformats.org/officeDocument/2006/relationships" name="Borrowed Funds - Additional Inf" sheetId="59" state="visible" r:id="rId59"/>
    <sheet xmlns:r="http://schemas.openxmlformats.org/officeDocument/2006/relationships" name="Borrowed Funds - Remaining Cont" sheetId="60" state="visible" r:id="rId60"/>
    <sheet xmlns:r="http://schemas.openxmlformats.org/officeDocument/2006/relationships" name="Business Segment Reporting - Ad" sheetId="61" state="visible" r:id="rId61"/>
    <sheet xmlns:r="http://schemas.openxmlformats.org/officeDocument/2006/relationships" name="Business Segment Reporting - Sc" sheetId="62" state="visible" r:id="rId62"/>
    <sheet xmlns:r="http://schemas.openxmlformats.org/officeDocument/2006/relationships" name="Revenue Recognition - Additiona" sheetId="63" state="visible" r:id="rId63"/>
    <sheet xmlns:r="http://schemas.openxmlformats.org/officeDocument/2006/relationships" name="Revenue Recognition - Summary o" sheetId="64" state="visible" r:id="rId64"/>
    <sheet xmlns:r="http://schemas.openxmlformats.org/officeDocument/2006/relationships" name="Commitments, Contingencies an_3" sheetId="65" state="visible" r:id="rId65"/>
    <sheet xmlns:r="http://schemas.openxmlformats.org/officeDocument/2006/relationships" name="Commitments, Contingencies an_4"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Fair Value Measurements - Asset" sheetId="71" state="visible" r:id="rId71"/>
    <sheet xmlns:r="http://schemas.openxmlformats.org/officeDocument/2006/relationships" name="Fair Value Measurements - Ass_2" sheetId="72" state="visible" r:id="rId72"/>
    <sheet xmlns:r="http://schemas.openxmlformats.org/officeDocument/2006/relationships" name="Fair Value Measurements - Estim"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MBF</t>
        </is>
      </c>
      <c r="C9" s="4" t="inlineStr">
        <is>
          <t xml:space="preserve"> </t>
        </is>
      </c>
    </row>
    <row r="10">
      <c r="A10" s="4" t="inlineStr">
        <is>
          <t>Entity Registrant Name</t>
        </is>
      </c>
      <c r="B10" s="4" t="inlineStr">
        <is>
          <t>UMB FINANCIAL CORP</t>
        </is>
      </c>
      <c r="C10" s="4" t="inlineStr">
        <is>
          <t xml:space="preserve"> </t>
        </is>
      </c>
    </row>
    <row r="11">
      <c r="A11" s="4" t="inlineStr">
        <is>
          <t>Entity Central Index Key</t>
        </is>
      </c>
      <c r="B11" s="4" t="inlineStr">
        <is>
          <t>0000101382</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48798443</v>
      </c>
    </row>
    <row r="18">
      <c r="A18" s="4" t="inlineStr">
        <is>
          <t>Entity Shell Company</t>
        </is>
      </c>
      <c r="B18" s="4" t="inlineStr">
        <is>
          <t>false</t>
        </is>
      </c>
      <c r="C18" s="4" t="inlineStr">
        <is>
          <t xml:space="preserve"> </t>
        </is>
      </c>
    </row>
    <row r="19">
      <c r="A19" s="4" t="inlineStr">
        <is>
          <t>Entity File Number</t>
        </is>
      </c>
      <c r="B19" s="4" t="inlineStr">
        <is>
          <t>001-38481</t>
        </is>
      </c>
      <c r="C19" s="4" t="inlineStr">
        <is>
          <t xml:space="preserve"> </t>
        </is>
      </c>
    </row>
    <row r="20">
      <c r="A20" s="4" t="inlineStr">
        <is>
          <t>Entity Tax Identification Number</t>
        </is>
      </c>
      <c r="B20" s="4" t="inlineStr">
        <is>
          <t>43-0903811</t>
        </is>
      </c>
      <c r="C20" s="4" t="inlineStr">
        <is>
          <t xml:space="preserve"> </t>
        </is>
      </c>
    </row>
    <row r="21">
      <c r="A21" s="4" t="inlineStr">
        <is>
          <t>Entity Address, Address Line One</t>
        </is>
      </c>
      <c r="B21" s="4" t="inlineStr">
        <is>
          <t>1010 Grand Boulevard</t>
        </is>
      </c>
      <c r="C21" s="4" t="inlineStr">
        <is>
          <t xml:space="preserve"> </t>
        </is>
      </c>
    </row>
    <row r="22">
      <c r="A22" s="4" t="inlineStr">
        <is>
          <t>Entity Address, City or Town</t>
        </is>
      </c>
      <c r="B22" s="4" t="inlineStr">
        <is>
          <t>Kansas City</t>
        </is>
      </c>
      <c r="C22" s="4" t="inlineStr">
        <is>
          <t xml:space="preserve"> </t>
        </is>
      </c>
    </row>
    <row r="23">
      <c r="A23" s="4" t="inlineStr">
        <is>
          <t>Entity Address, State or Province</t>
        </is>
      </c>
      <c r="B23" s="4" t="inlineStr">
        <is>
          <t>MO</t>
        </is>
      </c>
      <c r="C23" s="4" t="inlineStr">
        <is>
          <t xml:space="preserve"> </t>
        </is>
      </c>
    </row>
    <row r="24">
      <c r="A24" s="4" t="inlineStr">
        <is>
          <t>Entity Address, Postal Zip Code</t>
        </is>
      </c>
      <c r="B24" s="4" t="inlineStr">
        <is>
          <t>64106</t>
        </is>
      </c>
      <c r="C24" s="4" t="inlineStr">
        <is>
          <t xml:space="preserve"> </t>
        </is>
      </c>
    </row>
    <row r="25">
      <c r="A25" s="4" t="inlineStr">
        <is>
          <t>City Area Code</t>
        </is>
      </c>
      <c r="B25" s="4" t="inlineStr">
        <is>
          <t>(816)</t>
        </is>
      </c>
      <c r="C25" s="4" t="inlineStr">
        <is>
          <t xml:space="preserve"> </t>
        </is>
      </c>
    </row>
    <row r="26">
      <c r="A26" s="4" t="inlineStr">
        <is>
          <t>Local Phone Number</t>
        </is>
      </c>
      <c r="B26" s="4" t="inlineStr">
        <is>
          <t>860-7000</t>
        </is>
      </c>
      <c r="C26" s="4" t="inlineStr">
        <is>
          <t xml:space="preserve"> </t>
        </is>
      </c>
    </row>
    <row r="27">
      <c r="A27" s="4" t="inlineStr">
        <is>
          <t>Title of 12(b) Security</t>
        </is>
      </c>
      <c r="B27" s="4" t="inlineStr">
        <is>
          <t>Common Stock, $1.00 Par Valu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M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September 13, 2024 , three foundations and trusts that are related interests of Chairman and Chief Executive Officer J. Mariner Kemper adopted a single, pre-arranged stock sale plan in accordance with Rule 10b5-1(c) (Rule 10b5-1) under the Exchange Act for the sale of shares of the Company’s common stock (the “2025 Plan”). The 2025 Plan was entered into during an open trading window in accordance with the Company’s requirements regarding transactions in the Company’s securities and is intended to satisfy the affirmative defense conditions of Rule 10b5-1. The 2025 Plan provides for the monthly sale of an initial number of shares of the Company’s common stock once the market price of the Company’s common stock meets or exceeds certain minimum threshold prices as specified in the 2025 Plan. Should the market price of the Company’s shares meet or exceed secondary and tertiary pricing thresholds as specified in the 2025 Plan, up to double and triple the initial number of shares in the aggregate may be sold in that month, respectively. Sales under the 2025 Plan may occur beginning in January of 2025 (after conclusion of the applicable cooling off period following adoption of the 2025 Plan) and end no later than December 31, 2025 . The aggregate number of shares of common stock of the Company that will be available for sale under the 2025 Plan will vary depending on the market price achieved but will not exceed a maximum of 105,024 shares in aggregate.</t>
        </is>
      </c>
    </row>
    <row r="5">
      <c r="A5" s="4" t="inlineStr">
        <is>
          <t>Name</t>
        </is>
      </c>
      <c r="B5" s="4" t="inlineStr">
        <is>
          <t>J. Mariner Kemper</t>
        </is>
      </c>
    </row>
    <row r="6">
      <c r="A6" s="4" t="inlineStr">
        <is>
          <t>Title</t>
        </is>
      </c>
      <c r="B6" s="4" t="inlineStr">
        <is>
          <t>Chairman and Chief Executive Officer</t>
        </is>
      </c>
    </row>
    <row r="7">
      <c r="A7" s="4" t="inlineStr">
        <is>
          <t>Rule 10b5-1 Arrangement Adopted</t>
        </is>
      </c>
      <c r="B7" s="4" t="inlineStr">
        <is>
          <t>true</t>
        </is>
      </c>
    </row>
    <row r="8">
      <c r="A8" s="4" t="inlineStr">
        <is>
          <t>Adoption Date</t>
        </is>
      </c>
      <c r="B8" s="4" t="inlineStr">
        <is>
          <t>September 13, 2024</t>
        </is>
      </c>
    </row>
    <row r="9">
      <c r="A9" s="4" t="inlineStr">
        <is>
          <t>Expiration Date</t>
        </is>
      </c>
      <c r="B9" s="4" t="inlineStr">
        <is>
          <t>December 31, 2025</t>
        </is>
      </c>
    </row>
    <row r="10">
      <c r="A10" s="4" t="inlineStr">
        <is>
          <t>Arrangement Duration</t>
        </is>
      </c>
      <c r="B10" s="4" t="inlineStr">
        <is>
          <t>365 days</t>
        </is>
      </c>
    </row>
    <row r="11">
      <c r="A11" s="4" t="inlineStr">
        <is>
          <t>Aggregate Available</t>
        </is>
      </c>
      <c r="B11" s="5" t="n">
        <v>10502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9 Months Ended</t>
        </is>
      </c>
    </row>
    <row r="2">
      <c r="B2" s="2" t="inlineStr">
        <is>
          <t>Sep. 30, 2024</t>
        </is>
      </c>
    </row>
    <row r="3">
      <c r="A3" s="3" t="inlineStr">
        <is>
          <t>Accounting Policies [Abstract]</t>
        </is>
      </c>
      <c r="B3" s="4" t="inlineStr">
        <is>
          <t xml:space="preserve"> </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4.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3, filed with the Securities and Exchange Commission (SEC) on February 22, 2024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Wisconsin, Iowa, Delaware, and New Yor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24 and September 30, 2023 (in thousands) :
September 30,
2024 2023
Due from the FRB $ 6,498,695 $ 3,472,524
Cash and due from banks 778,069 454,705
Cash and cash equivalents at end of period $ 7,276,764 $ 3,927,229 Also included in the Interest-bearing due from banks, but not considered cash and cash equivalents, are interest-bearing accounts held at other financial institutions, which totaled $ 103.2 m illion and $ 82.0 million at September 30, 2024 and September 30, 2023 , respectively. Per Share Data Basic net income per share is computed based on the weighted average number of shares of common stock outstanding during each period. Diluted quarter-to-date net income per share includes the dilutive effect of 303,425 and 236,920 shares issuable upon the exercise of stock options and nonvested restricted stock units granted by the Company and outstanding at September 30, 2024 and 2023, respectively. Diluted year-to-date net income per share includes the dilutive effect of 265,667 a nd 245,043 shares issuable upon the exercise of stock options and nonvested restricted stock units granted by the Company and outstanding at September 30, 2024 and 2023, respectively. Certain options and restricted stock units issued under employee benefits plans were excluded from the computation of diluted earnings per share because they were anti-dilutive. For the three and nine months ended September 30, 2024, there were no outstanding stock options or restricted stock units excluded from the computation of diluted income per share. For the three and nine months ended September 30, 2023 there were 57,883 and 209,245 , respectively, outstanding stock options and restricted stock units excluded from the computation of diluted income per share because their inclusion would have been anti-dilutiv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3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3. New Accounting Pronouncements Troubled Debt Restructurings In March 2022, the FASB issued Accounting Standards Update (ASU) No. 2022-02, “Financial Instruments – Credit Losses: Troubled Debt Restructurings and Vintage Disclosures.” The ASU eliminated the accounting guidance for troubled debt restructurings (TDR) by creditors and enhanced disclosure requirements for certain loan refinancings and restructurings by creditors when a borrower is experiencing financial difficulty. The amendments also added requirements to disclose current-period gross write-offs by year of origination for financing receivables and net investments in leases, disclosed by credit-quality indicator and class of financing receivable. The amendments in this update were adopted prospectively on January 1, 2023. The adoption of the amendments had no impact on the Consolidated Financial Statements aside from additional and revised financial statement disclosures. See Note 4, “Loans and Allowance for Credit Losses” for related disclosures. Equity-Method Investments In March 2023, the FASB issued ASU No. 2023-02, "Investments-Equity Method and Joint Ventures (Topic 323): Accounting for Investments in Tax Credit Structures Using the Proportional Amortization Method." The ASU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Company adopted the amended guidance on January 1, 2024, upon which the Company elected to continue the use of the practical expedient under ASC 323-740-35-4 to account for low-income housing tax credit and historic tax credit investments. Under the practical expedient, the cost of a tax equity investment is amortized in proportion to income tax credits only and is recorded on a net basis within income tax expense. The adoption of this amendment did not have any impact on the Consolidated Financial Statements aside from annual disclosures which will be included in the Company's Annual Report on Form 10-K. Income Taxes In December 2023, the FASB issued ASU No. 2023-09, “Income Taxes (Topic 740): Improvements to Income Tax Disclosures.” The ASU is intended to enhance the transparency and decision usefulness of income tax disclosures. The amendments in this update require additional disclosures primarily related to the rate reconciliation and income taxes paid information. The amendments in this update are effective for fiscal years beginning after December 15, 2024. Early adoption is permitted. The adoption of this accounting pronouncement will have no impact on the Consolidated Financial Statements aside from additional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loans, which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completion of the construction project,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During the first quarter of 2024, the Company purchased a co-branded credit card portfolio. The purchase included $ 109.4 million in credit card receivable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e following tables provide a summary of loan classes and an aging of past due loans at September 30, 2024 and December 31, 2023 (in thousands):
September 30, 2024
30-89 Greater than Nonaccrual Total Current Total Loans
Loans
Commercial and industrial $ 1,646 $ — $ 6,682 $ 8,328 $ 10,663,344 $ 10,671,672
Specialty lending — — — — 473,267 473,267
Commercial real estate 1,917 — 598 2,515 9,778,484 9,780,999
Consumer real estate 921 76 11,575 12,572 3,098,507 3,111,079
Consumer 136 8 29 173 166,258 166,431
Credit cards 11,350 7,049 407 18,806 562,930 581,736
Leases and other — — — — 205,607 205,607
Total loans $ 15,970 $ 7,133 $ 19,291 $ 42,394 $ 24,948,397 $ 24,990,791
December 31, 2023
30-89 Greater than Nonaccrual Total Current Total Loans
Loans
Commercial and industrial $ 2,851 $ — $ 7,033 $ 9,884 $ 9,920,045 $ 9,929,929
Specialty lending — — — — 498,786 498,786
Commercial real estate 1,848 — 737 2,585 8,891,341 8,893,926
Consumer real estate 1,137 — 5,058 6,195 2,954,437 2,960,632
Consumer 104 55 28 187 163,104 163,291
Credit cards 5,343 3,056 285 8,684 415,272 423,956
Leases and other — — 71 71 301,893 301,964
Total loans $ 11,283 $ 3,111 $ 13,212 $ 27,606 $ 23,144,878 $ 23,172,484 The Company sold consumer real estate loans with proceeds of $ 60.8 million and $ 49.7 million in the secondary market without recourse during the nine months ended September 30, 2024 and 2023, respectively. The Company has ceased the recognition of interest on loans with a carrying value of $ 19.3 million and $ 13.2 million at September 30, 2024 and December 31, 2023, respectively. Restructured loans totaled $ 200 thousand and $ 548 thousand at September 30, 2024 and December 31, 2023, respectively. Loans 90 days past due and still accruing interest amounted to $ 7.1 million and $ 3.1 million at September 30, 2024 and December 31, 2023, respectively. All interest accrued but not received for loans placed on nonaccrual is reversed against interest income. There was an insignificant amount of interest reversed related to loans on nonaccrual during 2024 and 2023. Nonaccrual loans with no related allowance for credit losses totaled $ 19.3 million and $ 13.2 million at September 30, 2024 and December 31, 2023, respectively. The following tables provide the amortized cost of nonaccrual loans with no related allowance for credit losses by loan class at September 30, 2024 and December 31, 2023 (in thousands):
September 30, 2024
Nonaccrual Amortized Cost of Nonaccrual Loans with no related Allowance
Loans
Commercial and industrial $ 6,682 $ 6,682
Specialty lending — —
Commercial real estate 598 598
Consumer real estate 11,575 11,575
Consumer 29 29
Credit cards 407 407
Leases and other — —
Total loans $ 19,291 $ 19,291
December 31, 2023
Nonaccrual Amortized Cost of Nonaccrual Loans with no related Allowance
Loans
Commercial and industrial $ 7,033 $ 7,033
Specialty lending — —
Commercial real estate 737 737
Consumer real estate 5,058 5,058
Consumer 28 28
Credit cards 285 285
Leases and other 71 71
Total loans $ 13,212 $ 13,212 Amortized Cost The following tables provide a summary of the amortized cost balance of each of the Company’s loan classes disaggregated by collateral type and origination year as of September 30, 2024 and December 31, 2023, as well as the gross charge-offs by loan class and origination year for the nine months ended September 30, 2024 (in thousands):
September 30, 2024
Amortized Cost Basis by Origination Year - Term Loans
Loan Segment 2024 2023 2022 2021 2020 Prior Amortized Cost - Revolving Loans Amortized Cost - Revolving Loans Converted to Term Loans Total
Commercial and industrial:
Equipment/Accounts Receivable/Inventory $ 1,662,078 $ 1,421,119 $ 1,061,876 $ 842,182 $ 317,214 $ 203,349 $ 4,989,858 $ 2,371 $ 10,500,047
Agriculture 12,739 5,889 3,605 2,697 462 246 135,047 400 161,085
Overdrafts — — — — — — 10,540 — 10,540
Total Commercial and industrial 1,674,817 1,427,008 1,065,481 844,879 317,676 203,595 5,135,445 2,771 10,671,672
Current period charge-offs — 599 43 22 11 404 807 — 1,886
Specialty lending:
Asset-based lending 5,116 — 8,794 31,436 30,811 — 397,110 — 473,267
Total Specialty lending 5,116 — 8,794 31,436 30,811 — 397,110 — 473,267
Current period charge-offs — — — — — — — — —
Commercial real estate:
Owner-occupied 247,729 283,630 608,943 453,630 303,346 299,824 50,839 540 2,248,481
Non-owner-occupied 521,219 563,528 889,388 783,800 408,997 329,944 33,080 — 3,529,956
Farmland 44,144 47,678 58,890 36,959 187,088 26,481 102,243 324 503,807
5+ Multi-family 73,224 34,690 184,269 228,306 29,018 20,091 8,751 — 578,349
1-4 Family construction 28,607 12,076 55,920 — — — 3,113 — 99,716
General construction 286,145 679,619 1,429,098 349,096 4,093 563 70,972 1,104 2,820,690
Total Commercial real estate 1,201,068 1,621,221 3,226,508 1,851,791 932,542 676,903 268,998 1,968 9,780,999
Current period charge-offs — — — 236 — 14 — — 250
Consumer real estate:
HELOC 90 — 460 202 284 4,868 366,946 1,271 374,121
First lien: 1-4 family 301,109 376,391 573,604 647,758 510,430 282,829 — — 2,692,121
Junior lien: 1-4 family 11,346 10,839 10,490 6,025 3,220 2,842 75 — 44,837
Total Consumer real estate 312,545 387,230 584,554 653,985 513,934 290,539 367,021 1,271 3,111,079
Current period charge-offs — 49 57 — — 27 175 — 308
Consumer:
Revolving line 35 — — — — — 84,132 316 84,483
Auto 7,559 8,378 4,077 2,362 976 392 — — 23,744
Other 4,984 3,155 14,303 25,743 372 832 8,815 — 58,204
Total Consumer 12,578 11,533 18,380 28,105 1,348 1,224 92,947 316 166,431
Current period charge-offs — 24 76 1 — 2 923 — 1,026
Credit cards:
Consumer — — — — — — 314,163 — 314,163
Commercial — — — — — — 267,573 — 267,573
Total Credit cards — — — — — — 581,736 — 581,736
Current period charge-offs — — — — — — 15,098 — 15,098
Leases and other:
Leases — — — — — 1,510 — — 1,510
Other 18,596 61,169 58,484 13,690 13,268 11,280 27,610 — 204,097
Total Leases and other 18,596 61,169 58,484 13,690 13,268 12,790 27,610 — 205,607
Current period charge-offs — — — — 4 — — — 4
Total loans $ 3,224,720 $ 3,508,161 $ 4,962,201 $ 3,423,886 $ 1,809,579 $ 1,185,051 $ 6,870,867 $ 6,326 $ 24,990,791
December 31, 2023
Amortized Cost Basis by Origination Year - Term Loans
Loan Segment 2023 2022 2021 2020 2019 Prior Amortized Cost - Revolving Loans Amortized Cost - Revolving Loans Converted to Term Loans Total
Commercial and industrial:
Equipment/Accounts Receivable/Inventory $ 1,787,301 $ 1,486,609 $ 1,123,732 $ 412,276 $ 202,827 $ 97,130 $ 4,615,872 $ 6,336 $ 9,732,083
Agriculture 13,934 5,840 3,785 920 477 239 169,173 — 194,368
Overdrafts — — — — — — 3,478 — 3,478
Total Commercial and industrial 1,801,235 1,492,449 1,127,517 413,196 203,304 97,369 4,788,523 6,336 9,929,929
Specialty lending:
Asset-based lending 13,938 16,103 35,466 32,229 — — 401,050 — 498,786
Total Specialty lending 13,938 16,103 35,466 32,229 — — 401,050 — 498,786
Commercial real estate:
Owner-occupied 276,284 629,514 499,020 335,133 152,539 215,373 30,842 — 2,138,705
Non-owner-occupied 556,369 901,614 849,496 449,547 293,531 185,679 36,313 — 3,272,549
Farmland 75,418 71,087 39,128 195,750 15,608 19,700 89,291 — 505,982
5+ Multi-family 34,714 27,668 240,724 29,840 16,861 4,982 9,274 — 364,063
1-4 Family construction 49,327 51,360 — — — — 3,286 3,394 107,367
General construction 574,661 1,340,152 515,289 4,220 636 130 70,172 — 2,505,260
Total Commercial real estate 1,566,773 3,021,395 2,143,657 1,014,490 479,175 425,864 239,178 3,394 8,893,926
Consumer real estate:
HELOC 150 650 — 497 82 4,958 355,105 1,364 362,806
First lien: 1-4 family 419,312 585,401 682,008 548,859 158,228 165,197 2 — 2,559,007
Junior lien: 1-4 family 12,117 11,943 6,861 3,927 2,117 1,769 85 — 38,819
Total Consumer real estate 431,579 597,994 688,869 553,283 160,427 171,924 355,192 1,364 2,960,632
Consumer:
Revolving line 48 — — — — — 56,272 — 56,320
Auto 11,509 6,013 3,922 2,170 1,088 158 — — 24,860
Other 4,853 22,147 26,125 574 365 1,243 26,804 — 82,111
Total Consumer 16,410 28,160 30,047 2,744 1,453 1,401 83,076 — 163,291
Credit cards:
Consumer — — — — — — 197,095 — 197,095
Commercial — — — — — — 226,861 — 226,861
Total Credit cards — — — — — — 423,956 — 423,956
Leases and other:
Leases — — — — 610 1,106 — — 1,716
Other 100,484 95,909 16,968 16,949 1,620 13,966 54,352 — 300,248
Total Leases and other 100,484 95,909 16,968 16,949 2,230 15,072 54,352 — 301,964
Total loans $ 3,930,419 $ 5,252,010 $ 4,042,524 $ 2,032,891 $ 846,589 $ 711,630 $ 6,345,327 $ 11,094 $ 23,172,484 Accrued interest on loans totaled $ 120.4 million and $ 119.6 million as of September 30, 2024 and December 31, 2023,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Pass, Special Mention, Substandard, and Doubtful. Any loan not classified in one of the categories described below is considered to be a Pass loan. A description of the general characteristics of the loan rating categories is as follow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September 30, 2024 and December 31, 2023 (in thousands):
September 30, 2024
Amortized Cost Basis by Origination Year - Term Loans
Risk by Collateral 2024 2023 2022 2021 2020 Prior Amortized Cost - Revolving Loans Amortized Cost - Revolving Loans Converted to Term Loans Total
Equipment/Accounts Receivable/Inventory
Pass $ 1,611,855 $ 1,395,688 $ 995,069 $ 820,239 $ 316,176 $ 198,413 $ 4,781,179 $ 875 $ 10,119,494
Special Mention 2,453 22,583 10,773 9,845 62 — 88,962 — 134,678
Substandard 46,628 2,848 56,034 12,098 976 4,936 119,717 210 243,447
Doubtful 1,142 — — — — — — 1,286 2,428
Total Equipment/Accounts Receivable/Inventory $ 1,662,078 $ 1,421,119 $ 1,061,876 $ 842,182 $ 317,214 $ 203,349 $ 4,989,858 $ 2,371 $ 10,500,047
Agriculture
Pass $ 4,575 $ 5,889 $ 3,605 $ 2,697 $ 462 $ 246 $ 132,801 $ 400 $ 150,675
Special Mention — — — — — — — — —
Substandard 8,164 — — — — — 2,246 — 10,410
Doubtful — — — — — — — — —
Total Agriculture $ 12,739 $ 5,889 $ 3,605 $ 2,697 $ 462 $ 246 $ 135,047 $ 400 $ 161,085
December 31, 2023
Amortized Cost Basis by Origination Year - Term Loans
Risk by Collateral 2023 2022 2021 2020 2019 Prior Amortized Cost - Revolving Loans Amortized Cost - Revolving Loans Converted to Term Loans Total
Equipment/Accounts Receivable/Inventory
Pass $ 1,767,383 $ 1,462,714 $ 1,115,205 $ 411,441 $ 194,181 $ 94,606 $ 4,473,085 $ 6,243 $ 9,524,858
Special Mention 3,000 17,857 5,186 214 — — 39,059 — 65,316
Substandard 15,708 6,038 3,341 621 8,646 2,524 103,728 93 140,699
Doubtful 1,210 — — — — — — — 1,210
Total Equipment/Accounts Receivable/Inventory $ 1,787,301 $ 1,486,609 $ 1,123,732 $ 412,276 $ 202,827 $ 97,130 $ 4,615,872 $ 6,336 $ 9,732,083
Agriculture
Pass $ 13,934 $ 5,122 $ 3,785 $ 839 $ 477 $ 239 $ 159,565 $ — $ 183,961
Special Mention — 66 — — — — 1,236 — 1,302
Substandard — 652 — 81 — — 8,372 — 9,105
Doubtful — — — — — — — — —
Total Agriculture $ 13,934 $ 5,840 $ 3,785 $ 920 $ 477 $ 239 $ 169,173 $ — $ 194,368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The following table provides a summary of the amortized cost balance by risk rating for asset-based loans as of September 30, 2024 and December 31, 2023 (in thousands):
Asset-based lending
Risk September 30, 2024 December 31, 2023
In-margin $ 473,267 $ 498,786
Out-of-margin — —
Total $ 473,267 $ 498,786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September 30, 2024 and December 31, 2023 (in thousands):
September 30, 2024
Amortized Cost Basis by Origination Year - Term Loans
Risk by Collateral 2024 2023 2022 2021 2020 Prior Amortized Cost - Revolving Loans Amortized Cost - Revolving Loans Converted to Term Loans Total
Owner-occupied
Pass $ 212,334 $ 283,561 $ 606,230 $ 451,594 $ 298,553 $ 293,345 $ 50,839 $ 540 $ 2,196,996
Special Mention 30,803 — 1,046 1,993 4,787 — — — 38,629
Substandard 4,592 69 1,667 43 6 6,479 — — 12,856
Doubtful — — — — — — — — —
Total Owner-occupied $ 247,729 $ 283,630 $ 608,943 $ 453,630 $ 303,346 $ 299,824 $ 50,839 $ 540 $ 2,248,481
Non-owner-occupied
Pass $ 520,732 $ 550,501 $ 864,388 $ 783,800 $ 408,997 $ 329,944 $ 33,080 $ — $ 3,491,442
Special Mention 487 13,027 25,000 — — — — — 38,514
Substandard — — — — — — — — —
Doubtful — — — — — — — — —
Total Non-owner-occupied $ 521,219 $ 563,528 $ 889,388 $ 783,800 $ 408,997 $ 329,944 $ 33,080 $ — $ 3,529,956
Farmland
Pass $ 25,330 $ 45,345 $ 46,487 $ 36,959 $ 186,094 $ 19,999 $ 101,243 $ — $ 461,457
Special Mention 999 — 12,403 — — — 1,000 — 14,402
Substandard 17,815 2,333 — — 994 6,482 — 324 27,948
Doubtful — — — — — — — — —
Total Farmland $ 44,144 $ 47,678 $ 58,890 $ 36,959 $ 187,088 $ 26,481 $ 102,243 $ 324 $ 503,807
5+ Multi-family
Pass $ 73,224 $ 34,690 $ 184,269 $ 228,306 $ 29,018 $ 20,091 $ 8,751 $ — $ 578,349
Special Mention — — — — — — — — —
Substandard — — — — — — — — —
Doubtful — — — — — — — — —
Total 5+ Multi-family $ 73,224 $ 34,690 $ 184,269 $ 228,306 $ 29,018 $ 20,091 $ 8,751 $ — $ 578,349
1-4 Family construction
Pass $ 28,607 $ 12,076 $ 55,920 $ — $ — $ — $ 3,113 $ — $ 99,716
Special Mention — — — — — — — — —
Substandard — — — — — — — — —
Doubtful — — — — — — — — —
Total 1-4 Family construction $ 28,607 $ 12,076 $ 55,920 $ — $ — $ — $ 3,113 $ — $ 99,716
General construction
Pass $ 286,036 $ 679,619 $ 1,429,098 $ 349,096 $ 4,093 $ 553 $ 70,972 $ 1,104 $ 2,820,571
Special Mention — — — — — — — — —
Substandard — — — — — 10 — — 10
Doubtful 109 — — — — — — — 109
Total General construction $ 286,145 $ 679,619 $ 1,429,098 $ 349,096 $ 4,093 $ 563 $ 70,972 $ 1,104 $ 2,820,690
December 31, 2023
Amortized Cost Basis by Origination Year - Term Loans
Risk by Collateral 2023 2022 2021 2020 2019 Prior Amortized Cost - Revolving Loans Amortized Cost - Revolving Loans Converted to Term Loans Total
Owner-occupied
Pass $ 271,840 $ 626,119 $ 485,343 $ 328,379 $ 145,975 $ 214,031 $ 30,113 $ — $ 2,101,800
Special Mention — 1,609 12,911 6,741 4,015 — 729 — 26,005
Substandard 4,444 1,786 766 13 2,549 1,342 — — 10,900
Doubtful — — — — — — — — —
Total Owner-occupied $ 276,284 $ 629,514 $ 499,020 $ 335,133 $ 152,539 $ 215,373 $ 30,842 $ — $ 2,138,705
Non-owner-occupied
Pass $ 531,835 $ 901,614 $ 824,434 $ 449,547 $ 293,531 $ 185,679 $ 36,313 $ — $ 3,222,953
Special Mention 24,534 — 24,404 — — — — — 48,938
Substandard — — 658 — — — — — 658
Doubtful — — — — — — — — —
Total Non-owner-occupied $ 556,369 $ 901,614 $ 849,496 $ 449,547 $ 293,531 $ 185,679 $ 36,313 $ — $ 3,272,549
Farmland
Pass $ 48,615 $ 62,594 $ 38,806 $ 195,234 $ 11,735 $ 19,168 $ 89,291 $ — $ 465,443
Special Mention 2,358 428 — 493 3,627 — — — 6,906
Substandard 24,445 8,065 322 23 246 532 — — 33,633
Doubtful — — — — — — — — —
Total Farmland $ 75,418 $ 71,087 $ 39,128 $ 195,750 $ 15,608 $ 19,700 $ 89,291 $ — $ 505,982
5+ Multi-family
Pass $ 34,714 $ 27,668 $ 240,724 $ 29,840 $ 16,861 $ 4,982 $ 9,274 $ — $ 364,063
Special Mention — — — — — — — — —
Substandard — — — — — — — — —
Doubtful — — — — — — — — —
Total 5+ Multi-family $ 34,714 $ 27,668 $ 240,724 $ 29,840 $ 16,861 $ 4,982 $ 9,274 $ — $ 364,063
1-4 Family construction
Pass $ 49,327 $ 51,360 $ — $ — $ — $ — $ 3,286 $ 3,394 $ 107,367
Special Mention — — — — — — — — —
Substandard — — — — — — — — —
Doubtful — — — — — — — — —
Total 1-4 Family construction $ 49,327 $ 51,360 $ — $ — $ — $ — $ 3,286 $ 3,394 $ 107,367
General construction
Pass $ 574,401 $ 1,340,152 $ 507,276 $ 4,220 $ 636 $ 117 $ 70,172 $ — $ 2,496,974
Special Mention 180 — — — — — — — 180
Substandard — — 8,013 — — 13 — — 8,026
Doubtful 80 — — — — — — — 80
Total General construction $ 574,661 $ 1,340,152 $ 515,289 $ 4,220 $ 636 $ 130 $ 70,172 $ — $ 2,505,260 Consumer real estate A discussion of the credit quality indicators that impact each type of collateral securing Consumer real estate loans is included below: HELOC HELOC loans are revolving lines of credit secured by 1-4 family residential property. The primary risk is the borrower’s inability to repay debt. Revolving notes are often associated with HELOCs that can be secured by real estate without a 1st lien priority. Collateral is susceptible to market volatility impacting home values or economic downturns. First lien: 1-4 family First lien 1-4 family loans are secured by a first lien on 1-4 family residential property. These term loans carry longer maturities and amortizations. The longer tenure exposes the borrower to multiple economic cycles, coupled with longer amortizations that result in smaller principal reduction early in the life of the loan. Collateral is susceptible to market volatility impacting home values. Junior lien: 1-4 family Junior lien 1-4 family loans are secured by a junior lien on 1-4 family residential property. The Company’s primary risk is the borrower’s inability to repay debt and not being in a first lien position. Collateral is susceptible to market volatility impacting home values or economic downturns. A borrower is considered non-performing if the Company has ceased the recognition of interest and the loan is placed on non-accrual. Charge-offs and borrower performance are tracked on a loan origination vintage basis. Certain vintages, based on their maturation cycle, could be at higher risk due to collateral-based risk factors. The following tables provide a summary of the amortized cost balance by collateral type and risk rating as of September 30, 2024 and December 31, 2023 (in thousands):
September 30, 2024
Amortized Cost Basis by Origination Year - Term Loans
Risk by Coll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5. Securities Securities Available for Sale This table provides detailed information about securities available for sale at September 30, 2024 and December 31, 2023 (in thousands):
September 30, 2024 Amortized Gross Gross Fair
U.S. Treasury $ 872,876 $ 12,144 $ ( 2,480 ) $ 882,540
U.S. Agencies 161,852 864 ( 895 ) 161,821
Mortgage-backed 4,415,662 16,395 ( 394,116 ) 4,037,941
State and political subdivisions 1,323,422 2,275 ( 66,451 ) 1,259,246
Corporates 340,200 22 ( 17,820 ) 322,402
Collateralized loan obligations 351,367 892 ( 211 ) 352,048
Total $ 7,465,379 $ 32,592 $ ( 481,973 ) $ 7,015,998
December 31, 2023 Amortized Gross Gross Fair
U.S. Treasury $ 1,308,689 $ 254 $ ( 10,201 ) $ 1,298,742
U.S. Agencies 162,406 252 ( 2,937 ) 159,721
Mortgage-backed 4,128,576 949 ( 508,740 ) 3,620,785
State and political subdivisions 1,359,744 2,218 ( 74,987 ) 1,286,975
Corporates 382,069 — ( 30,794 ) 351,275
Collateralized loan obligations 351,376 811 ( 1,072 ) 351,115
Total $ 7,692,860 $ 4,484 $ ( 628,731 ) $ 7,068,613 The following table presents contractual maturity information for securities available for sale at September 30, 2024 (in thousands):
Amortized Fair
Cost Value
Due in 1 year or less $ 417,594 $ 413,416
Due after 1 year through 5 years 1,502,487 1,501,582
Due after 5 years through 10 years 569,856 545,745
Due after 10 years 559,780 517,314
Total 3,049,717 2,978,057
Mortgage-backed securities 4,415,662 4,037,941
Total securities available for sale $ 7,465,379 $ 7,015,998 Securities may be disposed of before contractual maturities due to sales by the Company or because borrowers may have the right to call or prepay obligations with or without call or prepayment penalties. For the nine months ended September 30, 2024 and September 30, 2023, there were $ 19.2 m illion and $ 22.2 million, respectively, in proceeds from sales of securities available for sale. Securities transactions resulted in gross realized gains of $ 139 thousand for the nine months ended September 30, 2024. There were $ 154 thousand of gross realized gains and $ 2 thousand of gross realized losses for the nine months ended September 30, 2023. There were $ 9.4 billion and $ 10.1 billion of securities pledged to secure U.S. Government deposits, other public deposits, certain trust deposits, derivative transactions, and repurchase agreements at September 30, 2024 and December 31, 2023, respectively. Accrued interest on securities available for sale totaled $ 31.0 million and $ 31.6 million as of September 30, 2024 and December 31, 2023,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September 30, 2024 and December 31, 2023 (in thousands):
Less than 12 months 12 months or more Total
September 30, 2024 Count Fair Value Unrealized Count Fair Value Unrealized Count Fair Value Unrealized
Description of Securities
U.S. Treasury 7 $ 77,337 $ ( 220 ) 10 $ 145,491 $ ( 2,260 ) 17 $ 222,828 $ ( 2,480 )
U.S. Agencies — — — 7 88,736 ( 895 ) 7 88,736 ( 895 )
Mortgage-backed 13 116,390 ( 440 ) 837 3,276,187 ( 393,676 ) 850 3,392,577 ( 394,116 )
State and political subdivisions 90 70,861 ( 7,580 ) 1,588 942,468 ( 58,871 ) 1,678 1,013,329 ( 66,451 )
Corporates — — — 243 320,380 ( 17,820 ) 243 320,380 ( 17,820 )
Collateralized loan obligations 16 111,998 ( 135 ) 6 40,506 ( 76 ) 22 152,504 ( 211 )
Total 126 $ 376,586 $ ( 8,375 ) 2,691 $ 4,813,768 $ ( 473,598 ) 2,817 $ 5,190,354 $ ( 481,973 )
Less than 12 months 12 months or more Total
December 31, 2023 Count Fair Value Unrealized Count Fair Value Unrealized Count Fair Value Unrealized
Description of Securities
U.S. Treasury 8 $ 509,946 $ ( 267 ) 63 $ 745,573 $ ( 9,934 ) 71 $ 1,255,519 $ ( 10,201 )
U.S. Agencies — — — 16 116,324 ( 2,937 ) 16 116,324 ( 2,937 )
Mortgage-backed 14 19,154 ( 476 ) 852 3,526,296 ( 508,264 ) 866 3,545,450 ( 508,740 )
State and political subdivisions 388 200,835 ( 9,202 ) 1,476 890,545 ( 65,785 ) 1,864 1,091,380 ( 74,987 )
Corporates — — — 267 351,275 ( 30,794 ) 267 351,275 ( 30,794 )
Collateralized loan obligations 1 4,246 ( 4 ) 32 210,872 ( 1,068 ) 33 215,118 ( 1,072 )
Total 411 $ 734,181 $ ( 9,949 ) 2,706 $ 5,840,885 $ ( 618,782 ) 3,117 $ 6,575,066 $ ( 628,731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During the nine months ended September 30, 2023, the Compa ny recorded a $ 4.9 million impairment on one Corporate available-for-sale security. As of September 30, 2024 and December 31, 2023 , there was no ACL rel ated to the Company’s available-for-sale securities as the decline in fair value did not result from credit issues. Securities Held to Maturity The following table provides detailed information about securities held to maturity at September 30, 2024 and December 31, 2023, respectively (in thousands):
September 30, 2024 Amortized Cost Gross Unrealized Gains Gross Unrealized Losses Fair Value Allowance for Credit Losses Net Carrying Amount
U.S. Agencies $ 116,301 $ — $ ( 1,068 ) $ 115,233 $ — $ 116,301
Mortgage-backed 2,574,440 50 ( 312,069 ) 2,262,421 — 2,574,440
State and political subdivisions 2,786,731 6,870 ( 257,283 ) 2,536,318 ( 2,762 ) 2,783,969
Total $ 5,477,472 $ 6,920 $ ( 570,420 ) $ 4,913,972 $ ( 2,762 ) $ 5,474,710
December 31, 2023 Amortized Cost Gross Unrealized Gains Gross Unrealized Losses Fair Value Allowance for Credit Losses Net Carrying Amount
U.S. Agencies $ 123,210 $ — $ ( 2,686 ) $ 120,524 $ — $ 123,210
Mortgage-backed 2,738,253 18 ( 356,657 ) 2,381,614 — 2,738,253
State and political subdivisions 2,830,405 21,021 ( 170,197 ) 2,681,229 ( 3,258 ) 2,827,147
Total $ 5,691,868 $ 21,039 $ ( 529,540 ) $ 5,183,367 $ ( 3,258 ) $ 5,688,610 The following table presents contractual maturity information for securities held to maturity at September 30, 2024 (in thousands):
Amortized Fair
Cost Value
Due in 1 year or less $ 212,587 $ 211,059
Due after 1 year through 5 years 231,096 221,526
Due after 5 years through 10 years 818,833 739,559
Due after 10 years 1,640,516 1,479,407
Total 2,903,032 2,651,551
Mortgage-backed securities 2,574,440 2,262,421
Total securities held to maturity $ 5,477,472 $ 4,913,972 Expected maturities will differ from contractual maturities because borrowers may have the right to call or prepay obligations with or without call or prepayment penalties. There were no sales of securities held to maturity during the nine months ended September 30, 2024 or 2023. During the year ended December 31, 2022 , securities with an amortized cost of $ 4.1 billion and a fair value of $ 3.8 billion were transferred from the available-for-sale classification to the held-to-maturity classification as the Company has the positive intent and ability to hold these securities to maturity. The transfers of securities were made at fair value at the time of transfer. The unrealized holding loss at the time of transfer is retained in AOCI and will be amortized over the remaining life of the securities, offsetting the related amortization of discount or premium on the transferred securities. No gains or losses were recognized at the time of the transfers. The amortized cost balance of securities held to maturity in the tables above includes a net unamortized unrealized loss of $ 179.8 million and $ 207.2 million at September 30, 2024 and December 31, 2023, respectively. Accrued interest on securities held to maturity totaled $ 23.2 millio n and $ 27.2 million as of September 30, 2024 and December 31, 2023,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investment category and length of time that individual securities have been in a continuous unrealized loss position, at September 30, 2024 and December 31, 2023, respectively (in thousands):
Less than 12 months 12 months or more Total
September 30, 2024 Count Fair Value Unrealized Losses Count Fair Value Unrealized Losses Count Fair Value Unrealized Losses
U.S. Agencies — $ — $ — 10 $ 115,233 $ ( 1,068 ) 10 $ 115,233 $ ( 1,068 )
Mortgage-backed — — — 263 2,258,726 ( 312,069 ) 263 2,258,726 ( 312,069 )
State and political subdivisions 52 274,996 ( 20,419 ) 1,422 1,928,875 ( 236,864 ) 1,474 2,203,871 ( 257,283 )
Total 52 $ 274,996 $ ( 20,419 ) 1,695 $ 4,302,834 $ ( 550,001 ) 1,747 $ 4,577,830 $ ( 570,420 )
Less than 12 months 12 months or more Total
December 31, 2023 Count Fair Value Unrealized Count Fair Value Unrealized Count Fair Value Unrealized
U.S. Agency — $ — $ — 11 $ 120,524 $ ( 2,686 ) 11 $ 120,524 $ ( 2,686 )
Mortgage-backed 2 1,469 ( 14 ) 263 2,377,922 ( 356,643 ) 265 2,379,391 ( 356,657 )
State and political subdivisions 146 570,950 ( 22,557 ) 1,343 1,612,442 ( 147,640 ) 1,489 2,183,392 ( 170,197 )
Total 148 $ 572,419 $ ( 22,571 ) 1,617 $ 4,110,888 $ ( 506,969 ) 1,765 $ 4,683,307 $ ( 529,540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ese portfolios.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s show the amortized cost basis by credit rating of the Company’s held-to-maturity investments at September 30, 2024 and December 31, 2023 (in thousands):
Amortized Cost Basis by Credit Rating - HTM Debt Securities
September 30, 2024 AAA AA A BBB BB CCC-C Total
State and political subdivisions:
Competitive $ — $ — $ 433,791 $ 655,355 $ 26,259 $ 22,062 $ 1,137,467
Utilities 759,859 762,380 99,953 26,432 640 — 1,649,264
Total state and political subdivisions $ 759,859 $ 762,380 $ 533,744 $ 681,787 $ 26,899 $ 22,062 $ 2,786,731
Amortized Cost Basis by Credit Rating - HTM Debt Securities
December 31, 2023 AAA AA A BBB BB B CCC-C Total
State and political subdivisions:
Competitive $ — $ 7,704 $ 464,349 $ 641,743 $ 30,734 $ 15,326 $ 2,649 $ 1,162,505
Utilities 757,381 795,448 87,736 26,720 615 — — 1,667,900
Total state and political subdivisions $ 757,381 $ 803,152 $ 552,085 $ 668,463 $ 31,349 $ 15,326 $ 2,649 $ 2,830,405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ventures. Utilities and general obligation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September 30, 2024 and December 31, 2023. Trading Securities There were net unrealized gains on trading securities of $ 44 thousand and net unrealized losses of $ 248 thousand at September 30, 2024 and 2023, respectively. Net unrealized gains and losses are included in trading and investment banking income on the Company’s Consolidated Statements of Income. Securities sold not yet purchased totaled $ 11.3 million and $ 8.0 million at September 30, 2024 and December 31, 2023, respectively, and are classified within the Other liabilities line of the Company’s Consolidated Balance Sheets. Other Securities The table below provides detailed information for Other securities at September 30, 2024 and December 31, 2023 (in thousands):
September 30, 2024 December 31, 2023
FRB and FHLB stock $ 53,922 $ 87,672
Equity securities with readily determinable fair values 11,783 11,228
Equity securities without readily determinable fair values 399,772 394,035
Total $ 465,477 $ 492,935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gains, net line of the Company’s Consolidated Statements of Income. Investment Securities Gains, Net The table below presents the components of Investments securities gains (losses), net for the three and nine months ended September 30, 2024 and September 30, 2023 (in thousands):
Three Months Ended September 30, Nine Months Ended September 30,
2024 2023 2024 2023
Investment securities gains (losses), net
Available-for-sale debt securities:
Gains realized on sales $ — $ 154 $ 139 $ 154
Losses realized on sales — — — ( 2 )
Impairment of AFS security — — — ( 4,925 )
Equity securities with readily determinable fair values:
Fair value adjustments, net 340 ( 223 ) 291 ( 197 )
Equity securities without readily determinable fair values:
Fair value adjustments, net 738 340 ( 2,277 ) 817
Sales 1,545 — 11,974 —
Total investment securities gains (losses), net $ 2,623 $ 271 $ 10,127 $ ( 4,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 xml:space="preserve">6. Goodwill and Other Intangibles Changes in the carrying amount of goodwill for the periods ended September 30, 2024 and December 31, 2023 by reportable segment are as follows (in thousands):
Commercial Banking Institutional Banking Personal Banking Total
Balances as of January 1, 2024 $ 63,113 $ 76,492 $ 67,780 $ 207,385
Balances as of September 30, 2024 $ 63,113 $ 76,492 $ 67,780 $ 207,385
Balances as of January 1, 2023 $ 63,113 $ 76,492 $ 67,780 $ 207,385
Balances as of December 31, 2023 $ 63,113 $ 76,492 $ 67,780 $ 207,385 The following table lists the finite-lived intangible assets that continue to be subject to amortization as of September 30, 2024 and December 31, 2023 (in thousands) :
As of September 30, 2024
Core Deposit Intangible Assets Customer Relationships Total
Gross carrying amount $ 2,345 $ 86,800 $ 89,145
Accumulated amortization 1,484 22,097 23,581
Net carrying amount $ 861 $ 64,703 $ 65,564
As of December 31, 2023
Core Deposit Intangible Assets Customer Relationships Total
Gross carrying amount $ 2,345 $ 109,978 $ 112,323
Accumulated amortization 1,135 40,176 41,311
Net carrying amount $ 1,210 $ 69,802 $ 71,012 The following table has the aggregate amortization expense recognized in each period (in thousands) :
Three Months Ended September 30, Nine Months Ended September 30,
2024 2023 2024 2023
Aggregate amortization expense $ 1,917 $ 2,124 $ 5,788 $ 6,539 The following table lists estimated amortization expense of intangible assets in future periods (in thousands):
For the three months ending December 31, 2024 $ 1,917
For the year ending December 31, 2025 7,510
For the year ending December 31, 2026 6,650
For the year ending December 31, 2027 4,678
For the year ending December 31, 2028 4,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 xml:space="preserve">7. Borrowed Funds The components of the Company's short-term and long-term debt are as follows (in thousands) :
September 30, 2024 December 31, 2023
Short-term debt:
Federal Home Loan Bank 5.47 % and 5.04 %, respectively $ 250,000 $ 1,000,000
Federal Reserve Discount Window 4.76 % and 4.83 %, respectively 800,000 800,000
Total short-term debt 1,050,000 1,800,000
Long-term debt:
Trust Preferred Securities:
Marquette Capital Trust I Subordinated Debentures 6.89 % 18,840 18,607
Marquette Capital Trust II Subordinated Debentures 6.89 % 19,348 19,132
Marquette Capital Trust III Subordinated Debentures 6.51 % 7,600 7,517
Marquette Capital Trust IV Subordinated Debentures 6.81 % 30,678 30,356
Subordinated notes 3.70 %, net of issuance costs 199,569 199,232
Subordinated notes 6.25 %, net of issuance costs 108,723 108,403
Total long-term debt 384,758 383,247
Total borrowed funds $ 1,434,758 $ 2,183,247 The Company assumed long-term debt obligations from the acquisition of Marquette Financial Companies (Marquette) consisting of debt obligations payable to four unconsolidated trusts (Marquette Capital Trust I, Marquette Capital Trust II, Marquette Capital Trust III, and Marquette Capital Trust I V) that previously issued trust preferred securities. These long-term debt obligations had an aggregate contractual balance of $ 103.1 million and had a carrying value of $ 76.5 million and $ 75.6 million as of September 30, 2024 and December 31, 2023 , respectively. Interest rates on trust preferred securities are tied to the three-month term Secured Ov ernight Financing Rate (SOFR) with spreads ranging from 133 basis points to 160 basis points and reset quarterly. The trust preferred securities have maturity dates ranging from January 2036 to September 2036 . In September 2020, the Company issued $ 200.0 million of 3.70 % fixed-to-fixed rate subordinated notes that mature on September 17, 2030 . The notes bear interest at the rate of 3.70 % per annum, payable semi-annually on each March 17 and September 17. The Company may redeem the notes, in whole or in part, on September 17, 2025 , or on any interest payment date thereafter. Unamortized debt issuance costs related to these notes totaled $ 0.4 million and $ 0.8 million as of September 30, 2024 and December 31, 2023, respectively. Proceeds from the issuance of the notes were used for general corporate purposes, including contributing Tier 1 capital into the Bank. In September 2022, the Company issued $ 110.0 million of 6.25 % fixed-to-fixed rate subordinated notes that mature on September 28, 2032 . The notes bear interest at the rate of 6.25 % per annum, payable semi-annually on each March 28 and September 28. The Company may redeem the notes, in whole or in part, on September 28, 2027 , or on any interest payment date thereafter. Unamortized debt issuance costs related to these notes totaled $ 1.3 million and $ 1.6 million as of September 30, 2024 and December 31, 2023, respectively. Proceeds from the issuance of the notes were used for general corporate purposes, including contributing Tier 1 capital into the Bank. The Company is a member bank of the FHLB of Des Moines. Through this relationship, the Company purchased $ 21.4 million of FHLB stock and has access to additional liquidity and funding sources through FHLB advances. The Company’s borrowing capacity is dependent upon the amount of collateral the Company places at the FHLB. The Company had one short-term advance for $ 250.0 mi llion outstanding at FHLB of Des Moines as of September 30, 2024. This advance matured in October 2024. Additionally, during 2024, the FHLB of Des Moines issued a letter of credit for $ 150.0 million on behalf of the Company to secure deposits. This letter of credit expired in October 2024 and was subsequently renewed with an expiration date in January 2025. The Company’s borrowing capacity with the FHLB was $ 1.6 bill ion as of September 30, 2024. The Company had an $ 800.0 million short-term borrowing outstanding with the Federal Reserve Bank's Bank Term Funding Program (BTFP) as of September 30, 2024 . The BTFP borrowing was repaid in October 2024 in advance of its maturity. The Company’s remaining borrowing capacity with the BTFP was $ 18.0 million and its remaining borrowing capacity at the Federal Reserve Discount Window was $ 11.8 bil lion as of September 30, 2024. The Company has a revolving line of credit with Wells Fargo Bank, N.A. which allows the Company to borrow up to $ 30.0 million for general working capital purposes. The interest rate applied to borrowed balances will be at the Company’s option either 1.40% above Term SOFR or 1.75% below the prime rate on the date of an advance. The Company pays a 0.4 % unused commitment fee for unused portions of the line of credit. The Company currently ha s no outsta nding balance on this line of credit.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September 30, 2024 and December 31, 2023, in addition to the various types of marketable securities that have been pledged as collateral for these borrowings (in thousands):
As of September 30, 2024
Remaining Contractual Maturities of the Agreements
Overnight 2-29 Days 30-90 Days Over 90 Days Total
Repurchase agreements, secured by:
U.S. Treasury $ 194,111 $ — $ — $ — $ 194,111
U.S. Agencies 1,444,382 31,560 339,979 500 1,816,421
Total repurchase agreements $ 1,638,493 $ 31,560 $ 339,979 $ 500 $ 2,010,532
As of December 31, 2023
Remaining Contractual Maturities of the Agreements
2-29 Days 30-90 Days Over 90 Days Total
Repurchase agreements, secured by:
U.S. Treasury $ 119,528 $ — $ 43,618 $ 163,146
U.S. Agencies 1,711,014 186,289 45,382 1,942,685
Total repurchase agreements $ 1,830,542 $ 186,289 $ 89,000 $ 2,105,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4</t>
        </is>
      </c>
    </row>
    <row r="3">
      <c r="A3" s="3" t="inlineStr">
        <is>
          <t>Segment Reporting [Abstract]</t>
        </is>
      </c>
      <c r="B3" s="4" t="inlineStr">
        <is>
          <t xml:space="preserve"> </t>
        </is>
      </c>
    </row>
    <row r="4">
      <c r="A4" s="4" t="inlineStr">
        <is>
          <t>Business Segment Reporting</t>
        </is>
      </c>
      <c r="B4" s="4" t="inlineStr">
        <is>
          <t xml:space="preserve">8.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the Business Segment financial results produced by the Company’s internal reporting system in deciding how to allocate resources and assess performance for individual Business Segments. For comparability purposes, amounts in all periods are based on methodologies in effect at September 30, 2024. Previously reported results have been reclassified in this Form 10-Q to conform to the Company’s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s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Inc., which provides fund administration and accounting, transfer agency services, and other services to mutual fund and alternative investment group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installment loans, home equity lines of credit, and residential mortgage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Business Segment financial results for the three and nine months ended September 30, 2024 and September 30, 2023 were as follows (in thousands):
Three Months Ended September 30, 2024
Commercial Banking Institutional Banking Personal Banking Total
Net interest income $ 167,769 $ 45,341 $ 34,266 $ 247,376
Provision for credit losses 15,764 435 1,801 18,000
Noninterest income 30,223 100,687 27,833 158,743
Noninterest expense 85,198 102,565 64,691 252,454
Income (loss) before taxes 97,030 43,028 ( 4,393 ) 135,665
Income tax expense (benefit) 18,527 8,147 ( 652 ) 26,022
Net income (loss) $ 78,503 $ 34,881 $ ( 3,741 ) $ 109,643
Average assets $ 21,525,000 $ 14,596,000 $ 7,146,000 $ 43,267,000
Three Months Ended September 30, 2023
Commercial Banking Institutional Banking Personal Banking Total
Net interest income $ 148,666 $ 43,133 $ 30,488 $ 222,287
Provision for credit losses 3,010 423 1,544 4,977
Noninterest income 23,091 86,521 23,705 133,317
Noninterest expense 81,767 87,502 62,172 231,441
Income (loss) before taxes 86,980 41,729 ( 9,523 ) 119,186
Income tax expense (benefit) 16,181 7,797 ( 1,346 ) 22,632
Net income (loss) $ 70,799 $ 33,932 $ ( 8,177 ) $ 96,554
Average assets $ 20,838,000 $ 12,232,000 $ 6,454,000 $ 39,524,000
Nine Months Ended September 30, 2024
Commercial Banking Institutional Banking Personal Banking Total
Net interest income $ 485,503 $ 146,703 $ 99,712 $ 731,918
Provision for credit losses 34,763 1,760 5,527 42,050
Noninterest income 100,908 288,495 73,503 462,906
Noninterest expense 263,397 298,472 194,456 756,325
Income (loss) before taxes 288,251 134,966 ( 26,768 ) 396,449
Income tax expense (benefit) 53,747 25,016 ( 3,560 ) 75,203
Net income (loss) $ 234,504 $ 109,950 $ ( 23,208 ) $ 321,246
Average assets $ 21,386,000 $ 14,194,000 $ 7,006,000 $ 42,586,000
Nine Months Ended September 30, 2023
Commercial Banking Institutional Banking Personal Banking Total
Net interest income $ 444,083 $ 148,615 $ 96,896 $ 689,594
Provision for credit losses 35,110 754 5,363 41,227
Noninterest income 71,658 257,573 72,368 401,599
Noninterest expense 251,667 268,464 189,035 709,166
Income (loss) before taxes 228,964 136,970 ( 25,134 ) 340,800
Income tax expense (benefit) 40,727 24,405 ( 3,433 ) 61,699
Net income (loss) $ 188,237 $ 112,565 $ ( 21,701 ) $ 279,101
Average assets $ 20,425,000 $ 12,476,000 $ 6,571,000 $ 39,47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9. Revenue Recognition The following is a description of the principal activities from which the Company generates revenue that are within the scope of ASC Topic 606, Revenue from Contracts with Customers :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Debt and Equity Securities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September 30, 2024 and September 30, 2023, the Company had $ 10.2 millio n and $ 9.6 million of expense, respectively, recorded within the Bankcard fees line on the Company’s Consolidated Income Statements related to rebates and rewards programs that are outside of the scope of ASC 606. For the nine months ended September 30, 2024 and September 30, 2023, the Company had $ 28.5 mi llion and $ 30.3 million of expense, respectively, related to these rebates and rewards programs. All material performance obligations are satisfied as of the end of each accounting period. Investment securities gains, net – In the regular course of business, the Company recognizes gains and losse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1, Equity Securities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September 30, 2024 . Total receivables from revenue recognized under the scope of ASC 606 were $ 88.1 mill ion and $ 86.6 million as of September 30, 2024 and December 31, 2023, respectively. These receivables are included as part of the Other assets line on the Company’s Consolidated Balance Sheets. The following table depicts the disaggregation of noninterest income according to revenue stream and Business Segment for the three and nine months ended September 30, 2024 and September 30, 2023. As stated in Note 8, “Business Segment Reporting,” for comparability purposes, amounts in all periods are based on methodologies in effect at September 30, 2024 and previously reported results have been reclassified in this Form 10-Q to conform to the Company’s current organizational structure. Disaggregated revenue is as follows (in thousands):
Three Months Ended September 30, 2024
NONINTEREST INCOME Commercial Banking Institutional Banking Personal Banking Revenue (Expense) out of Scope of ASC 606 Total
Trust and securities processing $ — $ 59,843 $ 14,379 $ — $ 74,222
Trading and investment banking — 211 — 6,907 7,118
Service charges on deposit accounts 10,543 8,119 1,401 26 20,089
Insurance fees and commissions — — 282 — 282
Brokerage fees 68 13,689 1,992 — 15,749
Bankcard fees 18,776 8,421 5,377 ( 10,180 ) 22,394
Investment securities gains, net — — — 2,623 2,623
Other 1,169 674 740 13,683 16,266
Total Noninterest income $ 30,556 $ 90,957 $ 24,171 $ 13,059 $ 158,743
Three Months Ended September 30, 2023
NONINTEREST INCOME Commercial Banking Institutional Banking Personal Banking Revenue (Expense) out of Scope of ASC 606 Total
Trust and securities processing $ — $ 52,939 $ 13,729 $ — $ 66,668
Trading and investment banking — 118 — 3,653 3,771
Service charges on deposit accounts 9,845 9,917 1,292 26 21,080
Insurance fees and commissions — — 272 — 272
Brokerage fees 69 11,353 1,978 — 13,400
Bankcard fees 16,763 6,337 5,483 ( 9,287 ) 19,296
Investment securities gains, net — — — 271 271
Other 223 839 653 6,844 8,559
Total Noninterest income $ 26,900 $ 81,503 $ 23,407 $ 1,507 $ 133,317
Nine Months Ended September 30, 2024
NONINTEREST INCOME Commercial Banking Institutional Banking Personal Banking Revenue (Expense) out of Scope of ASC 606 Total
Trust and securities processing $ — $ 170,394 $ 43,316 $ — $ 213,710
Trading and investment banking — 757 — 17,284 18,041
Service charges on deposit accounts 31,386 27,638 4,002 81 63,107
Insurance fees and commissions — — 832 — 832
Brokerage fees 201 37,091 5,637 — 42,929
Bankcard fees 54,099 25,077 15,978 ( 28,446 ) 66,708
Investment securities gains, net — — — 10,127 10,127
Other 1,469 2,261 2,074 41,648 47,452
Total Noninterest income $ 87,155 $ 263,218 $ 71,839 $ 40,694 $ 462,906
Nine Months Ended September 30, 2023
NONINTEREST INCOME Commercial Banking Institutional Banking Personal Banking Revenue (Expense) out of Scope of ASC 606 Total
Trust and securities processing $ — $ 150,531 $ 40,085 $ — $ 190,616
Trading and investment banking — 431 — 13,448 13,879
Service charges on deposit accounts 28,150 30,815 4,587 68 63,620
Insurance fees and commissions — — 771 — 771
Brokerage fees 197 34,835 5,648 — 40,680
Bankcard fees 49,263 19,677 16,775 ( 29,668 ) 56,047
Investment securities losses, net — — — ( 4,153 ) ( 4,153 )
Other 613 1,817 1,971 35,738 40,139
Total Noninterest income $ 78,223 $ 238,106 $ 69,837 $ 15,433 $ 401,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t>
        </is>
      </c>
      <c r="B3" s="6" t="n">
        <v>24990791</v>
      </c>
      <c r="C3" s="6" t="n">
        <v>23172484</v>
      </c>
    </row>
    <row r="4">
      <c r="A4" s="4" t="inlineStr">
        <is>
          <t>Allowance for credit losses on loans</t>
        </is>
      </c>
      <c r="B4" s="5" t="n">
        <v>-248907</v>
      </c>
      <c r="C4" s="5" t="n">
        <v>-219738</v>
      </c>
    </row>
    <row r="5">
      <c r="A5" s="4" t="inlineStr">
        <is>
          <t>Net loans</t>
        </is>
      </c>
      <c r="B5" s="5" t="n">
        <v>24741884</v>
      </c>
      <c r="C5" s="5" t="n">
        <v>22952746</v>
      </c>
    </row>
    <row r="6">
      <c r="A6" s="4" t="inlineStr">
        <is>
          <t>Loans held for sale</t>
        </is>
      </c>
      <c r="B6" s="5" t="n">
        <v>5176</v>
      </c>
      <c r="C6" s="5" t="n">
        <v>4420</v>
      </c>
    </row>
    <row r="7">
      <c r="A7" s="3" t="inlineStr">
        <is>
          <t>Securities:</t>
        </is>
      </c>
      <c r="B7" s="4" t="inlineStr">
        <is>
          <t xml:space="preserve"> </t>
        </is>
      </c>
      <c r="C7" s="4" t="inlineStr">
        <is>
          <t xml:space="preserve"> </t>
        </is>
      </c>
    </row>
    <row r="8">
      <c r="A8" s="4" t="inlineStr">
        <is>
          <t>Available for sale (amortized cost of $7,465,379 and $7,692,860, respectively)</t>
        </is>
      </c>
      <c r="B8" s="5" t="n">
        <v>7015998</v>
      </c>
      <c r="C8" s="5" t="n">
        <v>7068613</v>
      </c>
    </row>
    <row r="9">
      <c r="A9" s="4" t="inlineStr">
        <is>
          <t>Held to maturity, net of allowance for credit losses of $2,762 and $3,258, respectively (fair value of $4,913,972 and $5,183,367, respectively)</t>
        </is>
      </c>
      <c r="B9" s="5" t="n">
        <v>5474710</v>
      </c>
      <c r="C9" s="5" t="n">
        <v>5688610</v>
      </c>
    </row>
    <row r="10">
      <c r="A10" s="4" t="inlineStr">
        <is>
          <t>Trading securities</t>
        </is>
      </c>
      <c r="B10" s="5" t="n">
        <v>35839</v>
      </c>
      <c r="C10" s="5" t="n">
        <v>18093</v>
      </c>
    </row>
    <row r="11">
      <c r="A11" s="4" t="inlineStr">
        <is>
          <t>Other securities</t>
        </is>
      </c>
      <c r="B11" s="5" t="n">
        <v>465477</v>
      </c>
      <c r="C11" s="5" t="n">
        <v>492935</v>
      </c>
    </row>
    <row r="12">
      <c r="A12" s="4" t="inlineStr">
        <is>
          <t>Total securities</t>
        </is>
      </c>
      <c r="B12" s="5" t="n">
        <v>12992024</v>
      </c>
      <c r="C12" s="5" t="n">
        <v>13268251</v>
      </c>
    </row>
    <row r="13">
      <c r="A13" s="4" t="inlineStr">
        <is>
          <t>Federal funds sold and securities purchased under agreements to resell</t>
        </is>
      </c>
      <c r="B13" s="5" t="n">
        <v>399234</v>
      </c>
      <c r="C13" s="5" t="n">
        <v>245344</v>
      </c>
    </row>
    <row r="14">
      <c r="A14" s="4" t="inlineStr">
        <is>
          <t>Interest-bearing due from banks</t>
        </is>
      </c>
      <c r="B14" s="5" t="n">
        <v>6601866</v>
      </c>
      <c r="C14" s="5" t="n">
        <v>5159802</v>
      </c>
    </row>
    <row r="15">
      <c r="A15" s="4" t="inlineStr">
        <is>
          <t>Cash and due from banks</t>
        </is>
      </c>
      <c r="B15" s="5" t="n">
        <v>778069</v>
      </c>
      <c r="C15" s="5" t="n">
        <v>447201</v>
      </c>
    </row>
    <row r="16">
      <c r="A16" s="4" t="inlineStr">
        <is>
          <t>Premises and equipment, net</t>
        </is>
      </c>
      <c r="B16" s="5" t="n">
        <v>222056</v>
      </c>
      <c r="C16" s="5" t="n">
        <v>241700</v>
      </c>
    </row>
    <row r="17">
      <c r="A17" s="4" t="inlineStr">
        <is>
          <t>Accrued income</t>
        </is>
      </c>
      <c r="B17" s="5" t="n">
        <v>218651</v>
      </c>
      <c r="C17" s="5" t="n">
        <v>220306</v>
      </c>
    </row>
    <row r="18">
      <c r="A18" s="4" t="inlineStr">
        <is>
          <t>Goodwill</t>
        </is>
      </c>
      <c r="B18" s="5" t="n">
        <v>207385</v>
      </c>
      <c r="C18" s="5" t="n">
        <v>207385</v>
      </c>
    </row>
    <row r="19">
      <c r="A19" s="4" t="inlineStr">
        <is>
          <t>Other intangibles, net</t>
        </is>
      </c>
      <c r="B19" s="5" t="n">
        <v>65564</v>
      </c>
      <c r="C19" s="5" t="n">
        <v>71012</v>
      </c>
    </row>
    <row r="20">
      <c r="A20" s="4" t="inlineStr">
        <is>
          <t>Other assets</t>
        </is>
      </c>
      <c r="B20" s="5" t="n">
        <v>1264519</v>
      </c>
      <c r="C20" s="5" t="n">
        <v>1193507</v>
      </c>
    </row>
    <row r="21">
      <c r="A21" s="4" t="inlineStr">
        <is>
          <t>Total assets</t>
        </is>
      </c>
      <c r="B21" s="5" t="n">
        <v>47496428</v>
      </c>
      <c r="C21" s="5" t="n">
        <v>44011674</v>
      </c>
    </row>
    <row r="22">
      <c r="A22" s="3" t="inlineStr">
        <is>
          <t>Deposits:</t>
        </is>
      </c>
      <c r="B22" s="4" t="inlineStr">
        <is>
          <t xml:space="preserve"> </t>
        </is>
      </c>
      <c r="C22" s="4" t="inlineStr">
        <is>
          <t xml:space="preserve"> </t>
        </is>
      </c>
    </row>
    <row r="23">
      <c r="A23" s="4" t="inlineStr">
        <is>
          <t>Noninterest-bearing demand</t>
        </is>
      </c>
      <c r="B23" s="5" t="n">
        <v>12840940</v>
      </c>
      <c r="C23" s="5" t="n">
        <v>12130662</v>
      </c>
    </row>
    <row r="24">
      <c r="A24" s="4" t="inlineStr">
        <is>
          <t>Interest-bearing demand and savings</t>
        </is>
      </c>
      <c r="B24" s="5" t="n">
        <v>24798869</v>
      </c>
      <c r="C24" s="5" t="n">
        <v>20588606</v>
      </c>
    </row>
    <row r="25">
      <c r="A25" s="4" t="inlineStr">
        <is>
          <t>Time deposits under $250,000</t>
        </is>
      </c>
      <c r="B25" s="5" t="n">
        <v>1245532</v>
      </c>
      <c r="C25" s="5" t="n">
        <v>2292899</v>
      </c>
    </row>
    <row r="26">
      <c r="A26" s="4" t="inlineStr">
        <is>
          <t>Time deposits of $250,000 or more</t>
        </is>
      </c>
      <c r="B26" s="5" t="n">
        <v>817251</v>
      </c>
      <c r="C26" s="5" t="n">
        <v>780692</v>
      </c>
    </row>
    <row r="27">
      <c r="A27" s="4" t="inlineStr">
        <is>
          <t>Total deposits</t>
        </is>
      </c>
      <c r="B27" s="5" t="n">
        <v>39702592</v>
      </c>
      <c r="C27" s="5" t="n">
        <v>35792859</v>
      </c>
    </row>
    <row r="28">
      <c r="A28" s="4" t="inlineStr">
        <is>
          <t>Federal funds purchased and repurchase agreements</t>
        </is>
      </c>
      <c r="B28" s="5" t="n">
        <v>2023297</v>
      </c>
      <c r="C28" s="5" t="n">
        <v>2119644</v>
      </c>
    </row>
    <row r="29">
      <c r="A29" s="4" t="inlineStr">
        <is>
          <t>Short-term debt</t>
        </is>
      </c>
      <c r="B29" s="5" t="n">
        <v>1050000</v>
      </c>
      <c r="C29" s="5" t="n">
        <v>1800000</v>
      </c>
    </row>
    <row r="30">
      <c r="A30" s="4" t="inlineStr">
        <is>
          <t>Long-term debt</t>
        </is>
      </c>
      <c r="B30" s="5" t="n">
        <v>384758</v>
      </c>
      <c r="C30" s="5" t="n">
        <v>383247</v>
      </c>
    </row>
    <row r="31">
      <c r="A31" s="4" t="inlineStr">
        <is>
          <t>Accrued expenses and taxes</t>
        </is>
      </c>
      <c r="B31" s="5" t="n">
        <v>387223</v>
      </c>
      <c r="C31" s="5" t="n">
        <v>389860</v>
      </c>
    </row>
    <row r="32">
      <c r="A32" s="4" t="inlineStr">
        <is>
          <t>Other liabilities</t>
        </is>
      </c>
      <c r="B32" s="5" t="n">
        <v>413069</v>
      </c>
      <c r="C32" s="5" t="n">
        <v>425645</v>
      </c>
    </row>
    <row r="33">
      <c r="A33" s="4" t="inlineStr">
        <is>
          <t>Total liabilities</t>
        </is>
      </c>
      <c r="B33" s="5" t="n">
        <v>43960939</v>
      </c>
      <c r="C33" s="5" t="n">
        <v>40911255</v>
      </c>
    </row>
    <row r="34">
      <c r="A34" s="3" t="inlineStr">
        <is>
          <t>SHAREHOLDERS' EQUITY</t>
        </is>
      </c>
      <c r="B34" s="4" t="inlineStr">
        <is>
          <t xml:space="preserve"> </t>
        </is>
      </c>
      <c r="C34" s="4" t="inlineStr">
        <is>
          <t xml:space="preserve"> </t>
        </is>
      </c>
    </row>
    <row r="35">
      <c r="A35" s="4" t="inlineStr">
        <is>
          <t>Common stock, $1.00 par value; 80,000,000 shares authorized; 55,056,730 shares issued, 48,797,672 and 48,554,127 shares outstanding, respectively</t>
        </is>
      </c>
      <c r="B35" s="5" t="n">
        <v>55057</v>
      </c>
      <c r="C35" s="5" t="n">
        <v>55057</v>
      </c>
    </row>
    <row r="36">
      <c r="A36" s="4" t="inlineStr">
        <is>
          <t>Capital surplus</t>
        </is>
      </c>
      <c r="B36" s="5" t="n">
        <v>1138350</v>
      </c>
      <c r="C36" s="5" t="n">
        <v>1134363</v>
      </c>
    </row>
    <row r="37">
      <c r="A37" s="4" t="inlineStr">
        <is>
          <t>Retained earnings</t>
        </is>
      </c>
      <c r="B37" s="5" t="n">
        <v>3074617</v>
      </c>
      <c r="C37" s="5" t="n">
        <v>2810824</v>
      </c>
    </row>
    <row r="38">
      <c r="A38" s="4" t="inlineStr">
        <is>
          <t>Accumulated other comprehensive loss, net</t>
        </is>
      </c>
      <c r="B38" s="5" t="n">
        <v>-395856</v>
      </c>
      <c r="C38" s="5" t="n">
        <v>-556935</v>
      </c>
    </row>
    <row r="39">
      <c r="A39" s="4" t="inlineStr">
        <is>
          <t>Treasury stock, 6,259,058 and 6,502,603 shares, at cost, respectively</t>
        </is>
      </c>
      <c r="B39" s="5" t="n">
        <v>-336679</v>
      </c>
      <c r="C39" s="5" t="n">
        <v>-342890</v>
      </c>
    </row>
    <row r="40">
      <c r="A40" s="4" t="inlineStr">
        <is>
          <t>Total shareholders' equity</t>
        </is>
      </c>
      <c r="B40" s="5" t="n">
        <v>3535489</v>
      </c>
      <c r="C40" s="5" t="n">
        <v>3100419</v>
      </c>
    </row>
    <row r="41">
      <c r="A41" s="4" t="inlineStr">
        <is>
          <t>Total liabilities and shareholders' equity</t>
        </is>
      </c>
      <c r="B41" s="6" t="n">
        <v>47496428</v>
      </c>
      <c r="C41" s="6" t="n">
        <v>44011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ual or Notional Amount
September 30, December 31,
2024 2023
Commitments to extend credit for loans (excluding credit card loans) $ 12,875,899 $ 12,831,831
Commitments to extend credit under credit card loans 5,439,782 4,286,604
Commercial letters of credit 647 1,224
Standby letters of credit 416,842 407,574
Forward contracts 78,086 26,471
Spot foreign exchange contracts 36,241 4,830
Commitments to extend credit for securities purchased under agreements to resell 60,000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e,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applicant. These obligations might be the performance of a service or delivery of a product. If the obligations are not met, it gives the beneficiary, the right to draw on the letter of credit. The ACL for off-balance sheet credit exposures was $ 4.1 million and $ 5.1 million at September 30, 2024 and December 31, 2023 , respectively, and was recorded in the Accrued expenses and taxes line of the Company’s Consolidated Balance Sheets. There was no provision for off-balance sheet credit exposures recorded for the three months ended September 30, 2024. For the nine months ended September 30, 2024, a reduction of $ 1.0 mi llion of provision was recorded for off-balance sheet credit exposures. For the three and nine months ended September 30, 2023 , provision of $ 1.0 million and $ 2.0 million, respectively, was recorded for off-balance sheet credit exposures. Provision for off-balance sheet credit exposure is recorded in the Provision for credit losses line of the Company’s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September 30, 2024 and December 31, 2023.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September 30, 2024 and December 31, 2023 ( in thousands ):
Derivative Assets Derivative Liabilities
September 30, December 31, September 30, December 31,
Fair Value 2024 2023 2024 2023
Interest Rate Products:
Derivatives not designated as hedging instruments $ 88,602 $ 99,574 $ 92,969 $ 105,016
Derivatives designated as hedging instruments 169,912 61,922 109 67
Total $ 258,514 $ 161,496 $ 93,078 $ 105,083 Fair Value Hedges of Interest Rate Risk The Company is exposed to changes in the fair value of certain of its fixed-rate assets and liabilities due to changes in interest rates. Interest rate swaps designated as fair value hedges involve making fixed rate payments to a counterparty in exchange for the Company receiving variable rate payments over the life of the agreements without the exchange of the underlying notional amount. As of both September 30, 2024 and December 31, 2023, the Company did not have any interest rate swaps that were designated as fair value hedges of interest rate risk. During 2022 and 2023, the Company terminated 10 fair value hedges of interest rate risk associated with the Company's municipal bond securities. For the three months ended September 30, 2024 and 2023 the Company reclassified $ 1.2 million and $ 1.3 million, respectively, from AOCI to Interest income in connection with these terminated hedges. For the nine months ended September 30, 2024 and 2023 the Company reclassified $ 4.9 million and $ 3.5 million, respectively, from AOCI to Interest income in connection with these terminated hedges. The unrealized gain on the terminated fair value hedges remaining in AOCI was $ 51.2 million net of tax, and $ 55.0 million net of tax, as of September 30, 2024 and December 31, 2023, respectively. The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floors, and floor spread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September 30, 2024 and December 31, 2023 , the Company had two interest rate swaps that were designated as cash flow hedges of interest rate risk associated with the Company’s variable-rate subordinated debentures issued by Marquette Capital Trusts III and IV. These swaps had an aggregate notional amount of $ 51.5 million at both September 30, 2024 and December 31, 2023. Interest rate floors designated as cash flow hedges involve the receipt of variable-rate amounts from a counterparty if interest rates fall below the strike rate on the contract in exchange for an upfront premium. Interest rate floor spreads designated as cash flow hedges involve the receipt of variable-rate amounts from a counterparty if interest rates fall below the purchased floor rate on the contract in exchange for an upfront premium, and involve payment of variable-rate amounts to the counterparty if interest rates fall below the sold floor rate on the contract. As of September 30, 2024 , the Company had 11 interest rate floors and floor spreads with an aggregate notional amount of $ 2.5 billion that were designated as cash flow hedges of interest rate risk. As of December 31, 2023 , the Company had three interest rate floors and floor spreads with an aggregate notional amount of $ 1.0 billion that were designated as cash flow hedges of interest rate risk. In 2020, the Company terminated an interest rate floor designated as a cash flow hedge. As of December 31, 2023 , the gross unrealized gain on the terminated interest rate floor remaining in AOCI was $ 2.0 million net of tax. As of September 30, 2024 there was no gross unrealized gain on the terminated interest rate floor remaining in AOCI. The unrealized gain was reclassified into Interest income as the underlying forecasted transactions impact earnings through the original maturity of the hedged forecasted transaction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and floor spread derivatives will be reclassified to Interest income as interest payments are received or paid on the Company’s items. The Company expects to reclassify $ 0.7 million from AOCI as a reduction to Interest expense and $ 6.6 million from AOCI to Interest income during the next 12 months. As of September 30, 2024 , the Company is hedging its exposure to the variability in future cash flows for forecasted transactions over a maximum period of 12.0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September 30, 2024 , the Company had 292 interest rate swaps with an aggregate notional amount of $ 5.1 billion related to this program. As of December 31, 2023 , the Company had 258 interest rate swaps with an aggregate notional amount of $ 4.3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and nine months ended September 30, 2024 and September 30, 2023 (in thousands) :
Amount of Gain (Loss) Recognized
For the Three Months Ended For the Nine Months Ended
September 30, September 30, September 30, September 30,
2024 2023 2024 2023
Interest Rate Products
Derivatives not designated as hedging instruments $ ( 94 ) $ 82 $ ( 27 ) $ 60
Total $ ( 94 ) $ 82 $ ( 27 ) $ 60
Interest Rate Products
Derivatives designated as hedging instruments:
Fair value adjustments on derivatives $ — $ 55 $ — $ 904
Fair value adjustments on hedged items — ( 55 ) — ( 902 )
Total $ — $ — $ — $ 2 These tables provide a summary of the effect of hedges on AOCI in the Consolidated Statements of Comprehensive Income related to the Company’s derivative assets and liabilities for the three and nine months ended September 30, 2024 and September 30, 2023 (in thousands) :
For the Three Months Ended September 30, 2024
Derivatives in Cash Flow Hedging Relationships Gain (Loss) Recognized in OCI on Derivative Gain (Loss) Recognized in OCI Included Component Loss Recognized in OCI Excluded Component Gain Reclassified from AOCI into Earnings Gain Reclassified from AOCI into Earnings Included Component Loss Reclassified from AOCI into Earnings Excluded Component
Interest rate floors and floor spreads $ 42,906 $ 62,860 $ ( 19,954 ) $ 116 $ 958 $ ( 842 )
Interest rate swaps ( 2,461 ) ( 2,461 ) — 373 373 —
Total $ 40,445 $ 60,399 $ ( 19,954 ) $ 489 $ 1,331 $ ( 842 )
For the Three Months Ended September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1,164 $ 1,731 $ ( 567 )
Interest rate swaps 3,927 3,927 — 371 371 —
Total $ 3,927 $ 3,927 $ — $ 1,535 $ 2,102 $ ( 567 )
For the Nine Months Ended September 30, 2024
Derivatives in Cash Flow Hedging Relationships Gain Recognized in OCI on Derivative Gain Recognized in OCI Included Component Loss Recognized in OCI Excluded Component Gain Reclassified from AOCI into Earnings Gain Reclassified from AOCI into Earnings Included Component Loss Reclassified from AOCI into Earnings Excluded Component
Interest rate floors and floor spreads $ 17,748 $ 25,147 $ ( 7,399 ) $ 1,333 $ 4,084 $ ( 2,751 )
Interest rate swaps 264 264 — 1,124 1,124 —
Total $ 18,012 $ 25,411 $ ( 7,399 ) $ 2,457 $ 5,208 $ ( 2,751 )
For the Nine Months Ended September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3,600 $ 5,283 $ ( 1,683 )
Interest rate swaps 4,248 4,248 — 931 931 —
Total $ 4,248 $ 4,248 $ — $ 4,531 $ 6,214 $ ( 1,683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t September 30, 2024, the Compa ny had no t poste d any collateral as there were no derivatives in a net liability position. If the Company had breached any of these provisions at September 30, 2024 , it could have been required to settle its obligations under the agreements at the termina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2. Fair Value Measurements The following table presents information about the Company’s assets and liabilities measured at fair value on a recurring basis as of September 30, 2024, and December 31, 2023,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September 30, 2024 and December 31, 2023 (in thousands):
Fair Value Measurement at September 30, 2024
Description September 30, 2024 Quoted Prices in Active Markets for Identical Assets (Level 1) Significant Other Observable Inputs (Level 2) Significant Unobservable Inputs (Level 3)
Assets
U.S. Treasury $ 1,611 $ 1,611 $ — $ —
Mortgage-backed 10,221 — 10,221 —
State and political subdivisions 14,443 — 14,443 —
Corporates 9,160 9,160 — —
Trading – other 404 404 — —
Trading securities 35,839 11,175 24,664 —
U.S. Treasury 882,540 882,540 — —
U.S. Agencies 161,821 — 161,821 —
Mortgage-backed 4,037,941 — 4,037,941 —
State and political subdivisions 1,259,246 — 1,259,246 —
Corporates 322,402 322,402 — —
Collateralized loan obligations 352,048 — 352,048 —
Available-for-sale securities 7,015,998 1,204,942 5,811,056 —
Equity securities with readily determinable fair values 11,783 11,783 —
Company-owned life insurance 77,853 — 77,853 —
Bank-owned life insurance 536,131 — 536,131 —
Derivatives 258,514 — 258,514 —
Total $ 7,936,118 $ 1,227,900 $ 6,708,218 $ —
Liabilities
Derivatives $ 93,078 $ — $ 93,078 $ —
Securities sold not yet purchased 11,293 — 11,293 —
Total $ 104,371 $ — $ 104,371 $ —
Fair Value Measurement at December 31, 2023
Description December 31, 2023 Quoted Prices in Active Markets for Identical Assets (Level 1) Significant Other Observable Inputs (Level 2) Significant Unobservable Inputs (Level 3)
Assets
U.S. Treasury $ 881 $ 881 $ — $ —
Mortgage-backed 1,738 — 1,738 —
State and political subdivisions 13,482 — 13,482 —
Corporates 1,974 1,974 — —
Trading – other 18 18 — —
Trading securities 18,093 2,873 15,220 —
U.S. Treasury 1,298,742 1,298,742 — —
U.S. Agencies 159,721 — 159,721 —
Mortgage-backed 3,620,785 — 3,620,785 —
State and political subdivisions 1,286,975 — 1,286,975 —
Corporates 351,275 351,275 — —
Collateralized loan obligations 351,115 — 351,115 —
Available for sale securities 7,068,613 1,650,017 5,418,596 —
Equity securities with readily determinable fair values 11,228 11,228 — —
Company-owned life insurance 69,727 — 69,727 —
Bank-owned life insurance 523,960 — 523,960 —
Derivatives 161,496 — 161,496 —
Total $ 7,853,117 $ 1,664,118 $ 6,188,999 $ —
Liabilities
Derivatives $ 105,083 $ — $ 105,083 $ —
Securities sold not yet purchased 8,018 — 8,018 —
Total $ 113,101 $ — $ 113,10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Available-for-Sale Securities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September 30, 2024 and December 31, 2023 (in thousands):
Fair Value Measurement at September 30, 2024 Using
Description September 30, 2024 Quoted Prices in Active Markets for Identical Assets (Level 1) Significant Other Observable Inputs (Level 2) Significant Unobservable Inputs (Level 3) Total (Losses) Gains Recognized During the Nine Months Ended September 30
Collateral dependent assets $ 2,399 $ — $ — $ 2,399 $ ( 906 )
Other real estate owned 227 — — 227 12
Total $ 2,626 $ — $ — $ 2,626 $ ( 894 )
Fair Value Measurement at December 31, 2023 Using
Description December 31, 2023 Quoted Prices in Active Markets for Identical Assets (Level 1) Significant Other Observable Inputs (Level 2) Significant Unobservable Inputs (Level 3) Total Gains Recognized During the Twelve Months Ended December 31
Collateral dependent assets $ 2,796 $ — $ — $ 2,796 $ 141
Other real estate owned 1,738 — — 1,738 66
Total $ 4,534 $ — $ — $ 4,534 $ 207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s of the collateral dependent asset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collateral dependent asset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September 30, 2024 and December 31, 2023 are as follows (in thousands):
Fair Value Measurement at September 30, 2024 Using
Carrying Amount Quoted Prices in Active Markets for Identical Assets (Level 1) Significant Other Observable Inputs (Level 2) Significant Total
FINANCIAL ASSETS
Cash and short-term investments $ 7,779,169 $ 7,379,935 $ 399,234 $ — $ 7,779,169
Securities available for sale 7,015,998 1,204,942 5,811,056 — 7,015,998
Securities held to maturity (exclusive of allowance for credit losses) 5,477,472 — 4,913,972 — 4,913,972
Trading securities 35,839 11,175 24,664 — 35,839
Other securities 465,477 11,783 453,694 — 465,477
Loans (exclusive of allowance for credit losses) 24,995,967 — 25,164,755 — 25,164,755
Derivatives 258,514 — 258,514 — 258,514
FINANCIAL LIABILITIES
Demand and savings deposits 37,639,809 37,639,809 — — 37,639,809
Time deposits 2,062,783 — 2,070,381 — 2,070,381
Other borrowings 3,073,297 12,765 3,060,532 — 3,073,297
Long-term debt 384,758 — 419,863 — 419,863
Derivatives 93,078 — 93,078 — 93,078
OFF-BALANCE SHEET ARRANGEMENTS
Commitments to extend credit for loans 8,672
Commitments to extend resell agreements 292
Commercial letters of credit 102
Standby letters of credit 3,241
Fair Value Measurement at December 31, 2023 Using
Carrying Amount Quoted Prices in Active Markets for Identical Assets (Level 1) Significant Other Observable Inputs (Level 2) Significant Total
FINANCIAL ASSETS
Cash and short-term investments $ 5,852,347 $ 5,612,003 $ 240,344 $ — $ 5,852,347
Securities available for sale 7,068,613 1,650,017 5,418,596 — 7,068,613
Securities held to maturity (exclusive of allowance for credit losses) 5,691,868 — 5,183,367 — 5,183,367
Trading securities 18,093 2,873 15,220 — 18,093
Other securities 492,935 11,228 481,707 — 492,935
Loans (exclusive of allowance for credit losses) 23,176,904 — 22,969,788 — 22,969,788
Derivatives 161,496 — 161,496 — 161,496
FINANCIAL LIABILITIES
Demand and savings deposits 32,719,268 32,719,268 — — 32,719,268
Time deposits 3,073,591 — 3,073,591 — 3,073,591
Other borrowings 3,919,644 13,813 3,905,831 — 3,919,644
Long-term debt 383,247 — 413,896 — 413,896
Derivatives 105,083 — 105,083 — 105,083
OFF-BALANCE SHEET ARRANGEMENTS
Commitments to extend credit for loans 11,523
Commitments to extend resell agreements 208
Commercial letters of credit 138
Standby letters of credit 4,047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is the amount payable on demand at September 30, 2024 and December 31, 2023.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Cash and cash equivalents</t>
        </is>
      </c>
      <c r="B5"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24 and September 30, 2023 (in thousands) :
September 30,
2024 2023
Due from the FRB $ 6,498,695 $ 3,472,524
Cash and due from banks 778,069 454,705
Cash and cash equivalents at end of period $ 7,276,764 $ 3,927,229 Also included in the Interest-bearing due from banks, but not considered cash and cash equivalents, are interest-bearing accounts held at other financial institutions, which totaled $ 103.2 m illion and $ 82.0 million at September 30, 2024 and September 30, 2023 , respectively. </t>
        </is>
      </c>
    </row>
    <row r="6">
      <c r="A6" s="4" t="inlineStr">
        <is>
          <t>Per Share Data</t>
        </is>
      </c>
      <c r="B6" s="4" t="inlineStr">
        <is>
          <t>Per Share Data Basic net income per share is computed based on the weighted average number of shares of common stock outstanding during each period. Diluted quarter-to-date net income per share includes the dilutive effect of 303,425 and 236,920 shares issuable upon the exercise of stock options and nonvested restricted stock units granted by the Company and outstanding at September 30, 2024 and 2023, respectively. Diluted year-to-date net income per share includes the dilutive effect of 265,667 a nd 245,043 shares issuable upon the exercise of stock options and nonvested restricted stock units granted by the Company and outstanding at September 30, 2024 and 2023, respectively. Certain options and restricted stock units issued under employee benefits plans were excluded from the computation of diluted earnings per share because they were anti-dilutive. For the three and nine months ended September 30, 2024, there were no outstanding stock options or restricted stock units excluded from the computation of diluted income per share. For the three and nine months ended September 30, 2023 there were 57,883 and 209,245 , respectively, outstanding stock options and restricted stock units excluded from the computation of diluted income per share because their inclusion would have been anti-dilutive.</t>
        </is>
      </c>
    </row>
    <row r="7">
      <c r="A7" s="4" t="inlineStr">
        <is>
          <t>Derivatives</t>
        </is>
      </c>
      <c r="B7"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3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ash and Cash Equivalents</t>
        </is>
      </c>
      <c r="B4" s="4" t="inlineStr">
        <is>
          <t xml:space="preserve">This table provides a summary of cash and cash equivalents as presented on the Consolidated Statements of Cash Flows as of September 30, 2024 and September 30, 2023 (in thousands) :
September 30,
2024 2023
Due from the FRB $ 6,498,695 $ 3,472,524
Cash and due from banks 778,069 454,705
Cash and cash equivalents at end of period $ 7,276,764 $ 3,927,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y of Loan Classes and Aging of Past Due Loans</t>
        </is>
      </c>
      <c r="B4" s="4" t="inlineStr">
        <is>
          <t xml:space="preserve">The following tables provide a summary of loan classes and an aging of past due loans at September 30, 2024 and December 31, 2023 (in thousands):
September 30, 2024
30-89 Greater than Nonaccrual Total Current Total Loans
Loans
Commercial and industrial $ 1,646 $ — $ 6,682 $ 8,328 $ 10,663,344 $ 10,671,672
Specialty lending — — — — 473,267 473,267
Commercial real estate 1,917 — 598 2,515 9,778,484 9,780,999
Consumer real estate 921 76 11,575 12,572 3,098,507 3,111,079
Consumer 136 8 29 173 166,258 166,431
Credit cards 11,350 7,049 407 18,806 562,930 581,736
Leases and other — — — — 205,607 205,607
Total loans $ 15,970 $ 7,133 $ 19,291 $ 42,394 $ 24,948,397 $ 24,990,791
December 31, 2023
30-89 Greater than Nonaccrual Total Current Total Loans
Loans
Commercial and industrial $ 2,851 $ — $ 7,033 $ 9,884 $ 9,920,045 $ 9,929,929
Specialty lending — — — — 498,786 498,786
Commercial real estate 1,848 — 737 2,585 8,891,341 8,893,926
Consumer real estate 1,137 — 5,058 6,195 2,954,437 2,960,632
Consumer 104 55 28 187 163,104 163,291
Credit cards 5,343 3,056 285 8,684 415,272 423,956
Leases and other — — 71 71 301,893 301,964
Total loans $ 11,283 $ 3,111 $ 13,212 $ 27,606 $ 23,144,878 $ 23,172,484 </t>
        </is>
      </c>
    </row>
    <row r="5">
      <c r="A5" s="4" t="inlineStr">
        <is>
          <t>Summary of Amortized Cost of Nonaccrual Loans with No Related Allowance</t>
        </is>
      </c>
      <c r="B5" s="4" t="inlineStr">
        <is>
          <t xml:space="preserve">The following tables provide the amortized cost of nonaccrual loans with no related allowance for credit losses by loan class at September 30, 2024 and December 31, 2023 (in thousands):
September 30, 2024
Nonaccrual Amortized Cost of Nonaccrual Loans with no related Allowance
Loans
Commercial and industrial $ 6,682 $ 6,682
Specialty lending — —
Commercial real estate 598 598
Consumer real estate 11,575 11,575
Consumer 29 29
Credit cards 407 407
Leases and other — —
Total loans $ 19,291 $ 19,291
December 31, 2023
Nonaccrual Amortized Cost of Nonaccrual Loans with no related Allowance
Loans
Commercial and industrial $ 7,033 $ 7,033
Specialty lending — —
Commercial real estate 737 737
Consumer real estate 5,058 5,058
Consumer 28 28
Credit cards 285 285
Leases and other 71 71
Total loans $ 13,212 $ 13,212 </t>
        </is>
      </c>
    </row>
    <row r="6">
      <c r="A6" s="4" t="inlineStr">
        <is>
          <t>Summary of Amortized Cost Balance of Each of Loan Classes Disaggregated by Collateral Type and Origination Year</t>
        </is>
      </c>
      <c r="B6" s="4" t="inlineStr">
        <is>
          <t xml:space="preserve">The following tables provide a summary of the amortized cost balance of each of the Company’s loan classes disaggregated by collateral type and origination year as of September 30, 2024 and December 31, 2023, as well as the gross charge-offs by loan class and origination year for the nine months ended September 30, 2024 (in thousands):
September 30, 2024
Amortized Cost Basis by Origination Year - Term Loans
Loan Segment 2024 2023 2022 2021 2020 Prior Amortized Cost - Revolving Loans Amortized Cost - Revolving Loans Converted to Term Loans Total
Commercial and industrial:
Equipment/Accounts Receivable/Inventory $ 1,662,078 $ 1,421,119 $ 1,061,876 $ 842,182 $ 317,214 $ 203,349 $ 4,989,858 $ 2,371 $ 10,500,047
Agriculture 12,739 5,889 3,605 2,697 462 246 135,047 400 161,085
Overdrafts — — — — — — 10,540 — 10,540
Total Commercial and industrial 1,674,817 1,427,008 1,065,481 844,879 317,676 203,595 5,135,445 2,771 10,671,672
Current period charge-offs — 599 43 22 11 404 807 — 1,886
Specialty lending:
Asset-based lending 5,116 — 8,794 31,436 30,811 — 397,110 — 473,267
Total Specialty lending 5,116 — 8,794 31,436 30,811 — 397,110 — 473,267
Current period charge-offs — — — — — — — — —
Commercial real estate:
Owner-occupied 247,729 283,630 608,943 453,630 303,346 299,824 50,839 540 2,248,481
Non-owner-occupied 521,219 563,528 889,388 783,800 408,997 329,944 33,080 — 3,529,956
Farmland 44,144 47,678 58,890 36,959 187,088 26,481 102,243 324 503,807
5+ Multi-family 73,224 34,690 184,269 228,306 29,018 20,091 8,751 — 578,349
1-4 Family construction 28,607 12,076 55,920 — — — 3,113 — 99,716
General construction 286,145 679,619 1,429,098 349,096 4,093 563 70,972 1,104 2,820,690
Total Commercial real estate 1,201,068 1,621,221 3,226,508 1,851,791 932,542 676,903 268,998 1,968 9,780,999
Current period charge-offs — — — 236 — 14 — — 250
Consumer real estate:
HELOC 90 — 460 202 284 4,868 366,946 1,271 374,121
First lien: 1-4 family 301,109 376,391 573,604 647,758 510,430 282,829 — — 2,692,121
Junior lien: 1-4 family 11,346 10,839 10,490 6,025 3,220 2,842 75 — 44,837
Total Consumer real estate 312,545 387,230 584,554 653,985 513,934 290,539 367,021 1,271 3,111,079
Current period charge-offs — 49 57 — — 27 175 — 308
Consumer:
Revolving line 35 — — — — — 84,132 316 84,483
Auto 7,559 8,378 4,077 2,362 976 392 — — 23,744
Other 4,984 3,155 14,303 25,743 372 832 8,815 — 58,204
Total Consumer 12,578 11,533 18,380 28,105 1,348 1,224 92,947 316 166,431
Current period charge-offs — 24 76 1 — 2 923 — 1,026
Credit cards:
Consumer — — — — — — 314,163 — 314,163
Commercial — — — — — — 267,573 — 267,573
Total Credit cards — — — — — — 581,736 — 581,736
Current period charge-offs — — — — — — 15,098 — 15,098
Leases and other:
Leases — — — — — 1,510 — — 1,510
Other 18,596 61,169 58,484 13,690 13,268 11,280 27,610 — 204,097
Total Leases and other 18,596 61,169 58,484 13,690 13,268 12,790 27,610 — 205,607
Current period charge-offs — — — — 4 — — — 4
Total loans $ 3,224,720 $ 3,508,161 $ 4,962,201 $ 3,423,886 $ 1,809,579 $ 1,185,051 $ 6,870,867 $ 6,326 $ 24,990,791
December 31, 2023
Amortized Cost Basis by Origination Year - Term Loans
Loan Segment 2023 2022 2021 2020 2019 Prior Amortized Cost - Revolving Loans Amortized Cost - Revolving Loans Converted to Term Loans Total
Commercial and industrial:
Equipment/Accounts Receivable/Inventory $ 1,787,301 $ 1,486,609 $ 1,123,732 $ 412,276 $ 202,827 $ 97,130 $ 4,615,872 $ 6,336 $ 9,732,083
Agriculture 13,934 5,840 3,785 920 477 239 169,173 — 194,368
Overdrafts — — — — — — 3,478 — 3,478
Total Commercial and industrial 1,801,235 1,492,449 1,127,517 413,196 203,304 97,369 4,788,523 6,336 9,929,929
Specialty lending:
Asset-based lending 13,938 16,103 35,466 32,229 — — 401,050 — 498,786
Total Specialty lending 13,938 16,103 35,466 32,229 — — 401,050 — 498,786
Commercial real estate:
Owner-occupied 276,284 629,514 499,020 335,133 152,539 215,373 30,842 — 2,138,705
Non-owner-occupied 556,369 901,614 849,496 449,547 293,531 185,679 36,313 — 3,272,549
Farmland 75,418 71,087 39,128 195,750 15,608 19,700 89,291 — 505,982
5+ Multi-family 34,714 27,668 240,724 29,840 16,861 4,982 9,274 — 364,063
1-4 Family construction 49,327 51,360 — — — — 3,286 3,394 107,367
General construction 574,661 1,340,152 515,289 4,220 636 130 70,172 — 2,505,260
Total Commercial real estate 1,566,773 3,021,395 2,143,657 1,014,490 479,175 425,864 239,178 3,394 8,893,926
Consumer real estate:
HELOC 150 650 — 497 82 4,958 355,105 1,364 362,806
First lien: 1-4 family 419,312 585,401 682,008 548,859 158,228 165,197 2 — 2,559,007
Junior lien: 1-4 family 12,117 11,943 6,861 3,927 2,117 1,769 85 — 38,819
Total Consumer real estate 431,579 597,994 688,869 553,283 160,427 171,924 355,192 1,364 2,960,632
Consumer:
Revolving line 48 — — — — — 56,272 — 56,320
Auto 11,509 6,013 3,922 2,170 1,088 158 — — 24,860
Other 4,853 22,147 26,125 574 365 1,243 26,804 — 82,111
Total Consumer 16,410 28,160 30,047 2,744 1,453 1,401 83,076 — 163,291
Credit cards:
Consumer — — — — — — 197,095 — 197,095
Commercial — — — — — — 226,861 — 226,861
Total Credit cards — — — — — — 423,956 — 423,956
Leases and other:
Leases — — — — 610 1,106 — — 1,716
Other 100,484 95,909 16,968 16,949 1,620 13,966 54,352 — 300,248
Total Leases and other 100,484 95,909 16,968 16,949 2,230 15,072 54,352 — 301,964
Total loans $ 3,930,419 $ 5,252,010 $ 4,042,524 $ 2,032,891 $ 846,589 $ 711,630 $ 6,345,327 $ 11,094 $ 23,172,484 </t>
        </is>
      </c>
    </row>
    <row r="7">
      <c r="A7" s="4" t="inlineStr">
        <is>
          <t>Summary of Amortized Cost Balance by Collateral Type and Risk Rating</t>
        </is>
      </c>
      <c r="B7" s="4" t="inlineStr">
        <is>
          <t xml:space="preserve">The following tables provide a summary of the amortized cost balance by collateral type and risk rating as of September 30, 2024 and December 31, 2023 (in thousands):
September 30, 2024
Amortized Cost Basis by Origination Year - Term Loans
Risk by Collateral 2024 2023 2022 2021 2020 Prior Amortized Cost - Revolving Loans Amortized Cost - Revolving Loans Converted to Term Loans Total
Equipment/Accounts Receivable/Inventory
Pass $ 1,611,855 $ 1,395,688 $ 995,069 $ 820,239 $ 316,176 $ 198,413 $ 4,781,179 $ 875 $ 10,119,494
Special Mention 2,453 22,583 10,773 9,845 62 — 88,962 — 134,678
Substandard 46,628 2,848 56,034 12,098 976 4,936 119,717 210 243,447
Doubtful 1,142 — — — — — — 1,286 2,428
Total Equipment/Accounts Receivable/Inventory $ 1,662,078 $ 1,421,119 $ 1,061,876 $ 842,182 $ 317,214 $ 203,349 $ 4,989,858 $ 2,371 $ 10,500,047
Agriculture
Pass $ 4,575 $ 5,889 $ 3,605 $ 2,697 $ 462 $ 246 $ 132,801 $ 400 $ 150,675
Special Mention — — — — — — — — —
Substandard 8,164 — — — — — 2,246 — 10,410
Doubtful — — — — — — — — —
Total Agriculture $ 12,739 $ 5,889 $ 3,605 $ 2,697 $ 462 $ 246 $ 135,047 $ 400 $ 161,085
December 31, 2023
Amortized Cost Basis by Origination Year - Term Loans
Risk by Collateral 2023 2022 2021 2020 2019 Prior Amortized Cost - Revolving Loans Amortized Cost - Revolving Loans Converted to Term Loans Total
Equipment/Accounts Receivable/Inventory
Pass $ 1,767,383 $ 1,462,714 $ 1,115,205 $ 411,441 $ 194,181 $ 94,606 $ 4,473,085 $ 6,243 $ 9,524,858
Special Mention 3,000 17,857 5,186 214 — — 39,059 — 65,316
Substandard 15,708 6,038 3,341 621 8,646 2,524 103,728 93 140,699
Doubtful 1,210 — — — — — — — 1,210
Total Equipment/Accounts Receivable/Inventory $ 1,787,301 $ 1,486,609 $ 1,123,732 $ 412,276 $ 202,827 $ 97,130 $ 4,615,872 $ 6,336 $ 9,732,083
Agriculture
Pass $ 13,934 $ 5,122 $ 3,785 $ 839 $ 477 $ 239 $ 159,565 $ — $ 183,961
Special Mention — 66 — — — — 1,236 — 1,302
Substandard — 652 — 81 — — 8,372 — 9,105
Doubtful — — — — — — — — —
Total Agriculture $ 13,934 $ 5,840 $ 3,785 $ 920 $ 477 $ 239 $ 169,173 $ — $ 194,368 The following table provides a summary of the amortized cost balance by risk rating for asset-based loans as of September 30, 2024 and December 31, 2023 (in thousands):
Asset-based lending
Risk September 30, 2024 December 31, 2023
In-margin $ 473,267 $ 498,786
Out-of-margin — —
Total $ 473,267 $ 498,786 The following tables provide a summary of the amortized cost balance by collateral type and risk rating as of September 30, 2024 and December 31, 2023 (in thousands):
September 30, 2024
Amortized Cost Basis by Origination Year - Term Loans
Risk by Collateral 2024 2023 2022 2021 2020 Prior Amortized Cost - Revolving Loans Amortized Cost - Revolving Loans Converted to Term Loans Total
Owner-occupied
Pass $ 212,334 $ 283,561 $ 606,230 $ 451,594 $ 298,553 $ 293,345 $ 50,839 $ 540 $ 2,196,996
Special Mention 30,803 — 1,046 1,993 4,787 — — — 38,629
Substandard 4,592 69 1,667 43 6 6,479 — — 12,856
Doubtful — — — — — — — — —
Total Owner-occupied $ 247,729 $ 283,630 $ 608,943 $ 453,630 $ 303,346 $ 299,824 $ 50,839 $ 540 $ 2,248,481
Non-owner-occupied
Pass $ 520,732 $ 550,501 $ 864,388 $ 783,800 $ 408,997 $ 329,944 $ 33,080 $ — $ 3,491,442
Special Mention 487 13,027 25,000 — — — — — 38,514
Substandard — — — — — — — — —
Doubtful — — — — — — — — —
Total Non-owner-occupied $ 521,219 $ 563,528 $ 889,388 $ 783,800 $ 408,997 $ 329,944 $ 33,080 $ — $ 3,529,956
Farmland
Pass $ 25,330 $ 45,345 $ 46,487 $ 36,959 $ 186,094 $ 19,999 $ 101,243 $ — $ 461,457
Special Mention 999 — 12,403 — — — 1,000 — 14,402
Substandard 17,815 2,333 — — 994 6,482 — 324 27,948
Doubtful — — — — — — — — —
Total Farmland $ 44,144 $ 47,678 $ 58,890 $ 36,959 $ 187,088 $ 26,481 $ 102,243 $ 324 $ 503,807
5+ Multi-family
Pass $ 73,224 $ 34,690 $ 184,269 $ 228,306 $ 29,018 $ 20,091 $ 8,751 $ — $ 578,349
Special Mention — — — — — — — — —
Substandard — — — — — — — — —
Doubtful — — — — — — — — —
Total 5+ Multi-family $ 73,224 $ 34,690 $ 184,269 $ 228,306 $ 29,018 $ 20,091 $ 8,751 $ — $ 578,349
1-4 Family construction
Pass $ 28,607 $ 12,076 $ 55,920 $ — $ — $ — $ 3,113 $ — $ 99,716
Special Mention — — — — — — — — —
Substandard — — — — — — — — —
Doubtful — — — — — — — — —
Total 1-4 Family construction $ 28,607 $ 12,076 $ 55,920 $ — $ — $ — $ 3,113 $ — $ 99,716
General construction
Pass $ 286,036 $ 679,619 $ 1,429,098 $ 349,096 $ 4,093 $ 553 $ 70,972 $ 1,104 $ 2,820,571
Special Mention — — — — — — — — —
Substandard — — — — — 10 — — 10
Doubtful 109 — — — — — — — 109
Total General construction $ 286,145 $ 679,619 $ 1,429,098 $ 349,096 $ 4,093 $ 563 $ 70,972 $ 1,104 $ 2,820,690
December 31, 2023
Amortized Cost Basis by Origination Year - Term Loans
Risk by Collateral 2023 2022 2021 2020 2019 Prior Amortized Cost - Revolving Loans Amortized Cost - Revolving Loans Converted to Term Loans Total
Owner-occupied
Pass $ 271,840 $ 626,119 $ 485,343 $ 328,379 $ 145,975 $ 214,031 $ 30,113 $ — $ 2,101,800
Special Mention — 1,609 12,911 6,741 4,015 — 729 — 26,005
Substandard 4,444 1,786 766 13 2,549 1,342 — — 10,900
Doubtful — — — — — — — — —
Total Owner-occupied $ 276,284 $ 629,514 $ 499,020 $ 335,133 $ 152,539 $ 215,373 $ 30,842 $ — $ 2,138,705
Non-owner-occupied
Pass $ 531,835 $ 901,614 $ 824,434 $ 449,547 $ 293,531 $ 185,679 $ 36,313 $ — $ 3,222,953
Special Mention 24,534 — 24,404 — — — — — 48,938
Substandard — — 658 — — — — — 658
Doubtful — — — — — — — — —
Total Non-owner-occupied $ 556,369 $ 901,614 $ 849,496 $ 449,547 $ 293,531 $ 185,679 $ 36,313 $ — $ 3,272,549
Farmland
Pass $ 48,615 $ 62,594 $ 38,806 $ 195,234 $ 11,735 $ 19,168 $ 89,291 $ — $ 465,443
Special Mention 2,358 428 — 493 3,627 — — — 6,906
Substandard 24,445 8,065 322 23 246 532 — — 33,633
Doubtful — — — — — — — — —
Total Farmland $ 75,418 $ 71,087 $ 39,128 $ 195,750 $ 15,608 $ 19,700 $ 89,291 $ — $ 505,982
5+ Multi-family
Pass $ 34,714 $ 27,668 $ 240,724 $ 29,840 $ 16,861 $ 4,982 $ 9,274 $ — $ 364,063
Special Mention — — — — — — — — —
Substandard — — — — — — — — —
Doubtful — — — — — — — — —
Total 5+ Multi-family $ 34,714 $ 27,668 $ 240,724 $ 29,840 $ 16,861 $ 4,982 $ 9,274 $ — $ 364,063
1-4 Family construction
Pass $ 49,327 $ 51,360 $ — $ — $ — $ — $ 3,286 $ 3,394 $ 107,367
Special Mention — — — — — — — — —
Substandard — — — — — — — — —
Doubtful — — — — — — — — —
Total 1-4 Family construction $ 49,327 $ 51,360 $ — $ — $ — $ — $ 3,286 $ 3,394 $ 107,367
General construction
Pass $ 574,401 $ 1,340,152 $ 507,276 $ 4,220 $ 636 $ 117 $ 70,172 $ — $ 2,496,974
Special Mention 180 — — — — — — — 180
Substandard — — 8,013 — — 13 — — 8,026
Doubtful 80 — — — — — — — 80
Total General construction $ 574,661 $ 1,340,152 $ 515,289 $ 4,220 $ 636 $ 130 $ 70,172 $ — $ 2,505,260 The following tables provide a summary of the amortized cost balance by collateral type and risk rating as of September 30, 2024 and December 31, 2023 (in thousands):
September 30, 2024
Amortized Cost Basis by Origination Year - Term Loans
Risk by Collateral 2024 2023 2022 2021 2020 Prior Amortized Cost - Revolving Loans Amortized Cost - Revolving Loans Converted to Term Loans Total
HELOC
Performing $ 90 $ — $ 460 $ 202 $ 265 $ 3,769 $ 366,946 $ 671 $ 372,403
Non-performing — — — — 19 1,099 — 600 1,718
Total HELOC $ 90 $ — $ 460 $ 202 $ 284 $ 4,868 $ 366,946 $ 1,271 $ 374,121
First lien: 1-4 family
Performing $ 300,778 $ 374,444 $ 568,721 $ 646,282 $ 510,281 $ 281,847 $ — $ — $ 2,682,353
Non-performing 331 1,947 4,883 1,476 149 982 — — 9,768
Total First lien: 1-4 family $ 301,109 $ 376,391 $ 573,604 $ 647,758 $ 510,430 $ 282,829 $ — $ — $ 2,692,121
Junior lien: 1-4 family
Performing $ 11,346 $ 10,821 $ 10,460 $ 6,025 $ 3,220 $ 2,802 $ 75 $ — $ 44,749
Non-performing — 18 30 — — 40 — — 88
Total Junior lien: 1-4 family $ 11,346 $ 10,839 $ 10,490 $ 6,025 $ 3,220 $ 2,842 $ 75 $ — $ 44,837
December 31, 2023
Amortized Cost Basis by Origination Year - Term Loans
Risk by Collateral 2023 2022 2021 2020 2019 Prior Amortized Cost - Revolving Loans Amortized Cost - Revolving Loans Converted to Term Loans Total
HELOC
Performing $ 150 $ 579 $ — $ 466 $ 82 $ 3,737 $ 355,047 $ 1,308 $ 361,369
Non-performing — 71 — 31 — 1,221 58 56 1,437
Total HELOC $ 150 $ 650 $ — $ 497 $ 82 $ 4,958 $ 355,105 $ 1,364 $ 362,806
First lien: 1-4 family
Performing $ 418,766 $ 583,711 $ 681,921 $ 548,736 $ 158,037 $ 164,315 $ 2 $ — $ 2,555,488
Non-performing 546 1,690 87 123 191 882 — — 3,519
Total First lien: 1-4 family $ 419,312 $ 585,401 $ 682,008 $ 548,859 $ 158,228 $ 165,197 $ 2 $ — $ 2,559,007
Junior lien: 1-4 family
Performing $ 12,094 $ 11,911 $ 6,861 $ 3,927 $ 2,117 $ 1,722 $ 85 $ — $ 38,717
Non-performing 23 32 — — — 47 — — 102
Total Junior lien: 1-4 family $ 12,117 $ 11,943 $ 6,861 $ 3,927 $ 2,117 $ 1,769 $ 85 $ — $ 38,819 The following tables provide a summary of the amortized cost balance by collateral type and risk rating as of September 30, 2024 and December 31, 2023 (in thousands):
September 30, 2024
Amortized Cost Basis by Origination Year - Term Loans
Risk by Collateral 2024 2023 2022 2021 2020 Prior Amortized Cost - Revolving Loans Amortized Cost - Revolving Loans Converted to Term Loans Total
Revolving line
Performing $ 35 $ — $ — $ — $ — $ — $ 84,132 $ 316 $ 84,483
Non-performing — — — — — — — — —
Total Revolving line $ 35 $ — $ — $ — $ — $ — $ 84,132 $ 316 $ 84,483
Auto
Performing $ 7,559 $ 8,378 $ 4,077 $ 2,353 $ 976 $ 391 $ — $ — $ 23,734
Non-performing — — — 9 — 1 — — 10
Total Auto $ 7,559 $ 8,378 $ 4,077 $ 2,362 $ 976 $ 392 $ — $ — $ 23,744
Other
Performing $ 4,971 $ 3,155 $ 14,303 $ 25,737 $ 372 $ 832 $ 8,815 $ — $ 58,185
Non-performing 13 — — 6 — — — — 19
Total Other $ 4,984 $ 3,155 $ 14,303 $ 25,743 $ 372 $ 832 $ 8,815 $ — $ 58,204
December 31, 2023
Amortized Cost Basis by Origination Year - Term Loans
Risk by Collateral 2023 2022 2021 2020 2019 Prior Amortized Cost - Revolving Loans Amortized Cost - Revolving Loans Converted to Term Loans Total
Revolving line
Performing $ 48 $ — $ — $ — $ — $ — $ 56,272 $ — $ 56,320
Non-performing — — — — — — — — —
Total Revolving line $ 48 $ — $ — $ — $ — $ — $ 56,272 $ — $ 56,320
Auto
Performing $ 11,509 $ 6,013 $ 3,908 $ 2,170 $ 1,088 $ 158 $ — $ — $ 24,846
Non-performing — — 14 — — — — — 14
Total Auto $ 11,509 $ 6,013 $ 3,922 $ 2,170 $ 1,088 $ 158 $ — $ — $ 24,860
Other
Performing $ 4,853 $ 22,133 $ 26,125 $ 574 $ 365 $ 1,243 $ 26,804 $ — $ 82,097
Non-performing — 14 — — — — — — 14
Total Other $ 4,853 $ 22,147 $ 26,125 $ 574 $ 365 $ 1,243 $ 26,804 $ — $ 82,111 The following table provides a summary of the amortized cost balance of consumer credit cards by risk rating as of September 30, 2024 and December 31, 2023 (in thousands):
Consumer
Risk September 30, 2024 December 31, 2023
Transactor accounts $ 90,627 $ 74,330
Revolver accounts (by credit score):
Less than 600 16,299 7,140
600-619 8,588 3,572
620-639 14,044 5,343
640-659 20,142 9,536
660-679 20,147 9,642
680-699 23,960 11,220
700-719 25,532 13,489
720-739 22,461 12,896
740-759 18,927 12,434
760-779 18,570 12,955
780-799 17,353 11,822
800-819 10,984 7,808
820-839 5,503 4,054
840+ 1,026 854
Total $ 314,163 $ 197,095 The following table provides a summary of the amortized cost balance of commercial credit cards by risk rating as of September 30, 2024 and December 31, 2023 (in thousands):
Commercial
Risk September 30, 2024 December 31, 2023
Current $ 250,571 $ 207,520
Past Due 17,002 19,341
Total $ 267,573 $ 226,861 The following table provides a summary of the amortized cost balance by collateral type and risk rating as of September 30, 2024 and December 31, 2023 (in thousands):
Leases Other
Risk September 30, 2024 December 31, 2023 September 30, 2024 December 31, 2023
Pass $ 1,510 $ 1,716 $ 204,072 $ 300,152
Special Mention — — — —
Substandard — — 25 96
Doubtful — — — —
Total $ 1,510 $ 1,716 $ 204,097 $ 300,248 </t>
        </is>
      </c>
    </row>
    <row r="8">
      <c r="A8" s="4" t="inlineStr">
        <is>
          <t>Rollforward of Allowance for Credit/Loan Losses by Portfolio Segment</t>
        </is>
      </c>
      <c r="B8" s="4" t="inlineStr">
        <is>
          <t xml:space="preserve">This table provides a rollforward of the allowance for credit losses by portfolio segment for the three and nine months ended September 30, 2024 and September 30, 2023 (in thousands):
Three Months Ended September 30, 2024
Commercial and industrial Specialty lending Commercial real estate Consumer real estate Consumer Credit cards Leases and other Total - Loans HTM Total
Allowance for credit losses:
Beginning balance $ 150,526 $ — $ 68,862 $ 3,567 $ 632 $ 13,936 $ 1,644 $ 239,167 $ 2,956 $ 242,123
Charge-offs ( 892 ) — — ( 132 ) ( 357 ) ( 7,852 ) ( 4 ) ( 9,237 ) — ( 9,237 )
Recoveries 219 1 — 22 40 498 3 783 — 783
Provision 7,630 ( 1 ) 3,238 287 188 7,106 ( 254 ) 18,194 ( 194 ) 18,000
Ending balance - ACL $ 157,483 $ — $ 72,100 $ 3,744 $ 503 $ 13,688 $ 1,389 $ 248,907 $ 2,762 $ 251,669
Allowance for credit losses on off-balance sheet credit exposures:
Beginning balance $ 2,205 $ — $ 1,681 $ 80 $ 13 $ — $ 115 $ 4,094 $ 44 $ 4,138
Provision 231 — ( 235 ) 5 3 — 20 24 ( 24 ) —
Ending balance - ACL on off-balance sheet $ 2,436 $ — $ 1,446 $ 85 $ 16 $ — $ 135 $ 4,118 $ 20 $ 4,138
Three Months Ended September 30, 2023
Commercial and industrial Specialty lending Commercial real estate Consumer real estate Consumer Credit cards Leases and other Total - Loans HTM Total
Allowance for credit losses:
Beginning balance $ 163,810 $ — $ 42,192 $ 6,527 $ 417 $ 7,231 $ 1,984 $ 222,161 $ 2,828 $ 224,989
Charge-offs ( 1,908 ) ( 762 ) — ( 11 ) ( 254 ) ( 2,511 ) — ( 5,446 ) — ( 5,446 )
Recoveries 445 — — 6 32 345 — 828 — 828
Provision ( 4,129 ) 762 3,524 304 303 2,651 504 3,919 58 3,977
Ending balance - ACL $ 158,218 $ — $ 45,716 $ 6,826 $ 498 $ 7,716 $ 2,488 $ 221,462 $ 2,886 $ 224,348
Allowance for credit losses on off-balance sheet credit exposures:
Beginning balance $ 3,079 $ 186 $ 430 $ 119 $ 12 $ — $ 177 $ 4,003 $ 85 $ 4,088
Provision 1,013 — 30 ( 2 ) ( 3 ) — ( 17 ) 1,021 ( 21 ) 1,000
Ending balance - ACL on off-balance sheet $ 4,092 $ 186 $ 460 $ 117 $ 9 $ — $ 160 $ 5,024 $ 64 $ 5,088
Nine Months Ended September 30, 2024
Commercial and industrial Specialty lending Commercial real estate Consumer real estate Consumer Credit cards Leases and other Total - Loans HTM Total
Allowance for credit losses:
Beginning balance $ 155,658 $ — $ 45,507 $ 6,941 $ 1,089 $ 7,935 $ 2,608 $ 219,738 $ 3,258 $ 222,996
Charge-offs ( 1,886 ) — ( 250 ) ( 308 ) ( 1,026 ) ( 15,098 ) ( 4 ) ( 18,572 ) — ( 18,572 )
Recoveries 1,837 3 — 632 138 1,632 3 4,245 — 4,245
Provision 1,874 ( 3 ) 26,843 ( 3,521 ) 302 19,219 ( 1,218 ) 43,496 ( 496 ) 43,000
Ending balance - ACL $ 157,483 $ — $ 72,100 $ 3,744 $ 503 $ 13,688 $ 1,389 $ 248,907 $ 2,762 $ 251,669
Allowance for credit losses on off-balance sheet credit exposures:
Beginning balance $ 4,092 $ 186 $ 460 $ 117 $ 9 $ — $ 160 $ 5,024 $ 64 $ 5,088
Provision ( 1,656 ) ( 186 ) 986 ( 32 ) 7 — ( 25 ) ( 906 ) ( 44 ) ( 950 )
Ending balance - ACL on off-balance sheet $ 2,436 $ — $ 1,446 $ 85 $ 16 $ — $ 135 $ 4,118 $ 20 $ 4,138
Nine Months Ended September 30, 2023
Commercial and industrial Specialty lending Commercial real estate Consumer real estate Consumer Credit cards Leases and other Total - Loans HTM Total
Allowance for credit losses:
Beginning balance $ 136,737 $ — $ 39,370 $ 6,148 $ 494 $ 6,866 $ 2,221 $ 191,836 $ 2,407 $ 194,243
Charge-offs ( 4,727 ) ( 762 ) ( 21 ) ( 1,153 ) ( 934 ) ( 6,181 ) — ( 13,778 ) — ( 13,778 )
Recoveries 3,331 1 21 24 154 1,125 — 4,656 — 4,656
Provision 22,877 761 6,346 1,807 784 5,906 267 38,748 479 39,227
Ending balance - ACL $ 158,218 $ — $ 45,716 $ 6,826 $ 498 $ 7,716 $ 2,488 $ 221,462 $ 2,886 $ 224,348
Allowance for credit losses on off-balance sheet credit exposures:
Beginning balance $ 2,178 $ 186 $ 418 $ 124 $ 13 $ — $ 62 $ 2,981 $ 107 $ 3,088
Provision 1,914 — 42 ( 7 ) ( 4 ) — 98 2,043 ( 43 ) 2,000
Ending balance - ACL on off-balance sheet $ 4,092 $ 186 $ 460 $ 117 $ 9 $ — $ 160 $ 5,024 $ 64 $ 5,088 </t>
        </is>
      </c>
    </row>
    <row r="9">
      <c r="A9" s="4" t="inlineStr">
        <is>
          <t>Summary of Amortized Cost Balance of Financial Assets Considered Collateral Dependent</t>
        </is>
      </c>
      <c r="B9" s="4" t="inlineStr">
        <is>
          <t xml:space="preserve">The following tables provide the amortized cost balance of financial assets considered collateral dependent as of September 30, 2024 and December 31, 2023 (in thousands) :
September 30, 2024
Loan Segment and Type Amortized Cost of Collateral Dependent Assets Related Allowance for Credit Losses Amortized Cost of Collateral Dependent Assets with no related Allowance
Commercial and industrial:
Equipment/Accounts Receivable/Inventory $ 6,682 $ — $ 6,682
Agriculture — — —
Total Commercial and industrial 6,682 — 6,682
Specialty lending:
Asset-based lending — — —
Total Specialty lending — — —
Commercial real estate:
Owner-occupied 501 — 501
Non-owner-occupied — — —
Farmland 135 — 135
5+ Multi-family — — —
1-4 Family construction — — —
General construction 119 — 119
Total Commercial real estate 755 — 755
Consumer real estate:
HELOC 1,718 — 1,718
First lien: 1-4 family 9,769 — 9,769
Junior lien: 1-4 family 88 — 88
Total Consumer real estate 11,575 — 11,575
Consumer:
Revolving line — — —
Auto 10 — 10
Other 19 — 19
Total Consumer 29 — 29
Leases and other:
Leases — — —
Other — — —
Total Leases and other — — —
Total loans $ 19,041 $ — $ 19,041
December 31, 2023
Loan Segment and Type Amortized Cost of Collateral Dependent Assets Related Allowance for Credit Losses Amortized Cost of Collateral Dependent Assets with no related Allowance
Commercial and industrial:
Equipment/Accounts Receivable/Inventory $ 7,033 $ — $ 7,033
Agriculture — — —
Total Commercial and industrial 7,033 — 7,033
Specialty lending:
Asset-based lending — — —
Total Specialty lending — — —
Commercial real estate:
Owner-occupied 632 — 632
Non-owner-occupied — — —
Farmland 175 — 175
5+ Multi-family — — —
1-4 Family construction — — —
General construction 93 — 93
Total Commercial real estate 900 — 900
Consumer real estate:
HELOC 1,437 — 1,437
First lien: 1-4 family 3,519 — 3,519
Junior lien: 1-4 family 102 — 102
Total Consumer real estate 5,058 — 5,058
Consumer:
Revolving line — — —
Auto 14 — 14
Other 14 — 14
Total Consumer 28 — 28
Leases and other:
Leases — — —
Other 71 — 71
Total Leases and other 71 — 71
Total loans $ 13,090 $ — $ 13,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4" t="inlineStr">
        <is>
          <t>Securities Available for Sale</t>
        </is>
      </c>
      <c r="B3" s="4" t="inlineStr">
        <is>
          <t xml:space="preserve">This table provides detailed information about securities available for sale at September 30, 2024 and December 31, 2023 (in thousands):
September 30, 2024 Amortized Gross Gross Fair
U.S. Treasury $ 872,876 $ 12,144 $ ( 2,480 ) $ 882,540
U.S. Agencies 161,852 864 ( 895 ) 161,821
Mortgage-backed 4,415,662 16,395 ( 394,116 ) 4,037,941
State and political subdivisions 1,323,422 2,275 ( 66,451 ) 1,259,246
Corporates 340,200 22 ( 17,820 ) 322,402
Collateralized loan obligations 351,367 892 ( 211 ) 352,048
Total $ 7,465,379 $ 32,592 $ ( 481,973 ) $ 7,015,998
December 31, 2023 Amortized Gross Gross Fair
U.S. Treasury $ 1,308,689 $ 254 $ ( 10,201 ) $ 1,298,742
U.S. Agencies 162,406 252 ( 2,937 ) 159,721
Mortgage-backed 4,128,576 949 ( 508,740 ) 3,620,785
State and political subdivisions 1,359,744 2,218 ( 74,987 ) 1,286,975
Corporates 382,069 — ( 30,794 ) 351,275
Collateralized loan obligations 351,376 811 ( 1,072 ) 351,115
Total $ 7,692,860 $ 4,484 $ ( 628,731 ) $ 7,068,613 </t>
        </is>
      </c>
    </row>
    <row r="4">
      <c r="A4" s="4" t="inlineStr">
        <is>
          <t>Gross Unrealized Losses and Fair Value of Investment Securities Available for Sale</t>
        </is>
      </c>
      <c r="B4" s="4" t="inlineStr">
        <is>
          <t>The following table shows the Company’s available-for-sale investments’ gross unrealized losses and fair value, aggregated by investment category and length of time that individual securities have been in a continuous unrealized loss position, at September 30, 2024 and December 31, 2023 (in thousands):
Less than 12 months 12 months or more Total
September 30, 2024 Count Fair Value Unrealized Count Fair Value Unrealized Count Fair Value Unrealized
Description of Securities
U.S. Treasury 7 $ 77,337 $ ( 220 ) 10 $ 145,491 $ ( 2,260 ) 17 $ 222,828 $ ( 2,480 )
U.S. Agencies — — — 7 88,736 ( 895 ) 7 88,736 ( 895 )
Mortgage-backed 13 116,390 ( 440 ) 837 3,276,187 ( 393,676 ) 850 3,392,577 ( 394,116 )
State and political subdivisions 90 70,861 ( 7,580 ) 1,588 942,468 ( 58,871 ) 1,678 1,013,329 ( 66,451 )
Corporates — — — 243 320,380 ( 17,820 ) 243 320,380 ( 17,820 )
Collateralized loan obligations 16 111,998 ( 135 ) 6 40,506 ( 76 ) 22 152,504 ( 211 )
Total 126 $ 376,586 $ ( 8,375 ) 2,691 $ 4,813,768 $ ( 473,598 ) 2,817 $ 5,190,354 $ ( 481,973 )
Less than 12 months 12 months or more Total
December 31, 2023 Count Fair Value Unrealized Count Fair Value Unrealized Count Fair Value Unrealized
Description of Securities
U.S. Treasury 8 $ 509,946 $ ( 267 ) 63 $ 745,573 $ ( 9,934 ) 71 $ 1,255,519 $ ( 10,201 )
U.S. Agencies — — — 16 116,324 ( 2,937 ) 16 116,324 ( 2,937 )
Mortgage-backed 14 19,154 ( 476 ) 852 3,526,296 ( 508,264 ) 866 3,545,450 ( 508,740 )
State and political subdivisions 388 200,835 ( 9,202 ) 1,476 890,545 ( 65,785 ) 1,864 1,091,380 ( 74,987 )
Corporates — — — 267 351,275 ( 30,794 ) 267 351,275 ( 30,794 )
Collateralized loan obligations 1 4,246 ( 4 ) 32 210,872 ( 1,068 ) 33 215,118 ( 1,072 )
Total 411 $ 734,181 $ ( 9,949 ) 2,706 $ 5,840,885 $ ( 618,782 ) 3,117 $ 6,575,066 $ ( 628,731 )</t>
        </is>
      </c>
    </row>
    <row r="5">
      <c r="A5" s="4" t="inlineStr">
        <is>
          <t>Gross Unrealized Losses and Fair Value of Investment Securities Held to Maturity</t>
        </is>
      </c>
      <c r="B5" s="4" t="inlineStr">
        <is>
          <t xml:space="preserve">The following table shows the Company’s held-to-maturity investments’ gross unrealized losses and fair value, aggregated by investment category and length of time that individual securities have been in a continuous unrealized loss position, at September 30, 2024 and December 31, 2023, respectively (in thousands):
Less than 12 months 12 months or more Total
September 30, 2024 Count Fair Value Unrealized Losses Count Fair Value Unrealized Losses Count Fair Value Unrealized Losses
U.S. Agencies — $ — $ — 10 $ 115,233 $ ( 1,068 ) 10 $ 115,233 $ ( 1,068 )
Mortgage-backed — — — 263 2,258,726 ( 312,069 ) 263 2,258,726 ( 312,069 )
State and political subdivisions 52 274,996 ( 20,419 ) 1,422 1,928,875 ( 236,864 ) 1,474 2,203,871 ( 257,283 )
Total 52 $ 274,996 $ ( 20,419 ) 1,695 $ 4,302,834 $ ( 550,001 ) 1,747 $ 4,577,830 $ ( 570,420 )
Less than 12 months 12 months or more Total
December 31, 2023 Count Fair Value Unrealized Count Fair Value Unrealized Count Fair Value Unrealized
U.S. Agency — $ — $ — 11 $ 120,524 $ ( 2,686 ) 11 $ 120,524 $ ( 2,686 )
Mortgage-backed 2 1,469 ( 14 ) 263 2,377,922 ( 356,643 ) 265 2,379,391 ( 356,657 )
State and political subdivisions 146 570,950 ( 22,557 ) 1,343 1,612,442 ( 147,640 ) 1,489 2,183,392 ( 170,197 )
Total 148 $ 572,419 $ ( 22,571 ) 1,617 $ 4,110,888 $ ( 506,969 ) 1,765 $ 4,683,307 $ ( 529,540 ) </t>
        </is>
      </c>
    </row>
    <row r="6">
      <c r="A6" s="4" t="inlineStr">
        <is>
          <t>Schedule of Amortized Cost Basis by Credit Rating of Held to Maturity Investment</t>
        </is>
      </c>
      <c r="B6" s="4" t="inlineStr">
        <is>
          <t xml:space="preserve">The following tables show the amortized cost basis by credit rating of the Company’s held-to-maturity investments at September 30, 2024 and December 31, 2023 (in thousands):
Amortized Cost Basis by Credit Rating - HTM Debt Securities
September 30, 2024 AAA AA A BBB BB CCC-C Total
State and political subdivisions:
Competitive $ — $ — $ 433,791 $ 655,355 $ 26,259 $ 22,062 $ 1,137,467
Utilities 759,859 762,380 99,953 26,432 640 — 1,649,264
Total state and political subdivisions $ 759,859 $ 762,380 $ 533,744 $ 681,787 $ 26,899 $ 22,062 $ 2,786,731
Amortized Cost Basis by Credit Rating - HTM Debt Securities
December 31, 2023 AAA AA A BBB BB B CCC-C Total
State and political subdivisions:
Competitive $ — $ 7,704 $ 464,349 $ 641,743 $ 30,734 $ 15,326 $ 2,649 $ 1,162,505
Utilities 757,381 795,448 87,736 26,720 615 — — 1,667,900
Total state and political subdivisions $ 757,381 $ 803,152 $ 552,085 $ 668,463 $ 31,349 $ 15,326 $ 2,649 $ 2,830,405 </t>
        </is>
      </c>
    </row>
    <row r="7">
      <c r="A7" s="4" t="inlineStr">
        <is>
          <t>Schedule of Other Securities</t>
        </is>
      </c>
      <c r="B7" s="4" t="inlineStr">
        <is>
          <t xml:space="preserve">The table below provides detailed information for Other securities at September 30, 2024 and December 31, 2023 (in thousands):
September 30, 2024 December 31, 2023
FRB and FHLB stock $ 53,922 $ 87,672
Equity securities with readily determinable fair values 11,783 11,228
Equity securities without readily determinable fair values 399,772 394,035
Total $ 465,477 $ 492,935 </t>
        </is>
      </c>
    </row>
    <row r="8">
      <c r="A8" s="4" t="inlineStr">
        <is>
          <t>Schedule of Components of Investment Securities Gains (Losses), Net</t>
        </is>
      </c>
      <c r="B8" s="4" t="inlineStr">
        <is>
          <t>The table below presents the components of Investments securities gains (losses), net for the three and nine months ended September 30, 2024 and September 30, 2023 (in thousands):
Three Months Ended September 30, Nine Months Ended September 30,
2024 2023 2024 2023
Investment securities gains (losses), net
Available-for-sale debt securities:
Gains realized on sales $ — $ 154 $ 139 $ 154
Losses realized on sales — — — ( 2 )
Impairment of AFS security — — — ( 4,925 )
Equity securities with readily determinable fair values:
Fair value adjustments, net 340 ( 223 ) 291 ( 197 )
Equity securities without readily determinable fair values:
Fair value adjustments, net 738 340 ( 2,277 ) 817
Sales 1,545 — 11,974 —
Total investment securities gains (losses), net $ 2,623 $ 271 $ 10,127 $ ( 4,153 )</t>
        </is>
      </c>
    </row>
    <row r="9">
      <c r="A9" s="4" t="inlineStr">
        <is>
          <t>Available-for-sale Securities [Member]</t>
        </is>
      </c>
      <c r="B9" s="4" t="inlineStr">
        <is>
          <t xml:space="preserve"> </t>
        </is>
      </c>
    </row>
    <row r="10">
      <c r="A10" s="4" t="inlineStr">
        <is>
          <t>Contractual Maturity Information</t>
        </is>
      </c>
      <c r="B10" s="4" t="inlineStr">
        <is>
          <t xml:space="preserve">The following table presents contractual maturity information for securities available for sale at September 30, 2024 (in thousands):
Amortized Fair
Cost Value
Due in 1 year or less $ 417,594 $ 413,416
Due after 1 year through 5 years 1,502,487 1,501,582
Due after 5 years through 10 years 569,856 545,745
Due after 10 years 559,780 517,314
Total 3,049,717 2,978,057
Mortgage-backed securities 4,415,662 4,037,941
Total securities available for sale $ 7,465,379 $ 7,015,998 </t>
        </is>
      </c>
    </row>
    <row r="11">
      <c r="A11" s="4" t="inlineStr">
        <is>
          <t>Held-to-maturity Securities [Member]</t>
        </is>
      </c>
      <c r="B11" s="4" t="inlineStr">
        <is>
          <t xml:space="preserve"> </t>
        </is>
      </c>
    </row>
    <row r="12">
      <c r="A12" s="4" t="inlineStr">
        <is>
          <t>Contractual Maturity Information</t>
        </is>
      </c>
      <c r="B12" s="4" t="inlineStr">
        <is>
          <t xml:space="preserve">The following table provides detailed information about securities held to maturity at September 30, 2024 and December 31, 2023, respectively (in thousands):
September 30, 2024 Amortized Cost Gross Unrealized Gains Gross Unrealized Losses Fair Value Allowance for Credit Losses Net Carrying Amount
U.S. Agencies $ 116,301 $ — $ ( 1,068 ) $ 115,233 $ — $ 116,301
Mortgage-backed 2,574,440 50 ( 312,069 ) 2,262,421 — 2,574,440
State and political subdivisions 2,786,731 6,870 ( 257,283 ) 2,536,318 ( 2,762 ) 2,783,969
Total $ 5,477,472 $ 6,920 $ ( 570,420 ) $ 4,913,972 $ ( 2,762 ) $ 5,474,710
December 31, 2023 Amortized Cost Gross Unrealized Gains Gross Unrealized Losses Fair Value Allowance for Credit Losses Net Carrying Amount
U.S. Agencies $ 123,210 $ — $ ( 2,686 ) $ 120,524 $ — $ 123,210
Mortgage-backed 2,738,253 18 ( 356,657 ) 2,381,614 — 2,738,253
State and political subdivisions 2,830,405 21,021 ( 170,197 ) 2,681,229 ( 3,258 ) 2,827,147
Total $ 5,691,868 $ 21,039 $ ( 529,540 ) $ 5,183,367 $ ( 3,258 ) $ 5,688,610 The following table presents contractual maturity information for securities held to maturity at September 30, 2024 (in thousands):
Amortized Fair
Cost Value
Due in 1 year or less $ 212,587 $ 211,059
Due after 1 year through 5 years 231,096 221,526
Due after 5 years through 10 years 818,833 739,559
Due after 10 years 1,640,516 1,479,407
Total 2,903,032 2,651,551
Mortgage-backed securities 2,574,440 2,262,421
Total securities held to maturity $ 5,477,472 $ 4,913,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periods ended September 30, 2024 and December 31, 2023 by reportable segment are as follows (in thousands):
Commercial Banking Institutional Banking Personal Banking Total
Balances as of January 1, 2024 $ 63,113 $ 76,492 $ 67,780 $ 207,385
Balances as of September 30, 2024 $ 63,113 $ 76,492 $ 67,780 $ 207,385
Balances as of January 1, 2023 $ 63,113 $ 76,492 $ 67,780 $ 207,385
Balances as of December 31, 2023 $ 63,113 $ 76,492 $ 67,780 $ 207,385 </t>
        </is>
      </c>
    </row>
    <row r="5">
      <c r="A5" s="4" t="inlineStr">
        <is>
          <t>Changes in Intangible Assets</t>
        </is>
      </c>
      <c r="B5" s="4" t="inlineStr">
        <is>
          <t xml:space="preserve">The following table lists the finite-lived intangible assets that continue to be subject to amortization as of September 30, 2024 and December 31, 2023 (in thousands) :
As of September 30, 2024
Core Deposit Intangible Assets Customer Relationships Total
Gross carrying amount $ 2,345 $ 86,800 $ 89,145
Accumulated amortization 1,484 22,097 23,581
Net carrying amount $ 861 $ 64,703 $ 65,564
As of December 31, 2023
Core Deposit Intangible Assets Customer Relationships Total
Gross carrying amount $ 2,345 $ 109,978 $ 112,323
Accumulated amortization 1,135 40,176 41,311
Net carrying amount $ 1,210 $ 69,802 $ 71,012 </t>
        </is>
      </c>
    </row>
    <row r="6">
      <c r="A6" s="4" t="inlineStr">
        <is>
          <t>Aggregate Amortization Expense Recognized</t>
        </is>
      </c>
      <c r="B6" s="4" t="inlineStr">
        <is>
          <t xml:space="preserve">The following table has the aggregate amortization expense recognized in each period (in thousands) :
Three Months Ended September 30, Nine Months Ended September 30,
2024 2023 2024 2023
Aggregate amortization expense $ 1,917 $ 2,124 $ 5,788 $ 6,539 </t>
        </is>
      </c>
    </row>
    <row r="7">
      <c r="A7" s="4" t="inlineStr">
        <is>
          <t>Estimated Amortization Expense of Intangible Assets</t>
        </is>
      </c>
      <c r="B7" s="4" t="inlineStr">
        <is>
          <t xml:space="preserve">The following table lists estimated amortization expense of intangible assets in future periods (in thousands):
For the three months ending December 31, 2024 $ 1,917
For the year ending December 31, 2025 7,510
For the year ending December 31, 2026 6,650
For the year ending December 31, 2027 4,678
For the year ending December 31, 2028 4,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9 Months Ended</t>
        </is>
      </c>
    </row>
    <row r="2">
      <c r="B2" s="2" t="inlineStr">
        <is>
          <t>Sep. 30, 2024</t>
        </is>
      </c>
    </row>
    <row r="3">
      <c r="A3" s="4" t="inlineStr">
        <is>
          <t>Components of Short-Term and Long Term Debt</t>
        </is>
      </c>
      <c r="B3" s="4" t="inlineStr">
        <is>
          <t xml:space="preserve">The components of the Company's short-term and long-term debt are as follows (in thousands) :
September 30, 2024 December 31, 2023
Short-term debt:
Federal Home Loan Bank 5.47 % and 5.04 %, respectively $ 250,000 $ 1,000,000
Federal Reserve Discount Window 4.76 % and 4.83 %, respectively 800,000 800,000
Total short-term debt 1,050,000 1,800,000
Long-term debt:
Trust Preferred Securities:
Marquette Capital Trust I Subordinated Debentures 6.89 % 18,840 18,607
Marquette Capital Trust II Subordinated Debentures 6.89 % 19,348 19,132
Marquette Capital Trust III Subordinated Debentures 6.51 % 7,600 7,517
Marquette Capital Trust IV Subordinated Debentures 6.81 % 30,678 30,356
Subordinated notes 3.70 %, net of issuance costs 199,569 199,232
Subordinated notes 6.25 %, net of issuance costs 108,723 108,403
Total long-term debt 384,758 383,247
Total borrowed funds $ 1,434,758 $ 2,183,247 </t>
        </is>
      </c>
    </row>
    <row r="4">
      <c r="A4" s="4" t="inlineStr">
        <is>
          <t>Repurchase Agreements</t>
        </is>
      </c>
      <c r="B4" s="4" t="inlineStr">
        <is>
          <t xml:space="preserve"> </t>
        </is>
      </c>
    </row>
    <row r="5">
      <c r="A5" s="4" t="inlineStr">
        <is>
          <t>Remaining Contractual Maturities Of Repurchase Agreements</t>
        </is>
      </c>
      <c r="B5" s="4" t="inlineStr">
        <is>
          <t xml:space="preserve">The table below presents the remaining contractual maturities of repurchase agreements outstanding at September 30, 2024 and December 31, 2023, in addition to the various types of marketable securities that have been pledged as collateral for these borrowings (in thousands):
As of September 30, 2024
Remaining Contractual Maturities of the Agreements
Overnight 2-29 Days 30-90 Days Over 90 Days Total
Repurchase agreements, secured by:
U.S. Treasury $ 194,111 $ — $ — $ — $ 194,111
U.S. Agencies 1,444,382 31,560 339,979 500 1,816,421
Total repurchase agreements $ 1,638,493 $ 31,560 $ 339,979 $ 500 $ 2,010,532
As of December 31, 2023
Remaining Contractual Maturities of the Agreements
2-29 Days 30-90 Days Over 90 Days Total
Repurchase agreements, secured by:
U.S. Treasury $ 119,528 $ — $ 43,618 $ 163,146
U.S. Agencies 1,711,014 186,289 45,382 1,942,685
Total repurchase agreements $ 1,830,542 $ 186,289 $ 89,000 $ 2,105,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Financial Results</t>
        </is>
      </c>
      <c r="B4" s="4" t="inlineStr">
        <is>
          <t xml:space="preserve">Business Segment financial results for the three and nine months ended September 30, 2024 and September 30, 2023 were as follows (in thousands):
Three Months Ended September 30, 2024
Commercial Banking Institutional Banking Personal Banking Total
Net interest income $ 167,769 $ 45,341 $ 34,266 $ 247,376
Provision for credit losses 15,764 435 1,801 18,000
Noninterest income 30,223 100,687 27,833 158,743
Noninterest expense 85,198 102,565 64,691 252,454
Income (loss) before taxes 97,030 43,028 ( 4,393 ) 135,665
Income tax expense (benefit) 18,527 8,147 ( 652 ) 26,022
Net income (loss) $ 78,503 $ 34,881 $ ( 3,741 ) $ 109,643
Average assets $ 21,525,000 $ 14,596,000 $ 7,146,000 $ 43,267,000
Three Months Ended September 30, 2023
Commercial Banking Institutional Banking Personal Banking Total
Net interest income $ 148,666 $ 43,133 $ 30,488 $ 222,287
Provision for credit losses 3,010 423 1,544 4,977
Noninterest income 23,091 86,521 23,705 133,317
Noninterest expense 81,767 87,502 62,172 231,441
Income (loss) before taxes 86,980 41,729 ( 9,523 ) 119,186
Income tax expense (benefit) 16,181 7,797 ( 1,346 ) 22,632
Net income (loss) $ 70,799 $ 33,932 $ ( 8,177 ) $ 96,554
Average assets $ 20,838,000 $ 12,232,000 $ 6,454,000 $ 39,524,000
Nine Months Ended September 30, 2024
Commercial Banking Institutional Banking Personal Banking Total
Net interest income $ 485,503 $ 146,703 $ 99,712 $ 731,918
Provision for credit losses 34,763 1,760 5,527 42,050
Noninterest income 100,908 288,495 73,503 462,906
Noninterest expense 263,397 298,472 194,456 756,325
Income (loss) before taxes 288,251 134,966 ( 26,768 ) 396,449
Income tax expense (benefit) 53,747 25,016 ( 3,560 ) 75,203
Net income (loss) $ 234,504 $ 109,950 $ ( 23,208 ) $ 321,246
Average assets $ 21,386,000 $ 14,194,000 $ 7,006,000 $ 42,586,000
Nine Months Ended September 30, 2023
Commercial Banking Institutional Banking Personal Banking Total
Net interest income $ 444,083 $ 148,615 $ 96,896 $ 689,594
Provision for credit losses 35,110 754 5,363 41,227
Noninterest income 71,658 257,573 72,368 401,599
Noninterest expense 251,667 268,464 189,035 709,166
Income (loss) before taxes 228,964 136,970 ( 25,134 ) 340,800
Income tax expense (benefit) 40,727 24,405 ( 3,433 ) 61,699
Net income (loss) $ 188,237 $ 112,565 $ ( 21,701 ) $ 279,101
Average assets $ 20,425,000 $ 12,476,000 $ 6,571,000 $ 39,47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7465379</v>
      </c>
      <c r="C3" s="6" t="n">
        <v>7692860</v>
      </c>
    </row>
    <row r="4">
      <c r="A4" s="4" t="inlineStr">
        <is>
          <t>Held to maturity securities, allowance for credit losses</t>
        </is>
      </c>
      <c r="B4" s="5" t="n">
        <v>2762</v>
      </c>
      <c r="C4" s="5" t="n">
        <v>3258</v>
      </c>
    </row>
    <row r="5">
      <c r="A5" s="4" t="inlineStr">
        <is>
          <t>Held to Maturity, Fair value</t>
        </is>
      </c>
      <c r="B5" s="6" t="n">
        <v>4913972</v>
      </c>
      <c r="C5" s="6" t="n">
        <v>5183367</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797672</v>
      </c>
      <c r="C9" s="5" t="n">
        <v>48554127</v>
      </c>
    </row>
    <row r="10">
      <c r="A10" s="4" t="inlineStr">
        <is>
          <t>Treasury stock, shares</t>
        </is>
      </c>
      <c r="B10" s="5" t="n">
        <v>6259058</v>
      </c>
      <c r="C10" s="5" t="n">
        <v>650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 xml:space="preserve">The following table depicts the disaggregation of noninterest income according to revenue stream and Business Segment for the three and nine months ended September 30, 2024 and September 30, 2023. As stated in Note 8, “Business Segment Reporting,” for comparability purposes, amounts in all periods are based on methodologies in effect at September 30, 2024 and previously reported results have been reclassified in this Form 10-Q to conform to the Company’s current organizational structure. Disaggregated revenue is as follows (in thousands):
Three Months Ended September 30, 2024
NONINTEREST INCOME Commercial Banking Institutional Banking Personal Banking Revenue (Expense) out of Scope of ASC 606 Total
Trust and securities processing $ — $ 59,843 $ 14,379 $ — $ 74,222
Trading and investment banking — 211 — 6,907 7,118
Service charges on deposit accounts 10,543 8,119 1,401 26 20,089
Insurance fees and commissions — — 282 — 282
Brokerage fees 68 13,689 1,992 — 15,749
Bankcard fees 18,776 8,421 5,377 ( 10,180 ) 22,394
Investment securities gains, net — — — 2,623 2,623
Other 1,169 674 740 13,683 16,266
Total Noninterest income $ 30,556 $ 90,957 $ 24,171 $ 13,059 $ 158,743
Three Months Ended September 30, 2023
NONINTEREST INCOME Commercial Banking Institutional Banking Personal Banking Revenue (Expense) out of Scope of ASC 606 Total
Trust and securities processing $ — $ 52,939 $ 13,729 $ — $ 66,668
Trading and investment banking — 118 — 3,653 3,771
Service charges on deposit accounts 9,845 9,917 1,292 26 21,080
Insurance fees and commissions — — 272 — 272
Brokerage fees 69 11,353 1,978 — 13,400
Bankcard fees 16,763 6,337 5,483 ( 9,287 ) 19,296
Investment securities gains, net — — — 271 271
Other 223 839 653 6,844 8,559
Total Noninterest income $ 26,900 $ 81,503 $ 23,407 $ 1,507 $ 133,317
Nine Months Ended September 30, 2024
NONINTEREST INCOME Commercial Banking Institutional Banking Personal Banking Revenue (Expense) out of Scope of ASC 606 Total
Trust and securities processing $ — $ 170,394 $ 43,316 $ — $ 213,710
Trading and investment banking — 757 — 17,284 18,041
Service charges on deposit accounts 31,386 27,638 4,002 81 63,107
Insurance fees and commissions — — 832 — 832
Brokerage fees 201 37,091 5,637 — 42,929
Bankcard fees 54,099 25,077 15,978 ( 28,446 ) 66,708
Investment securities gains, net — — — 10,127 10,127
Other 1,469 2,261 2,074 41,648 47,452
Total Noninterest income $ 87,155 $ 263,218 $ 71,839 $ 40,694 $ 462,906
Nine Months Ended September 30, 2023
NONINTEREST INCOME Commercial Banking Institutional Banking Personal Banking Revenue (Expense) out of Scope of ASC 606 Total
Trust and securities processing $ — $ 150,531 $ 40,085 $ — $ 190,616
Trading and investment banking — 431 — 13,448 13,879
Service charges on deposit accounts 28,150 30,815 4,587 68 63,620
Insurance fees and commissions — — 771 — 771
Brokerage fees 197 34,835 5,648 — 40,680
Bankcard fees 49,263 19,677 16,775 ( 29,668 ) 56,047
Investment securities losses, net — — — ( 4,153 ) ( 4,153 )
Other 613 1,817 1,971 35,738 40,139
Total Noninterest income $ 78,223 $ 238,106 $ 69,837 $ 15,433 $ 401,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Notional Amount of Off-Balance Sheet Financial Instruments</t>
        </is>
      </c>
      <c r="B4" s="4" t="inlineStr">
        <is>
          <t xml:space="preserve">The following table summarizes the Company’s off-balance sheet financial instruments (in thousands):
Contractual or Notional Amount
September 30, December 31,
2024 2023
Commitments to extend credit for loans (excluding credit card loans) $ 12,875,899 $ 12,831,831
Commitments to extend credit under credit card loans 5,439,782 4,286,604
Commercial letters of credit 647 1,224
Standby letters of credit 416,842 407,574
Forward contracts 78,086 26,471
Spot foreign exchange contracts 36,241 4,830
Commitments to extend credit for securities purchased under agreements to resell 6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 xml:space="preserve">This table provides a summary of the fair value of the Company’s derivative assets and liabilities as of September 30, 2024 and December 31, 2023 ( in thousands ):
Derivative Assets Derivative Liabilities
September 30, December 31, September 30, December 31,
Fair Value 2024 2023 2024 2023
Interest Rate Products:
Derivatives not designated as hedging instruments $ 88,602 $ 99,574 $ 92,969 $ 105,016
Derivatives designated as hedging instruments 169,912 61,922 109 67
Total $ 258,514 $ 161,496 $ 93,078 $ 105,083 </t>
        </is>
      </c>
    </row>
    <row r="5">
      <c r="A5" s="4" t="inlineStr">
        <is>
          <t>Summary of Amount of Gain (Loss) Recognized in Interest Income and Other Non-interest Expense in Consolidated Statements of Income Related to Derivative Assets and Liabilities</t>
        </is>
      </c>
      <c r="B5" s="4" t="inlineStr">
        <is>
          <t xml:space="preserve">This table provides a summary of the amount of gain or loss recognized in Interest income and Other noninterest expense in the Consolidated Statements of Income related to the Company’s derivative assets and liabilities for the three and nine months ended September 30, 2024 and September 30, 2023 (in thousands) :
Amount of Gain (Loss) Recognized
For the Three Months Ended For the Nine Months Ended
September 30, September 30, September 30, September 30,
2024 2023 2024 2023
Interest Rate Products
Derivatives not designated as hedging instruments $ ( 94 ) $ 82 $ ( 27 ) $ 60
Total $ ( 94 ) $ 82 $ ( 27 ) $ 60
Interest Rate Products
Derivatives designated as hedging instruments:
Fair value adjustments on derivatives $ — $ 55 $ — $ 904
Fair value adjustments on hedged items — ( 55 ) — ( 902 )
Total $ — $ — $ — $ 2 </t>
        </is>
      </c>
    </row>
    <row r="6">
      <c r="A6" s="4" t="inlineStr">
        <is>
          <t>Summary of Effect of Hedges on AOCI in Consolidated Statements of Comprehensive Income Related to Company's Derivative Assets and Liabilities</t>
        </is>
      </c>
      <c r="B6" s="4" t="inlineStr">
        <is>
          <t>These tables provide a summary of the effect of hedges on AOCI in the Consolidated Statements of Comprehensive Income related to the Company’s derivative assets and liabilities for the three and nine months ended September 30, 2024 and September 30, 2023 (in thousands) :
For the Three Months Ended September 30, 2024
Derivatives in Cash Flow Hedging Relationships Gain (Loss) Recognized in OCI on Derivative Gain (Loss) Recognized in OCI Included Component Loss Recognized in OCI Excluded Component Gain Reclassified from AOCI into Earnings Gain Reclassified from AOCI into Earnings Included Component Loss Reclassified from AOCI into Earnings Excluded Component
Interest rate floors and floor spreads $ 42,906 $ 62,860 $ ( 19,954 ) $ 116 $ 958 $ ( 842 )
Interest rate swaps ( 2,461 ) ( 2,461 ) — 373 373 —
Total $ 40,445 $ 60,399 $ ( 19,954 ) $ 489 $ 1,331 $ ( 842 )
For the Three Months Ended September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1,164 $ 1,731 $ ( 567 )
Interest rate swaps 3,927 3,927 — 371 371 —
Total $ 3,927 $ 3,927 $ — $ 1,535 $ 2,102 $ ( 567 )
For the Nine Months Ended September 30, 2024
Derivatives in Cash Flow Hedging Relationships Gain Recognized in OCI on Derivative Gain Recognized in OCI Included Component Loss Recognized in OCI Excluded Component Gain Reclassified from AOCI into Earnings Gain Reclassified from AOCI into Earnings Included Component Loss Reclassified from AOCI into Earnings Excluded Component
Interest rate floors and floor spreads $ 17,748 $ 25,147 $ ( 7,399 ) $ 1,333 $ 4,084 $ ( 2,751 )
Interest rate swaps 264 264 — 1,124 1,124 —
Total $ 18,012 $ 25,411 $ ( 7,399 ) $ 2,457 $ 5,208 $ ( 2,751 )
For the Nine Months Ended September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3,600 $ 5,283 $ ( 1,683 )
Interest rate swaps 4,248 4,248 — 931 931 —
Total $ 4,248 $ 4,248 $ — $ 4,531 $ 6,214 $ ( 1,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s of September 30, 2024 and December 31, 2023 (in thousands):
Fair Value Measurement at September 30, 2024
Description September 30, 2024 Quoted Prices in Active Markets for Identical Assets (Level 1) Significant Other Observable Inputs (Level 2) Significant Unobservable Inputs (Level 3)
Assets
U.S. Treasury $ 1,611 $ 1,611 $ — $ —
Mortgage-backed 10,221 — 10,221 —
State and political subdivisions 14,443 — 14,443 —
Corporates 9,160 9,160 — —
Trading – other 404 404 — —
Trading securities 35,839 11,175 24,664 —
U.S. Treasury 882,540 882,540 — —
U.S. Agencies 161,821 — 161,821 —
Mortgage-backed 4,037,941 — 4,037,941 —
State and political subdivisions 1,259,246 — 1,259,246 —
Corporates 322,402 322,402 — —
Collateralized loan obligations 352,048 — 352,048 —
Available-for-sale securities 7,015,998 1,204,942 5,811,056 —
Equity securities with readily determinable fair values 11,783 11,783 —
Company-owned life insurance 77,853 — 77,853 —
Bank-owned life insurance 536,131 — 536,131 —
Derivatives 258,514 — 258,514 —
Total $ 7,936,118 $ 1,227,900 $ 6,708,218 $ —
Liabilities
Derivatives $ 93,078 $ — $ 93,078 $ —
Securities sold not yet purchased 11,293 — 11,293 —
Total $ 104,371 $ — $ 104,371 $ —
Fair Value Measurement at December 31, 2023
Description December 31, 2023 Quoted Prices in Active Markets for Identical Assets (Level 1) Significant Other Observable Inputs (Level 2) Significant Unobservable Inputs (Level 3)
Assets
U.S. Treasury $ 881 $ 881 $ — $ —
Mortgage-backed 1,738 — 1,738 —
State and political subdivisions 13,482 — 13,482 —
Corporates 1,974 1,974 — —
Trading – other 18 18 — —
Trading securities 18,093 2,873 15,220 —
U.S. Treasury 1,298,742 1,298,742 — —
U.S. Agencies 159,721 — 159,721 —
Mortgage-backed 3,620,785 — 3,620,785 —
State and political subdivisions 1,286,975 — 1,286,975 —
Corporates 351,275 351,275 — —
Collateralized loan obligations 351,115 — 351,115 —
Available for sale securities 7,068,613 1,650,017 5,418,596 —
Equity securities with readily determinable fair values 11,228 11,228 — —
Company-owned life insurance 69,727 — 69,727 —
Bank-owned life insurance 523,960 — 523,960 —
Derivatives 161,496 — 161,496 —
Total $ 7,853,117 $ 1,664,118 $ 6,188,999 $ —
Liabilities
Derivatives $ 105,083 $ — $ 105,083 $ —
Securities sold not yet purchased 8,018 — 8,018 —
Total $ 113,101 $ — $ 113,101 $ — </t>
        </is>
      </c>
    </row>
    <row r="5">
      <c r="A5" s="4" t="inlineStr">
        <is>
          <t>Assets Measured at Fair Value on Non-Recurring Basis</t>
        </is>
      </c>
      <c r="B5" s="4" t="inlineStr">
        <is>
          <t xml:space="preserve">Assets measured at fair value on a non-recurring basis as of September 30, 2024 and December 31, 2023 (in thousands):
Fair Value Measurement at September 30, 2024 Using
Description September 30, 2024 Quoted Prices in Active Markets for Identical Assets (Level 1) Significant Other Observable Inputs (Level 2) Significant Unobservable Inputs (Level 3) Total (Losses) Gains Recognized During the Nine Months Ended September 30
Collateral dependent assets $ 2,399 $ — $ — $ 2,399 $ ( 906 )
Other real estate owned 227 — — 227 12
Total $ 2,626 $ — $ — $ 2,626 $ ( 894 )
Fair Value Measurement at December 31, 2023 Using
Description December 31, 2023 Quoted Prices in Active Markets for Identical Assets (Level 1) Significant Other Observable Inputs (Level 2) Significant Unobservable Inputs (Level 3) Total Gains Recognized During the Twelve Months Ended December 31
Collateral dependent assets $ 2,796 $ — $ — $ 2,796 $ 141
Other real estate owned 1,738 — — 1,738 66
Total $ 4,534 $ — $ — $ 4,534 $ 207 </t>
        </is>
      </c>
    </row>
    <row r="6">
      <c r="A6" s="4" t="inlineStr">
        <is>
          <t>Estimated Fair Value of Financial Instruments</t>
        </is>
      </c>
      <c r="B6" s="4" t="inlineStr">
        <is>
          <t xml:space="preserve">The estimated fair value of the Company’s financial instruments at September 30, 2024 and December 31, 2023 are as follows (in thousands):
Fair Value Measurement at September 30, 2024 Using
Carrying Amount Quoted Prices in Active Markets for Identical Assets (Level 1) Significant Other Observable Inputs (Level 2) Significant Total
FINANCIAL ASSETS
Cash and short-term investments $ 7,779,169 $ 7,379,935 $ 399,234 $ — $ 7,779,169
Securities available for sale 7,015,998 1,204,942 5,811,056 — 7,015,998
Securities held to maturity (exclusive of allowance for credit losses) 5,477,472 — 4,913,972 — 4,913,972
Trading securities 35,839 11,175 24,664 — 35,839
Other securities 465,477 11,783 453,694 — 465,477
Loans (exclusive of allowance for credit losses) 24,995,967 — 25,164,755 — 25,164,755
Derivatives 258,514 — 258,514 — 258,514
FINANCIAL LIABILITIES
Demand and savings deposits 37,639,809 37,639,809 — — 37,639,809
Time deposits 2,062,783 — 2,070,381 — 2,070,381
Other borrowings 3,073,297 12,765 3,060,532 — 3,073,297
Long-term debt 384,758 — 419,863 — 419,863
Derivatives 93,078 — 93,078 — 93,078
OFF-BALANCE SHEET ARRANGEMENTS
Commitments to extend credit for loans 8,672
Commitments to extend resell agreements 292
Commercial letters of credit 102
Standby letters of credit 3,241
Fair Value Measurement at December 31, 2023 Using
Carrying Amount Quoted Prices in Active Markets for Identical Assets (Level 1) Significant Other Observable Inputs (Level 2) Significant Total
FINANCIAL ASSETS
Cash and short-term investments $ 5,852,347 $ 5,612,003 $ 240,344 $ — $ 5,852,347
Securities available for sale 7,068,613 1,650,017 5,418,596 — 7,068,613
Securities held to maturity (exclusive of allowance for credit losses) 5,691,868 — 5,183,367 — 5,183,367
Trading securities 18,093 2,873 15,220 — 18,093
Other securities 492,935 11,228 481,707 — 492,935
Loans (exclusive of allowance for credit losses) 23,176,904 — 22,969,788 — 22,969,788
Derivatives 161,496 — 161,496 — 161,496
FINANCIAL LIABILITIES
Demand and savings deposits 32,719,268 32,719,268 — — 32,719,268
Time deposits 3,073,591 — 3,073,591 — 3,073,591
Other borrowings 3,919,644 13,813 3,905,831 — 3,919,644
Long-term debt 383,247 — 413,896 — 413,896
Derivatives 105,083 — 105,083 — 105,083
OFF-BALANCE SHEET ARRANGEMENTS
Commitments to extend credit for loans 11,523
Commitments to extend resell agreements 208
Commercial letters of credit 138
Standby letters of credit 4,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Due from the FRB</t>
        </is>
      </c>
      <c r="B3" s="6" t="n">
        <v>6498695</v>
      </c>
      <c r="C3" s="4" t="inlineStr">
        <is>
          <t xml:space="preserve"> </t>
        </is>
      </c>
      <c r="D3" s="6" t="n">
        <v>3472524</v>
      </c>
    </row>
    <row r="4">
      <c r="A4" s="4" t="inlineStr">
        <is>
          <t>Cash and due from banks</t>
        </is>
      </c>
      <c r="B4" s="5" t="n">
        <v>778069</v>
      </c>
      <c r="C4" s="6" t="n">
        <v>447201</v>
      </c>
      <c r="D4" s="5" t="n">
        <v>454705</v>
      </c>
    </row>
    <row r="5">
      <c r="A5" s="4" t="inlineStr">
        <is>
          <t>Cash and cash equivalents at end of period</t>
        </is>
      </c>
      <c r="B5" s="6" t="n">
        <v>7276764</v>
      </c>
      <c r="C5" s="4" t="inlineStr">
        <is>
          <t xml:space="preserve"> </t>
        </is>
      </c>
      <c r="D5" s="6" t="n">
        <v>3927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bearing amounts held at other financial institutions</t>
        </is>
      </c>
      <c r="B4" s="9" t="n">
        <v>103.2</v>
      </c>
      <c r="C4" s="6" t="n">
        <v>82</v>
      </c>
      <c r="D4" s="9" t="n">
        <v>103.2</v>
      </c>
      <c r="E4" s="6" t="n">
        <v>82</v>
      </c>
    </row>
    <row r="5">
      <c r="A5" s="4" t="inlineStr">
        <is>
          <t>Dilutive effect of common stock issuable upon exercise of options</t>
        </is>
      </c>
      <c r="B5" s="5" t="n">
        <v>303425</v>
      </c>
      <c r="C5" s="5" t="n">
        <v>236920</v>
      </c>
      <c r="D5" s="5" t="n">
        <v>265667</v>
      </c>
      <c r="E5" s="5" t="n">
        <v>245043</v>
      </c>
    </row>
    <row r="6">
      <c r="A6" s="4" t="inlineStr">
        <is>
          <t>Anti-dilutive shares</t>
        </is>
      </c>
      <c r="B6" s="5" t="n">
        <v>0</v>
      </c>
      <c r="C6" s="5" t="n">
        <v>57883</v>
      </c>
      <c r="D6" s="5" t="n">
        <v>0</v>
      </c>
      <c r="E6" s="5" t="n">
        <v>2092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 width="22" customWidth="1" min="7" max="7"/>
  </cols>
  <sheetData>
    <row r="1">
      <c r="A1" s="1" t="inlineStr">
        <is>
          <t>Loans and Allowance for Credit Losses - Additional Information (Detail)</t>
        </is>
      </c>
      <c r="B1" s="2" t="inlineStr">
        <is>
          <t>3 Months Ended</t>
        </is>
      </c>
      <c r="E1" s="2" t="inlineStr">
        <is>
          <t>9 Months Ended</t>
        </is>
      </c>
    </row>
    <row r="2">
      <c r="B2" s="2" t="inlineStr">
        <is>
          <t>Sep. 30, 2024 USD ($) Loan</t>
        </is>
      </c>
      <c r="C2" s="2" t="inlineStr">
        <is>
          <t>Mar. 31, 2024 USD ($)</t>
        </is>
      </c>
      <c r="D2" s="2" t="inlineStr">
        <is>
          <t>Sep. 30, 2023 USD ($) Loan</t>
        </is>
      </c>
      <c r="E2" s="2" t="inlineStr">
        <is>
          <t>Sep. 30, 2024 USD ($) Loan</t>
        </is>
      </c>
      <c r="F2" s="2" t="inlineStr">
        <is>
          <t>Sep. 30, 2023 USD ($) Loan</t>
        </is>
      </c>
      <c r="G2" s="2" t="inlineStr">
        <is>
          <t>Dec. 31, 2023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ortfolio purchases included in credit card receivables</t>
        </is>
      </c>
      <c r="B4" s="4" t="inlineStr">
        <is>
          <t xml:space="preserve"> </t>
        </is>
      </c>
      <c r="C4" s="6" t="n">
        <v>109400000</v>
      </c>
      <c r="D4" s="4" t="inlineStr">
        <is>
          <t xml:space="preserve"> </t>
        </is>
      </c>
      <c r="E4" s="4" t="inlineStr">
        <is>
          <t xml:space="preserve"> </t>
        </is>
      </c>
      <c r="F4" s="4" t="inlineStr">
        <is>
          <t xml:space="preserve"> </t>
        </is>
      </c>
      <c r="G4" s="4" t="inlineStr">
        <is>
          <t xml:space="preserve"> </t>
        </is>
      </c>
    </row>
    <row r="5">
      <c r="A5" s="4" t="inlineStr">
        <is>
          <t>Proceeds from sales of loans held for sale</t>
        </is>
      </c>
      <c r="B5" s="4" t="inlineStr">
        <is>
          <t xml:space="preserve"> </t>
        </is>
      </c>
      <c r="C5" s="4" t="inlineStr">
        <is>
          <t xml:space="preserve"> </t>
        </is>
      </c>
      <c r="D5" s="4" t="inlineStr">
        <is>
          <t xml:space="preserve"> </t>
        </is>
      </c>
      <c r="E5" s="6" t="n">
        <v>60779000</v>
      </c>
      <c r="F5" s="6" t="n">
        <v>49672000</v>
      </c>
      <c r="G5" s="4" t="inlineStr">
        <is>
          <t xml:space="preserve"> </t>
        </is>
      </c>
    </row>
    <row r="6">
      <c r="A6" s="4" t="inlineStr">
        <is>
          <t>Nonaccrual Loans</t>
        </is>
      </c>
      <c r="B6" s="6" t="n">
        <v>19291000</v>
      </c>
      <c r="C6" s="4" t="inlineStr">
        <is>
          <t xml:space="preserve"> </t>
        </is>
      </c>
      <c r="D6" s="4" t="inlineStr">
        <is>
          <t xml:space="preserve"> </t>
        </is>
      </c>
      <c r="E6" s="5" t="n">
        <v>19291000</v>
      </c>
      <c r="F6" s="4" t="inlineStr">
        <is>
          <t xml:space="preserve"> </t>
        </is>
      </c>
      <c r="G6" s="6" t="n">
        <v>13212000</v>
      </c>
    </row>
    <row r="7">
      <c r="A7" s="4" t="inlineStr">
        <is>
          <t>Restructured loans</t>
        </is>
      </c>
      <c r="B7" s="5" t="n">
        <v>200000</v>
      </c>
      <c r="C7" s="4" t="inlineStr">
        <is>
          <t xml:space="preserve"> </t>
        </is>
      </c>
      <c r="D7" s="4" t="inlineStr">
        <is>
          <t xml:space="preserve"> </t>
        </is>
      </c>
      <c r="E7" s="5" t="n">
        <v>200000</v>
      </c>
      <c r="F7" s="4" t="inlineStr">
        <is>
          <t xml:space="preserve"> </t>
        </is>
      </c>
      <c r="G7" s="5" t="n">
        <v>548000</v>
      </c>
    </row>
    <row r="8">
      <c r="A8" s="4" t="inlineStr">
        <is>
          <t>Total Past Due</t>
        </is>
      </c>
      <c r="B8" s="5" t="n">
        <v>24990791000</v>
      </c>
      <c r="C8" s="4" t="inlineStr">
        <is>
          <t xml:space="preserve"> </t>
        </is>
      </c>
      <c r="D8" s="4" t="inlineStr">
        <is>
          <t xml:space="preserve"> </t>
        </is>
      </c>
      <c r="E8" s="5" t="n">
        <v>24990791000</v>
      </c>
      <c r="F8" s="4" t="inlineStr">
        <is>
          <t xml:space="preserve"> </t>
        </is>
      </c>
      <c r="G8" s="5" t="n">
        <v>23172484000</v>
      </c>
    </row>
    <row r="9">
      <c r="A9" s="4" t="inlineStr">
        <is>
          <t>Non accrual loans with no related allowance for credit losses</t>
        </is>
      </c>
      <c r="B9" s="5" t="n">
        <v>19291000</v>
      </c>
      <c r="C9" s="4" t="inlineStr">
        <is>
          <t xml:space="preserve"> </t>
        </is>
      </c>
      <c r="D9" s="4" t="inlineStr">
        <is>
          <t xml:space="preserve"> </t>
        </is>
      </c>
      <c r="E9" s="5" t="n">
        <v>19291000</v>
      </c>
      <c r="F9" s="4" t="inlineStr">
        <is>
          <t xml:space="preserve"> </t>
        </is>
      </c>
      <c r="G9" s="5" t="n">
        <v>13212000</v>
      </c>
    </row>
    <row r="10">
      <c r="A10" s="4" t="inlineStr">
        <is>
          <t>Accrued interest on loans</t>
        </is>
      </c>
      <c r="B10" s="5" t="n">
        <v>120400000</v>
      </c>
      <c r="C10" s="4" t="inlineStr">
        <is>
          <t xml:space="preserve"> </t>
        </is>
      </c>
      <c r="D10" s="4" t="inlineStr">
        <is>
          <t xml:space="preserve"> </t>
        </is>
      </c>
      <c r="E10" s="6" t="n">
        <v>120400000</v>
      </c>
      <c r="F10" s="4" t="inlineStr">
        <is>
          <t xml:space="preserve"> </t>
        </is>
      </c>
      <c r="G10" s="5" t="n">
        <v>119600000</v>
      </c>
    </row>
    <row r="11">
      <c r="A11" s="4" t="inlineStr">
        <is>
          <t>Number of reasonable and supportable forecast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Modifications made to borrowers experiencing financial difficulty commitment to lend</t>
        </is>
      </c>
      <c r="B12" s="6" t="n">
        <v>0</v>
      </c>
      <c r="C12" s="4" t="inlineStr">
        <is>
          <t xml:space="preserve"> </t>
        </is>
      </c>
      <c r="D12" s="6" t="n">
        <v>0</v>
      </c>
      <c r="E12" s="6" t="n">
        <v>0</v>
      </c>
      <c r="F12" s="6" t="n">
        <v>0</v>
      </c>
      <c r="G12" s="4" t="inlineStr">
        <is>
          <t xml:space="preserve"> </t>
        </is>
      </c>
    </row>
    <row r="13">
      <c r="A13" s="4" t="inlineStr">
        <is>
          <t>Loan modifications made to borrowers experiencing financial difficulty | Loan</t>
        </is>
      </c>
      <c r="B13" s="5" t="n">
        <v>0</v>
      </c>
      <c r="C13" s="4" t="inlineStr">
        <is>
          <t xml:space="preserve"> </t>
        </is>
      </c>
      <c r="D13" s="5" t="n">
        <v>0</v>
      </c>
      <c r="E13" s="5" t="n">
        <v>0</v>
      </c>
      <c r="F13" s="5" t="n">
        <v>0</v>
      </c>
      <c r="G13" s="4" t="inlineStr">
        <is>
          <t xml:space="preserve"> </t>
        </is>
      </c>
    </row>
    <row r="14">
      <c r="A14" s="4" t="inlineStr">
        <is>
          <t>Consumer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s of loans held for sale</t>
        </is>
      </c>
      <c r="B16" s="4" t="inlineStr">
        <is>
          <t xml:space="preserve"> </t>
        </is>
      </c>
      <c r="C16" s="4" t="inlineStr">
        <is>
          <t xml:space="preserve"> </t>
        </is>
      </c>
      <c r="D16" s="4" t="inlineStr">
        <is>
          <t xml:space="preserve"> </t>
        </is>
      </c>
      <c r="E16" s="6" t="n">
        <v>60800000</v>
      </c>
      <c r="F16" s="6" t="n">
        <v>49700000</v>
      </c>
      <c r="G16" s="4" t="inlineStr">
        <is>
          <t xml:space="preserve"> </t>
        </is>
      </c>
    </row>
    <row r="17">
      <c r="A17" s="4" t="inlineStr">
        <is>
          <t>Resident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tracts | Loan</t>
        </is>
      </c>
      <c r="B19" s="5" t="n">
        <v>0</v>
      </c>
      <c r="C19" s="4" t="inlineStr">
        <is>
          <t xml:space="preserve"> </t>
        </is>
      </c>
      <c r="D19" s="5" t="n">
        <v>0</v>
      </c>
      <c r="E19" s="5" t="n">
        <v>2</v>
      </c>
      <c r="F19" s="5" t="n">
        <v>0</v>
      </c>
      <c r="G19" s="4" t="inlineStr">
        <is>
          <t xml:space="preserve"> </t>
        </is>
      </c>
    </row>
    <row r="20">
      <c r="A20" s="4" t="inlineStr">
        <is>
          <t>Pre-modification loan balance</t>
        </is>
      </c>
      <c r="B20" s="6" t="n">
        <v>291000</v>
      </c>
      <c r="C20" s="4" t="inlineStr">
        <is>
          <t xml:space="preserve"> </t>
        </is>
      </c>
      <c r="D20" s="4" t="inlineStr">
        <is>
          <t xml:space="preserve"> </t>
        </is>
      </c>
      <c r="E20" s="6" t="n">
        <v>291000</v>
      </c>
      <c r="F20" s="4" t="inlineStr">
        <is>
          <t xml:space="preserve"> </t>
        </is>
      </c>
      <c r="G20" s="4" t="inlineStr">
        <is>
          <t xml:space="preserve"> </t>
        </is>
      </c>
    </row>
    <row r="21">
      <c r="A21" s="4" t="inlineStr">
        <is>
          <t>Post-modification loan balance</t>
        </is>
      </c>
      <c r="B21" s="5" t="n">
        <v>293000</v>
      </c>
      <c r="C21" s="4" t="inlineStr">
        <is>
          <t xml:space="preserve"> </t>
        </is>
      </c>
      <c r="D21" s="4" t="inlineStr">
        <is>
          <t xml:space="preserve"> </t>
        </is>
      </c>
      <c r="E21" s="6" t="n">
        <v>293000</v>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asonable and supportable forecast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sonable and supportable forecast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Greater than 90 days Past Due and Accru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ast Due</t>
        </is>
      </c>
      <c r="B30" s="6" t="n">
        <v>7133000</v>
      </c>
      <c r="C30" s="4" t="inlineStr">
        <is>
          <t xml:space="preserve"> </t>
        </is>
      </c>
      <c r="D30" s="4" t="inlineStr">
        <is>
          <t xml:space="preserve"> </t>
        </is>
      </c>
      <c r="E30" s="6" t="n">
        <v>7133000</v>
      </c>
      <c r="F30" s="4" t="inlineStr">
        <is>
          <t xml:space="preserve"> </t>
        </is>
      </c>
      <c r="G30" s="6" t="n">
        <v>3111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24990791</v>
      </c>
      <c r="C3" s="6" t="n">
        <v>23172484</v>
      </c>
    </row>
    <row r="4">
      <c r="A4" s="4" t="inlineStr">
        <is>
          <t>Nonaccrual Loans</t>
        </is>
      </c>
      <c r="B4" s="5" t="n">
        <v>19291</v>
      </c>
      <c r="C4" s="5" t="n">
        <v>13212</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15970</v>
      </c>
      <c r="C7" s="5" t="n">
        <v>11283</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7133</v>
      </c>
      <c r="C10" s="5" t="n">
        <v>3111</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42394</v>
      </c>
      <c r="C13" s="5" t="n">
        <v>27606</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4948397</v>
      </c>
      <c r="C16" s="5" t="n">
        <v>23144878</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10671672</v>
      </c>
      <c r="C19" s="5" t="n">
        <v>9929929</v>
      </c>
    </row>
    <row r="20">
      <c r="A20" s="4" t="inlineStr">
        <is>
          <t>Nonaccrual Loans</t>
        </is>
      </c>
      <c r="B20" s="5" t="n">
        <v>6682</v>
      </c>
      <c r="C20" s="5" t="n">
        <v>7033</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1646</v>
      </c>
      <c r="C23" s="5" t="n">
        <v>2851</v>
      </c>
    </row>
    <row r="24">
      <c r="A24" s="4" t="inlineStr">
        <is>
          <t>Commercial and Industrial Portfolio [Member] | Total Past Du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8328</v>
      </c>
      <c r="C26" s="5" t="n">
        <v>9884</v>
      </c>
    </row>
    <row r="27">
      <c r="A27" s="4" t="inlineStr">
        <is>
          <t>Commercial and Industrial Portfolio [Member] | Current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10663344</v>
      </c>
      <c r="C29" s="5" t="n">
        <v>9920045</v>
      </c>
    </row>
    <row r="30">
      <c r="A30" s="4" t="inlineStr">
        <is>
          <t>Specialty Lending Portfolio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473267</v>
      </c>
      <c r="C32" s="5" t="n">
        <v>498786</v>
      </c>
    </row>
    <row r="33">
      <c r="A33" s="4" t="inlineStr">
        <is>
          <t>Specialty Lending Portfolio [Member] | Curr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473267</v>
      </c>
      <c r="C35" s="5" t="n">
        <v>498786</v>
      </c>
    </row>
    <row r="36">
      <c r="A36" s="4" t="inlineStr">
        <is>
          <t>Commercial Real Estate Portfolio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9780999</v>
      </c>
      <c r="C38" s="5" t="n">
        <v>8893926</v>
      </c>
    </row>
    <row r="39">
      <c r="A39" s="4" t="inlineStr">
        <is>
          <t>Nonaccrual Loans</t>
        </is>
      </c>
      <c r="B39" s="5" t="n">
        <v>598</v>
      </c>
      <c r="C39" s="5" t="n">
        <v>737</v>
      </c>
    </row>
    <row r="40">
      <c r="A40" s="4" t="inlineStr">
        <is>
          <t>Commercial Real Estate Portfolio [Member] | 30-89 Days Past Due and Accruing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1917</v>
      </c>
      <c r="C42" s="5" t="n">
        <v>1848</v>
      </c>
    </row>
    <row r="43">
      <c r="A43" s="4" t="inlineStr">
        <is>
          <t>Commercial Real Estate Portfolio [Member] | Total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2515</v>
      </c>
      <c r="C45" s="5" t="n">
        <v>2585</v>
      </c>
    </row>
    <row r="46">
      <c r="A46" s="4" t="inlineStr">
        <is>
          <t>Commercial Real Estate Portfolio [Member] | Curr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9778484</v>
      </c>
      <c r="C48" s="5" t="n">
        <v>8891341</v>
      </c>
    </row>
    <row r="49">
      <c r="A49" s="4" t="inlineStr">
        <is>
          <t>Consumer Real Estate Portfolio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3111079</v>
      </c>
      <c r="C51" s="5" t="n">
        <v>2960632</v>
      </c>
    </row>
    <row r="52">
      <c r="A52" s="4" t="inlineStr">
        <is>
          <t>Nonaccrual Loans</t>
        </is>
      </c>
      <c r="B52" s="5" t="n">
        <v>11575</v>
      </c>
      <c r="C52" s="5" t="n">
        <v>5058</v>
      </c>
    </row>
    <row r="53">
      <c r="A53" s="4" t="inlineStr">
        <is>
          <t>Consumer Real Estate Portfolio [Member] | 30-89 Days Past Due and Accruing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5" t="n">
        <v>921</v>
      </c>
      <c r="C55" s="5" t="n">
        <v>1137</v>
      </c>
    </row>
    <row r="56">
      <c r="A56" s="4" t="inlineStr">
        <is>
          <t>Consumer Real Estate Portfolio [Member] | Greater than 90 days Past Due and Accru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5" t="n">
        <v>76</v>
      </c>
      <c r="C58" s="4" t="inlineStr">
        <is>
          <t xml:space="preserve"> </t>
        </is>
      </c>
    </row>
    <row r="59">
      <c r="A59" s="4" t="inlineStr">
        <is>
          <t>Consumer Real Estate Portfolio [Member] | Total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5" t="n">
        <v>12572</v>
      </c>
      <c r="C61" s="5" t="n">
        <v>6195</v>
      </c>
    </row>
    <row r="62">
      <c r="A62" s="4" t="inlineStr">
        <is>
          <t>Consumer Real Estate Portfolio [Member] | Curr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5" t="n">
        <v>3098507</v>
      </c>
      <c r="C64" s="5" t="n">
        <v>2954437</v>
      </c>
    </row>
    <row r="65">
      <c r="A65" s="4" t="inlineStr">
        <is>
          <t>Consumer Portfolio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5" t="n">
        <v>166431</v>
      </c>
      <c r="C67" s="5" t="n">
        <v>163291</v>
      </c>
    </row>
    <row r="68">
      <c r="A68" s="4" t="inlineStr">
        <is>
          <t>Nonaccrual Loans</t>
        </is>
      </c>
      <c r="B68" s="5" t="n">
        <v>29</v>
      </c>
      <c r="C68" s="5" t="n">
        <v>28</v>
      </c>
    </row>
    <row r="69">
      <c r="A69" s="4" t="inlineStr">
        <is>
          <t>Consumer Portfolio [Member] | 30-89 Days Past Due and Accruing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t>
        </is>
      </c>
      <c r="B71" s="5" t="n">
        <v>136</v>
      </c>
      <c r="C71" s="5" t="n">
        <v>104</v>
      </c>
    </row>
    <row r="72">
      <c r="A72" s="4" t="inlineStr">
        <is>
          <t>Consumer Portfolio [Member] | Greater than 90 days Past Due and Accruing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t>
        </is>
      </c>
      <c r="B74" s="5" t="n">
        <v>8</v>
      </c>
      <c r="C74" s="5" t="n">
        <v>55</v>
      </c>
    </row>
    <row r="75">
      <c r="A75" s="4" t="inlineStr">
        <is>
          <t>Consumer Portfolio [Member] | Total Past Du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5" t="n">
        <v>173</v>
      </c>
      <c r="C77" s="5" t="n">
        <v>187</v>
      </c>
    </row>
    <row r="78">
      <c r="A78" s="4" t="inlineStr">
        <is>
          <t>Consumer Portfolio [Member] | Current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5" t="n">
        <v>166258</v>
      </c>
      <c r="C80" s="5" t="n">
        <v>163104</v>
      </c>
    </row>
    <row r="81">
      <c r="A81" s="4" t="inlineStr">
        <is>
          <t>Credit Cards Portfolio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5" t="n">
        <v>581736</v>
      </c>
      <c r="C83" s="5" t="n">
        <v>423956</v>
      </c>
    </row>
    <row r="84">
      <c r="A84" s="4" t="inlineStr">
        <is>
          <t>Nonaccrual Loans</t>
        </is>
      </c>
      <c r="B84" s="5" t="n">
        <v>407</v>
      </c>
      <c r="C84" s="5" t="n">
        <v>285</v>
      </c>
    </row>
    <row r="85">
      <c r="A85" s="4" t="inlineStr">
        <is>
          <t>Credit Cards Portfolio [Member] | 30-89 Days Past Due and Accruing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5" t="n">
        <v>11350</v>
      </c>
      <c r="C87" s="5" t="n">
        <v>5343</v>
      </c>
    </row>
    <row r="88">
      <c r="A88" s="4" t="inlineStr">
        <is>
          <t>Credit Cards Portfolio [Member] | Greater than 90 days Past Due and Accru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5" t="n">
        <v>7049</v>
      </c>
      <c r="C90" s="5" t="n">
        <v>3056</v>
      </c>
    </row>
    <row r="91">
      <c r="A91" s="4" t="inlineStr">
        <is>
          <t>Credit Cards Portfolio [Member] | Total Past Du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18806</v>
      </c>
      <c r="C93" s="5" t="n">
        <v>8684</v>
      </c>
    </row>
    <row r="94">
      <c r="A94" s="4" t="inlineStr">
        <is>
          <t>Credit Cards Portfolio [Member] |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562930</v>
      </c>
      <c r="C96" s="5" t="n">
        <v>415272</v>
      </c>
    </row>
    <row r="97">
      <c r="A97" s="4" t="inlineStr">
        <is>
          <t>Leases and Other Portfolio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205607</v>
      </c>
      <c r="C99" s="5" t="n">
        <v>301964</v>
      </c>
    </row>
    <row r="100">
      <c r="A100" s="4" t="inlineStr">
        <is>
          <t>Nonaccrual Loans</t>
        </is>
      </c>
      <c r="B100" s="4" t="inlineStr">
        <is>
          <t xml:space="preserve"> </t>
        </is>
      </c>
      <c r="C100" s="5" t="n">
        <v>71</v>
      </c>
    </row>
    <row r="101">
      <c r="A101" s="4" t="inlineStr">
        <is>
          <t>Leases and Other Portfolio [Member] | Total Past Du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t>
        </is>
      </c>
      <c r="B103" s="4" t="inlineStr">
        <is>
          <t xml:space="preserve"> </t>
        </is>
      </c>
      <c r="C103" s="5" t="n">
        <v>71</v>
      </c>
    </row>
    <row r="104">
      <c r="A104" s="4" t="inlineStr">
        <is>
          <t>Leases and Other Portfolio [Member] | Curr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t>
        </is>
      </c>
      <c r="B106" s="6" t="n">
        <v>205607</v>
      </c>
      <c r="C106" s="6" t="n">
        <v>301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Sep. 30,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t>
        </is>
      </c>
      <c r="B3" s="6" t="n">
        <v>19291</v>
      </c>
      <c r="C3" s="6" t="n">
        <v>13212</v>
      </c>
    </row>
    <row r="4">
      <c r="A4" s="4" t="inlineStr">
        <is>
          <t>Amortized Cost of Nonaccrual Loans with no related Allowance</t>
        </is>
      </c>
      <c r="B4" s="5" t="n">
        <v>19291</v>
      </c>
      <c r="C4" s="5" t="n">
        <v>13212</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6682</v>
      </c>
      <c r="C7" s="5" t="n">
        <v>7033</v>
      </c>
    </row>
    <row r="8">
      <c r="A8" s="4" t="inlineStr">
        <is>
          <t>Amortized Cost of Nonaccrual Loans with no related Allowance</t>
        </is>
      </c>
      <c r="B8" s="5" t="n">
        <v>6682</v>
      </c>
      <c r="C8" s="5" t="n">
        <v>7033</v>
      </c>
    </row>
    <row r="9">
      <c r="A9" s="4" t="inlineStr">
        <is>
          <t>Commercial Real Estate Portfolio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598</v>
      </c>
      <c r="C11" s="5" t="n">
        <v>737</v>
      </c>
    </row>
    <row r="12">
      <c r="A12" s="4" t="inlineStr">
        <is>
          <t>Amortized Cost of Nonaccrual Loans with no related Allowance</t>
        </is>
      </c>
      <c r="B12" s="5" t="n">
        <v>598</v>
      </c>
      <c r="C12" s="5" t="n">
        <v>737</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11575</v>
      </c>
      <c r="C15" s="5" t="n">
        <v>5058</v>
      </c>
    </row>
    <row r="16">
      <c r="A16" s="4" t="inlineStr">
        <is>
          <t>Amortized Cost of Nonaccrual Loans with no related Allowance</t>
        </is>
      </c>
      <c r="B16" s="5" t="n">
        <v>11575</v>
      </c>
      <c r="C16" s="5" t="n">
        <v>5058</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29</v>
      </c>
      <c r="C19" s="5" t="n">
        <v>28</v>
      </c>
    </row>
    <row r="20">
      <c r="A20" s="4" t="inlineStr">
        <is>
          <t>Amortized Cost of Nonaccrual Loans with no related Allowance</t>
        </is>
      </c>
      <c r="B20" s="5" t="n">
        <v>29</v>
      </c>
      <c r="C20" s="5" t="n">
        <v>28</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407</v>
      </c>
      <c r="C23" s="5" t="n">
        <v>285</v>
      </c>
    </row>
    <row r="24">
      <c r="A24" s="4" t="inlineStr">
        <is>
          <t>Amortized Cost of Nonaccrual Loans with no related Allowance</t>
        </is>
      </c>
      <c r="B24" s="6" t="n">
        <v>407</v>
      </c>
      <c r="C24" s="5" t="n">
        <v>285</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4" t="inlineStr">
        <is>
          <t xml:space="preserve"> </t>
        </is>
      </c>
      <c r="C27" s="5" t="n">
        <v>71</v>
      </c>
    </row>
    <row r="28">
      <c r="A28" s="4" t="inlineStr">
        <is>
          <t>Amortized Cost of Nonaccrual Loans with no related Allowance</t>
        </is>
      </c>
      <c r="B28" s="4" t="inlineStr">
        <is>
          <t xml:space="preserve"> </t>
        </is>
      </c>
      <c r="C28" s="6" t="n">
        <v>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4</t>
        </is>
      </c>
      <c r="B3" s="6" t="n">
        <v>3224720</v>
      </c>
      <c r="C3" s="6" t="n">
        <v>3930419</v>
      </c>
    </row>
    <row r="4">
      <c r="A4" s="4" t="inlineStr">
        <is>
          <t>Amortized Cost Basis by Origination Year 2023</t>
        </is>
      </c>
      <c r="B4" s="5" t="n">
        <v>3508161</v>
      </c>
      <c r="C4" s="5" t="n">
        <v>5252010</v>
      </c>
    </row>
    <row r="5">
      <c r="A5" s="4" t="inlineStr">
        <is>
          <t>Amortized Cost Basis by Origination Year 2022</t>
        </is>
      </c>
      <c r="B5" s="5" t="n">
        <v>4962201</v>
      </c>
      <c r="C5" s="5" t="n">
        <v>4042524</v>
      </c>
    </row>
    <row r="6">
      <c r="A6" s="4" t="inlineStr">
        <is>
          <t>Amortized Cost Basis by Origination Year 2021</t>
        </is>
      </c>
      <c r="B6" s="5" t="n">
        <v>3423886</v>
      </c>
      <c r="C6" s="5" t="n">
        <v>2032891</v>
      </c>
    </row>
    <row r="7">
      <c r="A7" s="4" t="inlineStr">
        <is>
          <t>Amortized Cost Basis by Origination Year 2020</t>
        </is>
      </c>
      <c r="B7" s="5" t="n">
        <v>1809579</v>
      </c>
      <c r="C7" s="5" t="n">
        <v>846589</v>
      </c>
    </row>
    <row r="8">
      <c r="A8" s="4" t="inlineStr">
        <is>
          <t>Amortized Cost Basis by Origination Year Prior to 2020</t>
        </is>
      </c>
      <c r="B8" s="5" t="n">
        <v>1185051</v>
      </c>
      <c r="C8" s="5" t="n">
        <v>711630</v>
      </c>
    </row>
    <row r="9">
      <c r="A9" s="4" t="inlineStr">
        <is>
          <t>Amortized Cost - Revolving Loans</t>
        </is>
      </c>
      <c r="B9" s="5" t="n">
        <v>6870867</v>
      </c>
      <c r="C9" s="5" t="n">
        <v>6345327</v>
      </c>
    </row>
    <row r="10">
      <c r="A10" s="4" t="inlineStr">
        <is>
          <t>Amortized Cost - Revolving Loans Converted to Term Loans</t>
        </is>
      </c>
      <c r="B10" s="5" t="n">
        <v>6326</v>
      </c>
      <c r="C10" s="5" t="n">
        <v>11094</v>
      </c>
    </row>
    <row r="11">
      <c r="A11" s="4" t="inlineStr">
        <is>
          <t>Total Loans</t>
        </is>
      </c>
      <c r="B11" s="5" t="n">
        <v>24990791</v>
      </c>
      <c r="C11" s="5" t="n">
        <v>23172484</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4</t>
        </is>
      </c>
      <c r="B14" s="5" t="n">
        <v>1674817</v>
      </c>
      <c r="C14" s="5" t="n">
        <v>1801235</v>
      </c>
    </row>
    <row r="15">
      <c r="A15" s="4" t="inlineStr">
        <is>
          <t>Amortized Cost Basis by Origination Year 2023</t>
        </is>
      </c>
      <c r="B15" s="5" t="n">
        <v>1427008</v>
      </c>
      <c r="C15" s="5" t="n">
        <v>1492449</v>
      </c>
    </row>
    <row r="16">
      <c r="A16" s="4" t="inlineStr">
        <is>
          <t>Amortized Cost Basis by Origination Year 2023, Current period charge-offs</t>
        </is>
      </c>
      <c r="B16" s="5" t="n">
        <v>599</v>
      </c>
      <c r="C16" s="4" t="inlineStr">
        <is>
          <t xml:space="preserve"> </t>
        </is>
      </c>
    </row>
    <row r="17">
      <c r="A17" s="4" t="inlineStr">
        <is>
          <t>Amortized Cost Basis by Origination Year 2022</t>
        </is>
      </c>
      <c r="B17" s="5" t="n">
        <v>1065481</v>
      </c>
      <c r="C17" s="5" t="n">
        <v>1127517</v>
      </c>
    </row>
    <row r="18">
      <c r="A18" s="4" t="inlineStr">
        <is>
          <t>Amortized Cost Basis by Origination Year 2022, Current period charge-offs</t>
        </is>
      </c>
      <c r="B18" s="5" t="n">
        <v>43</v>
      </c>
      <c r="C18" s="4" t="inlineStr">
        <is>
          <t xml:space="preserve"> </t>
        </is>
      </c>
    </row>
    <row r="19">
      <c r="A19" s="4" t="inlineStr">
        <is>
          <t>Amortized Cost Basis by Origination Year 2021</t>
        </is>
      </c>
      <c r="B19" s="5" t="n">
        <v>844879</v>
      </c>
      <c r="C19" s="5" t="n">
        <v>413196</v>
      </c>
    </row>
    <row r="20">
      <c r="A20" s="4" t="inlineStr">
        <is>
          <t>Amortized Cost Basis by Origination Year 2021, Current period charge-offs</t>
        </is>
      </c>
      <c r="B20" s="5" t="n">
        <v>22</v>
      </c>
      <c r="C20" s="4" t="inlineStr">
        <is>
          <t xml:space="preserve"> </t>
        </is>
      </c>
    </row>
    <row r="21">
      <c r="A21" s="4" t="inlineStr">
        <is>
          <t>Amortized Cost Basis by Origination Year 2020</t>
        </is>
      </c>
      <c r="B21" s="5" t="n">
        <v>317676</v>
      </c>
      <c r="C21" s="5" t="n">
        <v>203304</v>
      </c>
    </row>
    <row r="22">
      <c r="A22" s="4" t="inlineStr">
        <is>
          <t>Amortized Cost Basis by Origination Year 2020, Current period charge-offs</t>
        </is>
      </c>
      <c r="B22" s="5" t="n">
        <v>11</v>
      </c>
      <c r="C22" s="4" t="inlineStr">
        <is>
          <t xml:space="preserve"> </t>
        </is>
      </c>
    </row>
    <row r="23">
      <c r="A23" s="4" t="inlineStr">
        <is>
          <t>Amortized Cost Basis by Origination Year Prior to 2020</t>
        </is>
      </c>
      <c r="B23" s="5" t="n">
        <v>203595</v>
      </c>
      <c r="C23" s="5" t="n">
        <v>97369</v>
      </c>
    </row>
    <row r="24">
      <c r="A24" s="4" t="inlineStr">
        <is>
          <t>Amortized Cost Basis by Origination Year Prior to 2020, Current period charge-offs</t>
        </is>
      </c>
      <c r="B24" s="5" t="n">
        <v>404</v>
      </c>
      <c r="C24" s="4" t="inlineStr">
        <is>
          <t xml:space="preserve"> </t>
        </is>
      </c>
    </row>
    <row r="25">
      <c r="A25" s="4" t="inlineStr">
        <is>
          <t>Amortized Cost - Revolving Loans</t>
        </is>
      </c>
      <c r="B25" s="5" t="n">
        <v>5135445</v>
      </c>
      <c r="C25" s="5" t="n">
        <v>4788523</v>
      </c>
    </row>
    <row r="26">
      <c r="A26" s="4" t="inlineStr">
        <is>
          <t>Amortized Cost - Revolving Loans, Current period charge-offs</t>
        </is>
      </c>
      <c r="B26" s="5" t="n">
        <v>807</v>
      </c>
      <c r="C26" s="4" t="inlineStr">
        <is>
          <t xml:space="preserve"> </t>
        </is>
      </c>
    </row>
    <row r="27">
      <c r="A27" s="4" t="inlineStr">
        <is>
          <t>Amortized Cost - Revolving Loans Converted to Term Loans</t>
        </is>
      </c>
      <c r="B27" s="5" t="n">
        <v>2771</v>
      </c>
      <c r="C27" s="5" t="n">
        <v>6336</v>
      </c>
    </row>
    <row r="28">
      <c r="A28" s="4" t="inlineStr">
        <is>
          <t>Total Loans</t>
        </is>
      </c>
      <c r="B28" s="5" t="n">
        <v>10671672</v>
      </c>
      <c r="C28" s="5" t="n">
        <v>9929929</v>
      </c>
    </row>
    <row r="29">
      <c r="A29" s="4" t="inlineStr">
        <is>
          <t>Total Loans, Current period charge-offs</t>
        </is>
      </c>
      <c r="B29" s="5" t="n">
        <v>1886</v>
      </c>
      <c r="C29" s="4" t="inlineStr">
        <is>
          <t xml:space="preserve"> </t>
        </is>
      </c>
    </row>
    <row r="30">
      <c r="A30" s="4" t="inlineStr">
        <is>
          <t>Commercial and Industrial Portfolio [Member] | Equipment/Accounts Receivable/Inventory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Amortized Cost Basis by Origination Year 2024</t>
        </is>
      </c>
      <c r="B32" s="5" t="n">
        <v>1662078</v>
      </c>
      <c r="C32" s="5" t="n">
        <v>1787301</v>
      </c>
    </row>
    <row r="33">
      <c r="A33" s="4" t="inlineStr">
        <is>
          <t>Amortized Cost Basis by Origination Year 2023</t>
        </is>
      </c>
      <c r="B33" s="5" t="n">
        <v>1421119</v>
      </c>
      <c r="C33" s="5" t="n">
        <v>1486609</v>
      </c>
    </row>
    <row r="34">
      <c r="A34" s="4" t="inlineStr">
        <is>
          <t>Amortized Cost Basis by Origination Year 2022</t>
        </is>
      </c>
      <c r="B34" s="5" t="n">
        <v>1061876</v>
      </c>
      <c r="C34" s="5" t="n">
        <v>1123732</v>
      </c>
    </row>
    <row r="35">
      <c r="A35" s="4" t="inlineStr">
        <is>
          <t>Amortized Cost Basis by Origination Year 2021</t>
        </is>
      </c>
      <c r="B35" s="5" t="n">
        <v>842182</v>
      </c>
      <c r="C35" s="5" t="n">
        <v>412276</v>
      </c>
    </row>
    <row r="36">
      <c r="A36" s="4" t="inlineStr">
        <is>
          <t>Amortized Cost Basis by Origination Year 2020</t>
        </is>
      </c>
      <c r="B36" s="5" t="n">
        <v>317214</v>
      </c>
      <c r="C36" s="5" t="n">
        <v>202827</v>
      </c>
    </row>
    <row r="37">
      <c r="A37" s="4" t="inlineStr">
        <is>
          <t>Amortized Cost Basis by Origination Year Prior to 2020</t>
        </is>
      </c>
      <c r="B37" s="5" t="n">
        <v>203349</v>
      </c>
      <c r="C37" s="5" t="n">
        <v>97130</v>
      </c>
    </row>
    <row r="38">
      <c r="A38" s="4" t="inlineStr">
        <is>
          <t>Amortized Cost - Revolving Loans</t>
        </is>
      </c>
      <c r="B38" s="5" t="n">
        <v>4989858</v>
      </c>
      <c r="C38" s="5" t="n">
        <v>4615872</v>
      </c>
    </row>
    <row r="39">
      <c r="A39" s="4" t="inlineStr">
        <is>
          <t>Amortized Cost - Revolving Loans Converted to Term Loans</t>
        </is>
      </c>
      <c r="B39" s="5" t="n">
        <v>2371</v>
      </c>
      <c r="C39" s="5" t="n">
        <v>6336</v>
      </c>
    </row>
    <row r="40">
      <c r="A40" s="4" t="inlineStr">
        <is>
          <t>Total Loans</t>
        </is>
      </c>
      <c r="B40" s="5" t="n">
        <v>10500047</v>
      </c>
      <c r="C40" s="5" t="n">
        <v>9732083</v>
      </c>
    </row>
    <row r="41">
      <c r="A41" s="4" t="inlineStr">
        <is>
          <t>Commercial and Industrial Portfolio [Member] | Agricultur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by Origination Year 2024</t>
        </is>
      </c>
      <c r="B43" s="5" t="n">
        <v>12739</v>
      </c>
      <c r="C43" s="5" t="n">
        <v>13934</v>
      </c>
    </row>
    <row r="44">
      <c r="A44" s="4" t="inlineStr">
        <is>
          <t>Amortized Cost Basis by Origination Year 2023</t>
        </is>
      </c>
      <c r="B44" s="5" t="n">
        <v>5889</v>
      </c>
      <c r="C44" s="5" t="n">
        <v>5840</v>
      </c>
    </row>
    <row r="45">
      <c r="A45" s="4" t="inlineStr">
        <is>
          <t>Amortized Cost Basis by Origination Year 2022</t>
        </is>
      </c>
      <c r="B45" s="5" t="n">
        <v>3605</v>
      </c>
      <c r="C45" s="5" t="n">
        <v>3785</v>
      </c>
    </row>
    <row r="46">
      <c r="A46" s="4" t="inlineStr">
        <is>
          <t>Amortized Cost Basis by Origination Year 2021</t>
        </is>
      </c>
      <c r="B46" s="5" t="n">
        <v>2697</v>
      </c>
      <c r="C46" s="5" t="n">
        <v>920</v>
      </c>
    </row>
    <row r="47">
      <c r="A47" s="4" t="inlineStr">
        <is>
          <t>Amortized Cost Basis by Origination Year 2020</t>
        </is>
      </c>
      <c r="B47" s="5" t="n">
        <v>462</v>
      </c>
      <c r="C47" s="5" t="n">
        <v>477</v>
      </c>
    </row>
    <row r="48">
      <c r="A48" s="4" t="inlineStr">
        <is>
          <t>Amortized Cost Basis by Origination Year Prior to 2020</t>
        </is>
      </c>
      <c r="B48" s="5" t="n">
        <v>246</v>
      </c>
      <c r="C48" s="5" t="n">
        <v>239</v>
      </c>
    </row>
    <row r="49">
      <c r="A49" s="4" t="inlineStr">
        <is>
          <t>Amortized Cost - Revolving Loans</t>
        </is>
      </c>
      <c r="B49" s="5" t="n">
        <v>135047</v>
      </c>
      <c r="C49" s="5" t="n">
        <v>169173</v>
      </c>
    </row>
    <row r="50">
      <c r="A50" s="4" t="inlineStr">
        <is>
          <t>Amortized Cost - Revolving Loans Converted to Term Loans</t>
        </is>
      </c>
      <c r="B50" s="5" t="n">
        <v>400</v>
      </c>
      <c r="C50" s="4" t="inlineStr">
        <is>
          <t xml:space="preserve"> </t>
        </is>
      </c>
    </row>
    <row r="51">
      <c r="A51" s="4" t="inlineStr">
        <is>
          <t>Total Loans</t>
        </is>
      </c>
      <c r="B51" s="5" t="n">
        <v>161085</v>
      </c>
      <c r="C51" s="5" t="n">
        <v>194368</v>
      </c>
    </row>
    <row r="52">
      <c r="A52" s="4" t="inlineStr">
        <is>
          <t>Commercial and Industrial Portfolio [Member] | Overdraft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rtized Cost - Revolving Loans</t>
        </is>
      </c>
      <c r="B54" s="5" t="n">
        <v>10540</v>
      </c>
      <c r="C54" s="5" t="n">
        <v>3478</v>
      </c>
    </row>
    <row r="55">
      <c r="A55" s="4" t="inlineStr">
        <is>
          <t>Total Loans</t>
        </is>
      </c>
      <c r="B55" s="5" t="n">
        <v>10540</v>
      </c>
      <c r="C55" s="5" t="n">
        <v>3478</v>
      </c>
    </row>
    <row r="56">
      <c r="A56" s="4" t="inlineStr">
        <is>
          <t>Specialty Lending Portfolio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 by Origination Year 2024</t>
        </is>
      </c>
      <c r="B58" s="5" t="n">
        <v>5116</v>
      </c>
      <c r="C58" s="5" t="n">
        <v>13938</v>
      </c>
    </row>
    <row r="59">
      <c r="A59" s="4" t="inlineStr">
        <is>
          <t>Amortized Cost Basis by Origination Year 2023</t>
        </is>
      </c>
      <c r="B59" s="4" t="inlineStr">
        <is>
          <t xml:space="preserve"> </t>
        </is>
      </c>
      <c r="C59" s="5" t="n">
        <v>16103</v>
      </c>
    </row>
    <row r="60">
      <c r="A60" s="4" t="inlineStr">
        <is>
          <t>Amortized Cost Basis by Origination Year 2022</t>
        </is>
      </c>
      <c r="B60" s="5" t="n">
        <v>8794</v>
      </c>
      <c r="C60" s="5" t="n">
        <v>35466</v>
      </c>
    </row>
    <row r="61">
      <c r="A61" s="4" t="inlineStr">
        <is>
          <t>Amortized Cost Basis by Origination Year 2021</t>
        </is>
      </c>
      <c r="B61" s="5" t="n">
        <v>31436</v>
      </c>
      <c r="C61" s="5" t="n">
        <v>32229</v>
      </c>
    </row>
    <row r="62">
      <c r="A62" s="4" t="inlineStr">
        <is>
          <t>Amortized Cost Basis by Origination Year 2020</t>
        </is>
      </c>
      <c r="B62" s="5" t="n">
        <v>30811</v>
      </c>
      <c r="C62" s="4" t="inlineStr">
        <is>
          <t xml:space="preserve"> </t>
        </is>
      </c>
    </row>
    <row r="63">
      <c r="A63" s="4" t="inlineStr">
        <is>
          <t>Amortized Cost - Revolving Loans</t>
        </is>
      </c>
      <c r="B63" s="5" t="n">
        <v>397110</v>
      </c>
      <c r="C63" s="5" t="n">
        <v>401050</v>
      </c>
    </row>
    <row r="64">
      <c r="A64" s="4" t="inlineStr">
        <is>
          <t>Total Loans</t>
        </is>
      </c>
      <c r="B64" s="5" t="n">
        <v>473267</v>
      </c>
      <c r="C64" s="5" t="n">
        <v>498786</v>
      </c>
    </row>
    <row r="65">
      <c r="A65" s="4" t="inlineStr">
        <is>
          <t>Specialty Lending Portfolio [Member] | Asset-based Lending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rtized Cost Basis by Origination Year 2024</t>
        </is>
      </c>
      <c r="B67" s="5" t="n">
        <v>5116</v>
      </c>
      <c r="C67" s="5" t="n">
        <v>13938</v>
      </c>
    </row>
    <row r="68">
      <c r="A68" s="4" t="inlineStr">
        <is>
          <t>Amortized Cost Basis by Origination Year 2023</t>
        </is>
      </c>
      <c r="B68" s="4" t="inlineStr">
        <is>
          <t xml:space="preserve"> </t>
        </is>
      </c>
      <c r="C68" s="5" t="n">
        <v>16103</v>
      </c>
    </row>
    <row r="69">
      <c r="A69" s="4" t="inlineStr">
        <is>
          <t>Amortized Cost Basis by Origination Year 2022</t>
        </is>
      </c>
      <c r="B69" s="5" t="n">
        <v>8794</v>
      </c>
      <c r="C69" s="5" t="n">
        <v>35466</v>
      </c>
    </row>
    <row r="70">
      <c r="A70" s="4" t="inlineStr">
        <is>
          <t>Amortized Cost Basis by Origination Year 2021</t>
        </is>
      </c>
      <c r="B70" s="5" t="n">
        <v>31436</v>
      </c>
      <c r="C70" s="5" t="n">
        <v>32229</v>
      </c>
    </row>
    <row r="71">
      <c r="A71" s="4" t="inlineStr">
        <is>
          <t>Amortized Cost Basis by Origination Year 2020</t>
        </is>
      </c>
      <c r="B71" s="5" t="n">
        <v>30811</v>
      </c>
      <c r="C71" s="4" t="inlineStr">
        <is>
          <t xml:space="preserve"> </t>
        </is>
      </c>
    </row>
    <row r="72">
      <c r="A72" s="4" t="inlineStr">
        <is>
          <t>Amortized Cost - Revolving Loans</t>
        </is>
      </c>
      <c r="B72" s="5" t="n">
        <v>397110</v>
      </c>
      <c r="C72" s="5" t="n">
        <v>401050</v>
      </c>
    </row>
    <row r="73">
      <c r="A73" s="4" t="inlineStr">
        <is>
          <t>Total Loans</t>
        </is>
      </c>
      <c r="B73" s="5" t="n">
        <v>473267</v>
      </c>
      <c r="C73" s="5" t="n">
        <v>498786</v>
      </c>
    </row>
    <row r="74">
      <c r="A74" s="4" t="inlineStr">
        <is>
          <t>Commercial Real Estate Portfolio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rtized Cost Basis by Origination Year 2024</t>
        </is>
      </c>
      <c r="B76" s="5" t="n">
        <v>1201068</v>
      </c>
      <c r="C76" s="5" t="n">
        <v>1566773</v>
      </c>
    </row>
    <row r="77">
      <c r="A77" s="4" t="inlineStr">
        <is>
          <t>Amortized Cost Basis by Origination Year 2023</t>
        </is>
      </c>
      <c r="B77" s="5" t="n">
        <v>1621221</v>
      </c>
      <c r="C77" s="5" t="n">
        <v>3021395</v>
      </c>
    </row>
    <row r="78">
      <c r="A78" s="4" t="inlineStr">
        <is>
          <t>Amortized Cost Basis by Origination Year 2022</t>
        </is>
      </c>
      <c r="B78" s="5" t="n">
        <v>3226508</v>
      </c>
      <c r="C78" s="5" t="n">
        <v>2143657</v>
      </c>
    </row>
    <row r="79">
      <c r="A79" s="4" t="inlineStr">
        <is>
          <t>Amortized Cost Basis by Origination Year 2021</t>
        </is>
      </c>
      <c r="B79" s="5" t="n">
        <v>1851791</v>
      </c>
      <c r="C79" s="5" t="n">
        <v>1014490</v>
      </c>
    </row>
    <row r="80">
      <c r="A80" s="4" t="inlineStr">
        <is>
          <t>Amortized Cost Basis by Origination Year 2021, Current period charge-offs</t>
        </is>
      </c>
      <c r="B80" s="5" t="n">
        <v>236</v>
      </c>
      <c r="C80" s="4" t="inlineStr">
        <is>
          <t xml:space="preserve"> </t>
        </is>
      </c>
    </row>
    <row r="81">
      <c r="A81" s="4" t="inlineStr">
        <is>
          <t>Amortized Cost Basis by Origination Year 2020</t>
        </is>
      </c>
      <c r="B81" s="5" t="n">
        <v>932542</v>
      </c>
      <c r="C81" s="5" t="n">
        <v>479175</v>
      </c>
    </row>
    <row r="82">
      <c r="A82" s="4" t="inlineStr">
        <is>
          <t>Amortized Cost Basis by Origination Year Prior to 2020</t>
        </is>
      </c>
      <c r="B82" s="5" t="n">
        <v>676903</v>
      </c>
      <c r="C82" s="5" t="n">
        <v>425864</v>
      </c>
    </row>
    <row r="83">
      <c r="A83" s="4" t="inlineStr">
        <is>
          <t>Amortized Cost Basis by Origination Year Prior to 2020, Current period charge-offs</t>
        </is>
      </c>
      <c r="B83" s="5" t="n">
        <v>14</v>
      </c>
      <c r="C83" s="4" t="inlineStr">
        <is>
          <t xml:space="preserve"> </t>
        </is>
      </c>
    </row>
    <row r="84">
      <c r="A84" s="4" t="inlineStr">
        <is>
          <t>Amortized Cost - Revolving Loans</t>
        </is>
      </c>
      <c r="B84" s="5" t="n">
        <v>268998</v>
      </c>
      <c r="C84" s="5" t="n">
        <v>239178</v>
      </c>
    </row>
    <row r="85">
      <c r="A85" s="4" t="inlineStr">
        <is>
          <t>Amortized Cost - Revolving Loans Converted to Term Loans</t>
        </is>
      </c>
      <c r="B85" s="5" t="n">
        <v>1968</v>
      </c>
      <c r="C85" s="5" t="n">
        <v>3394</v>
      </c>
    </row>
    <row r="86">
      <c r="A86" s="4" t="inlineStr">
        <is>
          <t>Total Loans</t>
        </is>
      </c>
      <c r="B86" s="5" t="n">
        <v>9780999</v>
      </c>
      <c r="C86" s="5" t="n">
        <v>8893926</v>
      </c>
    </row>
    <row r="87">
      <c r="A87" s="4" t="inlineStr">
        <is>
          <t>Total Loans, Current period charge-offs</t>
        </is>
      </c>
      <c r="B87" s="5" t="n">
        <v>250</v>
      </c>
      <c r="C87" s="4" t="inlineStr">
        <is>
          <t xml:space="preserve"> </t>
        </is>
      </c>
    </row>
    <row r="88">
      <c r="A88" s="4" t="inlineStr">
        <is>
          <t>Commercial Real Estate Portfolio [Member] | Owner-occupie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4</t>
        </is>
      </c>
      <c r="B90" s="5" t="n">
        <v>247729</v>
      </c>
      <c r="C90" s="5" t="n">
        <v>276284</v>
      </c>
    </row>
    <row r="91">
      <c r="A91" s="4" t="inlineStr">
        <is>
          <t>Amortized Cost Basis by Origination Year 2023</t>
        </is>
      </c>
      <c r="B91" s="5" t="n">
        <v>283630</v>
      </c>
      <c r="C91" s="5" t="n">
        <v>629514</v>
      </c>
    </row>
    <row r="92">
      <c r="A92" s="4" t="inlineStr">
        <is>
          <t>Amortized Cost Basis by Origination Year 2022</t>
        </is>
      </c>
      <c r="B92" s="5" t="n">
        <v>608943</v>
      </c>
      <c r="C92" s="5" t="n">
        <v>499020</v>
      </c>
    </row>
    <row r="93">
      <c r="A93" s="4" t="inlineStr">
        <is>
          <t>Amortized Cost Basis by Origination Year 2021</t>
        </is>
      </c>
      <c r="B93" s="5" t="n">
        <v>453630</v>
      </c>
      <c r="C93" s="5" t="n">
        <v>335133</v>
      </c>
    </row>
    <row r="94">
      <c r="A94" s="4" t="inlineStr">
        <is>
          <t>Amortized Cost Basis by Origination Year 2020</t>
        </is>
      </c>
      <c r="B94" s="5" t="n">
        <v>303346</v>
      </c>
      <c r="C94" s="5" t="n">
        <v>152539</v>
      </c>
    </row>
    <row r="95">
      <c r="A95" s="4" t="inlineStr">
        <is>
          <t>Amortized Cost Basis by Origination Year Prior to 2020</t>
        </is>
      </c>
      <c r="B95" s="5" t="n">
        <v>299824</v>
      </c>
      <c r="C95" s="5" t="n">
        <v>215373</v>
      </c>
    </row>
    <row r="96">
      <c r="A96" s="4" t="inlineStr">
        <is>
          <t>Amortized Cost - Revolving Loans</t>
        </is>
      </c>
      <c r="B96" s="5" t="n">
        <v>50839</v>
      </c>
      <c r="C96" s="5" t="n">
        <v>30842</v>
      </c>
    </row>
    <row r="97">
      <c r="A97" s="4" t="inlineStr">
        <is>
          <t>Amortized Cost - Revolving Loans Converted to Term Loans</t>
        </is>
      </c>
      <c r="B97" s="5" t="n">
        <v>540</v>
      </c>
      <c r="C97" s="4" t="inlineStr">
        <is>
          <t xml:space="preserve"> </t>
        </is>
      </c>
    </row>
    <row r="98">
      <c r="A98" s="4" t="inlineStr">
        <is>
          <t>Total Loans</t>
        </is>
      </c>
      <c r="B98" s="5" t="n">
        <v>2248481</v>
      </c>
      <c r="C98" s="5" t="n">
        <v>2138705</v>
      </c>
    </row>
    <row r="99">
      <c r="A99" s="4" t="inlineStr">
        <is>
          <t>Commercial Real Estate Portfolio [Member] | Non-owner-occupied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Amortized Cost Basis by Origination Year 2024</t>
        </is>
      </c>
      <c r="B101" s="5" t="n">
        <v>521219</v>
      </c>
      <c r="C101" s="5" t="n">
        <v>556369</v>
      </c>
    </row>
    <row r="102">
      <c r="A102" s="4" t="inlineStr">
        <is>
          <t>Amortized Cost Basis by Origination Year 2023</t>
        </is>
      </c>
      <c r="B102" s="5" t="n">
        <v>563528</v>
      </c>
      <c r="C102" s="5" t="n">
        <v>901614</v>
      </c>
    </row>
    <row r="103">
      <c r="A103" s="4" t="inlineStr">
        <is>
          <t>Amortized Cost Basis by Origination Year 2022</t>
        </is>
      </c>
      <c r="B103" s="5" t="n">
        <v>889388</v>
      </c>
      <c r="C103" s="5" t="n">
        <v>849496</v>
      </c>
    </row>
    <row r="104">
      <c r="A104" s="4" t="inlineStr">
        <is>
          <t>Amortized Cost Basis by Origination Year 2021</t>
        </is>
      </c>
      <c r="B104" s="5" t="n">
        <v>783800</v>
      </c>
      <c r="C104" s="5" t="n">
        <v>449547</v>
      </c>
    </row>
    <row r="105">
      <c r="A105" s="4" t="inlineStr">
        <is>
          <t>Amortized Cost Basis by Origination Year 2020</t>
        </is>
      </c>
      <c r="B105" s="5" t="n">
        <v>408997</v>
      </c>
      <c r="C105" s="5" t="n">
        <v>293531</v>
      </c>
    </row>
    <row r="106">
      <c r="A106" s="4" t="inlineStr">
        <is>
          <t>Amortized Cost Basis by Origination Year Prior to 2020</t>
        </is>
      </c>
      <c r="B106" s="5" t="n">
        <v>329944</v>
      </c>
      <c r="C106" s="5" t="n">
        <v>185679</v>
      </c>
    </row>
    <row r="107">
      <c r="A107" s="4" t="inlineStr">
        <is>
          <t>Amortized Cost - Revolving Loans</t>
        </is>
      </c>
      <c r="B107" s="5" t="n">
        <v>33080</v>
      </c>
      <c r="C107" s="5" t="n">
        <v>36313</v>
      </c>
    </row>
    <row r="108">
      <c r="A108" s="4" t="inlineStr">
        <is>
          <t>Total Loans</t>
        </is>
      </c>
      <c r="B108" s="5" t="n">
        <v>3529956</v>
      </c>
      <c r="C108" s="5" t="n">
        <v>3272549</v>
      </c>
    </row>
    <row r="109">
      <c r="A109" s="4" t="inlineStr">
        <is>
          <t>Commercial Real Estate Portfolio [Member] | Farmland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 Basis by Origination Year 2024</t>
        </is>
      </c>
      <c r="B111" s="5" t="n">
        <v>44144</v>
      </c>
      <c r="C111" s="5" t="n">
        <v>75418</v>
      </c>
    </row>
    <row r="112">
      <c r="A112" s="4" t="inlineStr">
        <is>
          <t>Amortized Cost Basis by Origination Year 2023</t>
        </is>
      </c>
      <c r="B112" s="5" t="n">
        <v>47678</v>
      </c>
      <c r="C112" s="5" t="n">
        <v>71087</v>
      </c>
    </row>
    <row r="113">
      <c r="A113" s="4" t="inlineStr">
        <is>
          <t>Amortized Cost Basis by Origination Year 2022</t>
        </is>
      </c>
      <c r="B113" s="5" t="n">
        <v>58890</v>
      </c>
      <c r="C113" s="5" t="n">
        <v>39128</v>
      </c>
    </row>
    <row r="114">
      <c r="A114" s="4" t="inlineStr">
        <is>
          <t>Amortized Cost Basis by Origination Year 2021</t>
        </is>
      </c>
      <c r="B114" s="5" t="n">
        <v>36959</v>
      </c>
      <c r="C114" s="5" t="n">
        <v>195750</v>
      </c>
    </row>
    <row r="115">
      <c r="A115" s="4" t="inlineStr">
        <is>
          <t>Amortized Cost Basis by Origination Year 2020</t>
        </is>
      </c>
      <c r="B115" s="5" t="n">
        <v>187088</v>
      </c>
      <c r="C115" s="5" t="n">
        <v>15608</v>
      </c>
    </row>
    <row r="116">
      <c r="A116" s="4" t="inlineStr">
        <is>
          <t>Amortized Cost Basis by Origination Year Prior to 2020</t>
        </is>
      </c>
      <c r="B116" s="5" t="n">
        <v>26481</v>
      </c>
      <c r="C116" s="5" t="n">
        <v>19700</v>
      </c>
    </row>
    <row r="117">
      <c r="A117" s="4" t="inlineStr">
        <is>
          <t>Amortized Cost - Revolving Loans</t>
        </is>
      </c>
      <c r="B117" s="5" t="n">
        <v>102243</v>
      </c>
      <c r="C117" s="5" t="n">
        <v>89291</v>
      </c>
    </row>
    <row r="118">
      <c r="A118" s="4" t="inlineStr">
        <is>
          <t>Amortized Cost - Revolving Loans Converted to Term Loans</t>
        </is>
      </c>
      <c r="B118" s="5" t="n">
        <v>324</v>
      </c>
      <c r="C118" s="4" t="inlineStr">
        <is>
          <t xml:space="preserve"> </t>
        </is>
      </c>
    </row>
    <row r="119">
      <c r="A119" s="4" t="inlineStr">
        <is>
          <t>Total Loans</t>
        </is>
      </c>
      <c r="B119" s="5" t="n">
        <v>503807</v>
      </c>
      <c r="C119" s="5" t="n">
        <v>505982</v>
      </c>
    </row>
    <row r="120">
      <c r="A120" s="4" t="inlineStr">
        <is>
          <t>Commercial Real Estate Portfolio [Member] | 5+ Multi-family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Amortized Cost Basis by Origination Year 2024</t>
        </is>
      </c>
      <c r="B122" s="5" t="n">
        <v>73224</v>
      </c>
      <c r="C122" s="5" t="n">
        <v>34714</v>
      </c>
    </row>
    <row r="123">
      <c r="A123" s="4" t="inlineStr">
        <is>
          <t>Amortized Cost Basis by Origination Year 2023</t>
        </is>
      </c>
      <c r="B123" s="5" t="n">
        <v>34690</v>
      </c>
      <c r="C123" s="5" t="n">
        <v>27668</v>
      </c>
    </row>
    <row r="124">
      <c r="A124" s="4" t="inlineStr">
        <is>
          <t>Amortized Cost Basis by Origination Year 2022</t>
        </is>
      </c>
      <c r="B124" s="5" t="n">
        <v>184269</v>
      </c>
      <c r="C124" s="5" t="n">
        <v>240724</v>
      </c>
    </row>
    <row r="125">
      <c r="A125" s="4" t="inlineStr">
        <is>
          <t>Amortized Cost Basis by Origination Year 2021</t>
        </is>
      </c>
      <c r="B125" s="5" t="n">
        <v>228306</v>
      </c>
      <c r="C125" s="5" t="n">
        <v>29840</v>
      </c>
    </row>
    <row r="126">
      <c r="A126" s="4" t="inlineStr">
        <is>
          <t>Amortized Cost Basis by Origination Year 2020</t>
        </is>
      </c>
      <c r="B126" s="5" t="n">
        <v>29018</v>
      </c>
      <c r="C126" s="5" t="n">
        <v>16861</v>
      </c>
    </row>
    <row r="127">
      <c r="A127" s="4" t="inlineStr">
        <is>
          <t>Amortized Cost Basis by Origination Year Prior to 2020</t>
        </is>
      </c>
      <c r="B127" s="5" t="n">
        <v>20091</v>
      </c>
      <c r="C127" s="5" t="n">
        <v>4982</v>
      </c>
    </row>
    <row r="128">
      <c r="A128" s="4" t="inlineStr">
        <is>
          <t>Amortized Cost - Revolving Loans</t>
        </is>
      </c>
      <c r="B128" s="5" t="n">
        <v>8751</v>
      </c>
      <c r="C128" s="5" t="n">
        <v>9274</v>
      </c>
    </row>
    <row r="129">
      <c r="A129" s="4" t="inlineStr">
        <is>
          <t>Total Loans</t>
        </is>
      </c>
      <c r="B129" s="5" t="n">
        <v>578349</v>
      </c>
      <c r="C129" s="5" t="n">
        <v>364063</v>
      </c>
    </row>
    <row r="130">
      <c r="A130" s="4" t="inlineStr">
        <is>
          <t>Commercial Real Estate Portfolio [Member] | 1-4 Family Construction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Amortized Cost Basis by Origination Year 2024</t>
        </is>
      </c>
      <c r="B132" s="5" t="n">
        <v>28607</v>
      </c>
      <c r="C132" s="5" t="n">
        <v>49327</v>
      </c>
    </row>
    <row r="133">
      <c r="A133" s="4" t="inlineStr">
        <is>
          <t>Amortized Cost Basis by Origination Year 2023</t>
        </is>
      </c>
      <c r="B133" s="5" t="n">
        <v>12076</v>
      </c>
      <c r="C133" s="5" t="n">
        <v>51360</v>
      </c>
    </row>
    <row r="134">
      <c r="A134" s="4" t="inlineStr">
        <is>
          <t>Amortized Cost Basis by Origination Year 2022</t>
        </is>
      </c>
      <c r="B134" s="5" t="n">
        <v>55920</v>
      </c>
      <c r="C134" s="4" t="inlineStr">
        <is>
          <t xml:space="preserve"> </t>
        </is>
      </c>
    </row>
    <row r="135">
      <c r="A135" s="4" t="inlineStr">
        <is>
          <t>Amortized Cost - Revolving Loans</t>
        </is>
      </c>
      <c r="B135" s="5" t="n">
        <v>3113</v>
      </c>
      <c r="C135" s="5" t="n">
        <v>3286</v>
      </c>
    </row>
    <row r="136">
      <c r="A136" s="4" t="inlineStr">
        <is>
          <t>Amortized Cost - Revolving Loans Converted to Term Loans</t>
        </is>
      </c>
      <c r="B136" s="4" t="inlineStr">
        <is>
          <t xml:space="preserve"> </t>
        </is>
      </c>
      <c r="C136" s="5" t="n">
        <v>3394</v>
      </c>
    </row>
    <row r="137">
      <c r="A137" s="4" t="inlineStr">
        <is>
          <t>Total Loans</t>
        </is>
      </c>
      <c r="B137" s="5" t="n">
        <v>99716</v>
      </c>
      <c r="C137" s="5" t="n">
        <v>107367</v>
      </c>
    </row>
    <row r="138">
      <c r="A138" s="4" t="inlineStr">
        <is>
          <t>Commercial Real Estate Portfolio [Member] | General Construction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Amortized Cost Basis by Origination Year 2024</t>
        </is>
      </c>
      <c r="B140" s="5" t="n">
        <v>286145</v>
      </c>
      <c r="C140" s="5" t="n">
        <v>574661</v>
      </c>
    </row>
    <row r="141">
      <c r="A141" s="4" t="inlineStr">
        <is>
          <t>Amortized Cost Basis by Origination Year 2023</t>
        </is>
      </c>
      <c r="B141" s="5" t="n">
        <v>679619</v>
      </c>
      <c r="C141" s="5" t="n">
        <v>1340152</v>
      </c>
    </row>
    <row r="142">
      <c r="A142" s="4" t="inlineStr">
        <is>
          <t>Amortized Cost Basis by Origination Year 2022</t>
        </is>
      </c>
      <c r="B142" s="5" t="n">
        <v>1429098</v>
      </c>
      <c r="C142" s="5" t="n">
        <v>515289</v>
      </c>
    </row>
    <row r="143">
      <c r="A143" s="4" t="inlineStr">
        <is>
          <t>Amortized Cost Basis by Origination Year 2021</t>
        </is>
      </c>
      <c r="B143" s="5" t="n">
        <v>349096</v>
      </c>
      <c r="C143" s="5" t="n">
        <v>4220</v>
      </c>
    </row>
    <row r="144">
      <c r="A144" s="4" t="inlineStr">
        <is>
          <t>Amortized Cost Basis by Origination Year 2020</t>
        </is>
      </c>
      <c r="B144" s="5" t="n">
        <v>4093</v>
      </c>
      <c r="C144" s="5" t="n">
        <v>636</v>
      </c>
    </row>
    <row r="145">
      <c r="A145" s="4" t="inlineStr">
        <is>
          <t>Amortized Cost Basis by Origination Year Prior to 2020</t>
        </is>
      </c>
      <c r="B145" s="5" t="n">
        <v>563</v>
      </c>
      <c r="C145" s="5" t="n">
        <v>130</v>
      </c>
    </row>
    <row r="146">
      <c r="A146" s="4" t="inlineStr">
        <is>
          <t>Amortized Cost - Revolving Loans</t>
        </is>
      </c>
      <c r="B146" s="5" t="n">
        <v>70972</v>
      </c>
      <c r="C146" s="5" t="n">
        <v>70172</v>
      </c>
    </row>
    <row r="147">
      <c r="A147" s="4" t="inlineStr">
        <is>
          <t>Amortized Cost - Revolving Loans Converted to Term Loans</t>
        </is>
      </c>
      <c r="B147" s="5" t="n">
        <v>1104</v>
      </c>
      <c r="C147" s="4" t="inlineStr">
        <is>
          <t xml:space="preserve"> </t>
        </is>
      </c>
    </row>
    <row r="148">
      <c r="A148" s="4" t="inlineStr">
        <is>
          <t>Total Loans</t>
        </is>
      </c>
      <c r="B148" s="5" t="n">
        <v>2820690</v>
      </c>
      <c r="C148" s="5" t="n">
        <v>2505260</v>
      </c>
    </row>
    <row r="149">
      <c r="A149" s="4" t="inlineStr">
        <is>
          <t>Consumer Real Estate Portfolio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Amortized Cost Basis by Origination Year 2024</t>
        </is>
      </c>
      <c r="B151" s="5" t="n">
        <v>312545</v>
      </c>
      <c r="C151" s="5" t="n">
        <v>431579</v>
      </c>
    </row>
    <row r="152">
      <c r="A152" s="4" t="inlineStr">
        <is>
          <t>Amortized Cost Basis by Origination Year 2023</t>
        </is>
      </c>
      <c r="B152" s="5" t="n">
        <v>387230</v>
      </c>
      <c r="C152" s="5" t="n">
        <v>597994</v>
      </c>
    </row>
    <row r="153">
      <c r="A153" s="4" t="inlineStr">
        <is>
          <t>Amortized Cost Basis by Origination Year 2023, Current period charge-offs</t>
        </is>
      </c>
      <c r="B153" s="5" t="n">
        <v>49</v>
      </c>
      <c r="C153" s="4" t="inlineStr">
        <is>
          <t xml:space="preserve"> </t>
        </is>
      </c>
    </row>
    <row r="154">
      <c r="A154" s="4" t="inlineStr">
        <is>
          <t>Amortized Cost Basis by Origination Year 2022</t>
        </is>
      </c>
      <c r="B154" s="5" t="n">
        <v>584554</v>
      </c>
      <c r="C154" s="5" t="n">
        <v>688869</v>
      </c>
    </row>
    <row r="155">
      <c r="A155" s="4" t="inlineStr">
        <is>
          <t>Amortized Cost Basis by Origination Year 2022, Current period charge-offs</t>
        </is>
      </c>
      <c r="B155" s="5" t="n">
        <v>57</v>
      </c>
      <c r="C155" s="4" t="inlineStr">
        <is>
          <t xml:space="preserve"> </t>
        </is>
      </c>
    </row>
    <row r="156">
      <c r="A156" s="4" t="inlineStr">
        <is>
          <t>Amortized Cost Basis by Origination Year 2021</t>
        </is>
      </c>
      <c r="B156" s="5" t="n">
        <v>653985</v>
      </c>
      <c r="C156" s="5" t="n">
        <v>553283</v>
      </c>
    </row>
    <row r="157">
      <c r="A157" s="4" t="inlineStr">
        <is>
          <t>Amortized Cost Basis by Origination Year 2020</t>
        </is>
      </c>
      <c r="B157" s="5" t="n">
        <v>513934</v>
      </c>
      <c r="C157" s="5" t="n">
        <v>160427</v>
      </c>
    </row>
    <row r="158">
      <c r="A158" s="4" t="inlineStr">
        <is>
          <t>Amortized Cost Basis by Origination Year Prior to 2020</t>
        </is>
      </c>
      <c r="B158" s="5" t="n">
        <v>290539</v>
      </c>
      <c r="C158" s="5" t="n">
        <v>171924</v>
      </c>
    </row>
    <row r="159">
      <c r="A159" s="4" t="inlineStr">
        <is>
          <t>Amortized Cost Basis by Origination Year Prior to 2020, Current period charge-offs</t>
        </is>
      </c>
      <c r="B159" s="5" t="n">
        <v>27</v>
      </c>
      <c r="C159" s="4" t="inlineStr">
        <is>
          <t xml:space="preserve"> </t>
        </is>
      </c>
    </row>
    <row r="160">
      <c r="A160" s="4" t="inlineStr">
        <is>
          <t>Amortized Cost - Revolving Loans</t>
        </is>
      </c>
      <c r="B160" s="5" t="n">
        <v>367021</v>
      </c>
      <c r="C160" s="5" t="n">
        <v>355192</v>
      </c>
    </row>
    <row r="161">
      <c r="A161" s="4" t="inlineStr">
        <is>
          <t>Amortized Cost - Revolving Loans, Current period charge-offs</t>
        </is>
      </c>
      <c r="B161" s="5" t="n">
        <v>175</v>
      </c>
      <c r="C161" s="4" t="inlineStr">
        <is>
          <t xml:space="preserve"> </t>
        </is>
      </c>
    </row>
    <row r="162">
      <c r="A162" s="4" t="inlineStr">
        <is>
          <t>Amortized Cost - Revolving Loans Converted to Term Loans</t>
        </is>
      </c>
      <c r="B162" s="5" t="n">
        <v>1271</v>
      </c>
      <c r="C162" s="5" t="n">
        <v>1364</v>
      </c>
    </row>
    <row r="163">
      <c r="A163" s="4" t="inlineStr">
        <is>
          <t>Total Loans</t>
        </is>
      </c>
      <c r="B163" s="5" t="n">
        <v>3111079</v>
      </c>
      <c r="C163" s="5" t="n">
        <v>2960632</v>
      </c>
    </row>
    <row r="164">
      <c r="A164" s="4" t="inlineStr">
        <is>
          <t>Total Loans, Current period charge-offs</t>
        </is>
      </c>
      <c r="B164" s="5" t="n">
        <v>308</v>
      </c>
      <c r="C164" s="4" t="inlineStr">
        <is>
          <t xml:space="preserve"> </t>
        </is>
      </c>
    </row>
    <row r="165">
      <c r="A165" s="4" t="inlineStr">
        <is>
          <t>Consumer Real Estate Portfolio [Member] | HELOC [Member]</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Amortized Cost Basis by Origination Year 2024</t>
        </is>
      </c>
      <c r="B167" s="5" t="n">
        <v>90</v>
      </c>
      <c r="C167" s="5" t="n">
        <v>150</v>
      </c>
    </row>
    <row r="168">
      <c r="A168" s="4" t="inlineStr">
        <is>
          <t>Amortized Cost Basis by Origination Year 2023</t>
        </is>
      </c>
      <c r="B168" s="4" t="inlineStr">
        <is>
          <t xml:space="preserve"> </t>
        </is>
      </c>
      <c r="C168" s="5" t="n">
        <v>650</v>
      </c>
    </row>
    <row r="169">
      <c r="A169" s="4" t="inlineStr">
        <is>
          <t>Amortized Cost Basis by Origination Year 2022</t>
        </is>
      </c>
      <c r="B169" s="5" t="n">
        <v>460</v>
      </c>
      <c r="C169" s="4" t="inlineStr">
        <is>
          <t xml:space="preserve"> </t>
        </is>
      </c>
    </row>
    <row r="170">
      <c r="A170" s="4" t="inlineStr">
        <is>
          <t>Amortized Cost Basis by Origination Year 2021</t>
        </is>
      </c>
      <c r="B170" s="5" t="n">
        <v>202</v>
      </c>
      <c r="C170" s="5" t="n">
        <v>497</v>
      </c>
    </row>
    <row r="171">
      <c r="A171" s="4" t="inlineStr">
        <is>
          <t>Amortized Cost Basis by Origination Year 2020</t>
        </is>
      </c>
      <c r="B171" s="5" t="n">
        <v>284</v>
      </c>
      <c r="C171" s="5" t="n">
        <v>82</v>
      </c>
    </row>
    <row r="172">
      <c r="A172" s="4" t="inlineStr">
        <is>
          <t>Amortized Cost Basis by Origination Year Prior to 2020</t>
        </is>
      </c>
      <c r="B172" s="5" t="n">
        <v>4868</v>
      </c>
      <c r="C172" s="5" t="n">
        <v>4958</v>
      </c>
    </row>
    <row r="173">
      <c r="A173" s="4" t="inlineStr">
        <is>
          <t>Amortized Cost - Revolving Loans</t>
        </is>
      </c>
      <c r="B173" s="5" t="n">
        <v>366946</v>
      </c>
      <c r="C173" s="5" t="n">
        <v>355105</v>
      </c>
    </row>
    <row r="174">
      <c r="A174" s="4" t="inlineStr">
        <is>
          <t>Amortized Cost - Revolving Loans Converted to Term Loans</t>
        </is>
      </c>
      <c r="B174" s="5" t="n">
        <v>1271</v>
      </c>
      <c r="C174" s="5" t="n">
        <v>1364</v>
      </c>
    </row>
    <row r="175">
      <c r="A175" s="4" t="inlineStr">
        <is>
          <t>Total Loans</t>
        </is>
      </c>
      <c r="B175" s="5" t="n">
        <v>374121</v>
      </c>
      <c r="C175" s="5" t="n">
        <v>362806</v>
      </c>
    </row>
    <row r="176">
      <c r="A176" s="4" t="inlineStr">
        <is>
          <t>Consumer Real Estate Portfolio [Member] | First Lien: 1-4 Family [Member]</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Amortized Cost Basis by Origination Year 2024</t>
        </is>
      </c>
      <c r="B178" s="5" t="n">
        <v>301109</v>
      </c>
      <c r="C178" s="5" t="n">
        <v>419312</v>
      </c>
    </row>
    <row r="179">
      <c r="A179" s="4" t="inlineStr">
        <is>
          <t>Amortized Cost Basis by Origination Year 2023</t>
        </is>
      </c>
      <c r="B179" s="5" t="n">
        <v>376391</v>
      </c>
      <c r="C179" s="5" t="n">
        <v>585401</v>
      </c>
    </row>
    <row r="180">
      <c r="A180" s="4" t="inlineStr">
        <is>
          <t>Amortized Cost Basis by Origination Year 2022</t>
        </is>
      </c>
      <c r="B180" s="5" t="n">
        <v>573604</v>
      </c>
      <c r="C180" s="5" t="n">
        <v>682008</v>
      </c>
    </row>
    <row r="181">
      <c r="A181" s="4" t="inlineStr">
        <is>
          <t>Amortized Cost Basis by Origination Year 2021</t>
        </is>
      </c>
      <c r="B181" s="5" t="n">
        <v>647758</v>
      </c>
      <c r="C181" s="5" t="n">
        <v>548859</v>
      </c>
    </row>
    <row r="182">
      <c r="A182" s="4" t="inlineStr">
        <is>
          <t>Amortized Cost Basis by Origination Year 2020</t>
        </is>
      </c>
      <c r="B182" s="5" t="n">
        <v>510430</v>
      </c>
      <c r="C182" s="5" t="n">
        <v>158228</v>
      </c>
    </row>
    <row r="183">
      <c r="A183" s="4" t="inlineStr">
        <is>
          <t>Amortized Cost Basis by Origination Year Prior to 2020</t>
        </is>
      </c>
      <c r="B183" s="5" t="n">
        <v>282829</v>
      </c>
      <c r="C183" s="5" t="n">
        <v>165197</v>
      </c>
    </row>
    <row r="184">
      <c r="A184" s="4" t="inlineStr">
        <is>
          <t>Amortized Cost - Revolving Loans</t>
        </is>
      </c>
      <c r="B184" s="4" t="inlineStr">
        <is>
          <t xml:space="preserve"> </t>
        </is>
      </c>
      <c r="C184" s="5" t="n">
        <v>2</v>
      </c>
    </row>
    <row r="185">
      <c r="A185" s="4" t="inlineStr">
        <is>
          <t>Total Loans</t>
        </is>
      </c>
      <c r="B185" s="5" t="n">
        <v>2692121</v>
      </c>
      <c r="C185" s="5" t="n">
        <v>2559007</v>
      </c>
    </row>
    <row r="186">
      <c r="A186" s="4" t="inlineStr">
        <is>
          <t>Consumer Real Estate Portfolio [Member] | Junior Lien: 1-4 Family [Member]</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Amortized Cost Basis by Origination Year 2024</t>
        </is>
      </c>
      <c r="B188" s="5" t="n">
        <v>11346</v>
      </c>
      <c r="C188" s="5" t="n">
        <v>12117</v>
      </c>
    </row>
    <row r="189">
      <c r="A189" s="4" t="inlineStr">
        <is>
          <t>Amortized Cost Basis by Origination Year 2023</t>
        </is>
      </c>
      <c r="B189" s="5" t="n">
        <v>10839</v>
      </c>
      <c r="C189" s="5" t="n">
        <v>11943</v>
      </c>
    </row>
    <row r="190">
      <c r="A190" s="4" t="inlineStr">
        <is>
          <t>Amortized Cost Basis by Origination Year 2022</t>
        </is>
      </c>
      <c r="B190" s="5" t="n">
        <v>10490</v>
      </c>
      <c r="C190" s="5" t="n">
        <v>6861</v>
      </c>
    </row>
    <row r="191">
      <c r="A191" s="4" t="inlineStr">
        <is>
          <t>Amortized Cost Basis by Origination Year 2021</t>
        </is>
      </c>
      <c r="B191" s="5" t="n">
        <v>6025</v>
      </c>
      <c r="C191" s="5" t="n">
        <v>3927</v>
      </c>
    </row>
    <row r="192">
      <c r="A192" s="4" t="inlineStr">
        <is>
          <t>Amortized Cost Basis by Origination Year 2020</t>
        </is>
      </c>
      <c r="B192" s="5" t="n">
        <v>3220</v>
      </c>
      <c r="C192" s="5" t="n">
        <v>2117</v>
      </c>
    </row>
    <row r="193">
      <c r="A193" s="4" t="inlineStr">
        <is>
          <t>Amortized Cost Basis by Origination Year Prior to 2020</t>
        </is>
      </c>
      <c r="B193" s="5" t="n">
        <v>2842</v>
      </c>
      <c r="C193" s="5" t="n">
        <v>1769</v>
      </c>
    </row>
    <row r="194">
      <c r="A194" s="4" t="inlineStr">
        <is>
          <t>Amortized Cost - Revolving Loans</t>
        </is>
      </c>
      <c r="B194" s="5" t="n">
        <v>75</v>
      </c>
      <c r="C194" s="5" t="n">
        <v>85</v>
      </c>
    </row>
    <row r="195">
      <c r="A195" s="4" t="inlineStr">
        <is>
          <t>Total Loans</t>
        </is>
      </c>
      <c r="B195" s="5" t="n">
        <v>44837</v>
      </c>
      <c r="C195" s="5" t="n">
        <v>38819</v>
      </c>
    </row>
    <row r="196">
      <c r="A196" s="4" t="inlineStr">
        <is>
          <t>Consumer Portfolio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Amortized Cost Basis by Origination Year 2024</t>
        </is>
      </c>
      <c r="B198" s="5" t="n">
        <v>12578</v>
      </c>
      <c r="C198" s="5" t="n">
        <v>16410</v>
      </c>
    </row>
    <row r="199">
      <c r="A199" s="4" t="inlineStr">
        <is>
          <t>Amortized Cost Basis by Origination Year 2023</t>
        </is>
      </c>
      <c r="B199" s="5" t="n">
        <v>11533</v>
      </c>
      <c r="C199" s="5" t="n">
        <v>28160</v>
      </c>
    </row>
    <row r="200">
      <c r="A200" s="4" t="inlineStr">
        <is>
          <t>Amortized Cost Basis by Origination Year 2023, Current period charge-offs</t>
        </is>
      </c>
      <c r="B200" s="5" t="n">
        <v>24</v>
      </c>
      <c r="C200" s="4" t="inlineStr">
        <is>
          <t xml:space="preserve"> </t>
        </is>
      </c>
    </row>
    <row r="201">
      <c r="A201" s="4" t="inlineStr">
        <is>
          <t>Amortized Cost Basis by Origination Year 2022</t>
        </is>
      </c>
      <c r="B201" s="5" t="n">
        <v>18380</v>
      </c>
      <c r="C201" s="5" t="n">
        <v>30047</v>
      </c>
    </row>
    <row r="202">
      <c r="A202" s="4" t="inlineStr">
        <is>
          <t>Amortized Cost Basis by Origination Year 2022, Current period charge-offs</t>
        </is>
      </c>
      <c r="B202" s="5" t="n">
        <v>76</v>
      </c>
      <c r="C202" s="4" t="inlineStr">
        <is>
          <t xml:space="preserve"> </t>
        </is>
      </c>
    </row>
    <row r="203">
      <c r="A203" s="4" t="inlineStr">
        <is>
          <t>Amortized Cost Basis by Origination Year 2021</t>
        </is>
      </c>
      <c r="B203" s="5" t="n">
        <v>28105</v>
      </c>
      <c r="C203" s="5" t="n">
        <v>2744</v>
      </c>
    </row>
    <row r="204">
      <c r="A204" s="4" t="inlineStr">
        <is>
          <t>Amortized Cost Basis by Origination Year 2021, Current period charge-offs</t>
        </is>
      </c>
      <c r="B204" s="5" t="n">
        <v>1</v>
      </c>
      <c r="C204" s="4" t="inlineStr">
        <is>
          <t xml:space="preserve"> </t>
        </is>
      </c>
    </row>
    <row r="205">
      <c r="A205" s="4" t="inlineStr">
        <is>
          <t>Amortized Cost Basis by Origination Year 2020</t>
        </is>
      </c>
      <c r="B205" s="5" t="n">
        <v>1348</v>
      </c>
      <c r="C205" s="5" t="n">
        <v>1453</v>
      </c>
    </row>
    <row r="206">
      <c r="A206" s="4" t="inlineStr">
        <is>
          <t>Amortized Cost Basis by Origination Year Prior to 2020</t>
        </is>
      </c>
      <c r="B206" s="5" t="n">
        <v>1224</v>
      </c>
      <c r="C206" s="5" t="n">
        <v>1401</v>
      </c>
    </row>
    <row r="207">
      <c r="A207" s="4" t="inlineStr">
        <is>
          <t>Amortized Cost Basis by Origination Year Prior to 2020, Current period charge-offs</t>
        </is>
      </c>
      <c r="B207" s="5" t="n">
        <v>2</v>
      </c>
      <c r="C207" s="4" t="inlineStr">
        <is>
          <t xml:space="preserve"> </t>
        </is>
      </c>
    </row>
    <row r="208">
      <c r="A208" s="4" t="inlineStr">
        <is>
          <t>Amortized Cost - Revolving Loans</t>
        </is>
      </c>
      <c r="B208" s="5" t="n">
        <v>92947</v>
      </c>
      <c r="C208" s="5" t="n">
        <v>83076</v>
      </c>
    </row>
    <row r="209">
      <c r="A209" s="4" t="inlineStr">
        <is>
          <t>Amortized Cost - Revolving Loans, Current period charge-offs</t>
        </is>
      </c>
      <c r="B209" s="5" t="n">
        <v>923</v>
      </c>
      <c r="C209" s="4" t="inlineStr">
        <is>
          <t xml:space="preserve"> </t>
        </is>
      </c>
    </row>
    <row r="210">
      <c r="A210" s="4" t="inlineStr">
        <is>
          <t>Amortized Cost - Revolving Loans Converted to Term Loans</t>
        </is>
      </c>
      <c r="B210" s="5" t="n">
        <v>316</v>
      </c>
      <c r="C210" s="4" t="inlineStr">
        <is>
          <t xml:space="preserve"> </t>
        </is>
      </c>
    </row>
    <row r="211">
      <c r="A211" s="4" t="inlineStr">
        <is>
          <t>Total Loans</t>
        </is>
      </c>
      <c r="B211" s="5" t="n">
        <v>166431</v>
      </c>
      <c r="C211" s="5" t="n">
        <v>163291</v>
      </c>
    </row>
    <row r="212">
      <c r="A212" s="4" t="inlineStr">
        <is>
          <t>Total Loans, Current period charge-offs</t>
        </is>
      </c>
      <c r="B212" s="5" t="n">
        <v>1026</v>
      </c>
      <c r="C212" s="4" t="inlineStr">
        <is>
          <t xml:space="preserve"> </t>
        </is>
      </c>
    </row>
    <row r="213">
      <c r="A213" s="4" t="inlineStr">
        <is>
          <t>Consumer Portfolio [Member] | Revolving Line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Amortized Cost Basis by Origination Year 2024</t>
        </is>
      </c>
      <c r="B215" s="5" t="n">
        <v>35</v>
      </c>
      <c r="C215" s="5" t="n">
        <v>48</v>
      </c>
    </row>
    <row r="216">
      <c r="A216" s="4" t="inlineStr">
        <is>
          <t>Amortized Cost - Revolving Loans</t>
        </is>
      </c>
      <c r="B216" s="5" t="n">
        <v>84132</v>
      </c>
      <c r="C216" s="5" t="n">
        <v>56272</v>
      </c>
    </row>
    <row r="217">
      <c r="A217" s="4" t="inlineStr">
        <is>
          <t>Amortized Cost - Revolving Loans Converted to Term Loans</t>
        </is>
      </c>
      <c r="B217" s="5" t="n">
        <v>316</v>
      </c>
      <c r="C217" s="4" t="inlineStr">
        <is>
          <t xml:space="preserve"> </t>
        </is>
      </c>
    </row>
    <row r="218">
      <c r="A218" s="4" t="inlineStr">
        <is>
          <t>Total Loans</t>
        </is>
      </c>
      <c r="B218" s="5" t="n">
        <v>84483</v>
      </c>
      <c r="C218" s="5" t="n">
        <v>56320</v>
      </c>
    </row>
    <row r="219">
      <c r="A219" s="4" t="inlineStr">
        <is>
          <t>Consumer Portfolio [Member] | Auto [Member]</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Amortized Cost Basis by Origination Year 2024</t>
        </is>
      </c>
      <c r="B221" s="5" t="n">
        <v>7559</v>
      </c>
      <c r="C221" s="5" t="n">
        <v>11509</v>
      </c>
    </row>
    <row r="222">
      <c r="A222" s="4" t="inlineStr">
        <is>
          <t>Amortized Cost Basis by Origination Year 2023</t>
        </is>
      </c>
      <c r="B222" s="5" t="n">
        <v>8378</v>
      </c>
      <c r="C222" s="5" t="n">
        <v>6013</v>
      </c>
    </row>
    <row r="223">
      <c r="A223" s="4" t="inlineStr">
        <is>
          <t>Amortized Cost Basis by Origination Year 2022</t>
        </is>
      </c>
      <c r="B223" s="5" t="n">
        <v>4077</v>
      </c>
      <c r="C223" s="5" t="n">
        <v>3922</v>
      </c>
    </row>
    <row r="224">
      <c r="A224" s="4" t="inlineStr">
        <is>
          <t>Amortized Cost Basis by Origination Year 2021</t>
        </is>
      </c>
      <c r="B224" s="5" t="n">
        <v>2362</v>
      </c>
      <c r="C224" s="5" t="n">
        <v>2170</v>
      </c>
    </row>
    <row r="225">
      <c r="A225" s="4" t="inlineStr">
        <is>
          <t>Amortized Cost Basis by Origination Year 2020</t>
        </is>
      </c>
      <c r="B225" s="5" t="n">
        <v>976</v>
      </c>
      <c r="C225" s="5" t="n">
        <v>1088</v>
      </c>
    </row>
    <row r="226">
      <c r="A226" s="4" t="inlineStr">
        <is>
          <t>Amortized Cost Basis by Origination Year Prior to 2020</t>
        </is>
      </c>
      <c r="B226" s="5" t="n">
        <v>392</v>
      </c>
      <c r="C226" s="5" t="n">
        <v>158</v>
      </c>
    </row>
    <row r="227">
      <c r="A227" s="4" t="inlineStr">
        <is>
          <t>Total Loans</t>
        </is>
      </c>
      <c r="B227" s="5" t="n">
        <v>23744</v>
      </c>
      <c r="C227" s="5" t="n">
        <v>24860</v>
      </c>
    </row>
    <row r="228">
      <c r="A228" s="4" t="inlineStr">
        <is>
          <t>Consumer Portfolio [Member] | Other [Member]</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Amortized Cost Basis by Origination Year 2024</t>
        </is>
      </c>
      <c r="B230" s="5" t="n">
        <v>4984</v>
      </c>
      <c r="C230" s="5" t="n">
        <v>4853</v>
      </c>
    </row>
    <row r="231">
      <c r="A231" s="4" t="inlineStr">
        <is>
          <t>Amortized Cost Basis by Origination Year 2023</t>
        </is>
      </c>
      <c r="B231" s="5" t="n">
        <v>3155</v>
      </c>
      <c r="C231" s="5" t="n">
        <v>22147</v>
      </c>
    </row>
    <row r="232">
      <c r="A232" s="4" t="inlineStr">
        <is>
          <t>Amortized Cost Basis by Origination Year 2022</t>
        </is>
      </c>
      <c r="B232" s="5" t="n">
        <v>14303</v>
      </c>
      <c r="C232" s="5" t="n">
        <v>26125</v>
      </c>
    </row>
    <row r="233">
      <c r="A233" s="4" t="inlineStr">
        <is>
          <t>Amortized Cost Basis by Origination Year 2021</t>
        </is>
      </c>
      <c r="B233" s="5" t="n">
        <v>25743</v>
      </c>
      <c r="C233" s="5" t="n">
        <v>574</v>
      </c>
    </row>
    <row r="234">
      <c r="A234" s="4" t="inlineStr">
        <is>
          <t>Amortized Cost Basis by Origination Year 2020</t>
        </is>
      </c>
      <c r="B234" s="5" t="n">
        <v>372</v>
      </c>
      <c r="C234" s="5" t="n">
        <v>365</v>
      </c>
    </row>
    <row r="235">
      <c r="A235" s="4" t="inlineStr">
        <is>
          <t>Amortized Cost Basis by Origination Year Prior to 2020</t>
        </is>
      </c>
      <c r="B235" s="5" t="n">
        <v>832</v>
      </c>
      <c r="C235" s="5" t="n">
        <v>1243</v>
      </c>
    </row>
    <row r="236">
      <c r="A236" s="4" t="inlineStr">
        <is>
          <t>Amortized Cost - Revolving Loans</t>
        </is>
      </c>
      <c r="B236" s="5" t="n">
        <v>8815</v>
      </c>
      <c r="C236" s="5" t="n">
        <v>26804</v>
      </c>
    </row>
    <row r="237">
      <c r="A237" s="4" t="inlineStr">
        <is>
          <t>Total Loans</t>
        </is>
      </c>
      <c r="B237" s="5" t="n">
        <v>58204</v>
      </c>
      <c r="C237" s="5" t="n">
        <v>82111</v>
      </c>
    </row>
    <row r="238">
      <c r="A238" s="4" t="inlineStr">
        <is>
          <t>Credit Cards Portfolio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Amortized Cost - Revolving Loans</t>
        </is>
      </c>
      <c r="B240" s="5" t="n">
        <v>581736</v>
      </c>
      <c r="C240" s="5" t="n">
        <v>423956</v>
      </c>
    </row>
    <row r="241">
      <c r="A241" s="4" t="inlineStr">
        <is>
          <t>Amortized Cost - Revolving Loans, Current period charge-offs</t>
        </is>
      </c>
      <c r="B241" s="5" t="n">
        <v>15098</v>
      </c>
      <c r="C241" s="4" t="inlineStr">
        <is>
          <t xml:space="preserve"> </t>
        </is>
      </c>
    </row>
    <row r="242">
      <c r="A242" s="4" t="inlineStr">
        <is>
          <t>Total Loans</t>
        </is>
      </c>
      <c r="B242" s="5" t="n">
        <v>581736</v>
      </c>
      <c r="C242" s="5" t="n">
        <v>423956</v>
      </c>
    </row>
    <row r="243">
      <c r="A243" s="4" t="inlineStr">
        <is>
          <t>Total Loans, Current period charge-offs</t>
        </is>
      </c>
      <c r="B243" s="5" t="n">
        <v>15098</v>
      </c>
      <c r="C243" s="4" t="inlineStr">
        <is>
          <t xml:space="preserve"> </t>
        </is>
      </c>
    </row>
    <row r="244">
      <c r="A244" s="4" t="inlineStr">
        <is>
          <t>Credit Cards Portfolio [Member] | Consum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Amortized Cost - Revolving Loans</t>
        </is>
      </c>
      <c r="B246" s="5" t="n">
        <v>314163</v>
      </c>
      <c r="C246" s="5" t="n">
        <v>197095</v>
      </c>
    </row>
    <row r="247">
      <c r="A247" s="4" t="inlineStr">
        <is>
          <t>Total Loans</t>
        </is>
      </c>
      <c r="B247" s="5" t="n">
        <v>314163</v>
      </c>
      <c r="C247" s="5" t="n">
        <v>197095</v>
      </c>
    </row>
    <row r="248">
      <c r="A248" s="4" t="inlineStr">
        <is>
          <t>Credit Cards Portfolio [Member] | Commercial [Member]</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Amortized Cost - Revolving Loans</t>
        </is>
      </c>
      <c r="B250" s="5" t="n">
        <v>267573</v>
      </c>
      <c r="C250" s="5" t="n">
        <v>226861</v>
      </c>
    </row>
    <row r="251">
      <c r="A251" s="4" t="inlineStr">
        <is>
          <t>Total Loans</t>
        </is>
      </c>
      <c r="B251" s="5" t="n">
        <v>267573</v>
      </c>
      <c r="C251" s="5" t="n">
        <v>226861</v>
      </c>
    </row>
    <row r="252">
      <c r="A252" s="4" t="inlineStr">
        <is>
          <t>Leases and Other Portfolio [Member]</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Amortized Cost Basis by Origination Year 2024</t>
        </is>
      </c>
      <c r="B254" s="5" t="n">
        <v>18596</v>
      </c>
      <c r="C254" s="5" t="n">
        <v>100484</v>
      </c>
    </row>
    <row r="255">
      <c r="A255" s="4" t="inlineStr">
        <is>
          <t>Amortized Cost Basis by Origination Year 2023</t>
        </is>
      </c>
      <c r="B255" s="5" t="n">
        <v>61169</v>
      </c>
      <c r="C255" s="5" t="n">
        <v>95909</v>
      </c>
    </row>
    <row r="256">
      <c r="A256" s="4" t="inlineStr">
        <is>
          <t>Amortized Cost Basis by Origination Year 2022</t>
        </is>
      </c>
      <c r="B256" s="5" t="n">
        <v>58484</v>
      </c>
      <c r="C256" s="5" t="n">
        <v>16968</v>
      </c>
    </row>
    <row r="257">
      <c r="A257" s="4" t="inlineStr">
        <is>
          <t>Amortized Cost Basis by Origination Year 2021</t>
        </is>
      </c>
      <c r="B257" s="5" t="n">
        <v>13690</v>
      </c>
      <c r="C257" s="5" t="n">
        <v>16949</v>
      </c>
    </row>
    <row r="258">
      <c r="A258" s="4" t="inlineStr">
        <is>
          <t>Amortized Cost Basis by Origination Year 2020</t>
        </is>
      </c>
      <c r="B258" s="5" t="n">
        <v>13268</v>
      </c>
      <c r="C258" s="5" t="n">
        <v>2230</v>
      </c>
    </row>
    <row r="259">
      <c r="A259" s="4" t="inlineStr">
        <is>
          <t>Amortized Cost Basis by Origination Year 2020, Current period charge-offs</t>
        </is>
      </c>
      <c r="B259" s="5" t="n">
        <v>4</v>
      </c>
      <c r="C259" s="4" t="inlineStr">
        <is>
          <t xml:space="preserve"> </t>
        </is>
      </c>
    </row>
    <row r="260">
      <c r="A260" s="4" t="inlineStr">
        <is>
          <t>Amortized Cost Basis by Origination Year Prior to 2020</t>
        </is>
      </c>
      <c r="B260" s="5" t="n">
        <v>12790</v>
      </c>
      <c r="C260" s="5" t="n">
        <v>15072</v>
      </c>
    </row>
    <row r="261">
      <c r="A261" s="4" t="inlineStr">
        <is>
          <t>Amortized Cost - Revolving Loans</t>
        </is>
      </c>
      <c r="B261" s="5" t="n">
        <v>27610</v>
      </c>
      <c r="C261" s="5" t="n">
        <v>54352</v>
      </c>
    </row>
    <row r="262">
      <c r="A262" s="4" t="inlineStr">
        <is>
          <t>Total Loans</t>
        </is>
      </c>
      <c r="B262" s="5" t="n">
        <v>205607</v>
      </c>
      <c r="C262" s="5" t="n">
        <v>301964</v>
      </c>
    </row>
    <row r="263">
      <c r="A263" s="4" t="inlineStr">
        <is>
          <t>Total Loans, Current period charge-offs</t>
        </is>
      </c>
      <c r="B263" s="5" t="n">
        <v>4</v>
      </c>
      <c r="C263" s="4" t="inlineStr">
        <is>
          <t xml:space="preserve"> </t>
        </is>
      </c>
    </row>
    <row r="264">
      <c r="A264" s="4" t="inlineStr">
        <is>
          <t>Leases and Other Portfolio [Member] | Leases [Member]</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Amortized Cost Basis by Origination Year 2020</t>
        </is>
      </c>
      <c r="B266" s="4" t="inlineStr">
        <is>
          <t xml:space="preserve"> </t>
        </is>
      </c>
      <c r="C266" s="5" t="n">
        <v>610</v>
      </c>
    </row>
    <row r="267">
      <c r="A267" s="4" t="inlineStr">
        <is>
          <t>Amortized Cost Basis by Origination Year Prior to 2020</t>
        </is>
      </c>
      <c r="B267" s="5" t="n">
        <v>1510</v>
      </c>
      <c r="C267" s="5" t="n">
        <v>1106</v>
      </c>
    </row>
    <row r="268">
      <c r="A268" s="4" t="inlineStr">
        <is>
          <t>Total Loans</t>
        </is>
      </c>
      <c r="B268" s="5" t="n">
        <v>1510</v>
      </c>
      <c r="C268" s="5" t="n">
        <v>1716</v>
      </c>
    </row>
    <row r="269">
      <c r="A269" s="4" t="inlineStr">
        <is>
          <t>Leases and Other Portfolio [Member] | Other [Member]</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Amortized Cost Basis by Origination Year 2024</t>
        </is>
      </c>
      <c r="B271" s="5" t="n">
        <v>18596</v>
      </c>
      <c r="C271" s="5" t="n">
        <v>100484</v>
      </c>
    </row>
    <row r="272">
      <c r="A272" s="4" t="inlineStr">
        <is>
          <t>Amortized Cost Basis by Origination Year 2023</t>
        </is>
      </c>
      <c r="B272" s="5" t="n">
        <v>61169</v>
      </c>
      <c r="C272" s="5" t="n">
        <v>95909</v>
      </c>
    </row>
    <row r="273">
      <c r="A273" s="4" t="inlineStr">
        <is>
          <t>Amortized Cost Basis by Origination Year 2022</t>
        </is>
      </c>
      <c r="B273" s="5" t="n">
        <v>58484</v>
      </c>
      <c r="C273" s="5" t="n">
        <v>16968</v>
      </c>
    </row>
    <row r="274">
      <c r="A274" s="4" t="inlineStr">
        <is>
          <t>Amortized Cost Basis by Origination Year 2021</t>
        </is>
      </c>
      <c r="B274" s="5" t="n">
        <v>13690</v>
      </c>
      <c r="C274" s="5" t="n">
        <v>16949</v>
      </c>
    </row>
    <row r="275">
      <c r="A275" s="4" t="inlineStr">
        <is>
          <t>Amortized Cost Basis by Origination Year 2020</t>
        </is>
      </c>
      <c r="B275" s="5" t="n">
        <v>13268</v>
      </c>
      <c r="C275" s="5" t="n">
        <v>1620</v>
      </c>
    </row>
    <row r="276">
      <c r="A276" s="4" t="inlineStr">
        <is>
          <t>Amortized Cost Basis by Origination Year Prior to 2020</t>
        </is>
      </c>
      <c r="B276" s="5" t="n">
        <v>11280</v>
      </c>
      <c r="C276" s="5" t="n">
        <v>13966</v>
      </c>
    </row>
    <row r="277">
      <c r="A277" s="4" t="inlineStr">
        <is>
          <t>Amortized Cost - Revolving Loans</t>
        </is>
      </c>
      <c r="B277" s="5" t="n">
        <v>27610</v>
      </c>
      <c r="C277" s="5" t="n">
        <v>54352</v>
      </c>
    </row>
    <row r="278">
      <c r="A278" s="4" t="inlineStr">
        <is>
          <t>Total Loans</t>
        </is>
      </c>
      <c r="B278" s="6" t="n">
        <v>204097</v>
      </c>
      <c r="C278" s="6" t="n">
        <v>300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16400</v>
      </c>
      <c r="C4" s="6" t="n">
        <v>367485</v>
      </c>
      <c r="D4" s="6" t="n">
        <v>1202317</v>
      </c>
      <c r="E4" s="6" t="n">
        <v>101892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63466</v>
      </c>
      <c r="C6" s="5" t="n">
        <v>53455</v>
      </c>
      <c r="D6" s="5" t="n">
        <v>186159</v>
      </c>
      <c r="E6" s="5" t="n">
        <v>161091</v>
      </c>
    </row>
    <row r="7">
      <c r="A7" s="4" t="inlineStr">
        <is>
          <t>Tax-exempt interest</t>
        </is>
      </c>
      <c r="B7" s="5" t="n">
        <v>24578</v>
      </c>
      <c r="C7" s="5" t="n">
        <v>25704</v>
      </c>
      <c r="D7" s="5" t="n">
        <v>74988</v>
      </c>
      <c r="E7" s="5" t="n">
        <v>76560</v>
      </c>
    </row>
    <row r="8">
      <c r="A8" s="4" t="inlineStr">
        <is>
          <t>Total securities income</t>
        </is>
      </c>
      <c r="B8" s="5" t="n">
        <v>88044</v>
      </c>
      <c r="C8" s="5" t="n">
        <v>79159</v>
      </c>
      <c r="D8" s="5" t="n">
        <v>261147</v>
      </c>
      <c r="E8" s="5" t="n">
        <v>237651</v>
      </c>
    </row>
    <row r="9">
      <c r="A9" s="4" t="inlineStr">
        <is>
          <t>Federal funds and resell agreements</t>
        </is>
      </c>
      <c r="B9" s="5" t="n">
        <v>4990</v>
      </c>
      <c r="C9" s="5" t="n">
        <v>4567</v>
      </c>
      <c r="D9" s="5" t="n">
        <v>11726</v>
      </c>
      <c r="E9" s="5" t="n">
        <v>14107</v>
      </c>
    </row>
    <row r="10">
      <c r="A10" s="4" t="inlineStr">
        <is>
          <t>Interest-bearing due from banks</t>
        </is>
      </c>
      <c r="B10" s="5" t="n">
        <v>47969</v>
      </c>
      <c r="C10" s="5" t="n">
        <v>20551</v>
      </c>
      <c r="D10" s="5" t="n">
        <v>139831</v>
      </c>
      <c r="E10" s="5" t="n">
        <v>70923</v>
      </c>
    </row>
    <row r="11">
      <c r="A11" s="4" t="inlineStr">
        <is>
          <t>Trading securities</t>
        </is>
      </c>
      <c r="B11" s="5" t="n">
        <v>291</v>
      </c>
      <c r="C11" s="5" t="n">
        <v>214</v>
      </c>
      <c r="D11" s="5" t="n">
        <v>1020</v>
      </c>
      <c r="E11" s="5" t="n">
        <v>502</v>
      </c>
    </row>
    <row r="12">
      <c r="A12" s="4" t="inlineStr">
        <is>
          <t>Total interest income</t>
        </is>
      </c>
      <c r="B12" s="5" t="n">
        <v>557694</v>
      </c>
      <c r="C12" s="5" t="n">
        <v>471976</v>
      </c>
      <c r="D12" s="5" t="n">
        <v>1616041</v>
      </c>
      <c r="E12" s="5" t="n">
        <v>1342103</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262599</v>
      </c>
      <c r="C14" s="5" t="n">
        <v>191919</v>
      </c>
      <c r="D14" s="5" t="n">
        <v>726999</v>
      </c>
      <c r="E14" s="5" t="n">
        <v>490368</v>
      </c>
    </row>
    <row r="15">
      <c r="A15" s="4" t="inlineStr">
        <is>
          <t>Federal funds and repurchase agreements</t>
        </is>
      </c>
      <c r="B15" s="5" t="n">
        <v>27070</v>
      </c>
      <c r="C15" s="5" t="n">
        <v>23076</v>
      </c>
      <c r="D15" s="5" t="n">
        <v>82813</v>
      </c>
      <c r="E15" s="5" t="n">
        <v>71123</v>
      </c>
    </row>
    <row r="16">
      <c r="A16" s="4" t="inlineStr">
        <is>
          <t>Other</t>
        </is>
      </c>
      <c r="B16" s="5" t="n">
        <v>20649</v>
      </c>
      <c r="C16" s="5" t="n">
        <v>34694</v>
      </c>
      <c r="D16" s="5" t="n">
        <v>74311</v>
      </c>
      <c r="E16" s="5" t="n">
        <v>91018</v>
      </c>
    </row>
    <row r="17">
      <c r="A17" s="4" t="inlineStr">
        <is>
          <t>Total interest expense</t>
        </is>
      </c>
      <c r="B17" s="5" t="n">
        <v>310318</v>
      </c>
      <c r="C17" s="5" t="n">
        <v>249689</v>
      </c>
      <c r="D17" s="5" t="n">
        <v>884123</v>
      </c>
      <c r="E17" s="5" t="n">
        <v>652509</v>
      </c>
    </row>
    <row r="18">
      <c r="A18" s="4" t="inlineStr">
        <is>
          <t>Net interest income</t>
        </is>
      </c>
      <c r="B18" s="5" t="n">
        <v>247376</v>
      </c>
      <c r="C18" s="5" t="n">
        <v>222287</v>
      </c>
      <c r="D18" s="5" t="n">
        <v>731918</v>
      </c>
      <c r="E18" s="5" t="n">
        <v>689594</v>
      </c>
    </row>
    <row r="19">
      <c r="A19" s="4" t="inlineStr">
        <is>
          <t>Provision for credit losses</t>
        </is>
      </c>
      <c r="B19" s="5" t="n">
        <v>18000</v>
      </c>
      <c r="C19" s="5" t="n">
        <v>4977</v>
      </c>
      <c r="D19" s="5" t="n">
        <v>42050</v>
      </c>
      <c r="E19" s="5" t="n">
        <v>41227</v>
      </c>
    </row>
    <row r="20">
      <c r="A20" s="4" t="inlineStr">
        <is>
          <t>Net interest income after provision for credit losses</t>
        </is>
      </c>
      <c r="B20" s="5" t="n">
        <v>229376</v>
      </c>
      <c r="C20" s="5" t="n">
        <v>217310</v>
      </c>
      <c r="D20" s="5" t="n">
        <v>689868</v>
      </c>
      <c r="E20" s="5" t="n">
        <v>64836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rust and securities processing</t>
        </is>
      </c>
      <c r="B22" s="5" t="n">
        <v>74222</v>
      </c>
      <c r="C22" s="5" t="n">
        <v>66668</v>
      </c>
      <c r="D22" s="5" t="n">
        <v>213710</v>
      </c>
      <c r="E22" s="5" t="n">
        <v>190616</v>
      </c>
    </row>
    <row r="23">
      <c r="A23" s="4" t="inlineStr">
        <is>
          <t>Trading and investment banking</t>
        </is>
      </c>
      <c r="B23" s="5" t="n">
        <v>7118</v>
      </c>
      <c r="C23" s="5" t="n">
        <v>3771</v>
      </c>
      <c r="D23" s="5" t="n">
        <v>18041</v>
      </c>
      <c r="E23" s="5" t="n">
        <v>13879</v>
      </c>
    </row>
    <row r="24">
      <c r="A24" s="4" t="inlineStr">
        <is>
          <t>Service charges on deposit accounts</t>
        </is>
      </c>
      <c r="B24" s="5" t="n">
        <v>20089</v>
      </c>
      <c r="C24" s="5" t="n">
        <v>21080</v>
      </c>
      <c r="D24" s="5" t="n">
        <v>63107</v>
      </c>
      <c r="E24" s="5" t="n">
        <v>63620</v>
      </c>
    </row>
    <row r="25">
      <c r="A25" s="4" t="inlineStr">
        <is>
          <t>Insurance fees and commissions</t>
        </is>
      </c>
      <c r="B25" s="5" t="n">
        <v>282</v>
      </c>
      <c r="C25" s="5" t="n">
        <v>272</v>
      </c>
      <c r="D25" s="5" t="n">
        <v>832</v>
      </c>
      <c r="E25" s="5" t="n">
        <v>771</v>
      </c>
    </row>
    <row r="26">
      <c r="A26" s="4" t="inlineStr">
        <is>
          <t>Brokerage fees</t>
        </is>
      </c>
      <c r="B26" s="5" t="n">
        <v>15749</v>
      </c>
      <c r="C26" s="5" t="n">
        <v>13400</v>
      </c>
      <c r="D26" s="5" t="n">
        <v>42929</v>
      </c>
      <c r="E26" s="5" t="n">
        <v>40680</v>
      </c>
    </row>
    <row r="27">
      <c r="A27" s="4" t="inlineStr">
        <is>
          <t>Bankcard fees</t>
        </is>
      </c>
      <c r="B27" s="5" t="n">
        <v>22394</v>
      </c>
      <c r="C27" s="5" t="n">
        <v>19296</v>
      </c>
      <c r="D27" s="5" t="n">
        <v>66708</v>
      </c>
      <c r="E27" s="5" t="n">
        <v>56047</v>
      </c>
    </row>
    <row r="28">
      <c r="A28" s="4" t="inlineStr">
        <is>
          <t>Investment securities gains (losses), net</t>
        </is>
      </c>
      <c r="B28" s="5" t="n">
        <v>2623</v>
      </c>
      <c r="C28" s="5" t="n">
        <v>271</v>
      </c>
      <c r="D28" s="5" t="n">
        <v>10127</v>
      </c>
      <c r="E28" s="5" t="n">
        <v>-4153</v>
      </c>
    </row>
    <row r="29">
      <c r="A29" s="4" t="inlineStr">
        <is>
          <t>Other</t>
        </is>
      </c>
      <c r="B29" s="5" t="n">
        <v>16266</v>
      </c>
      <c r="C29" s="5" t="n">
        <v>8559</v>
      </c>
      <c r="D29" s="5" t="n">
        <v>47452</v>
      </c>
      <c r="E29" s="5" t="n">
        <v>40139</v>
      </c>
    </row>
    <row r="30">
      <c r="A30" s="4" t="inlineStr">
        <is>
          <t>Total noninterest income</t>
        </is>
      </c>
      <c r="B30" s="5" t="n">
        <v>158743</v>
      </c>
      <c r="C30" s="5" t="n">
        <v>133317</v>
      </c>
      <c r="D30" s="5" t="n">
        <v>462906</v>
      </c>
      <c r="E30" s="5" t="n">
        <v>401599</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46984</v>
      </c>
      <c r="C32" s="5" t="n">
        <v>133380</v>
      </c>
      <c r="D32" s="5" t="n">
        <v>432851</v>
      </c>
      <c r="E32" s="5" t="n">
        <v>419190</v>
      </c>
    </row>
    <row r="33">
      <c r="A33" s="4" t="inlineStr">
        <is>
          <t>Occupancy, net</t>
        </is>
      </c>
      <c r="B33" s="5" t="n">
        <v>12274</v>
      </c>
      <c r="C33" s="5" t="n">
        <v>12283</v>
      </c>
      <c r="D33" s="5" t="n">
        <v>36267</v>
      </c>
      <c r="E33" s="5" t="n">
        <v>36206</v>
      </c>
    </row>
    <row r="34">
      <c r="A34" s="4" t="inlineStr">
        <is>
          <t>Equipment</t>
        </is>
      </c>
      <c r="B34" s="5" t="n">
        <v>15988</v>
      </c>
      <c r="C34" s="5" t="n">
        <v>17204</v>
      </c>
      <c r="D34" s="5" t="n">
        <v>48094</v>
      </c>
      <c r="E34" s="5" t="n">
        <v>52139</v>
      </c>
    </row>
    <row r="35">
      <c r="A35" s="4" t="inlineStr">
        <is>
          <t>Supplies and services</t>
        </is>
      </c>
      <c r="B35" s="5" t="n">
        <v>4967</v>
      </c>
      <c r="C35" s="5" t="n">
        <v>3213</v>
      </c>
      <c r="D35" s="5" t="n">
        <v>11672</v>
      </c>
      <c r="E35" s="5" t="n">
        <v>11283</v>
      </c>
    </row>
    <row r="36">
      <c r="A36" s="4" t="inlineStr">
        <is>
          <t>Marketing and business development</t>
        </is>
      </c>
      <c r="B36" s="5" t="n">
        <v>6817</v>
      </c>
      <c r="C36" s="5" t="n">
        <v>6631</v>
      </c>
      <c r="D36" s="5" t="n">
        <v>19440</v>
      </c>
      <c r="E36" s="5" t="n">
        <v>19090</v>
      </c>
    </row>
    <row r="37">
      <c r="A37" s="4" t="inlineStr">
        <is>
          <t>Processing fees</t>
        </is>
      </c>
      <c r="B37" s="5" t="n">
        <v>29697</v>
      </c>
      <c r="C37" s="5" t="n">
        <v>26016</v>
      </c>
      <c r="D37" s="5" t="n">
        <v>87334</v>
      </c>
      <c r="E37" s="5" t="n">
        <v>75828</v>
      </c>
    </row>
    <row r="38">
      <c r="A38" s="4" t="inlineStr">
        <is>
          <t>Legal and consulting</t>
        </is>
      </c>
      <c r="B38" s="5" t="n">
        <v>9518</v>
      </c>
      <c r="C38" s="5" t="n">
        <v>7230</v>
      </c>
      <c r="D38" s="5" t="n">
        <v>33978</v>
      </c>
      <c r="E38" s="5" t="n">
        <v>21574</v>
      </c>
    </row>
    <row r="39">
      <c r="A39" s="4" t="inlineStr">
        <is>
          <t>Bankcard</t>
        </is>
      </c>
      <c r="B39" s="5" t="n">
        <v>12482</v>
      </c>
      <c r="C39" s="5" t="n">
        <v>8852</v>
      </c>
      <c r="D39" s="5" t="n">
        <v>34867</v>
      </c>
      <c r="E39" s="5" t="n">
        <v>24292</v>
      </c>
    </row>
    <row r="40">
      <c r="A40" s="4" t="inlineStr">
        <is>
          <t>Amortization of other intangible assets</t>
        </is>
      </c>
      <c r="B40" s="5" t="n">
        <v>1917</v>
      </c>
      <c r="C40" s="5" t="n">
        <v>2124</v>
      </c>
      <c r="D40" s="5" t="n">
        <v>5788</v>
      </c>
      <c r="E40" s="5" t="n">
        <v>6539</v>
      </c>
    </row>
    <row r="41">
      <c r="A41" s="4" t="inlineStr">
        <is>
          <t>Regulatory fees</t>
        </is>
      </c>
      <c r="B41" s="5" t="n">
        <v>4686</v>
      </c>
      <c r="C41" s="5" t="n">
        <v>6153</v>
      </c>
      <c r="D41" s="5" t="n">
        <v>26649</v>
      </c>
      <c r="E41" s="5" t="n">
        <v>17827</v>
      </c>
    </row>
    <row r="42">
      <c r="A42" s="4" t="inlineStr">
        <is>
          <t>Other</t>
        </is>
      </c>
      <c r="B42" s="5" t="n">
        <v>7124</v>
      </c>
      <c r="C42" s="5" t="n">
        <v>8355</v>
      </c>
      <c r="D42" s="5" t="n">
        <v>19385</v>
      </c>
      <c r="E42" s="5" t="n">
        <v>25198</v>
      </c>
    </row>
    <row r="43">
      <c r="A43" s="4" t="inlineStr">
        <is>
          <t>Total noninterest expense</t>
        </is>
      </c>
      <c r="B43" s="5" t="n">
        <v>252454</v>
      </c>
      <c r="C43" s="5" t="n">
        <v>231441</v>
      </c>
      <c r="D43" s="5" t="n">
        <v>756325</v>
      </c>
      <c r="E43" s="5" t="n">
        <v>709166</v>
      </c>
    </row>
    <row r="44">
      <c r="A44" s="4" t="inlineStr">
        <is>
          <t>Income before income taxes</t>
        </is>
      </c>
      <c r="B44" s="5" t="n">
        <v>135665</v>
      </c>
      <c r="C44" s="5" t="n">
        <v>119186</v>
      </c>
      <c r="D44" s="5" t="n">
        <v>396449</v>
      </c>
      <c r="E44" s="5" t="n">
        <v>340800</v>
      </c>
    </row>
    <row r="45">
      <c r="A45" s="4" t="inlineStr">
        <is>
          <t>Income tax expense</t>
        </is>
      </c>
      <c r="B45" s="5" t="n">
        <v>26022</v>
      </c>
      <c r="C45" s="5" t="n">
        <v>22632</v>
      </c>
      <c r="D45" s="5" t="n">
        <v>75203</v>
      </c>
      <c r="E45" s="5" t="n">
        <v>61699</v>
      </c>
    </row>
    <row r="46">
      <c r="A46" s="4" t="inlineStr">
        <is>
          <t>Net income (loss)</t>
        </is>
      </c>
      <c r="B46" s="6" t="n">
        <v>109643</v>
      </c>
      <c r="C46" s="6" t="n">
        <v>96554</v>
      </c>
      <c r="D46" s="6" t="n">
        <v>321246</v>
      </c>
      <c r="E46" s="6" t="n">
        <v>279101</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Net income – basic</t>
        </is>
      </c>
      <c r="B48" s="7" t="n">
        <v>2.25</v>
      </c>
      <c r="C48" s="7" t="n">
        <v>1.99</v>
      </c>
      <c r="D48" s="7" t="n">
        <v>6.59</v>
      </c>
      <c r="E48" s="7" t="n">
        <v>5.76</v>
      </c>
    </row>
    <row r="49">
      <c r="A49" s="4" t="inlineStr">
        <is>
          <t>Net income – diluted</t>
        </is>
      </c>
      <c r="B49" s="8" t="n">
        <v>2.23</v>
      </c>
      <c r="C49" s="8" t="n">
        <v>1.98</v>
      </c>
      <c r="D49" s="8" t="n">
        <v>6.56</v>
      </c>
      <c r="E49" s="8" t="n">
        <v>5.73</v>
      </c>
    </row>
    <row r="50">
      <c r="A50" s="4" t="inlineStr">
        <is>
          <t>Dividends</t>
        </is>
      </c>
      <c r="B50" s="7" t="n">
        <v>0.39</v>
      </c>
      <c r="C50" s="7" t="n">
        <v>0.38</v>
      </c>
      <c r="D50" s="7" t="n">
        <v>1.17</v>
      </c>
      <c r="E50" s="7" t="n">
        <v>1.14</v>
      </c>
    </row>
    <row r="51">
      <c r="A51" s="4" t="inlineStr">
        <is>
          <t>Weighted average shares outstanding – basic</t>
        </is>
      </c>
      <c r="B51" s="5" t="n">
        <v>48775072</v>
      </c>
      <c r="C51" s="5" t="n">
        <v>48525776</v>
      </c>
      <c r="D51" s="5" t="n">
        <v>48727914</v>
      </c>
      <c r="E51" s="5" t="n">
        <v>48492022</v>
      </c>
    </row>
    <row r="52">
      <c r="A52" s="4" t="inlineStr">
        <is>
          <t>Weighted average shares outstanding – diluted</t>
        </is>
      </c>
      <c r="B52" s="5" t="n">
        <v>49078497</v>
      </c>
      <c r="C52" s="5" t="n">
        <v>48762696</v>
      </c>
      <c r="D52" s="5" t="n">
        <v>48993581</v>
      </c>
      <c r="E52" s="5" t="n">
        <v>48737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4</t>
        </is>
      </c>
      <c r="B3" s="6" t="n">
        <v>3224720</v>
      </c>
      <c r="C3" s="6" t="n">
        <v>3930419</v>
      </c>
    </row>
    <row r="4">
      <c r="A4" s="4" t="inlineStr">
        <is>
          <t>Amortized Cost Basis by Origination Year 2023</t>
        </is>
      </c>
      <c r="B4" s="5" t="n">
        <v>3508161</v>
      </c>
      <c r="C4" s="5" t="n">
        <v>5252010</v>
      </c>
    </row>
    <row r="5">
      <c r="A5" s="4" t="inlineStr">
        <is>
          <t>Amortized Cost Basis by Origination Year 2022</t>
        </is>
      </c>
      <c r="B5" s="5" t="n">
        <v>4962201</v>
      </c>
      <c r="C5" s="5" t="n">
        <v>4042524</v>
      </c>
    </row>
    <row r="6">
      <c r="A6" s="4" t="inlineStr">
        <is>
          <t>Amortized Cost Basis by Origination Year 2021</t>
        </is>
      </c>
      <c r="B6" s="5" t="n">
        <v>3423886</v>
      </c>
      <c r="C6" s="5" t="n">
        <v>2032891</v>
      </c>
    </row>
    <row r="7">
      <c r="A7" s="4" t="inlineStr">
        <is>
          <t>Amortized Cost Basis by Origination Year 2020</t>
        </is>
      </c>
      <c r="B7" s="5" t="n">
        <v>1809579</v>
      </c>
      <c r="C7" s="5" t="n">
        <v>846589</v>
      </c>
    </row>
    <row r="8">
      <c r="A8" s="4" t="inlineStr">
        <is>
          <t>Amortized Cost Basis by Origination Year Prior to 2020</t>
        </is>
      </c>
      <c r="B8" s="5" t="n">
        <v>1185051</v>
      </c>
      <c r="C8" s="5" t="n">
        <v>711630</v>
      </c>
    </row>
    <row r="9">
      <c r="A9" s="4" t="inlineStr">
        <is>
          <t>Amortized Cost - Revolving Loans</t>
        </is>
      </c>
      <c r="B9" s="5" t="n">
        <v>6870867</v>
      </c>
      <c r="C9" s="5" t="n">
        <v>6345327</v>
      </c>
    </row>
    <row r="10">
      <c r="A10" s="4" t="inlineStr">
        <is>
          <t>Amortized Cost - Revolving Loans Converted to Term Loans</t>
        </is>
      </c>
      <c r="B10" s="5" t="n">
        <v>6326</v>
      </c>
      <c r="C10" s="5" t="n">
        <v>11094</v>
      </c>
    </row>
    <row r="11">
      <c r="A11" s="4" t="inlineStr">
        <is>
          <t>Total Loans</t>
        </is>
      </c>
      <c r="B11" s="5" t="n">
        <v>24990791</v>
      </c>
      <c r="C11" s="5" t="n">
        <v>23172484</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4948397</v>
      </c>
      <c r="C14" s="5" t="n">
        <v>23144878</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42394</v>
      </c>
      <c r="C17" s="5" t="n">
        <v>27606</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4</t>
        </is>
      </c>
      <c r="B20" s="5" t="n">
        <v>1674817</v>
      </c>
      <c r="C20" s="5" t="n">
        <v>1801235</v>
      </c>
    </row>
    <row r="21">
      <c r="A21" s="4" t="inlineStr">
        <is>
          <t>Amortized Cost Basis by Origination Year 2023</t>
        </is>
      </c>
      <c r="B21" s="5" t="n">
        <v>1427008</v>
      </c>
      <c r="C21" s="5" t="n">
        <v>1492449</v>
      </c>
    </row>
    <row r="22">
      <c r="A22" s="4" t="inlineStr">
        <is>
          <t>Amortized Cost Basis by Origination Year 2022</t>
        </is>
      </c>
      <c r="B22" s="5" t="n">
        <v>1065481</v>
      </c>
      <c r="C22" s="5" t="n">
        <v>1127517</v>
      </c>
    </row>
    <row r="23">
      <c r="A23" s="4" t="inlineStr">
        <is>
          <t>Amortized Cost Basis by Origination Year 2021</t>
        </is>
      </c>
      <c r="B23" s="5" t="n">
        <v>844879</v>
      </c>
      <c r="C23" s="5" t="n">
        <v>413196</v>
      </c>
    </row>
    <row r="24">
      <c r="A24" s="4" t="inlineStr">
        <is>
          <t>Amortized Cost Basis by Origination Year 2020</t>
        </is>
      </c>
      <c r="B24" s="5" t="n">
        <v>317676</v>
      </c>
      <c r="C24" s="5" t="n">
        <v>203304</v>
      </c>
    </row>
    <row r="25">
      <c r="A25" s="4" t="inlineStr">
        <is>
          <t>Amortized Cost Basis by Origination Year Prior to 2020</t>
        </is>
      </c>
      <c r="B25" s="5" t="n">
        <v>203595</v>
      </c>
      <c r="C25" s="5" t="n">
        <v>97369</v>
      </c>
    </row>
    <row r="26">
      <c r="A26" s="4" t="inlineStr">
        <is>
          <t>Amortized Cost - Revolving Loans</t>
        </is>
      </c>
      <c r="B26" s="5" t="n">
        <v>5135445</v>
      </c>
      <c r="C26" s="5" t="n">
        <v>4788523</v>
      </c>
    </row>
    <row r="27">
      <c r="A27" s="4" t="inlineStr">
        <is>
          <t>Amortized Cost - Revolving Loans Converted to Term Loans</t>
        </is>
      </c>
      <c r="B27" s="5" t="n">
        <v>2771</v>
      </c>
      <c r="C27" s="5" t="n">
        <v>6336</v>
      </c>
    </row>
    <row r="28">
      <c r="A28" s="4" t="inlineStr">
        <is>
          <t>Total Loans</t>
        </is>
      </c>
      <c r="B28" s="5" t="n">
        <v>10671672</v>
      </c>
      <c r="C28" s="5" t="n">
        <v>9929929</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10663344</v>
      </c>
      <c r="C31" s="5" t="n">
        <v>9920045</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8328</v>
      </c>
      <c r="C34" s="5" t="n">
        <v>9884</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4</t>
        </is>
      </c>
      <c r="B37" s="5" t="n">
        <v>1662078</v>
      </c>
      <c r="C37" s="5" t="n">
        <v>1787301</v>
      </c>
    </row>
    <row r="38">
      <c r="A38" s="4" t="inlineStr">
        <is>
          <t>Amortized Cost Basis by Origination Year 2023</t>
        </is>
      </c>
      <c r="B38" s="5" t="n">
        <v>1421119</v>
      </c>
      <c r="C38" s="5" t="n">
        <v>1486609</v>
      </c>
    </row>
    <row r="39">
      <c r="A39" s="4" t="inlineStr">
        <is>
          <t>Amortized Cost Basis by Origination Year 2022</t>
        </is>
      </c>
      <c r="B39" s="5" t="n">
        <v>1061876</v>
      </c>
      <c r="C39" s="5" t="n">
        <v>1123732</v>
      </c>
    </row>
    <row r="40">
      <c r="A40" s="4" t="inlineStr">
        <is>
          <t>Amortized Cost Basis by Origination Year 2021</t>
        </is>
      </c>
      <c r="B40" s="5" t="n">
        <v>842182</v>
      </c>
      <c r="C40" s="5" t="n">
        <v>412276</v>
      </c>
    </row>
    <row r="41">
      <c r="A41" s="4" t="inlineStr">
        <is>
          <t>Amortized Cost Basis by Origination Year 2020</t>
        </is>
      </c>
      <c r="B41" s="5" t="n">
        <v>317214</v>
      </c>
      <c r="C41" s="5" t="n">
        <v>202827</v>
      </c>
    </row>
    <row r="42">
      <c r="A42" s="4" t="inlineStr">
        <is>
          <t>Amortized Cost Basis by Origination Year Prior to 2020</t>
        </is>
      </c>
      <c r="B42" s="5" t="n">
        <v>203349</v>
      </c>
      <c r="C42" s="5" t="n">
        <v>97130</v>
      </c>
    </row>
    <row r="43">
      <c r="A43" s="4" t="inlineStr">
        <is>
          <t>Amortized Cost - Revolving Loans</t>
        </is>
      </c>
      <c r="B43" s="5" t="n">
        <v>4989858</v>
      </c>
      <c r="C43" s="5" t="n">
        <v>4615872</v>
      </c>
    </row>
    <row r="44">
      <c r="A44" s="4" t="inlineStr">
        <is>
          <t>Amortized Cost - Revolving Loans Converted to Term Loans</t>
        </is>
      </c>
      <c r="B44" s="5" t="n">
        <v>2371</v>
      </c>
      <c r="C44" s="5" t="n">
        <v>6336</v>
      </c>
    </row>
    <row r="45">
      <c r="A45" s="4" t="inlineStr">
        <is>
          <t>Total Loans</t>
        </is>
      </c>
      <c r="B45" s="5" t="n">
        <v>10500047</v>
      </c>
      <c r="C45" s="5" t="n">
        <v>9732083</v>
      </c>
    </row>
    <row r="46">
      <c r="A46" s="4" t="inlineStr">
        <is>
          <t>Commercial and Industrial Portfolio [Member] | Equipment/Accounts Receivable/Inventory [Member] | 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4</t>
        </is>
      </c>
      <c r="B48" s="5" t="n">
        <v>1611855</v>
      </c>
      <c r="C48" s="5" t="n">
        <v>1767383</v>
      </c>
    </row>
    <row r="49">
      <c r="A49" s="4" t="inlineStr">
        <is>
          <t>Amortized Cost Basis by Origination Year 2023</t>
        </is>
      </c>
      <c r="B49" s="5" t="n">
        <v>1395688</v>
      </c>
      <c r="C49" s="5" t="n">
        <v>1462714</v>
      </c>
    </row>
    <row r="50">
      <c r="A50" s="4" t="inlineStr">
        <is>
          <t>Amortized Cost Basis by Origination Year 2022</t>
        </is>
      </c>
      <c r="B50" s="5" t="n">
        <v>995069</v>
      </c>
      <c r="C50" s="5" t="n">
        <v>1115205</v>
      </c>
    </row>
    <row r="51">
      <c r="A51" s="4" t="inlineStr">
        <is>
          <t>Amortized Cost Basis by Origination Year 2021</t>
        </is>
      </c>
      <c r="B51" s="5" t="n">
        <v>820239</v>
      </c>
      <c r="C51" s="5" t="n">
        <v>411441</v>
      </c>
    </row>
    <row r="52">
      <c r="A52" s="4" t="inlineStr">
        <is>
          <t>Amortized Cost Basis by Origination Year 2020</t>
        </is>
      </c>
      <c r="B52" s="5" t="n">
        <v>316176</v>
      </c>
      <c r="C52" s="5" t="n">
        <v>194181</v>
      </c>
    </row>
    <row r="53">
      <c r="A53" s="4" t="inlineStr">
        <is>
          <t>Amortized Cost Basis by Origination Year Prior to 2020</t>
        </is>
      </c>
      <c r="B53" s="5" t="n">
        <v>198413</v>
      </c>
      <c r="C53" s="5" t="n">
        <v>94606</v>
      </c>
    </row>
    <row r="54">
      <c r="A54" s="4" t="inlineStr">
        <is>
          <t>Amortized Cost - Revolving Loans</t>
        </is>
      </c>
      <c r="B54" s="5" t="n">
        <v>4781179</v>
      </c>
      <c r="C54" s="5" t="n">
        <v>4473085</v>
      </c>
    </row>
    <row r="55">
      <c r="A55" s="4" t="inlineStr">
        <is>
          <t>Amortized Cost - Revolving Loans Converted to Term Loans</t>
        </is>
      </c>
      <c r="B55" s="5" t="n">
        <v>875</v>
      </c>
      <c r="C55" s="5" t="n">
        <v>6243</v>
      </c>
    </row>
    <row r="56">
      <c r="A56" s="4" t="inlineStr">
        <is>
          <t>Total Loans</t>
        </is>
      </c>
      <c r="B56" s="5" t="n">
        <v>10119494</v>
      </c>
      <c r="C56" s="5" t="n">
        <v>9524858</v>
      </c>
    </row>
    <row r="57">
      <c r="A57" s="4" t="inlineStr">
        <is>
          <t>Commercial and Industrial Portfolio [Member] | Equipment/Accounts Receivable/Inventory [Member] | Special Mention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4</t>
        </is>
      </c>
      <c r="B59" s="5" t="n">
        <v>2453</v>
      </c>
      <c r="C59" s="5" t="n">
        <v>3000</v>
      </c>
    </row>
    <row r="60">
      <c r="A60" s="4" t="inlineStr">
        <is>
          <t>Amortized Cost Basis by Origination Year 2023</t>
        </is>
      </c>
      <c r="B60" s="5" t="n">
        <v>22583</v>
      </c>
      <c r="C60" s="5" t="n">
        <v>17857</v>
      </c>
    </row>
    <row r="61">
      <c r="A61" s="4" t="inlineStr">
        <is>
          <t>Amortized Cost Basis by Origination Year 2022</t>
        </is>
      </c>
      <c r="B61" s="5" t="n">
        <v>10773</v>
      </c>
      <c r="C61" s="5" t="n">
        <v>5186</v>
      </c>
    </row>
    <row r="62">
      <c r="A62" s="4" t="inlineStr">
        <is>
          <t>Amortized Cost Basis by Origination Year 2021</t>
        </is>
      </c>
      <c r="B62" s="5" t="n">
        <v>9845</v>
      </c>
      <c r="C62" s="5" t="n">
        <v>214</v>
      </c>
    </row>
    <row r="63">
      <c r="A63" s="4" t="inlineStr">
        <is>
          <t>Amortized Cost Basis by Origination Year 2020</t>
        </is>
      </c>
      <c r="B63" s="5" t="n">
        <v>62</v>
      </c>
      <c r="C63" s="4" t="inlineStr">
        <is>
          <t xml:space="preserve"> </t>
        </is>
      </c>
    </row>
    <row r="64">
      <c r="A64" s="4" t="inlineStr">
        <is>
          <t>Amortized Cost - Revolving Loans</t>
        </is>
      </c>
      <c r="B64" s="5" t="n">
        <v>88962</v>
      </c>
      <c r="C64" s="5" t="n">
        <v>39059</v>
      </c>
    </row>
    <row r="65">
      <c r="A65" s="4" t="inlineStr">
        <is>
          <t>Total Loans</t>
        </is>
      </c>
      <c r="B65" s="5" t="n">
        <v>134678</v>
      </c>
      <c r="C65" s="5" t="n">
        <v>65316</v>
      </c>
    </row>
    <row r="66">
      <c r="A66" s="4" t="inlineStr">
        <is>
          <t>Commercial and Industrial Portfolio [Member] | Equipment/Accounts Receivable/Inventory [Member] | Substandard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Amortized Cost Basis by Origination Year 2024</t>
        </is>
      </c>
      <c r="B68" s="5" t="n">
        <v>46628</v>
      </c>
      <c r="C68" s="5" t="n">
        <v>15708</v>
      </c>
    </row>
    <row r="69">
      <c r="A69" s="4" t="inlineStr">
        <is>
          <t>Amortized Cost Basis by Origination Year 2023</t>
        </is>
      </c>
      <c r="B69" s="5" t="n">
        <v>2848</v>
      </c>
      <c r="C69" s="5" t="n">
        <v>6038</v>
      </c>
    </row>
    <row r="70">
      <c r="A70" s="4" t="inlineStr">
        <is>
          <t>Amortized Cost Basis by Origination Year 2022</t>
        </is>
      </c>
      <c r="B70" s="5" t="n">
        <v>56034</v>
      </c>
      <c r="C70" s="5" t="n">
        <v>3341</v>
      </c>
    </row>
    <row r="71">
      <c r="A71" s="4" t="inlineStr">
        <is>
          <t>Amortized Cost Basis by Origination Year 2021</t>
        </is>
      </c>
      <c r="B71" s="5" t="n">
        <v>12098</v>
      </c>
      <c r="C71" s="5" t="n">
        <v>621</v>
      </c>
    </row>
    <row r="72">
      <c r="A72" s="4" t="inlineStr">
        <is>
          <t>Amortized Cost Basis by Origination Year 2020</t>
        </is>
      </c>
      <c r="B72" s="5" t="n">
        <v>976</v>
      </c>
      <c r="C72" s="5" t="n">
        <v>8646</v>
      </c>
    </row>
    <row r="73">
      <c r="A73" s="4" t="inlineStr">
        <is>
          <t>Amortized Cost Basis by Origination Year Prior to 2020</t>
        </is>
      </c>
      <c r="B73" s="5" t="n">
        <v>4936</v>
      </c>
      <c r="C73" s="5" t="n">
        <v>2524</v>
      </c>
    </row>
    <row r="74">
      <c r="A74" s="4" t="inlineStr">
        <is>
          <t>Amortized Cost - Revolving Loans</t>
        </is>
      </c>
      <c r="B74" s="5" t="n">
        <v>119717</v>
      </c>
      <c r="C74" s="5" t="n">
        <v>103728</v>
      </c>
    </row>
    <row r="75">
      <c r="A75" s="4" t="inlineStr">
        <is>
          <t>Amortized Cost - Revolving Loans Converted to Term Loans</t>
        </is>
      </c>
      <c r="B75" s="5" t="n">
        <v>210</v>
      </c>
      <c r="C75" s="5" t="n">
        <v>93</v>
      </c>
    </row>
    <row r="76">
      <c r="A76" s="4" t="inlineStr">
        <is>
          <t>Total Loans</t>
        </is>
      </c>
      <c r="B76" s="5" t="n">
        <v>243447</v>
      </c>
      <c r="C76" s="5" t="n">
        <v>140699</v>
      </c>
    </row>
    <row r="77">
      <c r="A77" s="4" t="inlineStr">
        <is>
          <t>Commercial and Industrial Portfolio [Member] | Equipment/Accounts Receivable/Inventory [Member] | Doubtful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4</t>
        </is>
      </c>
      <c r="B79" s="5" t="n">
        <v>1142</v>
      </c>
      <c r="C79" s="5" t="n">
        <v>1210</v>
      </c>
    </row>
    <row r="80">
      <c r="A80" s="4" t="inlineStr">
        <is>
          <t>Amortized Cost - Revolving Loans</t>
        </is>
      </c>
      <c r="B80" s="4" t="inlineStr">
        <is>
          <t xml:space="preserve"> </t>
        </is>
      </c>
      <c r="C80" s="5" t="n">
        <v>0</v>
      </c>
    </row>
    <row r="81">
      <c r="A81" s="4" t="inlineStr">
        <is>
          <t>Amortized Cost - Revolving Loans Converted to Term Loans</t>
        </is>
      </c>
      <c r="B81" s="5" t="n">
        <v>1286</v>
      </c>
      <c r="C81" s="4" t="inlineStr">
        <is>
          <t xml:space="preserve"> </t>
        </is>
      </c>
    </row>
    <row r="82">
      <c r="A82" s="4" t="inlineStr">
        <is>
          <t>Total Loans</t>
        </is>
      </c>
      <c r="B82" s="5" t="n">
        <v>2428</v>
      </c>
      <c r="C82" s="5" t="n">
        <v>1210</v>
      </c>
    </row>
    <row r="83">
      <c r="A83" s="4" t="inlineStr">
        <is>
          <t>Commercial and Industrial Portfolio [Member] | Agricultur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Amortized Cost Basis by Origination Year 2024</t>
        </is>
      </c>
      <c r="B85" s="5" t="n">
        <v>12739</v>
      </c>
      <c r="C85" s="5" t="n">
        <v>13934</v>
      </c>
    </row>
    <row r="86">
      <c r="A86" s="4" t="inlineStr">
        <is>
          <t>Amortized Cost Basis by Origination Year 2023</t>
        </is>
      </c>
      <c r="B86" s="5" t="n">
        <v>5889</v>
      </c>
      <c r="C86" s="5" t="n">
        <v>5840</v>
      </c>
    </row>
    <row r="87">
      <c r="A87" s="4" t="inlineStr">
        <is>
          <t>Amortized Cost Basis by Origination Year 2022</t>
        </is>
      </c>
      <c r="B87" s="5" t="n">
        <v>3605</v>
      </c>
      <c r="C87" s="5" t="n">
        <v>3785</v>
      </c>
    </row>
    <row r="88">
      <c r="A88" s="4" t="inlineStr">
        <is>
          <t>Amortized Cost Basis by Origination Year 2021</t>
        </is>
      </c>
      <c r="B88" s="5" t="n">
        <v>2697</v>
      </c>
      <c r="C88" s="5" t="n">
        <v>920</v>
      </c>
    </row>
    <row r="89">
      <c r="A89" s="4" t="inlineStr">
        <is>
          <t>Amortized Cost Basis by Origination Year 2020</t>
        </is>
      </c>
      <c r="B89" s="5" t="n">
        <v>462</v>
      </c>
      <c r="C89" s="5" t="n">
        <v>477</v>
      </c>
    </row>
    <row r="90">
      <c r="A90" s="4" t="inlineStr">
        <is>
          <t>Amortized Cost Basis by Origination Year Prior to 2020</t>
        </is>
      </c>
      <c r="B90" s="5" t="n">
        <v>246</v>
      </c>
      <c r="C90" s="5" t="n">
        <v>239</v>
      </c>
    </row>
    <row r="91">
      <c r="A91" s="4" t="inlineStr">
        <is>
          <t>Amortized Cost - Revolving Loans</t>
        </is>
      </c>
      <c r="B91" s="5" t="n">
        <v>135047</v>
      </c>
      <c r="C91" s="5" t="n">
        <v>169173</v>
      </c>
    </row>
    <row r="92">
      <c r="A92" s="4" t="inlineStr">
        <is>
          <t>Amortized Cost - Revolving Loans Converted to Term Loans</t>
        </is>
      </c>
      <c r="B92" s="5" t="n">
        <v>400</v>
      </c>
      <c r="C92" s="4" t="inlineStr">
        <is>
          <t xml:space="preserve"> </t>
        </is>
      </c>
    </row>
    <row r="93">
      <c r="A93" s="4" t="inlineStr">
        <is>
          <t>Total Loans</t>
        </is>
      </c>
      <c r="B93" s="5" t="n">
        <v>161085</v>
      </c>
      <c r="C93" s="5" t="n">
        <v>194368</v>
      </c>
    </row>
    <row r="94">
      <c r="A94" s="4" t="inlineStr">
        <is>
          <t>Commercial and Industrial Portfolio [Member] | Agriculture [Member] | Pas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rtized Cost Basis by Origination Year 2024</t>
        </is>
      </c>
      <c r="B96" s="5" t="n">
        <v>4575</v>
      </c>
      <c r="C96" s="5" t="n">
        <v>13934</v>
      </c>
    </row>
    <row r="97">
      <c r="A97" s="4" t="inlineStr">
        <is>
          <t>Amortized Cost Basis by Origination Year 2023</t>
        </is>
      </c>
      <c r="B97" s="5" t="n">
        <v>5889</v>
      </c>
      <c r="C97" s="5" t="n">
        <v>5122</v>
      </c>
    </row>
    <row r="98">
      <c r="A98" s="4" t="inlineStr">
        <is>
          <t>Amortized Cost Basis by Origination Year 2022</t>
        </is>
      </c>
      <c r="B98" s="5" t="n">
        <v>3605</v>
      </c>
      <c r="C98" s="5" t="n">
        <v>3785</v>
      </c>
    </row>
    <row r="99">
      <c r="A99" s="4" t="inlineStr">
        <is>
          <t>Amortized Cost Basis by Origination Year 2021</t>
        </is>
      </c>
      <c r="B99" s="5" t="n">
        <v>2697</v>
      </c>
      <c r="C99" s="5" t="n">
        <v>839</v>
      </c>
    </row>
    <row r="100">
      <c r="A100" s="4" t="inlineStr">
        <is>
          <t>Amortized Cost Basis by Origination Year 2020</t>
        </is>
      </c>
      <c r="B100" s="5" t="n">
        <v>462</v>
      </c>
      <c r="C100" s="5" t="n">
        <v>477</v>
      </c>
    </row>
    <row r="101">
      <c r="A101" s="4" t="inlineStr">
        <is>
          <t>Amortized Cost Basis by Origination Year Prior to 2020</t>
        </is>
      </c>
      <c r="B101" s="5" t="n">
        <v>246</v>
      </c>
      <c r="C101" s="5" t="n">
        <v>239</v>
      </c>
    </row>
    <row r="102">
      <c r="A102" s="4" t="inlineStr">
        <is>
          <t>Amortized Cost - Revolving Loans</t>
        </is>
      </c>
      <c r="B102" s="5" t="n">
        <v>132801</v>
      </c>
      <c r="C102" s="5" t="n">
        <v>159565</v>
      </c>
    </row>
    <row r="103">
      <c r="A103" s="4" t="inlineStr">
        <is>
          <t>Amortized Cost - Revolving Loans Converted to Term Loans</t>
        </is>
      </c>
      <c r="B103" s="5" t="n">
        <v>400</v>
      </c>
      <c r="C103" s="5" t="n">
        <v>0</v>
      </c>
    </row>
    <row r="104">
      <c r="A104" s="4" t="inlineStr">
        <is>
          <t>Total Loans</t>
        </is>
      </c>
      <c r="B104" s="5" t="n">
        <v>150675</v>
      </c>
      <c r="C104" s="5" t="n">
        <v>183961</v>
      </c>
    </row>
    <row r="105">
      <c r="A105" s="4" t="inlineStr">
        <is>
          <t>Commercial and Industrial Portfolio [Member] | Agriculture [Member] | Special Mention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Amortized Cost Basis by Origination Year 2023</t>
        </is>
      </c>
      <c r="B107" s="4" t="inlineStr">
        <is>
          <t xml:space="preserve"> </t>
        </is>
      </c>
      <c r="C107" s="5" t="n">
        <v>66</v>
      </c>
    </row>
    <row r="108">
      <c r="A108" s="4" t="inlineStr">
        <is>
          <t>Amortized Cost - Revolving Loans</t>
        </is>
      </c>
      <c r="B108" s="4" t="inlineStr">
        <is>
          <t xml:space="preserve"> </t>
        </is>
      </c>
      <c r="C108" s="5" t="n">
        <v>1236</v>
      </c>
    </row>
    <row r="109">
      <c r="A109" s="4" t="inlineStr">
        <is>
          <t>Total Loans</t>
        </is>
      </c>
      <c r="B109" s="4" t="inlineStr">
        <is>
          <t xml:space="preserve"> </t>
        </is>
      </c>
      <c r="C109" s="5" t="n">
        <v>1302</v>
      </c>
    </row>
    <row r="110">
      <c r="A110" s="4" t="inlineStr">
        <is>
          <t>Commercial and Industrial Portfolio [Member] | Agriculture [Member] | Substandard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Amortized Cost Basis by Origination Year 2024</t>
        </is>
      </c>
      <c r="B112" s="5" t="n">
        <v>8164</v>
      </c>
      <c r="C112" s="4" t="inlineStr">
        <is>
          <t xml:space="preserve"> </t>
        </is>
      </c>
    </row>
    <row r="113">
      <c r="A113" s="4" t="inlineStr">
        <is>
          <t>Amortized Cost Basis by Origination Year 2023</t>
        </is>
      </c>
      <c r="B113" s="4" t="inlineStr">
        <is>
          <t xml:space="preserve"> </t>
        </is>
      </c>
      <c r="C113" s="5" t="n">
        <v>652</v>
      </c>
    </row>
    <row r="114">
      <c r="A114" s="4" t="inlineStr">
        <is>
          <t>Amortized Cost Basis by Origination Year 2021</t>
        </is>
      </c>
      <c r="B114" s="4" t="inlineStr">
        <is>
          <t xml:space="preserve"> </t>
        </is>
      </c>
      <c r="C114" s="5" t="n">
        <v>81</v>
      </c>
    </row>
    <row r="115">
      <c r="A115" s="4" t="inlineStr">
        <is>
          <t>Amortized Cost - Revolving Loans</t>
        </is>
      </c>
      <c r="B115" s="5" t="n">
        <v>2246</v>
      </c>
      <c r="C115" s="5" t="n">
        <v>8372</v>
      </c>
    </row>
    <row r="116">
      <c r="A116" s="4" t="inlineStr">
        <is>
          <t>Total Loans</t>
        </is>
      </c>
      <c r="B116" s="5" t="n">
        <v>10410</v>
      </c>
      <c r="C116" s="5" t="n">
        <v>9105</v>
      </c>
    </row>
    <row r="117">
      <c r="A117" s="4" t="inlineStr">
        <is>
          <t>Specialty Lending Portfolio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Amortized Cost Basis by Origination Year 2024</t>
        </is>
      </c>
      <c r="B119" s="5" t="n">
        <v>5116</v>
      </c>
      <c r="C119" s="5" t="n">
        <v>13938</v>
      </c>
    </row>
    <row r="120">
      <c r="A120" s="4" t="inlineStr">
        <is>
          <t>Amortized Cost Basis by Origination Year 2023</t>
        </is>
      </c>
      <c r="B120" s="4" t="inlineStr">
        <is>
          <t xml:space="preserve"> </t>
        </is>
      </c>
      <c r="C120" s="5" t="n">
        <v>16103</v>
      </c>
    </row>
    <row r="121">
      <c r="A121" s="4" t="inlineStr">
        <is>
          <t>Amortized Cost Basis by Origination Year 2022</t>
        </is>
      </c>
      <c r="B121" s="5" t="n">
        <v>8794</v>
      </c>
      <c r="C121" s="5" t="n">
        <v>35466</v>
      </c>
    </row>
    <row r="122">
      <c r="A122" s="4" t="inlineStr">
        <is>
          <t>Amortized Cost Basis by Origination Year 2021</t>
        </is>
      </c>
      <c r="B122" s="5" t="n">
        <v>31436</v>
      </c>
      <c r="C122" s="5" t="n">
        <v>32229</v>
      </c>
    </row>
    <row r="123">
      <c r="A123" s="4" t="inlineStr">
        <is>
          <t>Amortized Cost Basis by Origination Year 2020</t>
        </is>
      </c>
      <c r="B123" s="5" t="n">
        <v>30811</v>
      </c>
      <c r="C123" s="4" t="inlineStr">
        <is>
          <t xml:space="preserve"> </t>
        </is>
      </c>
    </row>
    <row r="124">
      <c r="A124" s="4" t="inlineStr">
        <is>
          <t>Amortized Cost - Revolving Loans</t>
        </is>
      </c>
      <c r="B124" s="5" t="n">
        <v>397110</v>
      </c>
      <c r="C124" s="5" t="n">
        <v>401050</v>
      </c>
    </row>
    <row r="125">
      <c r="A125" s="4" t="inlineStr">
        <is>
          <t>Total Loans</t>
        </is>
      </c>
      <c r="B125" s="5" t="n">
        <v>473267</v>
      </c>
      <c r="C125" s="5" t="n">
        <v>498786</v>
      </c>
    </row>
    <row r="126">
      <c r="A126" s="4" t="inlineStr">
        <is>
          <t>Specialty Lending Portfolio [Member] | Current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Loans</t>
        </is>
      </c>
      <c r="B128" s="5" t="n">
        <v>473267</v>
      </c>
      <c r="C128" s="5" t="n">
        <v>498786</v>
      </c>
    </row>
    <row r="129">
      <c r="A129" s="4" t="inlineStr">
        <is>
          <t>Specialty Lending Portfolio [Member] | Asset-based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Amortized Cost Basis by Origination Year 2024</t>
        </is>
      </c>
      <c r="B131" s="5" t="n">
        <v>5116</v>
      </c>
      <c r="C131" s="5" t="n">
        <v>13938</v>
      </c>
    </row>
    <row r="132">
      <c r="A132" s="4" t="inlineStr">
        <is>
          <t>Amortized Cost Basis by Origination Year 2023</t>
        </is>
      </c>
      <c r="B132" s="4" t="inlineStr">
        <is>
          <t xml:space="preserve"> </t>
        </is>
      </c>
      <c r="C132" s="5" t="n">
        <v>16103</v>
      </c>
    </row>
    <row r="133">
      <c r="A133" s="4" t="inlineStr">
        <is>
          <t>Amortized Cost Basis by Origination Year 2022</t>
        </is>
      </c>
      <c r="B133" s="5" t="n">
        <v>8794</v>
      </c>
      <c r="C133" s="5" t="n">
        <v>35466</v>
      </c>
    </row>
    <row r="134">
      <c r="A134" s="4" t="inlineStr">
        <is>
          <t>Amortized Cost Basis by Origination Year 2021</t>
        </is>
      </c>
      <c r="B134" s="5" t="n">
        <v>31436</v>
      </c>
      <c r="C134" s="5" t="n">
        <v>32229</v>
      </c>
    </row>
    <row r="135">
      <c r="A135" s="4" t="inlineStr">
        <is>
          <t>Amortized Cost Basis by Origination Year 2020</t>
        </is>
      </c>
      <c r="B135" s="5" t="n">
        <v>30811</v>
      </c>
      <c r="C135" s="4" t="inlineStr">
        <is>
          <t xml:space="preserve"> </t>
        </is>
      </c>
    </row>
    <row r="136">
      <c r="A136" s="4" t="inlineStr">
        <is>
          <t>Amortized Cost - Revolving Loans</t>
        </is>
      </c>
      <c r="B136" s="5" t="n">
        <v>397110</v>
      </c>
      <c r="C136" s="5" t="n">
        <v>401050</v>
      </c>
    </row>
    <row r="137">
      <c r="A137" s="4" t="inlineStr">
        <is>
          <t>Total Loans</t>
        </is>
      </c>
      <c r="B137" s="5" t="n">
        <v>473267</v>
      </c>
      <c r="C137" s="5" t="n">
        <v>498786</v>
      </c>
    </row>
    <row r="138">
      <c r="A138" s="4" t="inlineStr">
        <is>
          <t>Specialty Lending Portfolio [Member] | Asset-based [Member] | In-margin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t>
        </is>
      </c>
      <c r="B140" s="5" t="n">
        <v>473267</v>
      </c>
      <c r="C140" s="5" t="n">
        <v>498786</v>
      </c>
    </row>
    <row r="141">
      <c r="A141" s="4" t="inlineStr">
        <is>
          <t>Commercial Real Estate Portfolio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Amortized Cost Basis by Origination Year 2024</t>
        </is>
      </c>
      <c r="B143" s="5" t="n">
        <v>1201068</v>
      </c>
      <c r="C143" s="5" t="n">
        <v>1566773</v>
      </c>
    </row>
    <row r="144">
      <c r="A144" s="4" t="inlineStr">
        <is>
          <t>Amortized Cost Basis by Origination Year 2023</t>
        </is>
      </c>
      <c r="B144" s="5" t="n">
        <v>1621221</v>
      </c>
      <c r="C144" s="5" t="n">
        <v>3021395</v>
      </c>
    </row>
    <row r="145">
      <c r="A145" s="4" t="inlineStr">
        <is>
          <t>Amortized Cost Basis by Origination Year 2022</t>
        </is>
      </c>
      <c r="B145" s="5" t="n">
        <v>3226508</v>
      </c>
      <c r="C145" s="5" t="n">
        <v>2143657</v>
      </c>
    </row>
    <row r="146">
      <c r="A146" s="4" t="inlineStr">
        <is>
          <t>Amortized Cost Basis by Origination Year 2021</t>
        </is>
      </c>
      <c r="B146" s="5" t="n">
        <v>1851791</v>
      </c>
      <c r="C146" s="5" t="n">
        <v>1014490</v>
      </c>
    </row>
    <row r="147">
      <c r="A147" s="4" t="inlineStr">
        <is>
          <t>Amortized Cost Basis by Origination Year 2020</t>
        </is>
      </c>
      <c r="B147" s="5" t="n">
        <v>932542</v>
      </c>
      <c r="C147" s="5" t="n">
        <v>479175</v>
      </c>
    </row>
    <row r="148">
      <c r="A148" s="4" t="inlineStr">
        <is>
          <t>Amortized Cost Basis by Origination Year Prior to 2020</t>
        </is>
      </c>
      <c r="B148" s="5" t="n">
        <v>676903</v>
      </c>
      <c r="C148" s="5" t="n">
        <v>425864</v>
      </c>
    </row>
    <row r="149">
      <c r="A149" s="4" t="inlineStr">
        <is>
          <t>Amortized Cost - Revolving Loans</t>
        </is>
      </c>
      <c r="B149" s="5" t="n">
        <v>268998</v>
      </c>
      <c r="C149" s="5" t="n">
        <v>239178</v>
      </c>
    </row>
    <row r="150">
      <c r="A150" s="4" t="inlineStr">
        <is>
          <t>Amortized Cost - Revolving Loans Converted to Term Loans</t>
        </is>
      </c>
      <c r="B150" s="5" t="n">
        <v>1968</v>
      </c>
      <c r="C150" s="5" t="n">
        <v>3394</v>
      </c>
    </row>
    <row r="151">
      <c r="A151" s="4" t="inlineStr">
        <is>
          <t>Total Loans</t>
        </is>
      </c>
      <c r="B151" s="5" t="n">
        <v>9780999</v>
      </c>
      <c r="C151" s="5" t="n">
        <v>8893926</v>
      </c>
    </row>
    <row r="152">
      <c r="A152" s="4" t="inlineStr">
        <is>
          <t>Commercial Real Estate Portfolio [Member] | Current [Member]</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t>
        </is>
      </c>
      <c r="B154" s="5" t="n">
        <v>9778484</v>
      </c>
      <c r="C154" s="5" t="n">
        <v>8891341</v>
      </c>
    </row>
    <row r="155">
      <c r="A155" s="4" t="inlineStr">
        <is>
          <t>Commercial Real Estate Portfolio [Member] | Total Past Due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t>
        </is>
      </c>
      <c r="B157" s="5" t="n">
        <v>2515</v>
      </c>
      <c r="C157" s="5" t="n">
        <v>2585</v>
      </c>
    </row>
    <row r="158">
      <c r="A158" s="4" t="inlineStr">
        <is>
          <t>Commercial Real Estate Portfolio [Member] | Owner-occupied [Memb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Amortized Cost Basis by Origination Year 2024</t>
        </is>
      </c>
      <c r="B160" s="5" t="n">
        <v>247729</v>
      </c>
      <c r="C160" s="5" t="n">
        <v>276284</v>
      </c>
    </row>
    <row r="161">
      <c r="A161" s="4" t="inlineStr">
        <is>
          <t>Amortized Cost Basis by Origination Year 2023</t>
        </is>
      </c>
      <c r="B161" s="5" t="n">
        <v>283630</v>
      </c>
      <c r="C161" s="5" t="n">
        <v>629514</v>
      </c>
    </row>
    <row r="162">
      <c r="A162" s="4" t="inlineStr">
        <is>
          <t>Amortized Cost Basis by Origination Year 2022</t>
        </is>
      </c>
      <c r="B162" s="5" t="n">
        <v>608943</v>
      </c>
      <c r="C162" s="5" t="n">
        <v>499020</v>
      </c>
    </row>
    <row r="163">
      <c r="A163" s="4" t="inlineStr">
        <is>
          <t>Amortized Cost Basis by Origination Year 2021</t>
        </is>
      </c>
      <c r="B163" s="5" t="n">
        <v>453630</v>
      </c>
      <c r="C163" s="5" t="n">
        <v>335133</v>
      </c>
    </row>
    <row r="164">
      <c r="A164" s="4" t="inlineStr">
        <is>
          <t>Amortized Cost Basis by Origination Year 2020</t>
        </is>
      </c>
      <c r="B164" s="5" t="n">
        <v>303346</v>
      </c>
      <c r="C164" s="5" t="n">
        <v>152539</v>
      </c>
    </row>
    <row r="165">
      <c r="A165" s="4" t="inlineStr">
        <is>
          <t>Amortized Cost Basis by Origination Year Prior to 2020</t>
        </is>
      </c>
      <c r="B165" s="5" t="n">
        <v>299824</v>
      </c>
      <c r="C165" s="5" t="n">
        <v>215373</v>
      </c>
    </row>
    <row r="166">
      <c r="A166" s="4" t="inlineStr">
        <is>
          <t>Amortized Cost - Revolving Loans</t>
        </is>
      </c>
      <c r="B166" s="5" t="n">
        <v>50839</v>
      </c>
      <c r="C166" s="5" t="n">
        <v>30842</v>
      </c>
    </row>
    <row r="167">
      <c r="A167" s="4" t="inlineStr">
        <is>
          <t>Amortized Cost - Revolving Loans Converted to Term Loans</t>
        </is>
      </c>
      <c r="B167" s="5" t="n">
        <v>540</v>
      </c>
      <c r="C167" s="4" t="inlineStr">
        <is>
          <t xml:space="preserve"> </t>
        </is>
      </c>
    </row>
    <row r="168">
      <c r="A168" s="4" t="inlineStr">
        <is>
          <t>Total Loans</t>
        </is>
      </c>
      <c r="B168" s="5" t="n">
        <v>2248481</v>
      </c>
      <c r="C168" s="5" t="n">
        <v>2138705</v>
      </c>
    </row>
    <row r="169">
      <c r="A169" s="4" t="inlineStr">
        <is>
          <t>Commercial Real Estate Portfolio [Member] | Owner-occupied [Member] | Pass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Amortized Cost Basis by Origination Year 2024</t>
        </is>
      </c>
      <c r="B171" s="5" t="n">
        <v>212334</v>
      </c>
      <c r="C171" s="5" t="n">
        <v>271840</v>
      </c>
    </row>
    <row r="172">
      <c r="A172" s="4" t="inlineStr">
        <is>
          <t>Amortized Cost Basis by Origination Year 2023</t>
        </is>
      </c>
      <c r="B172" s="5" t="n">
        <v>283561</v>
      </c>
      <c r="C172" s="5" t="n">
        <v>626119</v>
      </c>
    </row>
    <row r="173">
      <c r="A173" s="4" t="inlineStr">
        <is>
          <t>Amortized Cost Basis by Origination Year 2022</t>
        </is>
      </c>
      <c r="B173" s="5" t="n">
        <v>606230</v>
      </c>
      <c r="C173" s="5" t="n">
        <v>485343</v>
      </c>
    </row>
    <row r="174">
      <c r="A174" s="4" t="inlineStr">
        <is>
          <t>Amortized Cost Basis by Origination Year 2021</t>
        </is>
      </c>
      <c r="B174" s="5" t="n">
        <v>451594</v>
      </c>
      <c r="C174" s="5" t="n">
        <v>328379</v>
      </c>
    </row>
    <row r="175">
      <c r="A175" s="4" t="inlineStr">
        <is>
          <t>Amortized Cost Basis by Origination Year 2020</t>
        </is>
      </c>
      <c r="B175" s="5" t="n">
        <v>298553</v>
      </c>
      <c r="C175" s="5" t="n">
        <v>145975</v>
      </c>
    </row>
    <row r="176">
      <c r="A176" s="4" t="inlineStr">
        <is>
          <t>Amortized Cost Basis by Origination Year Prior to 2020</t>
        </is>
      </c>
      <c r="B176" s="5" t="n">
        <v>293345</v>
      </c>
      <c r="C176" s="5" t="n">
        <v>214031</v>
      </c>
    </row>
    <row r="177">
      <c r="A177" s="4" t="inlineStr">
        <is>
          <t>Amortized Cost - Revolving Loans</t>
        </is>
      </c>
      <c r="B177" s="5" t="n">
        <v>50839</v>
      </c>
      <c r="C177" s="5" t="n">
        <v>30113</v>
      </c>
    </row>
    <row r="178">
      <c r="A178" s="4" t="inlineStr">
        <is>
          <t>Amortized Cost - Revolving Loans Converted to Term Loans</t>
        </is>
      </c>
      <c r="B178" s="5" t="n">
        <v>540</v>
      </c>
      <c r="C178" s="4" t="inlineStr">
        <is>
          <t xml:space="preserve"> </t>
        </is>
      </c>
    </row>
    <row r="179">
      <c r="A179" s="4" t="inlineStr">
        <is>
          <t>Total Loans</t>
        </is>
      </c>
      <c r="B179" s="5" t="n">
        <v>2196996</v>
      </c>
      <c r="C179" s="5" t="n">
        <v>2101800</v>
      </c>
    </row>
    <row r="180">
      <c r="A180" s="4" t="inlineStr">
        <is>
          <t>Commercial Real Estate Portfolio [Member] | Owner-occupied [Member] | Special Mention [Member]</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Amortized Cost Basis by Origination Year 2024</t>
        </is>
      </c>
      <c r="B182" s="5" t="n">
        <v>30803</v>
      </c>
      <c r="C182" s="4" t="inlineStr">
        <is>
          <t xml:space="preserve"> </t>
        </is>
      </c>
    </row>
    <row r="183">
      <c r="A183" s="4" t="inlineStr">
        <is>
          <t>Amortized Cost Basis by Origination Year 2023</t>
        </is>
      </c>
      <c r="B183" s="4" t="inlineStr">
        <is>
          <t xml:space="preserve"> </t>
        </is>
      </c>
      <c r="C183" s="5" t="n">
        <v>1609</v>
      </c>
    </row>
    <row r="184">
      <c r="A184" s="4" t="inlineStr">
        <is>
          <t>Amortized Cost Basis by Origination Year 2022</t>
        </is>
      </c>
      <c r="B184" s="5" t="n">
        <v>1046</v>
      </c>
      <c r="C184" s="5" t="n">
        <v>12911</v>
      </c>
    </row>
    <row r="185">
      <c r="A185" s="4" t="inlineStr">
        <is>
          <t>Amortized Cost Basis by Origination Year 2021</t>
        </is>
      </c>
      <c r="B185" s="5" t="n">
        <v>1993</v>
      </c>
      <c r="C185" s="5" t="n">
        <v>6741</v>
      </c>
    </row>
    <row r="186">
      <c r="A186" s="4" t="inlineStr">
        <is>
          <t>Amortized Cost Basis by Origination Year 2020</t>
        </is>
      </c>
      <c r="B186" s="5" t="n">
        <v>4787</v>
      </c>
      <c r="C186" s="5" t="n">
        <v>4015</v>
      </c>
    </row>
    <row r="187">
      <c r="A187" s="4" t="inlineStr">
        <is>
          <t>Amortized Cost - Revolving Loans</t>
        </is>
      </c>
      <c r="B187" s="4" t="inlineStr">
        <is>
          <t xml:space="preserve"> </t>
        </is>
      </c>
      <c r="C187" s="5" t="n">
        <v>729</v>
      </c>
    </row>
    <row r="188">
      <c r="A188" s="4" t="inlineStr">
        <is>
          <t>Total Loans</t>
        </is>
      </c>
      <c r="B188" s="5" t="n">
        <v>38629</v>
      </c>
      <c r="C188" s="5" t="n">
        <v>26005</v>
      </c>
    </row>
    <row r="189">
      <c r="A189" s="4" t="inlineStr">
        <is>
          <t>Commercial Real Estate Portfolio [Member] | Owner-occupied [Member] | Substandard [Member]</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Amortized Cost Basis by Origination Year 2024</t>
        </is>
      </c>
      <c r="B191" s="5" t="n">
        <v>4592</v>
      </c>
      <c r="C191" s="5" t="n">
        <v>4444</v>
      </c>
    </row>
    <row r="192">
      <c r="A192" s="4" t="inlineStr">
        <is>
          <t>Amortized Cost Basis by Origination Year 2023</t>
        </is>
      </c>
      <c r="B192" s="5" t="n">
        <v>69</v>
      </c>
      <c r="C192" s="5" t="n">
        <v>1786</v>
      </c>
    </row>
    <row r="193">
      <c r="A193" s="4" t="inlineStr">
        <is>
          <t>Amortized Cost Basis by Origination Year 2022</t>
        </is>
      </c>
      <c r="B193" s="5" t="n">
        <v>1667</v>
      </c>
      <c r="C193" s="5" t="n">
        <v>766</v>
      </c>
    </row>
    <row r="194">
      <c r="A194" s="4" t="inlineStr">
        <is>
          <t>Amortized Cost Basis by Origination Year 2021</t>
        </is>
      </c>
      <c r="B194" s="5" t="n">
        <v>43</v>
      </c>
      <c r="C194" s="5" t="n">
        <v>13</v>
      </c>
    </row>
    <row r="195">
      <c r="A195" s="4" t="inlineStr">
        <is>
          <t>Amortized Cost Basis by Origination Year 2020</t>
        </is>
      </c>
      <c r="B195" s="5" t="n">
        <v>6</v>
      </c>
      <c r="C195" s="5" t="n">
        <v>2549</v>
      </c>
    </row>
    <row r="196">
      <c r="A196" s="4" t="inlineStr">
        <is>
          <t>Amortized Cost Basis by Origination Year Prior to 2020</t>
        </is>
      </c>
      <c r="B196" s="5" t="n">
        <v>6479</v>
      </c>
      <c r="C196" s="5" t="n">
        <v>1342</v>
      </c>
    </row>
    <row r="197">
      <c r="A197" s="4" t="inlineStr">
        <is>
          <t>Total Loans</t>
        </is>
      </c>
      <c r="B197" s="5" t="n">
        <v>12856</v>
      </c>
      <c r="C197" s="5" t="n">
        <v>10900</v>
      </c>
    </row>
    <row r="198">
      <c r="A198" s="4" t="inlineStr">
        <is>
          <t>Commercial Real Estate Portfolio [Member] | Non-owner-occupied [Member]</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Amortized Cost Basis by Origination Year 2024</t>
        </is>
      </c>
      <c r="B200" s="5" t="n">
        <v>521219</v>
      </c>
      <c r="C200" s="5" t="n">
        <v>556369</v>
      </c>
    </row>
    <row r="201">
      <c r="A201" s="4" t="inlineStr">
        <is>
          <t>Amortized Cost Basis by Origination Year 2023</t>
        </is>
      </c>
      <c r="B201" s="5" t="n">
        <v>563528</v>
      </c>
      <c r="C201" s="5" t="n">
        <v>901614</v>
      </c>
    </row>
    <row r="202">
      <c r="A202" s="4" t="inlineStr">
        <is>
          <t>Amortized Cost Basis by Origination Year 2022</t>
        </is>
      </c>
      <c r="B202" s="5" t="n">
        <v>889388</v>
      </c>
      <c r="C202" s="5" t="n">
        <v>849496</v>
      </c>
    </row>
    <row r="203">
      <c r="A203" s="4" t="inlineStr">
        <is>
          <t>Amortized Cost Basis by Origination Year 2021</t>
        </is>
      </c>
      <c r="B203" s="5" t="n">
        <v>783800</v>
      </c>
      <c r="C203" s="5" t="n">
        <v>449547</v>
      </c>
    </row>
    <row r="204">
      <c r="A204" s="4" t="inlineStr">
        <is>
          <t>Amortized Cost Basis by Origination Year 2020</t>
        </is>
      </c>
      <c r="B204" s="5" t="n">
        <v>408997</v>
      </c>
      <c r="C204" s="5" t="n">
        <v>293531</v>
      </c>
    </row>
    <row r="205">
      <c r="A205" s="4" t="inlineStr">
        <is>
          <t>Amortized Cost Basis by Origination Year Prior to 2020</t>
        </is>
      </c>
      <c r="B205" s="5" t="n">
        <v>329944</v>
      </c>
      <c r="C205" s="5" t="n">
        <v>185679</v>
      </c>
    </row>
    <row r="206">
      <c r="A206" s="4" t="inlineStr">
        <is>
          <t>Amortized Cost - Revolving Loans</t>
        </is>
      </c>
      <c r="B206" s="5" t="n">
        <v>33080</v>
      </c>
      <c r="C206" s="5" t="n">
        <v>36313</v>
      </c>
    </row>
    <row r="207">
      <c r="A207" s="4" t="inlineStr">
        <is>
          <t>Total Loans</t>
        </is>
      </c>
      <c r="B207" s="5" t="n">
        <v>3529956</v>
      </c>
      <c r="C207" s="5" t="n">
        <v>3272549</v>
      </c>
    </row>
    <row r="208">
      <c r="A208" s="4" t="inlineStr">
        <is>
          <t>Commercial Real Estate Portfolio [Member] | Non-owner-occupied [Member] | Pass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Amortized Cost Basis by Origination Year 2024</t>
        </is>
      </c>
      <c r="B210" s="5" t="n">
        <v>520732</v>
      </c>
      <c r="C210" s="5" t="n">
        <v>531835</v>
      </c>
    </row>
    <row r="211">
      <c r="A211" s="4" t="inlineStr">
        <is>
          <t>Amortized Cost Basis by Origination Year 2023</t>
        </is>
      </c>
      <c r="B211" s="5" t="n">
        <v>550501</v>
      </c>
      <c r="C211" s="5" t="n">
        <v>901614</v>
      </c>
    </row>
    <row r="212">
      <c r="A212" s="4" t="inlineStr">
        <is>
          <t>Amortized Cost Basis by Origination Year 2022</t>
        </is>
      </c>
      <c r="B212" s="5" t="n">
        <v>864388</v>
      </c>
      <c r="C212" s="5" t="n">
        <v>824434</v>
      </c>
    </row>
    <row r="213">
      <c r="A213" s="4" t="inlineStr">
        <is>
          <t>Amortized Cost Basis by Origination Year 2021</t>
        </is>
      </c>
      <c r="B213" s="5" t="n">
        <v>783800</v>
      </c>
      <c r="C213" s="5" t="n">
        <v>449547</v>
      </c>
    </row>
    <row r="214">
      <c r="A214" s="4" t="inlineStr">
        <is>
          <t>Amortized Cost Basis by Origination Year 2020</t>
        </is>
      </c>
      <c r="B214" s="5" t="n">
        <v>408997</v>
      </c>
      <c r="C214" s="5" t="n">
        <v>293531</v>
      </c>
    </row>
    <row r="215">
      <c r="A215" s="4" t="inlineStr">
        <is>
          <t>Amortized Cost Basis by Origination Year Prior to 2020</t>
        </is>
      </c>
      <c r="B215" s="5" t="n">
        <v>329944</v>
      </c>
      <c r="C215" s="5" t="n">
        <v>185679</v>
      </c>
    </row>
    <row r="216">
      <c r="A216" s="4" t="inlineStr">
        <is>
          <t>Amortized Cost - Revolving Loans</t>
        </is>
      </c>
      <c r="B216" s="5" t="n">
        <v>33080</v>
      </c>
      <c r="C216" s="5" t="n">
        <v>36313</v>
      </c>
    </row>
    <row r="217">
      <c r="A217" s="4" t="inlineStr">
        <is>
          <t>Total Loans</t>
        </is>
      </c>
      <c r="B217" s="5" t="n">
        <v>3491442</v>
      </c>
      <c r="C217" s="5" t="n">
        <v>3222953</v>
      </c>
    </row>
    <row r="218">
      <c r="A218" s="4" t="inlineStr">
        <is>
          <t>Commercial Real Estate Portfolio [Member] | Non-owner-occupied [Member] | Special Mention [Member]</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Amortized Cost Basis by Origination Year 2024</t>
        </is>
      </c>
      <c r="B220" s="5" t="n">
        <v>487</v>
      </c>
      <c r="C220" s="5" t="n">
        <v>24534</v>
      </c>
    </row>
    <row r="221">
      <c r="A221" s="4" t="inlineStr">
        <is>
          <t>Amortized Cost Basis by Origination Year 2023</t>
        </is>
      </c>
      <c r="B221" s="5" t="n">
        <v>13027</v>
      </c>
      <c r="C221" s="4" t="inlineStr">
        <is>
          <t xml:space="preserve"> </t>
        </is>
      </c>
    </row>
    <row r="222">
      <c r="A222" s="4" t="inlineStr">
        <is>
          <t>Amortized Cost Basis by Origination Year 2022</t>
        </is>
      </c>
      <c r="B222" s="5" t="n">
        <v>25000</v>
      </c>
      <c r="C222" s="5" t="n">
        <v>24404</v>
      </c>
    </row>
    <row r="223">
      <c r="A223" s="4" t="inlineStr">
        <is>
          <t>Total Loans</t>
        </is>
      </c>
      <c r="B223" s="5" t="n">
        <v>38514</v>
      </c>
      <c r="C223" s="5" t="n">
        <v>48938</v>
      </c>
    </row>
    <row r="224">
      <c r="A224" s="4" t="inlineStr">
        <is>
          <t>Commercial Real Estate Portfolio [Member] | Non-owner-occupied [Member] | Substandard [Member]</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Amortized Cost Basis by Origination Year 2022</t>
        </is>
      </c>
      <c r="B226" s="4" t="inlineStr">
        <is>
          <t xml:space="preserve"> </t>
        </is>
      </c>
      <c r="C226" s="5" t="n">
        <v>658</v>
      </c>
    </row>
    <row r="227">
      <c r="A227" s="4" t="inlineStr">
        <is>
          <t>Total Loans</t>
        </is>
      </c>
      <c r="B227" s="4" t="inlineStr">
        <is>
          <t xml:space="preserve"> </t>
        </is>
      </c>
      <c r="C227" s="5" t="n">
        <v>658</v>
      </c>
    </row>
    <row r="228">
      <c r="A228" s="4" t="inlineStr">
        <is>
          <t>Commercial Real Estate Portfolio [Member] | Farmland [Member]</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Amortized Cost Basis by Origination Year 2024</t>
        </is>
      </c>
      <c r="B230" s="5" t="n">
        <v>44144</v>
      </c>
      <c r="C230" s="5" t="n">
        <v>75418</v>
      </c>
    </row>
    <row r="231">
      <c r="A231" s="4" t="inlineStr">
        <is>
          <t>Amortized Cost Basis by Origination Year 2023</t>
        </is>
      </c>
      <c r="B231" s="5" t="n">
        <v>47678</v>
      </c>
      <c r="C231" s="5" t="n">
        <v>71087</v>
      </c>
    </row>
    <row r="232">
      <c r="A232" s="4" t="inlineStr">
        <is>
          <t>Amortized Cost Basis by Origination Year 2022</t>
        </is>
      </c>
      <c r="B232" s="5" t="n">
        <v>58890</v>
      </c>
      <c r="C232" s="5" t="n">
        <v>39128</v>
      </c>
    </row>
    <row r="233">
      <c r="A233" s="4" t="inlineStr">
        <is>
          <t>Amortized Cost Basis by Origination Year 2021</t>
        </is>
      </c>
      <c r="B233" s="5" t="n">
        <v>36959</v>
      </c>
      <c r="C233" s="5" t="n">
        <v>195750</v>
      </c>
    </row>
    <row r="234">
      <c r="A234" s="4" t="inlineStr">
        <is>
          <t>Amortized Cost Basis by Origination Year 2020</t>
        </is>
      </c>
      <c r="B234" s="5" t="n">
        <v>187088</v>
      </c>
      <c r="C234" s="5" t="n">
        <v>15608</v>
      </c>
    </row>
    <row r="235">
      <c r="A235" s="4" t="inlineStr">
        <is>
          <t>Amortized Cost Basis by Origination Year Prior to 2020</t>
        </is>
      </c>
      <c r="B235" s="5" t="n">
        <v>26481</v>
      </c>
      <c r="C235" s="5" t="n">
        <v>19700</v>
      </c>
    </row>
    <row r="236">
      <c r="A236" s="4" t="inlineStr">
        <is>
          <t>Amortized Cost - Revolving Loans</t>
        </is>
      </c>
      <c r="B236" s="5" t="n">
        <v>102243</v>
      </c>
      <c r="C236" s="5" t="n">
        <v>89291</v>
      </c>
    </row>
    <row r="237">
      <c r="A237" s="4" t="inlineStr">
        <is>
          <t>Amortized Cost - Revolving Loans Converted to Term Loans</t>
        </is>
      </c>
      <c r="B237" s="5" t="n">
        <v>324</v>
      </c>
      <c r="C237" s="4" t="inlineStr">
        <is>
          <t xml:space="preserve"> </t>
        </is>
      </c>
    </row>
    <row r="238">
      <c r="A238" s="4" t="inlineStr">
        <is>
          <t>Total Loans</t>
        </is>
      </c>
      <c r="B238" s="5" t="n">
        <v>503807</v>
      </c>
      <c r="C238" s="5" t="n">
        <v>505982</v>
      </c>
    </row>
    <row r="239">
      <c r="A239" s="4" t="inlineStr">
        <is>
          <t>Commercial Real Estate Portfolio [Member] | Farmland [Member] | Pass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Amortized Cost Basis by Origination Year 2024</t>
        </is>
      </c>
      <c r="B241" s="5" t="n">
        <v>25330</v>
      </c>
      <c r="C241" s="5" t="n">
        <v>48615</v>
      </c>
    </row>
    <row r="242">
      <c r="A242" s="4" t="inlineStr">
        <is>
          <t>Amortized Cost Basis by Origination Year 2023</t>
        </is>
      </c>
      <c r="B242" s="5" t="n">
        <v>45345</v>
      </c>
      <c r="C242" s="5" t="n">
        <v>62594</v>
      </c>
    </row>
    <row r="243">
      <c r="A243" s="4" t="inlineStr">
        <is>
          <t>Amortized Cost Basis by Origination Year 2022</t>
        </is>
      </c>
      <c r="B243" s="5" t="n">
        <v>46487</v>
      </c>
      <c r="C243" s="5" t="n">
        <v>38806</v>
      </c>
    </row>
    <row r="244">
      <c r="A244" s="4" t="inlineStr">
        <is>
          <t>Amortized Cost Basis by Origination Year 2021</t>
        </is>
      </c>
      <c r="B244" s="5" t="n">
        <v>36959</v>
      </c>
      <c r="C244" s="5" t="n">
        <v>195234</v>
      </c>
    </row>
    <row r="245">
      <c r="A245" s="4" t="inlineStr">
        <is>
          <t>Amortized Cost Basis by Origination Year 2020</t>
        </is>
      </c>
      <c r="B245" s="5" t="n">
        <v>186094</v>
      </c>
      <c r="C245" s="5" t="n">
        <v>11735</v>
      </c>
    </row>
    <row r="246">
      <c r="A246" s="4" t="inlineStr">
        <is>
          <t>Amortized Cost Basis by Origination Year Prior to 2020</t>
        </is>
      </c>
      <c r="B246" s="5" t="n">
        <v>19999</v>
      </c>
      <c r="C246" s="5" t="n">
        <v>19168</v>
      </c>
    </row>
    <row r="247">
      <c r="A247" s="4" t="inlineStr">
        <is>
          <t>Amortized Cost - Revolving Loans</t>
        </is>
      </c>
      <c r="B247" s="5" t="n">
        <v>101243</v>
      </c>
      <c r="C247" s="5" t="n">
        <v>89291</v>
      </c>
    </row>
    <row r="248">
      <c r="A248" s="4" t="inlineStr">
        <is>
          <t>Total Loans</t>
        </is>
      </c>
      <c r="B248" s="5" t="n">
        <v>461457</v>
      </c>
      <c r="C248" s="5" t="n">
        <v>465443</v>
      </c>
    </row>
    <row r="249">
      <c r="A249" s="4" t="inlineStr">
        <is>
          <t>Commercial Real Estate Portfolio [Member] | Farmland [Member] | Special Mention [Member]</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Amortized Cost Basis by Origination Year 2024</t>
        </is>
      </c>
      <c r="B251" s="5" t="n">
        <v>999</v>
      </c>
      <c r="C251" s="5" t="n">
        <v>2358</v>
      </c>
    </row>
    <row r="252">
      <c r="A252" s="4" t="inlineStr">
        <is>
          <t>Amortized Cost Basis by Origination Year 2023</t>
        </is>
      </c>
      <c r="B252" s="4" t="inlineStr">
        <is>
          <t xml:space="preserve"> </t>
        </is>
      </c>
      <c r="C252" s="5" t="n">
        <v>428</v>
      </c>
    </row>
    <row r="253">
      <c r="A253" s="4" t="inlineStr">
        <is>
          <t>Amortized Cost Basis by Origination Year 2022</t>
        </is>
      </c>
      <c r="B253" s="5" t="n">
        <v>12403</v>
      </c>
      <c r="C253" s="4" t="inlineStr">
        <is>
          <t xml:space="preserve"> </t>
        </is>
      </c>
    </row>
    <row r="254">
      <c r="A254" s="4" t="inlineStr">
        <is>
          <t>Amortized Cost Basis by Origination Year 2021</t>
        </is>
      </c>
      <c r="B254" s="4" t="inlineStr">
        <is>
          <t xml:space="preserve"> </t>
        </is>
      </c>
      <c r="C254" s="5" t="n">
        <v>493</v>
      </c>
    </row>
    <row r="255">
      <c r="A255" s="4" t="inlineStr">
        <is>
          <t>Amortized Cost Basis by Origination Year 2020</t>
        </is>
      </c>
      <c r="B255" s="4" t="inlineStr">
        <is>
          <t xml:space="preserve"> </t>
        </is>
      </c>
      <c r="C255" s="5" t="n">
        <v>3627</v>
      </c>
    </row>
    <row r="256">
      <c r="A256" s="4" t="inlineStr">
        <is>
          <t>Amortized Cost - Revolving Loans</t>
        </is>
      </c>
      <c r="B256" s="5" t="n">
        <v>1000</v>
      </c>
      <c r="C256" s="4" t="inlineStr">
        <is>
          <t xml:space="preserve"> </t>
        </is>
      </c>
    </row>
    <row r="257">
      <c r="A257" s="4" t="inlineStr">
        <is>
          <t>Total Loans</t>
        </is>
      </c>
      <c r="B257" s="5" t="n">
        <v>14402</v>
      </c>
      <c r="C257" s="5" t="n">
        <v>6906</v>
      </c>
    </row>
    <row r="258">
      <c r="A258" s="4" t="inlineStr">
        <is>
          <t>Commercial Real Estate Portfolio [Member] | Farmland [Member] | Substandard [Member]</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Amortized Cost Basis by Origination Year 2024</t>
        </is>
      </c>
      <c r="B260" s="5" t="n">
        <v>17815</v>
      </c>
      <c r="C260" s="5" t="n">
        <v>24445</v>
      </c>
    </row>
    <row r="261">
      <c r="A261" s="4" t="inlineStr">
        <is>
          <t>Amortized Cost Basis by Origination Year 2023</t>
        </is>
      </c>
      <c r="B261" s="5" t="n">
        <v>2333</v>
      </c>
      <c r="C261" s="5" t="n">
        <v>8065</v>
      </c>
    </row>
    <row r="262">
      <c r="A262" s="4" t="inlineStr">
        <is>
          <t>Amortized Cost Basis by Origination Year 2022</t>
        </is>
      </c>
      <c r="B262" s="4" t="inlineStr">
        <is>
          <t xml:space="preserve"> </t>
        </is>
      </c>
      <c r="C262" s="5" t="n">
        <v>322</v>
      </c>
    </row>
    <row r="263">
      <c r="A263" s="4" t="inlineStr">
        <is>
          <t>Amortized Cost Basis by Origination Year 2021</t>
        </is>
      </c>
      <c r="B263" s="4" t="inlineStr">
        <is>
          <t xml:space="preserve"> </t>
        </is>
      </c>
      <c r="C263" s="5" t="n">
        <v>23</v>
      </c>
    </row>
    <row r="264">
      <c r="A264" s="4" t="inlineStr">
        <is>
          <t>Amortized Cost Basis by Origination Year 2020</t>
        </is>
      </c>
      <c r="B264" s="5" t="n">
        <v>994</v>
      </c>
      <c r="C264" s="5" t="n">
        <v>246</v>
      </c>
    </row>
    <row r="265">
      <c r="A265" s="4" t="inlineStr">
        <is>
          <t>Amortized Cost Basis by Origination Year Prior to 2020</t>
        </is>
      </c>
      <c r="B265" s="5" t="n">
        <v>6482</v>
      </c>
      <c r="C265" s="5" t="n">
        <v>532</v>
      </c>
    </row>
    <row r="266">
      <c r="A266" s="4" t="inlineStr">
        <is>
          <t>Amortized Cost - Revolving Loans Converted to Term Loans</t>
        </is>
      </c>
      <c r="B266" s="5" t="n">
        <v>324</v>
      </c>
      <c r="C266" s="4" t="inlineStr">
        <is>
          <t xml:space="preserve"> </t>
        </is>
      </c>
    </row>
    <row r="267">
      <c r="A267" s="4" t="inlineStr">
        <is>
          <t>Total Loans</t>
        </is>
      </c>
      <c r="B267" s="5" t="n">
        <v>27948</v>
      </c>
      <c r="C267" s="5" t="n">
        <v>33633</v>
      </c>
    </row>
    <row r="268">
      <c r="A268" s="4" t="inlineStr">
        <is>
          <t>Commercial Real Estate Portfolio [Member] | 5+ Multi-family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Amortized Cost Basis by Origination Year 2024</t>
        </is>
      </c>
      <c r="B270" s="5" t="n">
        <v>73224</v>
      </c>
      <c r="C270" s="5" t="n">
        <v>34714</v>
      </c>
    </row>
    <row r="271">
      <c r="A271" s="4" t="inlineStr">
        <is>
          <t>Amortized Cost Basis by Origination Year 2023</t>
        </is>
      </c>
      <c r="B271" s="5" t="n">
        <v>34690</v>
      </c>
      <c r="C271" s="5" t="n">
        <v>27668</v>
      </c>
    </row>
    <row r="272">
      <c r="A272" s="4" t="inlineStr">
        <is>
          <t>Amortized Cost Basis by Origination Year 2022</t>
        </is>
      </c>
      <c r="B272" s="5" t="n">
        <v>184269</v>
      </c>
      <c r="C272" s="5" t="n">
        <v>240724</v>
      </c>
    </row>
    <row r="273">
      <c r="A273" s="4" t="inlineStr">
        <is>
          <t>Amortized Cost Basis by Origination Year 2021</t>
        </is>
      </c>
      <c r="B273" s="5" t="n">
        <v>228306</v>
      </c>
      <c r="C273" s="5" t="n">
        <v>29840</v>
      </c>
    </row>
    <row r="274">
      <c r="A274" s="4" t="inlineStr">
        <is>
          <t>Amortized Cost Basis by Origination Year 2020</t>
        </is>
      </c>
      <c r="B274" s="5" t="n">
        <v>29018</v>
      </c>
      <c r="C274" s="5" t="n">
        <v>16861</v>
      </c>
    </row>
    <row r="275">
      <c r="A275" s="4" t="inlineStr">
        <is>
          <t>Amortized Cost Basis by Origination Year Prior to 2020</t>
        </is>
      </c>
      <c r="B275" s="5" t="n">
        <v>20091</v>
      </c>
      <c r="C275" s="5" t="n">
        <v>4982</v>
      </c>
    </row>
    <row r="276">
      <c r="A276" s="4" t="inlineStr">
        <is>
          <t>Amortized Cost - Revolving Loans</t>
        </is>
      </c>
      <c r="B276" s="5" t="n">
        <v>8751</v>
      </c>
      <c r="C276" s="5" t="n">
        <v>9274</v>
      </c>
    </row>
    <row r="277">
      <c r="A277" s="4" t="inlineStr">
        <is>
          <t>Total Loans</t>
        </is>
      </c>
      <c r="B277" s="5" t="n">
        <v>578349</v>
      </c>
      <c r="C277" s="5" t="n">
        <v>364063</v>
      </c>
    </row>
    <row r="278">
      <c r="A278" s="4" t="inlineStr">
        <is>
          <t>Commercial Real Estate Portfolio [Member] | 5+ Multi-family [Member] | Pass [Member]</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Amortized Cost Basis by Origination Year 2024</t>
        </is>
      </c>
      <c r="B280" s="5" t="n">
        <v>73224</v>
      </c>
      <c r="C280" s="5" t="n">
        <v>34714</v>
      </c>
    </row>
    <row r="281">
      <c r="A281" s="4" t="inlineStr">
        <is>
          <t>Amortized Cost Basis by Origination Year 2023</t>
        </is>
      </c>
      <c r="B281" s="5" t="n">
        <v>34690</v>
      </c>
      <c r="C281" s="5" t="n">
        <v>27668</v>
      </c>
    </row>
    <row r="282">
      <c r="A282" s="4" t="inlineStr">
        <is>
          <t>Amortized Cost Basis by Origination Year 2022</t>
        </is>
      </c>
      <c r="B282" s="5" t="n">
        <v>184269</v>
      </c>
      <c r="C282" s="5" t="n">
        <v>240724</v>
      </c>
    </row>
    <row r="283">
      <c r="A283" s="4" t="inlineStr">
        <is>
          <t>Amortized Cost Basis by Origination Year 2021</t>
        </is>
      </c>
      <c r="B283" s="5" t="n">
        <v>228306</v>
      </c>
      <c r="C283" s="5" t="n">
        <v>29840</v>
      </c>
    </row>
    <row r="284">
      <c r="A284" s="4" t="inlineStr">
        <is>
          <t>Amortized Cost Basis by Origination Year 2020</t>
        </is>
      </c>
      <c r="B284" s="5" t="n">
        <v>29018</v>
      </c>
      <c r="C284" s="5" t="n">
        <v>16861</v>
      </c>
    </row>
    <row r="285">
      <c r="A285" s="4" t="inlineStr">
        <is>
          <t>Amortized Cost Basis by Origination Year Prior to 2020</t>
        </is>
      </c>
      <c r="B285" s="5" t="n">
        <v>20091</v>
      </c>
      <c r="C285" s="5" t="n">
        <v>4982</v>
      </c>
    </row>
    <row r="286">
      <c r="A286" s="4" t="inlineStr">
        <is>
          <t>Amortized Cost - Revolving Loans</t>
        </is>
      </c>
      <c r="B286" s="5" t="n">
        <v>8751</v>
      </c>
      <c r="C286" s="5" t="n">
        <v>9274</v>
      </c>
    </row>
    <row r="287">
      <c r="A287" s="4" t="inlineStr">
        <is>
          <t>Total Loans</t>
        </is>
      </c>
      <c r="B287" s="5" t="n">
        <v>578349</v>
      </c>
      <c r="C287" s="5" t="n">
        <v>364063</v>
      </c>
    </row>
    <row r="288">
      <c r="A288" s="4" t="inlineStr">
        <is>
          <t>Commercial Real Estate Portfolio [Member] | 1-4 Family Construction [Member]</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Amortized Cost Basis by Origination Year 2024</t>
        </is>
      </c>
      <c r="B290" s="5" t="n">
        <v>28607</v>
      </c>
      <c r="C290" s="5" t="n">
        <v>49327</v>
      </c>
    </row>
    <row r="291">
      <c r="A291" s="4" t="inlineStr">
        <is>
          <t>Amortized Cost Basis by Origination Year 2023</t>
        </is>
      </c>
      <c r="B291" s="5" t="n">
        <v>12076</v>
      </c>
      <c r="C291" s="5" t="n">
        <v>51360</v>
      </c>
    </row>
    <row r="292">
      <c r="A292" s="4" t="inlineStr">
        <is>
          <t>Amortized Cost Basis by Origination Year 2022</t>
        </is>
      </c>
      <c r="B292" s="5" t="n">
        <v>55920</v>
      </c>
      <c r="C292" s="4" t="inlineStr">
        <is>
          <t xml:space="preserve"> </t>
        </is>
      </c>
    </row>
    <row r="293">
      <c r="A293" s="4" t="inlineStr">
        <is>
          <t>Amortized Cost - Revolving Loans</t>
        </is>
      </c>
      <c r="B293" s="5" t="n">
        <v>3113</v>
      </c>
      <c r="C293" s="5" t="n">
        <v>3286</v>
      </c>
    </row>
    <row r="294">
      <c r="A294" s="4" t="inlineStr">
        <is>
          <t>Amortized Cost - Revolving Loans Converted to Term Loans</t>
        </is>
      </c>
      <c r="B294" s="4" t="inlineStr">
        <is>
          <t xml:space="preserve"> </t>
        </is>
      </c>
      <c r="C294" s="5" t="n">
        <v>3394</v>
      </c>
    </row>
    <row r="295">
      <c r="A295" s="4" t="inlineStr">
        <is>
          <t>Total Loans</t>
        </is>
      </c>
      <c r="B295" s="5" t="n">
        <v>99716</v>
      </c>
      <c r="C295" s="5" t="n">
        <v>107367</v>
      </c>
    </row>
    <row r="296">
      <c r="A296" s="4" t="inlineStr">
        <is>
          <t>Commercial Real Estate Portfolio [Member] | 1-4 Family Construction [Member] | Pass [Member]</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Amortized Cost Basis by Origination Year 2024</t>
        </is>
      </c>
      <c r="B298" s="5" t="n">
        <v>28607</v>
      </c>
      <c r="C298" s="5" t="n">
        <v>49327</v>
      </c>
    </row>
    <row r="299">
      <c r="A299" s="4" t="inlineStr">
        <is>
          <t>Amortized Cost Basis by Origination Year 2023</t>
        </is>
      </c>
      <c r="B299" s="5" t="n">
        <v>12076</v>
      </c>
      <c r="C299" s="5" t="n">
        <v>51360</v>
      </c>
    </row>
    <row r="300">
      <c r="A300" s="4" t="inlineStr">
        <is>
          <t>Amortized Cost Basis by Origination Year 2022</t>
        </is>
      </c>
      <c r="B300" s="5" t="n">
        <v>55920</v>
      </c>
      <c r="C300" s="4" t="inlineStr">
        <is>
          <t xml:space="preserve"> </t>
        </is>
      </c>
    </row>
    <row r="301">
      <c r="A301" s="4" t="inlineStr">
        <is>
          <t>Amortized Cost - Revolving Loans</t>
        </is>
      </c>
      <c r="B301" s="5" t="n">
        <v>3113</v>
      </c>
      <c r="C301" s="5" t="n">
        <v>3286</v>
      </c>
    </row>
    <row r="302">
      <c r="A302" s="4" t="inlineStr">
        <is>
          <t>Amortized Cost - Revolving Loans Converted to Term Loans</t>
        </is>
      </c>
      <c r="B302" s="4" t="inlineStr">
        <is>
          <t xml:space="preserve"> </t>
        </is>
      </c>
      <c r="C302" s="5" t="n">
        <v>3394</v>
      </c>
    </row>
    <row r="303">
      <c r="A303" s="4" t="inlineStr">
        <is>
          <t>Total Loans</t>
        </is>
      </c>
      <c r="B303" s="5" t="n">
        <v>99716</v>
      </c>
      <c r="C303" s="5" t="n">
        <v>107367</v>
      </c>
    </row>
    <row r="304">
      <c r="A304" s="4" t="inlineStr">
        <is>
          <t>Commercial Real Estate Portfolio [Member] | General Construction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Amortized Cost Basis by Origination Year 2024</t>
        </is>
      </c>
      <c r="B306" s="5" t="n">
        <v>286145</v>
      </c>
      <c r="C306" s="5" t="n">
        <v>574661</v>
      </c>
    </row>
    <row r="307">
      <c r="A307" s="4" t="inlineStr">
        <is>
          <t>Amortized Cost Basis by Origination Year 2023</t>
        </is>
      </c>
      <c r="B307" s="5" t="n">
        <v>679619</v>
      </c>
      <c r="C307" s="5" t="n">
        <v>1340152</v>
      </c>
    </row>
    <row r="308">
      <c r="A308" s="4" t="inlineStr">
        <is>
          <t>Amortized Cost Basis by Origination Year 2022</t>
        </is>
      </c>
      <c r="B308" s="5" t="n">
        <v>1429098</v>
      </c>
      <c r="C308" s="5" t="n">
        <v>515289</v>
      </c>
    </row>
    <row r="309">
      <c r="A309" s="4" t="inlineStr">
        <is>
          <t>Amortized Cost Basis by Origination Year 2021</t>
        </is>
      </c>
      <c r="B309" s="5" t="n">
        <v>349096</v>
      </c>
      <c r="C309" s="5" t="n">
        <v>4220</v>
      </c>
    </row>
    <row r="310">
      <c r="A310" s="4" t="inlineStr">
        <is>
          <t>Amortized Cost Basis by Origination Year 2020</t>
        </is>
      </c>
      <c r="B310" s="5" t="n">
        <v>4093</v>
      </c>
      <c r="C310" s="5" t="n">
        <v>636</v>
      </c>
    </row>
    <row r="311">
      <c r="A311" s="4" t="inlineStr">
        <is>
          <t>Amortized Cost Basis by Origination Year Prior to 2020</t>
        </is>
      </c>
      <c r="B311" s="5" t="n">
        <v>563</v>
      </c>
      <c r="C311" s="5" t="n">
        <v>130</v>
      </c>
    </row>
    <row r="312">
      <c r="A312" s="4" t="inlineStr">
        <is>
          <t>Amortized Cost - Revolving Loans</t>
        </is>
      </c>
      <c r="B312" s="5" t="n">
        <v>70972</v>
      </c>
      <c r="C312" s="5" t="n">
        <v>70172</v>
      </c>
    </row>
    <row r="313">
      <c r="A313" s="4" t="inlineStr">
        <is>
          <t>Amortized Cost - Revolving Loans Converted to Term Loans</t>
        </is>
      </c>
      <c r="B313" s="5" t="n">
        <v>1104</v>
      </c>
      <c r="C313" s="4" t="inlineStr">
        <is>
          <t xml:space="preserve"> </t>
        </is>
      </c>
    </row>
    <row r="314">
      <c r="A314" s="4" t="inlineStr">
        <is>
          <t>Total Loans</t>
        </is>
      </c>
      <c r="B314" s="5" t="n">
        <v>2820690</v>
      </c>
      <c r="C314" s="5" t="n">
        <v>2505260</v>
      </c>
    </row>
    <row r="315">
      <c r="A315" s="4" t="inlineStr">
        <is>
          <t>Commercial Real Estate Portfolio [Member] | General Construction [Member] | Pass [Member]</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Amortized Cost Basis by Origination Year 2024</t>
        </is>
      </c>
      <c r="B317" s="5" t="n">
        <v>286036</v>
      </c>
      <c r="C317" s="5" t="n">
        <v>574401</v>
      </c>
    </row>
    <row r="318">
      <c r="A318" s="4" t="inlineStr">
        <is>
          <t>Amortized Cost Basis by Origination Year 2023</t>
        </is>
      </c>
      <c r="B318" s="5" t="n">
        <v>679619</v>
      </c>
      <c r="C318" s="5" t="n">
        <v>1340152</v>
      </c>
    </row>
    <row r="319">
      <c r="A319" s="4" t="inlineStr">
        <is>
          <t>Amortized Cost Basis by Origination Year 2022</t>
        </is>
      </c>
      <c r="B319" s="5" t="n">
        <v>1429098</v>
      </c>
      <c r="C319" s="5" t="n">
        <v>507276</v>
      </c>
    </row>
    <row r="320">
      <c r="A320" s="4" t="inlineStr">
        <is>
          <t>Amortized Cost Basis by Origination Year 2021</t>
        </is>
      </c>
      <c r="B320" s="5" t="n">
        <v>349096</v>
      </c>
      <c r="C320" s="5" t="n">
        <v>4220</v>
      </c>
    </row>
    <row r="321">
      <c r="A321" s="4" t="inlineStr">
        <is>
          <t>Amortized Cost Basis by Origination Year 2020</t>
        </is>
      </c>
      <c r="B321" s="5" t="n">
        <v>4093</v>
      </c>
      <c r="C321" s="5" t="n">
        <v>636</v>
      </c>
    </row>
    <row r="322">
      <c r="A322" s="4" t="inlineStr">
        <is>
          <t>Amortized Cost Basis by Origination Year Prior to 2020</t>
        </is>
      </c>
      <c r="B322" s="5" t="n">
        <v>553</v>
      </c>
      <c r="C322" s="5" t="n">
        <v>117</v>
      </c>
    </row>
    <row r="323">
      <c r="A323" s="4" t="inlineStr">
        <is>
          <t>Amortized Cost - Revolving Loans</t>
        </is>
      </c>
      <c r="B323" s="5" t="n">
        <v>70972</v>
      </c>
      <c r="C323" s="5" t="n">
        <v>70172</v>
      </c>
    </row>
    <row r="324">
      <c r="A324" s="4" t="inlineStr">
        <is>
          <t>Amortized Cost - Revolving Loans Converted to Term Loans</t>
        </is>
      </c>
      <c r="B324" s="5" t="n">
        <v>1104</v>
      </c>
      <c r="C324" s="4" t="inlineStr">
        <is>
          <t xml:space="preserve"> </t>
        </is>
      </c>
    </row>
    <row r="325">
      <c r="A325" s="4" t="inlineStr">
        <is>
          <t>Total Loans</t>
        </is>
      </c>
      <c r="B325" s="5" t="n">
        <v>2820571</v>
      </c>
      <c r="C325" s="5" t="n">
        <v>2496974</v>
      </c>
    </row>
    <row r="326">
      <c r="A326" s="4" t="inlineStr">
        <is>
          <t>Commercial Real Estate Portfolio [Member] | General Construction [Member] | Special Mention [Member]</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Amortized Cost Basis by Origination Year 2024</t>
        </is>
      </c>
      <c r="B328" s="4" t="inlineStr">
        <is>
          <t xml:space="preserve"> </t>
        </is>
      </c>
      <c r="C328" s="5" t="n">
        <v>180</v>
      </c>
    </row>
    <row r="329">
      <c r="A329" s="4" t="inlineStr">
        <is>
          <t>Total Loans</t>
        </is>
      </c>
      <c r="B329" s="4" t="inlineStr">
        <is>
          <t xml:space="preserve"> </t>
        </is>
      </c>
      <c r="C329" s="5" t="n">
        <v>180</v>
      </c>
    </row>
    <row r="330">
      <c r="A330" s="4" t="inlineStr">
        <is>
          <t>Commercial Real Estate Portfolio [Member] | General Construction [Member] | Substandard [Member]</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Amortized Cost Basis by Origination Year 2022</t>
        </is>
      </c>
      <c r="B332" s="4" t="inlineStr">
        <is>
          <t xml:space="preserve"> </t>
        </is>
      </c>
      <c r="C332" s="5" t="n">
        <v>8013</v>
      </c>
    </row>
    <row r="333">
      <c r="A333" s="4" t="inlineStr">
        <is>
          <t>Amortized Cost Basis by Origination Year Prior to 2020</t>
        </is>
      </c>
      <c r="B333" s="5" t="n">
        <v>10</v>
      </c>
      <c r="C333" s="5" t="n">
        <v>13</v>
      </c>
    </row>
    <row r="334">
      <c r="A334" s="4" t="inlineStr">
        <is>
          <t>Total Loans</t>
        </is>
      </c>
      <c r="B334" s="5" t="n">
        <v>10</v>
      </c>
      <c r="C334" s="5" t="n">
        <v>8026</v>
      </c>
    </row>
    <row r="335">
      <c r="A335" s="4" t="inlineStr">
        <is>
          <t>Commercial Real Estate Portfolio [Member] | General Construction [Member] | Doubtful [Member]</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Amortized Cost Basis by Origination Year 2024</t>
        </is>
      </c>
      <c r="B337" s="5" t="n">
        <v>109</v>
      </c>
      <c r="C337" s="5" t="n">
        <v>80</v>
      </c>
    </row>
    <row r="338">
      <c r="A338" s="4" t="inlineStr">
        <is>
          <t>Total Loans</t>
        </is>
      </c>
      <c r="B338" s="5" t="n">
        <v>109</v>
      </c>
      <c r="C338" s="5" t="n">
        <v>80</v>
      </c>
    </row>
    <row r="339">
      <c r="A339" s="4" t="inlineStr">
        <is>
          <t>Consumer Real Estate Portfolio [Member]</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Amortized Cost Basis by Origination Year 2024</t>
        </is>
      </c>
      <c r="B341" s="5" t="n">
        <v>312545</v>
      </c>
      <c r="C341" s="5" t="n">
        <v>431579</v>
      </c>
    </row>
    <row r="342">
      <c r="A342" s="4" t="inlineStr">
        <is>
          <t>Amortized Cost Basis by Origination Year 2023</t>
        </is>
      </c>
      <c r="B342" s="5" t="n">
        <v>387230</v>
      </c>
      <c r="C342" s="5" t="n">
        <v>597994</v>
      </c>
    </row>
    <row r="343">
      <c r="A343" s="4" t="inlineStr">
        <is>
          <t>Amortized Cost Basis by Origination Year 2022</t>
        </is>
      </c>
      <c r="B343" s="5" t="n">
        <v>584554</v>
      </c>
      <c r="C343" s="5" t="n">
        <v>688869</v>
      </c>
    </row>
    <row r="344">
      <c r="A344" s="4" t="inlineStr">
        <is>
          <t>Amortized Cost Basis by Origination Year 2021</t>
        </is>
      </c>
      <c r="B344" s="5" t="n">
        <v>653985</v>
      </c>
      <c r="C344" s="5" t="n">
        <v>553283</v>
      </c>
    </row>
    <row r="345">
      <c r="A345" s="4" t="inlineStr">
        <is>
          <t>Amortized Cost Basis by Origination Year 2020</t>
        </is>
      </c>
      <c r="B345" s="5" t="n">
        <v>513934</v>
      </c>
      <c r="C345" s="5" t="n">
        <v>160427</v>
      </c>
    </row>
    <row r="346">
      <c r="A346" s="4" t="inlineStr">
        <is>
          <t>Amortized Cost Basis by Origination Year Prior to 2020</t>
        </is>
      </c>
      <c r="B346" s="5" t="n">
        <v>290539</v>
      </c>
      <c r="C346" s="5" t="n">
        <v>171924</v>
      </c>
    </row>
    <row r="347">
      <c r="A347" s="4" t="inlineStr">
        <is>
          <t>Amortized Cost - Revolving Loans</t>
        </is>
      </c>
      <c r="B347" s="5" t="n">
        <v>367021</v>
      </c>
      <c r="C347" s="5" t="n">
        <v>355192</v>
      </c>
    </row>
    <row r="348">
      <c r="A348" s="4" t="inlineStr">
        <is>
          <t>Amortized Cost - Revolving Loans Converted to Term Loans</t>
        </is>
      </c>
      <c r="B348" s="5" t="n">
        <v>1271</v>
      </c>
      <c r="C348" s="5" t="n">
        <v>1364</v>
      </c>
    </row>
    <row r="349">
      <c r="A349" s="4" t="inlineStr">
        <is>
          <t>Total Loans</t>
        </is>
      </c>
      <c r="B349" s="5" t="n">
        <v>3111079</v>
      </c>
      <c r="C349" s="5" t="n">
        <v>2960632</v>
      </c>
    </row>
    <row r="350">
      <c r="A350" s="4" t="inlineStr">
        <is>
          <t>Consumer Real Estate Portfolio [Member] | Current [Member]</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Total Loans</t>
        </is>
      </c>
      <c r="B352" s="5" t="n">
        <v>3098507</v>
      </c>
      <c r="C352" s="5" t="n">
        <v>2954437</v>
      </c>
    </row>
    <row r="353">
      <c r="A353" s="4" t="inlineStr">
        <is>
          <t>Consumer Real Estate Portfolio [Member] | Total Past Due [Member]</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Total Loans</t>
        </is>
      </c>
      <c r="B355" s="5" t="n">
        <v>12572</v>
      </c>
      <c r="C355" s="5" t="n">
        <v>6195</v>
      </c>
    </row>
    <row r="356">
      <c r="A356" s="4" t="inlineStr">
        <is>
          <t>Consumer Real Estate Portfolio [Member] | HELOC [Member]</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Amortized Cost Basis by Origination Year 2024</t>
        </is>
      </c>
      <c r="B358" s="5" t="n">
        <v>90</v>
      </c>
      <c r="C358" s="5" t="n">
        <v>150</v>
      </c>
    </row>
    <row r="359">
      <c r="A359" s="4" t="inlineStr">
        <is>
          <t>Amortized Cost Basis by Origination Year 2023</t>
        </is>
      </c>
      <c r="B359" s="4" t="inlineStr">
        <is>
          <t xml:space="preserve"> </t>
        </is>
      </c>
      <c r="C359" s="5" t="n">
        <v>650</v>
      </c>
    </row>
    <row r="360">
      <c r="A360" s="4" t="inlineStr">
        <is>
          <t>Amortized Cost Basis by Origination Year 2022</t>
        </is>
      </c>
      <c r="B360" s="5" t="n">
        <v>460</v>
      </c>
      <c r="C360" s="4" t="inlineStr">
        <is>
          <t xml:space="preserve"> </t>
        </is>
      </c>
    </row>
    <row r="361">
      <c r="A361" s="4" t="inlineStr">
        <is>
          <t>Amortized Cost Basis by Origination Year 2021</t>
        </is>
      </c>
      <c r="B361" s="5" t="n">
        <v>202</v>
      </c>
      <c r="C361" s="5" t="n">
        <v>497</v>
      </c>
    </row>
    <row r="362">
      <c r="A362" s="4" t="inlineStr">
        <is>
          <t>Amortized Cost Basis by Origination Year 2020</t>
        </is>
      </c>
      <c r="B362" s="5" t="n">
        <v>284</v>
      </c>
      <c r="C362" s="5" t="n">
        <v>82</v>
      </c>
    </row>
    <row r="363">
      <c r="A363" s="4" t="inlineStr">
        <is>
          <t>Amortized Cost Basis by Origination Year Prior to 2020</t>
        </is>
      </c>
      <c r="B363" s="5" t="n">
        <v>4868</v>
      </c>
      <c r="C363" s="5" t="n">
        <v>4958</v>
      </c>
    </row>
    <row r="364">
      <c r="A364" s="4" t="inlineStr">
        <is>
          <t>Amortized Cost - Revolving Loans</t>
        </is>
      </c>
      <c r="B364" s="5" t="n">
        <v>366946</v>
      </c>
      <c r="C364" s="5" t="n">
        <v>355105</v>
      </c>
    </row>
    <row r="365">
      <c r="A365" s="4" t="inlineStr">
        <is>
          <t>Amortized Cost - Revolving Loans Converted to Term Loans</t>
        </is>
      </c>
      <c r="B365" s="5" t="n">
        <v>1271</v>
      </c>
      <c r="C365" s="5" t="n">
        <v>1364</v>
      </c>
    </row>
    <row r="366">
      <c r="A366" s="4" t="inlineStr">
        <is>
          <t>Total Loans</t>
        </is>
      </c>
      <c r="B366" s="5" t="n">
        <v>374121</v>
      </c>
      <c r="C366" s="5" t="n">
        <v>362806</v>
      </c>
    </row>
    <row r="367">
      <c r="A367" s="4" t="inlineStr">
        <is>
          <t>Consumer Real Estate Portfolio [Member] | HELOC [Member] | Performing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Amortized Cost Basis by Origination Year 2024</t>
        </is>
      </c>
      <c r="B369" s="5" t="n">
        <v>90</v>
      </c>
      <c r="C369" s="5" t="n">
        <v>150</v>
      </c>
    </row>
    <row r="370">
      <c r="A370" s="4" t="inlineStr">
        <is>
          <t>Amortized Cost Basis by Origination Year 2023</t>
        </is>
      </c>
      <c r="B370" s="4" t="inlineStr">
        <is>
          <t xml:space="preserve"> </t>
        </is>
      </c>
      <c r="C370" s="5" t="n">
        <v>579</v>
      </c>
    </row>
    <row r="371">
      <c r="A371" s="4" t="inlineStr">
        <is>
          <t>Amortized Cost Basis by Origination Year 2022</t>
        </is>
      </c>
      <c r="B371" s="5" t="n">
        <v>460</v>
      </c>
      <c r="C371" s="4" t="inlineStr">
        <is>
          <t xml:space="preserve"> </t>
        </is>
      </c>
    </row>
    <row r="372">
      <c r="A372" s="4" t="inlineStr">
        <is>
          <t>Amortized Cost Basis by Origination Year 2021</t>
        </is>
      </c>
      <c r="B372" s="5" t="n">
        <v>202</v>
      </c>
      <c r="C372" s="5" t="n">
        <v>466</v>
      </c>
    </row>
    <row r="373">
      <c r="A373" s="4" t="inlineStr">
        <is>
          <t>Amortized Cost Basis by Origination Year 2020</t>
        </is>
      </c>
      <c r="B373" s="5" t="n">
        <v>265</v>
      </c>
      <c r="C373" s="5" t="n">
        <v>82</v>
      </c>
    </row>
    <row r="374">
      <c r="A374" s="4" t="inlineStr">
        <is>
          <t>Amortized Cost Basis by Origination Year Prior to 2020</t>
        </is>
      </c>
      <c r="B374" s="5" t="n">
        <v>3769</v>
      </c>
      <c r="C374" s="5" t="n">
        <v>3737</v>
      </c>
    </row>
    <row r="375">
      <c r="A375" s="4" t="inlineStr">
        <is>
          <t>Amortized Cost - Revolving Loans</t>
        </is>
      </c>
      <c r="B375" s="5" t="n">
        <v>366946</v>
      </c>
      <c r="C375" s="5" t="n">
        <v>355047</v>
      </c>
    </row>
    <row r="376">
      <c r="A376" s="4" t="inlineStr">
        <is>
          <t>Amortized Cost - Revolving Loans Converted to Term Loans</t>
        </is>
      </c>
      <c r="B376" s="5" t="n">
        <v>671</v>
      </c>
      <c r="C376" s="5" t="n">
        <v>1308</v>
      </c>
    </row>
    <row r="377">
      <c r="A377" s="4" t="inlineStr">
        <is>
          <t>Total Loans</t>
        </is>
      </c>
      <c r="B377" s="5" t="n">
        <v>372403</v>
      </c>
      <c r="C377" s="5" t="n">
        <v>361369</v>
      </c>
    </row>
    <row r="378">
      <c r="A378" s="4" t="inlineStr">
        <is>
          <t>Consumer Real Estate Portfolio [Member] | HELOC [Member] | Non-performing [Member]</t>
        </is>
      </c>
      <c r="B378" s="4" t="inlineStr">
        <is>
          <t xml:space="preserve"> </t>
        </is>
      </c>
      <c r="C378" s="4" t="inlineStr">
        <is>
          <t xml:space="preserve"> </t>
        </is>
      </c>
    </row>
    <row r="379">
      <c r="A379" s="3" t="inlineStr">
        <is>
          <t>Accounts, Notes, Loans and Financing Receivable [Line Items]</t>
        </is>
      </c>
      <c r="B379" s="4" t="inlineStr">
        <is>
          <t xml:space="preserve"> </t>
        </is>
      </c>
      <c r="C379" s="4" t="inlineStr">
        <is>
          <t xml:space="preserve"> </t>
        </is>
      </c>
    </row>
    <row r="380">
      <c r="A380" s="4" t="inlineStr">
        <is>
          <t>Amortized Cost Basis by Origination Year 2023</t>
        </is>
      </c>
      <c r="B380" s="4" t="inlineStr">
        <is>
          <t xml:space="preserve"> </t>
        </is>
      </c>
      <c r="C380" s="5" t="n">
        <v>71</v>
      </c>
    </row>
    <row r="381">
      <c r="A381" s="4" t="inlineStr">
        <is>
          <t>Amortized Cost Basis by Origination Year 2021</t>
        </is>
      </c>
      <c r="B381" s="4" t="inlineStr">
        <is>
          <t xml:space="preserve"> </t>
        </is>
      </c>
      <c r="C381" s="5" t="n">
        <v>31</v>
      </c>
    </row>
    <row r="382">
      <c r="A382" s="4" t="inlineStr">
        <is>
          <t>Amortized Cost Basis by Origination Year 2020</t>
        </is>
      </c>
      <c r="B382" s="5" t="n">
        <v>19</v>
      </c>
      <c r="C382" s="4" t="inlineStr">
        <is>
          <t xml:space="preserve"> </t>
        </is>
      </c>
    </row>
    <row r="383">
      <c r="A383" s="4" t="inlineStr">
        <is>
          <t>Amortized Cost Basis by Origination Year Prior to 2020</t>
        </is>
      </c>
      <c r="B383" s="5" t="n">
        <v>1099</v>
      </c>
      <c r="C383" s="5" t="n">
        <v>1221</v>
      </c>
    </row>
    <row r="384">
      <c r="A384" s="4" t="inlineStr">
        <is>
          <t>Amortized Cost - Revolving Loans</t>
        </is>
      </c>
      <c r="B384" s="4" t="inlineStr">
        <is>
          <t xml:space="preserve"> </t>
        </is>
      </c>
      <c r="C384" s="5" t="n">
        <v>58</v>
      </c>
    </row>
    <row r="385">
      <c r="A385" s="4" t="inlineStr">
        <is>
          <t>Amortized Cost - Revolving Loans Converted to Term Loans</t>
        </is>
      </c>
      <c r="B385" s="5" t="n">
        <v>600</v>
      </c>
      <c r="C385" s="5" t="n">
        <v>56</v>
      </c>
    </row>
    <row r="386">
      <c r="A386" s="4" t="inlineStr">
        <is>
          <t>Total Loans</t>
        </is>
      </c>
      <c r="B386" s="5" t="n">
        <v>1718</v>
      </c>
      <c r="C386" s="5" t="n">
        <v>1437</v>
      </c>
    </row>
    <row r="387">
      <c r="A387" s="4" t="inlineStr">
        <is>
          <t>Consumer Real Estate Portfolio [Member] | First Lien: 1-4 Family [Member]</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Amortized Cost Basis by Origination Year 2024</t>
        </is>
      </c>
      <c r="B389" s="5" t="n">
        <v>301109</v>
      </c>
      <c r="C389" s="5" t="n">
        <v>419312</v>
      </c>
    </row>
    <row r="390">
      <c r="A390" s="4" t="inlineStr">
        <is>
          <t>Amortized Cost Basis by Origination Year 2023</t>
        </is>
      </c>
      <c r="B390" s="5" t="n">
        <v>376391</v>
      </c>
      <c r="C390" s="5" t="n">
        <v>585401</v>
      </c>
    </row>
    <row r="391">
      <c r="A391" s="4" t="inlineStr">
        <is>
          <t>Amortized Cost Basis by Origination Year 2022</t>
        </is>
      </c>
      <c r="B391" s="5" t="n">
        <v>573604</v>
      </c>
      <c r="C391" s="5" t="n">
        <v>682008</v>
      </c>
    </row>
    <row r="392">
      <c r="A392" s="4" t="inlineStr">
        <is>
          <t>Amortized Cost Basis by Origination Year 2021</t>
        </is>
      </c>
      <c r="B392" s="5" t="n">
        <v>647758</v>
      </c>
      <c r="C392" s="5" t="n">
        <v>548859</v>
      </c>
    </row>
    <row r="393">
      <c r="A393" s="4" t="inlineStr">
        <is>
          <t>Amortized Cost Basis by Origination Year 2020</t>
        </is>
      </c>
      <c r="B393" s="5" t="n">
        <v>510430</v>
      </c>
      <c r="C393" s="5" t="n">
        <v>158228</v>
      </c>
    </row>
    <row r="394">
      <c r="A394" s="4" t="inlineStr">
        <is>
          <t>Amortized Cost Basis by Origination Year Prior to 2020</t>
        </is>
      </c>
      <c r="B394" s="5" t="n">
        <v>282829</v>
      </c>
      <c r="C394" s="5" t="n">
        <v>165197</v>
      </c>
    </row>
    <row r="395">
      <c r="A395" s="4" t="inlineStr">
        <is>
          <t>Amortized Cost - Revolving Loans</t>
        </is>
      </c>
      <c r="B395" s="4" t="inlineStr">
        <is>
          <t xml:space="preserve"> </t>
        </is>
      </c>
      <c r="C395" s="5" t="n">
        <v>2</v>
      </c>
    </row>
    <row r="396">
      <c r="A396" s="4" t="inlineStr">
        <is>
          <t>Total Loans</t>
        </is>
      </c>
      <c r="B396" s="5" t="n">
        <v>2692121</v>
      </c>
      <c r="C396" s="5" t="n">
        <v>2559007</v>
      </c>
    </row>
    <row r="397">
      <c r="A397" s="4" t="inlineStr">
        <is>
          <t>Consumer Real Estate Portfolio [Member] | First Lien: 1-4 Family [Member] | Performing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Amortized Cost Basis by Origination Year 2024</t>
        </is>
      </c>
      <c r="B399" s="5" t="n">
        <v>300778</v>
      </c>
      <c r="C399" s="5" t="n">
        <v>418766</v>
      </c>
    </row>
    <row r="400">
      <c r="A400" s="4" t="inlineStr">
        <is>
          <t>Amortized Cost Basis by Origination Year 2023</t>
        </is>
      </c>
      <c r="B400" s="5" t="n">
        <v>374444</v>
      </c>
      <c r="C400" s="5" t="n">
        <v>583711</v>
      </c>
    </row>
    <row r="401">
      <c r="A401" s="4" t="inlineStr">
        <is>
          <t>Amortized Cost Basis by Origination Year 2022</t>
        </is>
      </c>
      <c r="B401" s="5" t="n">
        <v>568721</v>
      </c>
      <c r="C401" s="5" t="n">
        <v>681921</v>
      </c>
    </row>
    <row r="402">
      <c r="A402" s="4" t="inlineStr">
        <is>
          <t>Amortized Cost Basis by Origination Year 2021</t>
        </is>
      </c>
      <c r="B402" s="5" t="n">
        <v>646282</v>
      </c>
      <c r="C402" s="5" t="n">
        <v>548736</v>
      </c>
    </row>
    <row r="403">
      <c r="A403" s="4" t="inlineStr">
        <is>
          <t>Amortized Cost Basis by Origination Year 2020</t>
        </is>
      </c>
      <c r="B403" s="5" t="n">
        <v>510281</v>
      </c>
      <c r="C403" s="5" t="n">
        <v>158037</v>
      </c>
    </row>
    <row r="404">
      <c r="A404" s="4" t="inlineStr">
        <is>
          <t>Amortized Cost Basis by Origination Year Prior to 2020</t>
        </is>
      </c>
      <c r="B404" s="5" t="n">
        <v>281847</v>
      </c>
      <c r="C404" s="5" t="n">
        <v>164315</v>
      </c>
    </row>
    <row r="405">
      <c r="A405" s="4" t="inlineStr">
        <is>
          <t>Amortized Cost - Revolving Loans</t>
        </is>
      </c>
      <c r="B405" s="4" t="inlineStr">
        <is>
          <t xml:space="preserve"> </t>
        </is>
      </c>
      <c r="C405" s="5" t="n">
        <v>2</v>
      </c>
    </row>
    <row r="406">
      <c r="A406" s="4" t="inlineStr">
        <is>
          <t>Total Loans</t>
        </is>
      </c>
      <c r="B406" s="5" t="n">
        <v>2682353</v>
      </c>
      <c r="C406" s="5" t="n">
        <v>2555488</v>
      </c>
    </row>
    <row r="407">
      <c r="A407" s="4" t="inlineStr">
        <is>
          <t>Consumer Real Estate Portfolio [Member] | First Lien: 1-4 Family [Member] | Non-performing [Member]</t>
        </is>
      </c>
      <c r="B407" s="4" t="inlineStr">
        <is>
          <t xml:space="preserve"> </t>
        </is>
      </c>
      <c r="C407" s="4" t="inlineStr">
        <is>
          <t xml:space="preserve"> </t>
        </is>
      </c>
    </row>
    <row r="408">
      <c r="A408" s="3" t="inlineStr">
        <is>
          <t>Accounts, Notes, Loans and Financing Receivable [Line Items]</t>
        </is>
      </c>
      <c r="B408" s="4" t="inlineStr">
        <is>
          <t xml:space="preserve"> </t>
        </is>
      </c>
      <c r="C408" s="4" t="inlineStr">
        <is>
          <t xml:space="preserve"> </t>
        </is>
      </c>
    </row>
    <row r="409">
      <c r="A409" s="4" t="inlineStr">
        <is>
          <t>Amortized Cost Basis by Origination Year 2024</t>
        </is>
      </c>
      <c r="B409" s="5" t="n">
        <v>331</v>
      </c>
      <c r="C409" s="5" t="n">
        <v>546</v>
      </c>
    </row>
    <row r="410">
      <c r="A410" s="4" t="inlineStr">
        <is>
          <t>Amortized Cost Basis by Origination Year 2023</t>
        </is>
      </c>
      <c r="B410" s="5" t="n">
        <v>1947</v>
      </c>
      <c r="C410" s="5" t="n">
        <v>1690</v>
      </c>
    </row>
    <row r="411">
      <c r="A411" s="4" t="inlineStr">
        <is>
          <t>Amortized Cost Basis by Origination Year 2022</t>
        </is>
      </c>
      <c r="B411" s="5" t="n">
        <v>4883</v>
      </c>
      <c r="C411" s="5" t="n">
        <v>87</v>
      </c>
    </row>
    <row r="412">
      <c r="A412" s="4" t="inlineStr">
        <is>
          <t>Amortized Cost Basis by Origination Year 2021</t>
        </is>
      </c>
      <c r="B412" s="5" t="n">
        <v>1476</v>
      </c>
      <c r="C412" s="5" t="n">
        <v>123</v>
      </c>
    </row>
    <row r="413">
      <c r="A413" s="4" t="inlineStr">
        <is>
          <t>Amortized Cost Basis by Origination Year 2020</t>
        </is>
      </c>
      <c r="B413" s="5" t="n">
        <v>149</v>
      </c>
      <c r="C413" s="5" t="n">
        <v>191</v>
      </c>
    </row>
    <row r="414">
      <c r="A414" s="4" t="inlineStr">
        <is>
          <t>Amortized Cost Basis by Origination Year Prior to 2020</t>
        </is>
      </c>
      <c r="B414" s="5" t="n">
        <v>982</v>
      </c>
      <c r="C414" s="5" t="n">
        <v>882</v>
      </c>
    </row>
    <row r="415">
      <c r="A415" s="4" t="inlineStr">
        <is>
          <t>Total Loans</t>
        </is>
      </c>
      <c r="B415" s="5" t="n">
        <v>9768</v>
      </c>
      <c r="C415" s="5" t="n">
        <v>3519</v>
      </c>
    </row>
    <row r="416">
      <c r="A416" s="4" t="inlineStr">
        <is>
          <t>Consumer Real Estate Portfolio [Member] | Junior Lien: 1-4 Family [Member]</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Amortized Cost Basis by Origination Year 2024</t>
        </is>
      </c>
      <c r="B418" s="5" t="n">
        <v>11346</v>
      </c>
      <c r="C418" s="5" t="n">
        <v>12117</v>
      </c>
    </row>
    <row r="419">
      <c r="A419" s="4" t="inlineStr">
        <is>
          <t>Amortized Cost Basis by Origination Year 2023</t>
        </is>
      </c>
      <c r="B419" s="5" t="n">
        <v>10839</v>
      </c>
      <c r="C419" s="5" t="n">
        <v>11943</v>
      </c>
    </row>
    <row r="420">
      <c r="A420" s="4" t="inlineStr">
        <is>
          <t>Amortized Cost Basis by Origination Year 2022</t>
        </is>
      </c>
      <c r="B420" s="5" t="n">
        <v>10490</v>
      </c>
      <c r="C420" s="5" t="n">
        <v>6861</v>
      </c>
    </row>
    <row r="421">
      <c r="A421" s="4" t="inlineStr">
        <is>
          <t>Amortized Cost Basis by Origination Year 2021</t>
        </is>
      </c>
      <c r="B421" s="5" t="n">
        <v>6025</v>
      </c>
      <c r="C421" s="5" t="n">
        <v>3927</v>
      </c>
    </row>
    <row r="422">
      <c r="A422" s="4" t="inlineStr">
        <is>
          <t>Amortized Cost Basis by Origination Year 2020</t>
        </is>
      </c>
      <c r="B422" s="5" t="n">
        <v>3220</v>
      </c>
      <c r="C422" s="5" t="n">
        <v>2117</v>
      </c>
    </row>
    <row r="423">
      <c r="A423" s="4" t="inlineStr">
        <is>
          <t>Amortized Cost Basis by Origination Year Prior to 2020</t>
        </is>
      </c>
      <c r="B423" s="5" t="n">
        <v>2842</v>
      </c>
      <c r="C423" s="5" t="n">
        <v>1769</v>
      </c>
    </row>
    <row r="424">
      <c r="A424" s="4" t="inlineStr">
        <is>
          <t>Amortized Cost - Revolving Loans</t>
        </is>
      </c>
      <c r="B424" s="5" t="n">
        <v>75</v>
      </c>
      <c r="C424" s="5" t="n">
        <v>85</v>
      </c>
    </row>
    <row r="425">
      <c r="A425" s="4" t="inlineStr">
        <is>
          <t>Total Loans</t>
        </is>
      </c>
      <c r="B425" s="5" t="n">
        <v>44837</v>
      </c>
      <c r="C425" s="5" t="n">
        <v>38819</v>
      </c>
    </row>
    <row r="426">
      <c r="A426" s="4" t="inlineStr">
        <is>
          <t>Consumer Real Estate Portfolio [Member] | Junior Lien: 1-4 Family [Member] | Performing [Member]</t>
        </is>
      </c>
      <c r="B426" s="4" t="inlineStr">
        <is>
          <t xml:space="preserve"> </t>
        </is>
      </c>
      <c r="C426" s="4" t="inlineStr">
        <is>
          <t xml:space="preserve"> </t>
        </is>
      </c>
    </row>
    <row r="427">
      <c r="A427" s="3" t="inlineStr">
        <is>
          <t>Accounts, Notes, Loans and Financing Receivable [Line Items]</t>
        </is>
      </c>
      <c r="B427" s="4" t="inlineStr">
        <is>
          <t xml:space="preserve"> </t>
        </is>
      </c>
      <c r="C427" s="4" t="inlineStr">
        <is>
          <t xml:space="preserve"> </t>
        </is>
      </c>
    </row>
    <row r="428">
      <c r="A428" s="4" t="inlineStr">
        <is>
          <t>Amortized Cost Basis by Origination Year 2024</t>
        </is>
      </c>
      <c r="B428" s="5" t="n">
        <v>11346</v>
      </c>
      <c r="C428" s="5" t="n">
        <v>12094</v>
      </c>
    </row>
    <row r="429">
      <c r="A429" s="4" t="inlineStr">
        <is>
          <t>Amortized Cost Basis by Origination Year 2023</t>
        </is>
      </c>
      <c r="B429" s="5" t="n">
        <v>10821</v>
      </c>
      <c r="C429" s="5" t="n">
        <v>11911</v>
      </c>
    </row>
    <row r="430">
      <c r="A430" s="4" t="inlineStr">
        <is>
          <t>Amortized Cost Basis by Origination Year 2022</t>
        </is>
      </c>
      <c r="B430" s="5" t="n">
        <v>10460</v>
      </c>
      <c r="C430" s="5" t="n">
        <v>6861</v>
      </c>
    </row>
    <row r="431">
      <c r="A431" s="4" t="inlineStr">
        <is>
          <t>Amortized Cost Basis by Origination Year 2021</t>
        </is>
      </c>
      <c r="B431" s="5" t="n">
        <v>6025</v>
      </c>
      <c r="C431" s="5" t="n">
        <v>3927</v>
      </c>
    </row>
    <row r="432">
      <c r="A432" s="4" t="inlineStr">
        <is>
          <t>Amortized Cost Basis by Origination Year 2020</t>
        </is>
      </c>
      <c r="B432" s="5" t="n">
        <v>3220</v>
      </c>
      <c r="C432" s="5" t="n">
        <v>2117</v>
      </c>
    </row>
    <row r="433">
      <c r="A433" s="4" t="inlineStr">
        <is>
          <t>Amortized Cost Basis by Origination Year Prior to 2020</t>
        </is>
      </c>
      <c r="B433" s="5" t="n">
        <v>2802</v>
      </c>
      <c r="C433" s="5" t="n">
        <v>1722</v>
      </c>
    </row>
    <row r="434">
      <c r="A434" s="4" t="inlineStr">
        <is>
          <t>Amortized Cost - Revolving Loans</t>
        </is>
      </c>
      <c r="B434" s="5" t="n">
        <v>75</v>
      </c>
      <c r="C434" s="5" t="n">
        <v>85</v>
      </c>
    </row>
    <row r="435">
      <c r="A435" s="4" t="inlineStr">
        <is>
          <t>Total Loans</t>
        </is>
      </c>
      <c r="B435" s="5" t="n">
        <v>44749</v>
      </c>
      <c r="C435" s="5" t="n">
        <v>38717</v>
      </c>
    </row>
    <row r="436">
      <c r="A436" s="4" t="inlineStr">
        <is>
          <t>Consumer Real Estate Portfolio [Member] | Junior Lien: 1-4 Family [Member] | Non-performing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Amortized Cost Basis by Origination Year 2024</t>
        </is>
      </c>
      <c r="B438" s="4" t="inlineStr">
        <is>
          <t xml:space="preserve"> </t>
        </is>
      </c>
      <c r="C438" s="5" t="n">
        <v>23</v>
      </c>
    </row>
    <row r="439">
      <c r="A439" s="4" t="inlineStr">
        <is>
          <t>Amortized Cost Basis by Origination Year 2023</t>
        </is>
      </c>
      <c r="B439" s="5" t="n">
        <v>18</v>
      </c>
      <c r="C439" s="5" t="n">
        <v>32</v>
      </c>
    </row>
    <row r="440">
      <c r="A440" s="4" t="inlineStr">
        <is>
          <t>Amortized Cost Basis by Origination Year 2022</t>
        </is>
      </c>
      <c r="B440" s="5" t="n">
        <v>30</v>
      </c>
      <c r="C440" s="4" t="inlineStr">
        <is>
          <t xml:space="preserve"> </t>
        </is>
      </c>
    </row>
    <row r="441">
      <c r="A441" s="4" t="inlineStr">
        <is>
          <t>Amortized Cost Basis by Origination Year Prior to 2020</t>
        </is>
      </c>
      <c r="B441" s="5" t="n">
        <v>40</v>
      </c>
      <c r="C441" s="5" t="n">
        <v>47</v>
      </c>
    </row>
    <row r="442">
      <c r="A442" s="4" t="inlineStr">
        <is>
          <t>Total Loans</t>
        </is>
      </c>
      <c r="B442" s="5" t="n">
        <v>88</v>
      </c>
      <c r="C442" s="5" t="n">
        <v>102</v>
      </c>
    </row>
    <row r="443">
      <c r="A443" s="4" t="inlineStr">
        <is>
          <t>Consumer Portfolio [Member]</t>
        </is>
      </c>
      <c r="B443" s="4" t="inlineStr">
        <is>
          <t xml:space="preserve"> </t>
        </is>
      </c>
      <c r="C443" s="4" t="inlineStr">
        <is>
          <t xml:space="preserve"> </t>
        </is>
      </c>
    </row>
    <row r="444">
      <c r="A444" s="3" t="inlineStr">
        <is>
          <t>Accounts, Notes, Loans and Financing Receivable [Line Items]</t>
        </is>
      </c>
      <c r="B444" s="4" t="inlineStr">
        <is>
          <t xml:space="preserve"> </t>
        </is>
      </c>
      <c r="C444" s="4" t="inlineStr">
        <is>
          <t xml:space="preserve"> </t>
        </is>
      </c>
    </row>
    <row r="445">
      <c r="A445" s="4" t="inlineStr">
        <is>
          <t>Amortized Cost Basis by Origination Year 2024</t>
        </is>
      </c>
      <c r="B445" s="5" t="n">
        <v>12578</v>
      </c>
      <c r="C445" s="5" t="n">
        <v>16410</v>
      </c>
    </row>
    <row r="446">
      <c r="A446" s="4" t="inlineStr">
        <is>
          <t>Amortized Cost Basis by Origination Year 2023</t>
        </is>
      </c>
      <c r="B446" s="5" t="n">
        <v>11533</v>
      </c>
      <c r="C446" s="5" t="n">
        <v>28160</v>
      </c>
    </row>
    <row r="447">
      <c r="A447" s="4" t="inlineStr">
        <is>
          <t>Amortized Cost Basis by Origination Year 2022</t>
        </is>
      </c>
      <c r="B447" s="5" t="n">
        <v>18380</v>
      </c>
      <c r="C447" s="5" t="n">
        <v>30047</v>
      </c>
    </row>
    <row r="448">
      <c r="A448" s="4" t="inlineStr">
        <is>
          <t>Amortized Cost Basis by Origination Year 2021</t>
        </is>
      </c>
      <c r="B448" s="5" t="n">
        <v>28105</v>
      </c>
      <c r="C448" s="5" t="n">
        <v>2744</v>
      </c>
    </row>
    <row r="449">
      <c r="A449" s="4" t="inlineStr">
        <is>
          <t>Amortized Cost Basis by Origination Year 2020</t>
        </is>
      </c>
      <c r="B449" s="5" t="n">
        <v>1348</v>
      </c>
      <c r="C449" s="5" t="n">
        <v>1453</v>
      </c>
    </row>
    <row r="450">
      <c r="A450" s="4" t="inlineStr">
        <is>
          <t>Amortized Cost Basis by Origination Year Prior to 2020</t>
        </is>
      </c>
      <c r="B450" s="5" t="n">
        <v>1224</v>
      </c>
      <c r="C450" s="5" t="n">
        <v>1401</v>
      </c>
    </row>
    <row r="451">
      <c r="A451" s="4" t="inlineStr">
        <is>
          <t>Amortized Cost - Revolving Loans</t>
        </is>
      </c>
      <c r="B451" s="5" t="n">
        <v>92947</v>
      </c>
      <c r="C451" s="5" t="n">
        <v>83076</v>
      </c>
    </row>
    <row r="452">
      <c r="A452" s="4" t="inlineStr">
        <is>
          <t>Amortized Cost - Revolving Loans Converted to Term Loans</t>
        </is>
      </c>
      <c r="B452" s="5" t="n">
        <v>316</v>
      </c>
      <c r="C452" s="4" t="inlineStr">
        <is>
          <t xml:space="preserve"> </t>
        </is>
      </c>
    </row>
    <row r="453">
      <c r="A453" s="4" t="inlineStr">
        <is>
          <t>Total Loans</t>
        </is>
      </c>
      <c r="B453" s="5" t="n">
        <v>166431</v>
      </c>
      <c r="C453" s="5" t="n">
        <v>163291</v>
      </c>
    </row>
    <row r="454">
      <c r="A454" s="4" t="inlineStr">
        <is>
          <t>Consumer Portfolio [Member] | Current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Total Loans</t>
        </is>
      </c>
      <c r="B456" s="5" t="n">
        <v>166258</v>
      </c>
      <c r="C456" s="5" t="n">
        <v>163104</v>
      </c>
    </row>
    <row r="457">
      <c r="A457" s="4" t="inlineStr">
        <is>
          <t>Consumer Portfolio [Member] | Total Past Due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Total Loans</t>
        </is>
      </c>
      <c r="B459" s="5" t="n">
        <v>173</v>
      </c>
      <c r="C459" s="5" t="n">
        <v>187</v>
      </c>
    </row>
    <row r="460">
      <c r="A460" s="4" t="inlineStr">
        <is>
          <t>Consumer Portfolio [Member] | Revolving Line [Memb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Amortized Cost Basis by Origination Year 2024</t>
        </is>
      </c>
      <c r="B462" s="5" t="n">
        <v>35</v>
      </c>
      <c r="C462" s="5" t="n">
        <v>48</v>
      </c>
    </row>
    <row r="463">
      <c r="A463" s="4" t="inlineStr">
        <is>
          <t>Amortized Cost - Revolving Loans</t>
        </is>
      </c>
      <c r="B463" s="5" t="n">
        <v>84132</v>
      </c>
      <c r="C463" s="5" t="n">
        <v>56272</v>
      </c>
    </row>
    <row r="464">
      <c r="A464" s="4" t="inlineStr">
        <is>
          <t>Amortized Cost - Revolving Loans Converted to Term Loans</t>
        </is>
      </c>
      <c r="B464" s="5" t="n">
        <v>316</v>
      </c>
      <c r="C464" s="4" t="inlineStr">
        <is>
          <t xml:space="preserve"> </t>
        </is>
      </c>
    </row>
    <row r="465">
      <c r="A465" s="4" t="inlineStr">
        <is>
          <t>Total Loans</t>
        </is>
      </c>
      <c r="B465" s="5" t="n">
        <v>84483</v>
      </c>
      <c r="C465" s="5" t="n">
        <v>56320</v>
      </c>
    </row>
    <row r="466">
      <c r="A466" s="4" t="inlineStr">
        <is>
          <t>Consumer Portfolio [Member] | Revolving Line [Member] | Performing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Amortized Cost Basis by Origination Year 2024</t>
        </is>
      </c>
      <c r="B468" s="5" t="n">
        <v>35</v>
      </c>
      <c r="C468" s="5" t="n">
        <v>48</v>
      </c>
    </row>
    <row r="469">
      <c r="A469" s="4" t="inlineStr">
        <is>
          <t>Amortized Cost - Revolving Loans</t>
        </is>
      </c>
      <c r="B469" s="5" t="n">
        <v>84132</v>
      </c>
      <c r="C469" s="5" t="n">
        <v>56272</v>
      </c>
    </row>
    <row r="470">
      <c r="A470" s="4" t="inlineStr">
        <is>
          <t>Amortized Cost - Revolving Loans Converted to Term Loans</t>
        </is>
      </c>
      <c r="B470" s="5" t="n">
        <v>316</v>
      </c>
      <c r="C470" s="4" t="inlineStr">
        <is>
          <t xml:space="preserve"> </t>
        </is>
      </c>
    </row>
    <row r="471">
      <c r="A471" s="4" t="inlineStr">
        <is>
          <t>Total Loans</t>
        </is>
      </c>
      <c r="B471" s="5" t="n">
        <v>84483</v>
      </c>
      <c r="C471" s="5" t="n">
        <v>56320</v>
      </c>
    </row>
    <row r="472">
      <c r="A472" s="4" t="inlineStr">
        <is>
          <t>Consumer Portfolio [Member] | Auto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Amortized Cost Basis by Origination Year 2024</t>
        </is>
      </c>
      <c r="B474" s="5" t="n">
        <v>7559</v>
      </c>
      <c r="C474" s="5" t="n">
        <v>11509</v>
      </c>
    </row>
    <row r="475">
      <c r="A475" s="4" t="inlineStr">
        <is>
          <t>Amortized Cost Basis by Origination Year 2023</t>
        </is>
      </c>
      <c r="B475" s="5" t="n">
        <v>8378</v>
      </c>
      <c r="C475" s="5" t="n">
        <v>6013</v>
      </c>
    </row>
    <row r="476">
      <c r="A476" s="4" t="inlineStr">
        <is>
          <t>Amortized Cost Basis by Origination Year 2022</t>
        </is>
      </c>
      <c r="B476" s="5" t="n">
        <v>4077</v>
      </c>
      <c r="C476" s="5" t="n">
        <v>3922</v>
      </c>
    </row>
    <row r="477">
      <c r="A477" s="4" t="inlineStr">
        <is>
          <t>Amortized Cost Basis by Origination Year 2021</t>
        </is>
      </c>
      <c r="B477" s="5" t="n">
        <v>2362</v>
      </c>
      <c r="C477" s="5" t="n">
        <v>2170</v>
      </c>
    </row>
    <row r="478">
      <c r="A478" s="4" t="inlineStr">
        <is>
          <t>Amortized Cost Basis by Origination Year 2020</t>
        </is>
      </c>
      <c r="B478" s="5" t="n">
        <v>976</v>
      </c>
      <c r="C478" s="5" t="n">
        <v>1088</v>
      </c>
    </row>
    <row r="479">
      <c r="A479" s="4" t="inlineStr">
        <is>
          <t>Amortized Cost Basis by Origination Year Prior to 2020</t>
        </is>
      </c>
      <c r="B479" s="5" t="n">
        <v>392</v>
      </c>
      <c r="C479" s="5" t="n">
        <v>158</v>
      </c>
    </row>
    <row r="480">
      <c r="A480" s="4" t="inlineStr">
        <is>
          <t>Total Loans</t>
        </is>
      </c>
      <c r="B480" s="5" t="n">
        <v>23744</v>
      </c>
      <c r="C480" s="5" t="n">
        <v>24860</v>
      </c>
    </row>
    <row r="481">
      <c r="A481" s="4" t="inlineStr">
        <is>
          <t>Consumer Portfolio [Member] | Auto [Member] | Performing [Memb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Amortized Cost Basis by Origination Year 2024</t>
        </is>
      </c>
      <c r="B483" s="5" t="n">
        <v>7559</v>
      </c>
      <c r="C483" s="5" t="n">
        <v>11509</v>
      </c>
    </row>
    <row r="484">
      <c r="A484" s="4" t="inlineStr">
        <is>
          <t>Amortized Cost Basis by Origination Year 2023</t>
        </is>
      </c>
      <c r="B484" s="5" t="n">
        <v>8378</v>
      </c>
      <c r="C484" s="5" t="n">
        <v>6013</v>
      </c>
    </row>
    <row r="485">
      <c r="A485" s="4" t="inlineStr">
        <is>
          <t>Amortized Cost Basis by Origination Year 2022</t>
        </is>
      </c>
      <c r="B485" s="5" t="n">
        <v>4077</v>
      </c>
      <c r="C485" s="5" t="n">
        <v>3908</v>
      </c>
    </row>
    <row r="486">
      <c r="A486" s="4" t="inlineStr">
        <is>
          <t>Amortized Cost Basis by Origination Year 2021</t>
        </is>
      </c>
      <c r="B486" s="5" t="n">
        <v>2353</v>
      </c>
      <c r="C486" s="5" t="n">
        <v>2170</v>
      </c>
    </row>
    <row r="487">
      <c r="A487" s="4" t="inlineStr">
        <is>
          <t>Amortized Cost Basis by Origination Year 2020</t>
        </is>
      </c>
      <c r="B487" s="5" t="n">
        <v>976</v>
      </c>
      <c r="C487" s="5" t="n">
        <v>1088</v>
      </c>
    </row>
    <row r="488">
      <c r="A488" s="4" t="inlineStr">
        <is>
          <t>Amortized Cost Basis by Origination Year Prior to 2020</t>
        </is>
      </c>
      <c r="B488" s="5" t="n">
        <v>391</v>
      </c>
      <c r="C488" s="5" t="n">
        <v>158</v>
      </c>
    </row>
    <row r="489">
      <c r="A489" s="4" t="inlineStr">
        <is>
          <t>Total Loans</t>
        </is>
      </c>
      <c r="B489" s="5" t="n">
        <v>23734</v>
      </c>
      <c r="C489" s="5" t="n">
        <v>24846</v>
      </c>
    </row>
    <row r="490">
      <c r="A490" s="4" t="inlineStr">
        <is>
          <t>Consumer Portfolio [Member] | Auto [Member] | Non-performing [Memb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Amortized Cost Basis by Origination Year 2022</t>
        </is>
      </c>
      <c r="B492" s="4" t="inlineStr">
        <is>
          <t xml:space="preserve"> </t>
        </is>
      </c>
      <c r="C492" s="5" t="n">
        <v>14</v>
      </c>
    </row>
    <row r="493">
      <c r="A493" s="4" t="inlineStr">
        <is>
          <t>Amortized Cost Basis by Origination Year 2021</t>
        </is>
      </c>
      <c r="B493" s="5" t="n">
        <v>9</v>
      </c>
      <c r="C493" s="4" t="inlineStr">
        <is>
          <t xml:space="preserve"> </t>
        </is>
      </c>
    </row>
    <row r="494">
      <c r="A494" s="4" t="inlineStr">
        <is>
          <t>Amortized Cost Basis by Origination Year Prior to 2020</t>
        </is>
      </c>
      <c r="B494" s="5" t="n">
        <v>1</v>
      </c>
      <c r="C494" s="4" t="inlineStr">
        <is>
          <t xml:space="preserve"> </t>
        </is>
      </c>
    </row>
    <row r="495">
      <c r="A495" s="4" t="inlineStr">
        <is>
          <t>Total Loans</t>
        </is>
      </c>
      <c r="B495" s="5" t="n">
        <v>10</v>
      </c>
      <c r="C495" s="5" t="n">
        <v>14</v>
      </c>
    </row>
    <row r="496">
      <c r="A496" s="4" t="inlineStr">
        <is>
          <t>Consumer Portfolio [Member] | Other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Amortized Cost Basis by Origination Year 2024</t>
        </is>
      </c>
      <c r="B498" s="5" t="n">
        <v>4984</v>
      </c>
      <c r="C498" s="5" t="n">
        <v>4853</v>
      </c>
    </row>
    <row r="499">
      <c r="A499" s="4" t="inlineStr">
        <is>
          <t>Amortized Cost Basis by Origination Year 2023</t>
        </is>
      </c>
      <c r="B499" s="5" t="n">
        <v>3155</v>
      </c>
      <c r="C499" s="5" t="n">
        <v>22147</v>
      </c>
    </row>
    <row r="500">
      <c r="A500" s="4" t="inlineStr">
        <is>
          <t>Amortized Cost Basis by Origination Year 2022</t>
        </is>
      </c>
      <c r="B500" s="5" t="n">
        <v>14303</v>
      </c>
      <c r="C500" s="5" t="n">
        <v>26125</v>
      </c>
    </row>
    <row r="501">
      <c r="A501" s="4" t="inlineStr">
        <is>
          <t>Amortized Cost Basis by Origination Year 2021</t>
        </is>
      </c>
      <c r="B501" s="5" t="n">
        <v>25743</v>
      </c>
      <c r="C501" s="5" t="n">
        <v>574</v>
      </c>
    </row>
    <row r="502">
      <c r="A502" s="4" t="inlineStr">
        <is>
          <t>Amortized Cost Basis by Origination Year 2020</t>
        </is>
      </c>
      <c r="B502" s="5" t="n">
        <v>372</v>
      </c>
      <c r="C502" s="5" t="n">
        <v>365</v>
      </c>
    </row>
    <row r="503">
      <c r="A503" s="4" t="inlineStr">
        <is>
          <t>Amortized Cost Basis by Origination Year Prior to 2020</t>
        </is>
      </c>
      <c r="B503" s="5" t="n">
        <v>832</v>
      </c>
      <c r="C503" s="5" t="n">
        <v>1243</v>
      </c>
    </row>
    <row r="504">
      <c r="A504" s="4" t="inlineStr">
        <is>
          <t>Amortized Cost - Revolving Loans</t>
        </is>
      </c>
      <c r="B504" s="5" t="n">
        <v>8815</v>
      </c>
      <c r="C504" s="5" t="n">
        <v>26804</v>
      </c>
    </row>
    <row r="505">
      <c r="A505" s="4" t="inlineStr">
        <is>
          <t>Total Loans</t>
        </is>
      </c>
      <c r="B505" s="5" t="n">
        <v>58204</v>
      </c>
      <c r="C505" s="5" t="n">
        <v>82111</v>
      </c>
    </row>
    <row r="506">
      <c r="A506" s="4" t="inlineStr">
        <is>
          <t>Consumer Portfolio [Member] | Other [Member] | Performing [Member]</t>
        </is>
      </c>
      <c r="B506" s="4" t="inlineStr">
        <is>
          <t xml:space="preserve"> </t>
        </is>
      </c>
      <c r="C506" s="4" t="inlineStr">
        <is>
          <t xml:space="preserve"> </t>
        </is>
      </c>
    </row>
    <row r="507">
      <c r="A507" s="3" t="inlineStr">
        <is>
          <t>Accounts, Notes, Loans and Financing Receivable [Line Items]</t>
        </is>
      </c>
      <c r="B507" s="4" t="inlineStr">
        <is>
          <t xml:space="preserve"> </t>
        </is>
      </c>
      <c r="C507" s="4" t="inlineStr">
        <is>
          <t xml:space="preserve"> </t>
        </is>
      </c>
    </row>
    <row r="508">
      <c r="A508" s="4" t="inlineStr">
        <is>
          <t>Amortized Cost Basis by Origination Year 2024</t>
        </is>
      </c>
      <c r="B508" s="5" t="n">
        <v>4971</v>
      </c>
      <c r="C508" s="5" t="n">
        <v>4853</v>
      </c>
    </row>
    <row r="509">
      <c r="A509" s="4" t="inlineStr">
        <is>
          <t>Amortized Cost Basis by Origination Year 2023</t>
        </is>
      </c>
      <c r="B509" s="5" t="n">
        <v>3155</v>
      </c>
      <c r="C509" s="5" t="n">
        <v>22133</v>
      </c>
    </row>
    <row r="510">
      <c r="A510" s="4" t="inlineStr">
        <is>
          <t>Amortized Cost Basis by Origination Year 2022</t>
        </is>
      </c>
      <c r="B510" s="5" t="n">
        <v>14303</v>
      </c>
      <c r="C510" s="5" t="n">
        <v>26125</v>
      </c>
    </row>
    <row r="511">
      <c r="A511" s="4" t="inlineStr">
        <is>
          <t>Amortized Cost Basis by Origination Year 2021</t>
        </is>
      </c>
      <c r="B511" s="5" t="n">
        <v>25737</v>
      </c>
      <c r="C511" s="5" t="n">
        <v>574</v>
      </c>
    </row>
    <row r="512">
      <c r="A512" s="4" t="inlineStr">
        <is>
          <t>Amortized Cost Basis by Origination Year 2020</t>
        </is>
      </c>
      <c r="B512" s="5" t="n">
        <v>372</v>
      </c>
      <c r="C512" s="5" t="n">
        <v>365</v>
      </c>
    </row>
    <row r="513">
      <c r="A513" s="4" t="inlineStr">
        <is>
          <t>Amortized Cost Basis by Origination Year Prior to 2020</t>
        </is>
      </c>
      <c r="B513" s="5" t="n">
        <v>832</v>
      </c>
      <c r="C513" s="5" t="n">
        <v>1243</v>
      </c>
    </row>
    <row r="514">
      <c r="A514" s="4" t="inlineStr">
        <is>
          <t>Amortized Cost - Revolving Loans</t>
        </is>
      </c>
      <c r="B514" s="5" t="n">
        <v>8815</v>
      </c>
      <c r="C514" s="5" t="n">
        <v>26804</v>
      </c>
    </row>
    <row r="515">
      <c r="A515" s="4" t="inlineStr">
        <is>
          <t>Total Loans</t>
        </is>
      </c>
      <c r="B515" s="5" t="n">
        <v>58185</v>
      </c>
      <c r="C515" s="5" t="n">
        <v>82097</v>
      </c>
    </row>
    <row r="516">
      <c r="A516" s="4" t="inlineStr">
        <is>
          <t>Consumer Portfolio [Member] | Other [Member] | Non-performing [Member]</t>
        </is>
      </c>
      <c r="B516" s="4" t="inlineStr">
        <is>
          <t xml:space="preserve"> </t>
        </is>
      </c>
      <c r="C516" s="4" t="inlineStr">
        <is>
          <t xml:space="preserve"> </t>
        </is>
      </c>
    </row>
    <row r="517">
      <c r="A517" s="3" t="inlineStr">
        <is>
          <t>Accounts, Notes, Loans and Financing Receivable [Line Items]</t>
        </is>
      </c>
      <c r="B517" s="4" t="inlineStr">
        <is>
          <t xml:space="preserve"> </t>
        </is>
      </c>
      <c r="C517" s="4" t="inlineStr">
        <is>
          <t xml:space="preserve"> </t>
        </is>
      </c>
    </row>
    <row r="518">
      <c r="A518" s="4" t="inlineStr">
        <is>
          <t>Amortized Cost Basis by Origination Year 2024</t>
        </is>
      </c>
      <c r="B518" s="5" t="n">
        <v>13</v>
      </c>
      <c r="C518" s="4" t="inlineStr">
        <is>
          <t xml:space="preserve"> </t>
        </is>
      </c>
    </row>
    <row r="519">
      <c r="A519" s="4" t="inlineStr">
        <is>
          <t>Amortized Cost Basis by Origination Year 2023</t>
        </is>
      </c>
      <c r="B519" s="4" t="inlineStr">
        <is>
          <t xml:space="preserve"> </t>
        </is>
      </c>
      <c r="C519" s="5" t="n">
        <v>14</v>
      </c>
    </row>
    <row r="520">
      <c r="A520" s="4" t="inlineStr">
        <is>
          <t>Amortized Cost Basis by Origination Year 2021</t>
        </is>
      </c>
      <c r="B520" s="5" t="n">
        <v>6</v>
      </c>
      <c r="C520" s="4" t="inlineStr">
        <is>
          <t xml:space="preserve"> </t>
        </is>
      </c>
    </row>
    <row r="521">
      <c r="A521" s="4" t="inlineStr">
        <is>
          <t>Total Loans</t>
        </is>
      </c>
      <c r="B521" s="5" t="n">
        <v>19</v>
      </c>
      <c r="C521" s="5" t="n">
        <v>14</v>
      </c>
    </row>
    <row r="522">
      <c r="A522" s="4" t="inlineStr">
        <is>
          <t>Credit Cards Portfolio [Member]</t>
        </is>
      </c>
      <c r="B522" s="4" t="inlineStr">
        <is>
          <t xml:space="preserve"> </t>
        </is>
      </c>
      <c r="C522" s="4" t="inlineStr">
        <is>
          <t xml:space="preserve"> </t>
        </is>
      </c>
    </row>
    <row r="523">
      <c r="A523" s="3" t="inlineStr">
        <is>
          <t>Accounts, Notes, Loans and Financing Receivable [Line Items]</t>
        </is>
      </c>
      <c r="B523" s="4" t="inlineStr">
        <is>
          <t xml:space="preserve"> </t>
        </is>
      </c>
      <c r="C523" s="4" t="inlineStr">
        <is>
          <t xml:space="preserve"> </t>
        </is>
      </c>
    </row>
    <row r="524">
      <c r="A524" s="4" t="inlineStr">
        <is>
          <t>Amortized Cost - Revolving Loans</t>
        </is>
      </c>
      <c r="B524" s="5" t="n">
        <v>581736</v>
      </c>
      <c r="C524" s="5" t="n">
        <v>423956</v>
      </c>
    </row>
    <row r="525">
      <c r="A525" s="4" t="inlineStr">
        <is>
          <t>Total Loans</t>
        </is>
      </c>
      <c r="B525" s="5" t="n">
        <v>581736</v>
      </c>
      <c r="C525" s="5" t="n">
        <v>423956</v>
      </c>
    </row>
    <row r="526">
      <c r="A526" s="4" t="inlineStr">
        <is>
          <t>Credit Cards Portfolio [Member] | Current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Total Loans</t>
        </is>
      </c>
      <c r="B528" s="5" t="n">
        <v>562930</v>
      </c>
      <c r="C528" s="5" t="n">
        <v>415272</v>
      </c>
    </row>
    <row r="529">
      <c r="A529" s="4" t="inlineStr">
        <is>
          <t>Credit Cards Portfolio [Member] | Total Past Due [Member]</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Total Loans</t>
        </is>
      </c>
      <c r="B531" s="5" t="n">
        <v>18806</v>
      </c>
      <c r="C531" s="5" t="n">
        <v>8684</v>
      </c>
    </row>
    <row r="532">
      <c r="A532" s="4" t="inlineStr">
        <is>
          <t>Credit Cards Portfolio [Member] | Consumer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Amortized Cost - Revolving Loans</t>
        </is>
      </c>
      <c r="B534" s="5" t="n">
        <v>314163</v>
      </c>
      <c r="C534" s="5" t="n">
        <v>197095</v>
      </c>
    </row>
    <row r="535">
      <c r="A535" s="4" t="inlineStr">
        <is>
          <t>Total Loans</t>
        </is>
      </c>
      <c r="B535" s="5" t="n">
        <v>314163</v>
      </c>
      <c r="C535" s="5" t="n">
        <v>197095</v>
      </c>
    </row>
    <row r="536">
      <c r="A536" s="4" t="inlineStr">
        <is>
          <t>Credit Cards Portfolio [Member] | Consumer [Member] | Transactor Accounts [Member]</t>
        </is>
      </c>
      <c r="B536" s="4" t="inlineStr">
        <is>
          <t xml:space="preserve"> </t>
        </is>
      </c>
      <c r="C536" s="4" t="inlineStr">
        <is>
          <t xml:space="preserve"> </t>
        </is>
      </c>
    </row>
    <row r="537">
      <c r="A537" s="3" t="inlineStr">
        <is>
          <t>Accounts, Notes, Loans and Financing Receivable [Line Items]</t>
        </is>
      </c>
      <c r="B537" s="4" t="inlineStr">
        <is>
          <t xml:space="preserve"> </t>
        </is>
      </c>
      <c r="C537" s="4" t="inlineStr">
        <is>
          <t xml:space="preserve"> </t>
        </is>
      </c>
    </row>
    <row r="538">
      <c r="A538" s="4" t="inlineStr">
        <is>
          <t>Total Loans</t>
        </is>
      </c>
      <c r="B538" s="5" t="n">
        <v>90627</v>
      </c>
      <c r="C538" s="5" t="n">
        <v>74330</v>
      </c>
    </row>
    <row r="539">
      <c r="A539" s="4" t="inlineStr">
        <is>
          <t>Credit Cards Portfolio [Member] | Consumer [Member] | Revolver Accounts | Credit Score, Less than 600 [Member]</t>
        </is>
      </c>
      <c r="B539" s="4" t="inlineStr">
        <is>
          <t xml:space="preserve"> </t>
        </is>
      </c>
      <c r="C539" s="4" t="inlineStr">
        <is>
          <t xml:space="preserve"> </t>
        </is>
      </c>
    </row>
    <row r="540">
      <c r="A540" s="3" t="inlineStr">
        <is>
          <t>Accounts, Notes, Loans and Financing Receivable [Line Items]</t>
        </is>
      </c>
      <c r="B540" s="4" t="inlineStr">
        <is>
          <t xml:space="preserve"> </t>
        </is>
      </c>
      <c r="C540" s="4" t="inlineStr">
        <is>
          <t xml:space="preserve"> </t>
        </is>
      </c>
    </row>
    <row r="541">
      <c r="A541" s="4" t="inlineStr">
        <is>
          <t>Total Loans</t>
        </is>
      </c>
      <c r="B541" s="5" t="n">
        <v>16299</v>
      </c>
      <c r="C541" s="5" t="n">
        <v>7140</v>
      </c>
    </row>
    <row r="542">
      <c r="A542" s="4" t="inlineStr">
        <is>
          <t>Credit Cards Portfolio [Member] | Consumer [Member] | Revolver Accounts | Credit Score, 600-619 [Member]</t>
        </is>
      </c>
      <c r="B542" s="4" t="inlineStr">
        <is>
          <t xml:space="preserve"> </t>
        </is>
      </c>
      <c r="C542" s="4" t="inlineStr">
        <is>
          <t xml:space="preserve"> </t>
        </is>
      </c>
    </row>
    <row r="543">
      <c r="A543" s="3" t="inlineStr">
        <is>
          <t>Accounts, Notes, Loans and Financing Receivable [Line Items]</t>
        </is>
      </c>
      <c r="B543" s="4" t="inlineStr">
        <is>
          <t xml:space="preserve"> </t>
        </is>
      </c>
      <c r="C543" s="4" t="inlineStr">
        <is>
          <t xml:space="preserve"> </t>
        </is>
      </c>
    </row>
    <row r="544">
      <c r="A544" s="4" t="inlineStr">
        <is>
          <t>Total Loans</t>
        </is>
      </c>
      <c r="B544" s="5" t="n">
        <v>8588</v>
      </c>
      <c r="C544" s="5" t="n">
        <v>3572</v>
      </c>
    </row>
    <row r="545">
      <c r="A545" s="4" t="inlineStr">
        <is>
          <t>Credit Cards Portfolio [Member] | Consumer [Member] | Revolver Accounts | Credit Score, 620-639 [Member]</t>
        </is>
      </c>
      <c r="B545" s="4" t="inlineStr">
        <is>
          <t xml:space="preserve"> </t>
        </is>
      </c>
      <c r="C545" s="4" t="inlineStr">
        <is>
          <t xml:space="preserve"> </t>
        </is>
      </c>
    </row>
    <row r="546">
      <c r="A546" s="3" t="inlineStr">
        <is>
          <t>Accounts, Notes, Loans and Financing Receivable [Line Items]</t>
        </is>
      </c>
      <c r="B546" s="4" t="inlineStr">
        <is>
          <t xml:space="preserve"> </t>
        </is>
      </c>
      <c r="C546" s="4" t="inlineStr">
        <is>
          <t xml:space="preserve"> </t>
        </is>
      </c>
    </row>
    <row r="547">
      <c r="A547" s="4" t="inlineStr">
        <is>
          <t>Total Loans</t>
        </is>
      </c>
      <c r="B547" s="5" t="n">
        <v>14044</v>
      </c>
      <c r="C547" s="5" t="n">
        <v>5343</v>
      </c>
    </row>
    <row r="548">
      <c r="A548" s="4" t="inlineStr">
        <is>
          <t>Credit Cards Portfolio [Member] | Consumer [Member] | Revolver Accounts | Credit Score, 640-659 [Member]</t>
        </is>
      </c>
      <c r="B548" s="4" t="inlineStr">
        <is>
          <t xml:space="preserve"> </t>
        </is>
      </c>
      <c r="C548" s="4" t="inlineStr">
        <is>
          <t xml:space="preserve"> </t>
        </is>
      </c>
    </row>
    <row r="549">
      <c r="A549" s="3" t="inlineStr">
        <is>
          <t>Accounts, Notes, Loans and Financing Receivable [Line Items]</t>
        </is>
      </c>
      <c r="B549" s="4" t="inlineStr">
        <is>
          <t xml:space="preserve"> </t>
        </is>
      </c>
      <c r="C549" s="4" t="inlineStr">
        <is>
          <t xml:space="preserve"> </t>
        </is>
      </c>
    </row>
    <row r="550">
      <c r="A550" s="4" t="inlineStr">
        <is>
          <t>Total Loans</t>
        </is>
      </c>
      <c r="B550" s="5" t="n">
        <v>20142</v>
      </c>
      <c r="C550" s="5" t="n">
        <v>9536</v>
      </c>
    </row>
    <row r="551">
      <c r="A551" s="4" t="inlineStr">
        <is>
          <t>Credit Cards Portfolio [Member] | Consumer [Member] | Revolver Accounts | Credit Score, 660-679 [Member]</t>
        </is>
      </c>
      <c r="B551" s="4" t="inlineStr">
        <is>
          <t xml:space="preserve"> </t>
        </is>
      </c>
      <c r="C551" s="4" t="inlineStr">
        <is>
          <t xml:space="preserve"> </t>
        </is>
      </c>
    </row>
    <row r="552">
      <c r="A552" s="3" t="inlineStr">
        <is>
          <t>Accounts, Notes, Loans and Financing Receivable [Line Items]</t>
        </is>
      </c>
      <c r="B552" s="4" t="inlineStr">
        <is>
          <t xml:space="preserve"> </t>
        </is>
      </c>
      <c r="C552" s="4" t="inlineStr">
        <is>
          <t xml:space="preserve"> </t>
        </is>
      </c>
    </row>
    <row r="553">
      <c r="A553" s="4" t="inlineStr">
        <is>
          <t>Total Loans</t>
        </is>
      </c>
      <c r="B553" s="5" t="n">
        <v>20147</v>
      </c>
      <c r="C553" s="5" t="n">
        <v>9642</v>
      </c>
    </row>
    <row r="554">
      <c r="A554" s="4" t="inlineStr">
        <is>
          <t>Credit Cards Portfolio [Member] | Consumer [Member] | Revolver Accounts | Credit Score, 680-699 [Member]</t>
        </is>
      </c>
      <c r="B554" s="4" t="inlineStr">
        <is>
          <t xml:space="preserve"> </t>
        </is>
      </c>
      <c r="C554" s="4" t="inlineStr">
        <is>
          <t xml:space="preserve"> </t>
        </is>
      </c>
    </row>
    <row r="555">
      <c r="A555" s="3" t="inlineStr">
        <is>
          <t>Accounts, Notes, Loans and Financing Receivable [Line Items]</t>
        </is>
      </c>
      <c r="B555" s="4" t="inlineStr">
        <is>
          <t xml:space="preserve"> </t>
        </is>
      </c>
      <c r="C555" s="4" t="inlineStr">
        <is>
          <t xml:space="preserve"> </t>
        </is>
      </c>
    </row>
    <row r="556">
      <c r="A556" s="4" t="inlineStr">
        <is>
          <t>Total Loans</t>
        </is>
      </c>
      <c r="B556" s="5" t="n">
        <v>23960</v>
      </c>
      <c r="C556" s="5" t="n">
        <v>11220</v>
      </c>
    </row>
    <row r="557">
      <c r="A557" s="4" t="inlineStr">
        <is>
          <t>Credit Cards Portfolio [Member] | Consumer [Member] | Revolver Accounts | Credit Score, 700-719 [Member]</t>
        </is>
      </c>
      <c r="B557" s="4" t="inlineStr">
        <is>
          <t xml:space="preserve"> </t>
        </is>
      </c>
      <c r="C557" s="4" t="inlineStr">
        <is>
          <t xml:space="preserve"> </t>
        </is>
      </c>
    </row>
    <row r="558">
      <c r="A558" s="3" t="inlineStr">
        <is>
          <t>Accounts, Notes, Loans and Financing Receivable [Line Items]</t>
        </is>
      </c>
      <c r="B558" s="4" t="inlineStr">
        <is>
          <t xml:space="preserve"> </t>
        </is>
      </c>
      <c r="C558" s="4" t="inlineStr">
        <is>
          <t xml:space="preserve"> </t>
        </is>
      </c>
    </row>
    <row r="559">
      <c r="A559" s="4" t="inlineStr">
        <is>
          <t>Total Loans</t>
        </is>
      </c>
      <c r="B559" s="5" t="n">
        <v>25532</v>
      </c>
      <c r="C559" s="5" t="n">
        <v>13489</v>
      </c>
    </row>
    <row r="560">
      <c r="A560" s="4" t="inlineStr">
        <is>
          <t>Credit Cards Portfolio [Member] | Consumer [Member] | Revolver Accounts | Credit Score, 720-739 [Member]</t>
        </is>
      </c>
      <c r="B560" s="4" t="inlineStr">
        <is>
          <t xml:space="preserve"> </t>
        </is>
      </c>
      <c r="C560" s="4" t="inlineStr">
        <is>
          <t xml:space="preserve"> </t>
        </is>
      </c>
    </row>
    <row r="561">
      <c r="A561" s="3" t="inlineStr">
        <is>
          <t>Accounts, Notes, Loans and Financing Receivable [Line Items]</t>
        </is>
      </c>
      <c r="B561" s="4" t="inlineStr">
        <is>
          <t xml:space="preserve"> </t>
        </is>
      </c>
      <c r="C561" s="4" t="inlineStr">
        <is>
          <t xml:space="preserve"> </t>
        </is>
      </c>
    </row>
    <row r="562">
      <c r="A562" s="4" t="inlineStr">
        <is>
          <t>Total Loans</t>
        </is>
      </c>
      <c r="B562" s="5" t="n">
        <v>22461</v>
      </c>
      <c r="C562" s="5" t="n">
        <v>12896</v>
      </c>
    </row>
    <row r="563">
      <c r="A563" s="4" t="inlineStr">
        <is>
          <t>Credit Cards Portfolio [Member] | Consumer [Member] | Revolver Accounts | Credit Score, 740-759 [Member]</t>
        </is>
      </c>
      <c r="B563" s="4" t="inlineStr">
        <is>
          <t xml:space="preserve"> </t>
        </is>
      </c>
      <c r="C563" s="4" t="inlineStr">
        <is>
          <t xml:space="preserve"> </t>
        </is>
      </c>
    </row>
    <row r="564">
      <c r="A564" s="3" t="inlineStr">
        <is>
          <t>Accounts, Notes, Loans and Financing Receivable [Line Items]</t>
        </is>
      </c>
      <c r="B564" s="4" t="inlineStr">
        <is>
          <t xml:space="preserve"> </t>
        </is>
      </c>
      <c r="C564" s="4" t="inlineStr">
        <is>
          <t xml:space="preserve"> </t>
        </is>
      </c>
    </row>
    <row r="565">
      <c r="A565" s="4" t="inlineStr">
        <is>
          <t>Total Loans</t>
        </is>
      </c>
      <c r="B565" s="5" t="n">
        <v>18927</v>
      </c>
      <c r="C565" s="5" t="n">
        <v>12434</v>
      </c>
    </row>
    <row r="566">
      <c r="A566" s="4" t="inlineStr">
        <is>
          <t>Credit Cards Portfolio [Member] | Consumer [Member] | Revolver Accounts | Credit Score, 760-779 [Member]</t>
        </is>
      </c>
      <c r="B566" s="4" t="inlineStr">
        <is>
          <t xml:space="preserve"> </t>
        </is>
      </c>
      <c r="C566" s="4" t="inlineStr">
        <is>
          <t xml:space="preserve"> </t>
        </is>
      </c>
    </row>
    <row r="567">
      <c r="A567" s="3" t="inlineStr">
        <is>
          <t>Accounts, Notes, Loans and Financing Receivable [Line Items]</t>
        </is>
      </c>
      <c r="B567" s="4" t="inlineStr">
        <is>
          <t xml:space="preserve"> </t>
        </is>
      </c>
      <c r="C567" s="4" t="inlineStr">
        <is>
          <t xml:space="preserve"> </t>
        </is>
      </c>
    </row>
    <row r="568">
      <c r="A568" s="4" t="inlineStr">
        <is>
          <t>Total Loans</t>
        </is>
      </c>
      <c r="B568" s="5" t="n">
        <v>18570</v>
      </c>
      <c r="C568" s="5" t="n">
        <v>12955</v>
      </c>
    </row>
    <row r="569">
      <c r="A569" s="4" t="inlineStr">
        <is>
          <t>Credit Cards Portfolio [Member] | Consumer [Member] | Revolver Accounts | Credit Score, 780-799 [Member]</t>
        </is>
      </c>
      <c r="B569" s="4" t="inlineStr">
        <is>
          <t xml:space="preserve"> </t>
        </is>
      </c>
      <c r="C569" s="4" t="inlineStr">
        <is>
          <t xml:space="preserve"> </t>
        </is>
      </c>
    </row>
    <row r="570">
      <c r="A570" s="3" t="inlineStr">
        <is>
          <t>Accounts, Notes, Loans and Financing Receivable [Line Items]</t>
        </is>
      </c>
      <c r="B570" s="4" t="inlineStr">
        <is>
          <t xml:space="preserve"> </t>
        </is>
      </c>
      <c r="C570" s="4" t="inlineStr">
        <is>
          <t xml:space="preserve"> </t>
        </is>
      </c>
    </row>
    <row r="571">
      <c r="A571" s="4" t="inlineStr">
        <is>
          <t>Total Loans</t>
        </is>
      </c>
      <c r="B571" s="5" t="n">
        <v>17353</v>
      </c>
      <c r="C571" s="5" t="n">
        <v>11822</v>
      </c>
    </row>
    <row r="572">
      <c r="A572" s="4" t="inlineStr">
        <is>
          <t>Credit Cards Portfolio [Member] | Consumer [Member] | Revolver Accounts | Credit Score, 800-819 [Member]</t>
        </is>
      </c>
      <c r="B572" s="4" t="inlineStr">
        <is>
          <t xml:space="preserve"> </t>
        </is>
      </c>
      <c r="C572" s="4" t="inlineStr">
        <is>
          <t xml:space="preserve"> </t>
        </is>
      </c>
    </row>
    <row r="573">
      <c r="A573" s="3" t="inlineStr">
        <is>
          <t>Accounts, Notes, Loans and Financing Receivable [Line Items]</t>
        </is>
      </c>
      <c r="B573" s="4" t="inlineStr">
        <is>
          <t xml:space="preserve"> </t>
        </is>
      </c>
      <c r="C573" s="4" t="inlineStr">
        <is>
          <t xml:space="preserve"> </t>
        </is>
      </c>
    </row>
    <row r="574">
      <c r="A574" s="4" t="inlineStr">
        <is>
          <t>Total Loans</t>
        </is>
      </c>
      <c r="B574" s="5" t="n">
        <v>10984</v>
      </c>
      <c r="C574" s="5" t="n">
        <v>7808</v>
      </c>
    </row>
    <row r="575">
      <c r="A575" s="4" t="inlineStr">
        <is>
          <t>Credit Cards Portfolio [Member] | Consumer [Member] | Revolver Accounts | Credit Score, 820-839 [Member]</t>
        </is>
      </c>
      <c r="B575" s="4" t="inlineStr">
        <is>
          <t xml:space="preserve"> </t>
        </is>
      </c>
      <c r="C575" s="4" t="inlineStr">
        <is>
          <t xml:space="preserve"> </t>
        </is>
      </c>
    </row>
    <row r="576">
      <c r="A576" s="3" t="inlineStr">
        <is>
          <t>Accounts, Notes, Loans and Financing Receivable [Line Items]</t>
        </is>
      </c>
      <c r="B576" s="4" t="inlineStr">
        <is>
          <t xml:space="preserve"> </t>
        </is>
      </c>
      <c r="C576" s="4" t="inlineStr">
        <is>
          <t xml:space="preserve"> </t>
        </is>
      </c>
    </row>
    <row r="577">
      <c r="A577" s="4" t="inlineStr">
        <is>
          <t>Total Loans</t>
        </is>
      </c>
      <c r="B577" s="5" t="n">
        <v>5503</v>
      </c>
      <c r="C577" s="5" t="n">
        <v>4054</v>
      </c>
    </row>
    <row r="578">
      <c r="A578" s="4" t="inlineStr">
        <is>
          <t>Credit Cards Portfolio [Member] | Consumer [Member] | Revolver Accounts | Credit Score, 840+ [Member]</t>
        </is>
      </c>
      <c r="B578" s="4" t="inlineStr">
        <is>
          <t xml:space="preserve"> </t>
        </is>
      </c>
      <c r="C578" s="4" t="inlineStr">
        <is>
          <t xml:space="preserve"> </t>
        </is>
      </c>
    </row>
    <row r="579">
      <c r="A579" s="3" t="inlineStr">
        <is>
          <t>Accounts, Notes, Loans and Financing Receivable [Line Items]</t>
        </is>
      </c>
      <c r="B579" s="4" t="inlineStr">
        <is>
          <t xml:space="preserve"> </t>
        </is>
      </c>
      <c r="C579" s="4" t="inlineStr">
        <is>
          <t xml:space="preserve"> </t>
        </is>
      </c>
    </row>
    <row r="580">
      <c r="A580" s="4" t="inlineStr">
        <is>
          <t>Total Loans</t>
        </is>
      </c>
      <c r="B580" s="5" t="n">
        <v>1026</v>
      </c>
      <c r="C580" s="5" t="n">
        <v>854</v>
      </c>
    </row>
    <row r="581">
      <c r="A581" s="4" t="inlineStr">
        <is>
          <t>Credit Cards Portfolio [Member] | Commercial [Member]</t>
        </is>
      </c>
      <c r="B581" s="4" t="inlineStr">
        <is>
          <t xml:space="preserve"> </t>
        </is>
      </c>
      <c r="C581" s="4" t="inlineStr">
        <is>
          <t xml:space="preserve"> </t>
        </is>
      </c>
    </row>
    <row r="582">
      <c r="A582" s="3" t="inlineStr">
        <is>
          <t>Accounts, Notes, Loans and Financing Receivable [Line Items]</t>
        </is>
      </c>
      <c r="B582" s="4" t="inlineStr">
        <is>
          <t xml:space="preserve"> </t>
        </is>
      </c>
      <c r="C582" s="4" t="inlineStr">
        <is>
          <t xml:space="preserve"> </t>
        </is>
      </c>
    </row>
    <row r="583">
      <c r="A583" s="4" t="inlineStr">
        <is>
          <t>Amortized Cost - Revolving Loans</t>
        </is>
      </c>
      <c r="B583" s="5" t="n">
        <v>267573</v>
      </c>
      <c r="C583" s="5" t="n">
        <v>226861</v>
      </c>
    </row>
    <row r="584">
      <c r="A584" s="4" t="inlineStr">
        <is>
          <t>Total Loans</t>
        </is>
      </c>
      <c r="B584" s="5" t="n">
        <v>267573</v>
      </c>
      <c r="C584" s="5" t="n">
        <v>226861</v>
      </c>
    </row>
    <row r="585">
      <c r="A585" s="4" t="inlineStr">
        <is>
          <t>Credit Cards Portfolio [Member] | Commercial [Member] | Current [Member]</t>
        </is>
      </c>
      <c r="B585" s="4" t="inlineStr">
        <is>
          <t xml:space="preserve"> </t>
        </is>
      </c>
      <c r="C585" s="4" t="inlineStr">
        <is>
          <t xml:space="preserve"> </t>
        </is>
      </c>
    </row>
    <row r="586">
      <c r="A586" s="3" t="inlineStr">
        <is>
          <t>Accounts, Notes, Loans and Financing Receivable [Line Items]</t>
        </is>
      </c>
      <c r="B586" s="4" t="inlineStr">
        <is>
          <t xml:space="preserve"> </t>
        </is>
      </c>
      <c r="C586" s="4" t="inlineStr">
        <is>
          <t xml:space="preserve"> </t>
        </is>
      </c>
    </row>
    <row r="587">
      <c r="A587" s="4" t="inlineStr">
        <is>
          <t>Total Loans</t>
        </is>
      </c>
      <c r="B587" s="5" t="n">
        <v>250571</v>
      </c>
      <c r="C587" s="5" t="n">
        <v>207520</v>
      </c>
    </row>
    <row r="588">
      <c r="A588" s="4" t="inlineStr">
        <is>
          <t>Credit Cards Portfolio [Member] | Commercial [Member] | Total Past Due [Member]</t>
        </is>
      </c>
      <c r="B588" s="4" t="inlineStr">
        <is>
          <t xml:space="preserve"> </t>
        </is>
      </c>
      <c r="C588" s="4" t="inlineStr">
        <is>
          <t xml:space="preserve"> </t>
        </is>
      </c>
    </row>
    <row r="589">
      <c r="A589" s="3" t="inlineStr">
        <is>
          <t>Accounts, Notes, Loans and Financing Receivable [Line Items]</t>
        </is>
      </c>
      <c r="B589" s="4" t="inlineStr">
        <is>
          <t xml:space="preserve"> </t>
        </is>
      </c>
      <c r="C589" s="4" t="inlineStr">
        <is>
          <t xml:space="preserve"> </t>
        </is>
      </c>
    </row>
    <row r="590">
      <c r="A590" s="4" t="inlineStr">
        <is>
          <t>Total Loans</t>
        </is>
      </c>
      <c r="B590" s="5" t="n">
        <v>17002</v>
      </c>
      <c r="C590" s="5" t="n">
        <v>19341</v>
      </c>
    </row>
    <row r="591">
      <c r="A591" s="4" t="inlineStr">
        <is>
          <t>Leases and Other Portfolio [Member]</t>
        </is>
      </c>
      <c r="B591" s="4" t="inlineStr">
        <is>
          <t xml:space="preserve"> </t>
        </is>
      </c>
      <c r="C591" s="4" t="inlineStr">
        <is>
          <t xml:space="preserve"> </t>
        </is>
      </c>
    </row>
    <row r="592">
      <c r="A592" s="3" t="inlineStr">
        <is>
          <t>Accounts, Notes, Loans and Financing Receivable [Line Items]</t>
        </is>
      </c>
      <c r="B592" s="4" t="inlineStr">
        <is>
          <t xml:space="preserve"> </t>
        </is>
      </c>
      <c r="C592" s="4" t="inlineStr">
        <is>
          <t xml:space="preserve"> </t>
        </is>
      </c>
    </row>
    <row r="593">
      <c r="A593" s="4" t="inlineStr">
        <is>
          <t>Amortized Cost Basis by Origination Year 2024</t>
        </is>
      </c>
      <c r="B593" s="5" t="n">
        <v>18596</v>
      </c>
      <c r="C593" s="5" t="n">
        <v>100484</v>
      </c>
    </row>
    <row r="594">
      <c r="A594" s="4" t="inlineStr">
        <is>
          <t>Amortized Cost Basis by Origination Year 2023</t>
        </is>
      </c>
      <c r="B594" s="5" t="n">
        <v>61169</v>
      </c>
      <c r="C594" s="5" t="n">
        <v>95909</v>
      </c>
    </row>
    <row r="595">
      <c r="A595" s="4" t="inlineStr">
        <is>
          <t>Amortized Cost Basis by Origination Year 2022</t>
        </is>
      </c>
      <c r="B595" s="5" t="n">
        <v>58484</v>
      </c>
      <c r="C595" s="5" t="n">
        <v>16968</v>
      </c>
    </row>
    <row r="596">
      <c r="A596" s="4" t="inlineStr">
        <is>
          <t>Amortized Cost Basis by Origination Year 2021</t>
        </is>
      </c>
      <c r="B596" s="5" t="n">
        <v>13690</v>
      </c>
      <c r="C596" s="5" t="n">
        <v>16949</v>
      </c>
    </row>
    <row r="597">
      <c r="A597" s="4" t="inlineStr">
        <is>
          <t>Amortized Cost Basis by Origination Year 2020</t>
        </is>
      </c>
      <c r="B597" s="5" t="n">
        <v>13268</v>
      </c>
      <c r="C597" s="5" t="n">
        <v>2230</v>
      </c>
    </row>
    <row r="598">
      <c r="A598" s="4" t="inlineStr">
        <is>
          <t>Amortized Cost Basis by Origination Year Prior to 2020</t>
        </is>
      </c>
      <c r="B598" s="5" t="n">
        <v>12790</v>
      </c>
      <c r="C598" s="5" t="n">
        <v>15072</v>
      </c>
    </row>
    <row r="599">
      <c r="A599" s="4" t="inlineStr">
        <is>
          <t>Amortized Cost - Revolving Loans</t>
        </is>
      </c>
      <c r="B599" s="5" t="n">
        <v>27610</v>
      </c>
      <c r="C599" s="5" t="n">
        <v>54352</v>
      </c>
    </row>
    <row r="600">
      <c r="A600" s="4" t="inlineStr">
        <is>
          <t>Total Loans</t>
        </is>
      </c>
      <c r="B600" s="5" t="n">
        <v>205607</v>
      </c>
      <c r="C600" s="5" t="n">
        <v>301964</v>
      </c>
    </row>
    <row r="601">
      <c r="A601" s="4" t="inlineStr">
        <is>
          <t>Leases and Other Portfolio [Member] | Current [Member]</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Total Loans</t>
        </is>
      </c>
      <c r="B603" s="5" t="n">
        <v>205607</v>
      </c>
      <c r="C603" s="5" t="n">
        <v>301893</v>
      </c>
    </row>
    <row r="604">
      <c r="A604" s="4" t="inlineStr">
        <is>
          <t>Leases and Other Portfolio [Member] | Total Past Due [Memb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Total Loans</t>
        </is>
      </c>
      <c r="B606" s="4" t="inlineStr">
        <is>
          <t xml:space="preserve"> </t>
        </is>
      </c>
      <c r="C606" s="5" t="n">
        <v>71</v>
      </c>
    </row>
    <row r="607">
      <c r="A607" s="4" t="inlineStr">
        <is>
          <t>Leases and Other Portfolio [Member] | Leases [Memb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Amortized Cost Basis by Origination Year 2020</t>
        </is>
      </c>
      <c r="B609" s="4" t="inlineStr">
        <is>
          <t xml:space="preserve"> </t>
        </is>
      </c>
      <c r="C609" s="5" t="n">
        <v>610</v>
      </c>
    </row>
    <row r="610">
      <c r="A610" s="4" t="inlineStr">
        <is>
          <t>Amortized Cost Basis by Origination Year Prior to 2020</t>
        </is>
      </c>
      <c r="B610" s="5" t="n">
        <v>1510</v>
      </c>
      <c r="C610" s="5" t="n">
        <v>1106</v>
      </c>
    </row>
    <row r="611">
      <c r="A611" s="4" t="inlineStr">
        <is>
          <t>Total Loans</t>
        </is>
      </c>
      <c r="B611" s="5" t="n">
        <v>1510</v>
      </c>
      <c r="C611" s="5" t="n">
        <v>1716</v>
      </c>
    </row>
    <row r="612">
      <c r="A612" s="4" t="inlineStr">
        <is>
          <t>Leases and Other Portfolio [Member] | Leases [Member] | Pass [Member]</t>
        </is>
      </c>
      <c r="B612" s="4" t="inlineStr">
        <is>
          <t xml:space="preserve"> </t>
        </is>
      </c>
      <c r="C612" s="4" t="inlineStr">
        <is>
          <t xml:space="preserve"> </t>
        </is>
      </c>
    </row>
    <row r="613">
      <c r="A613" s="3" t="inlineStr">
        <is>
          <t>Accounts, Notes, Loans and Financing Receivable [Line Items]</t>
        </is>
      </c>
      <c r="B613" s="4" t="inlineStr">
        <is>
          <t xml:space="preserve"> </t>
        </is>
      </c>
      <c r="C613" s="4" t="inlineStr">
        <is>
          <t xml:space="preserve"> </t>
        </is>
      </c>
    </row>
    <row r="614">
      <c r="A614" s="4" t="inlineStr">
        <is>
          <t>Total Loans</t>
        </is>
      </c>
      <c r="B614" s="5" t="n">
        <v>1510</v>
      </c>
      <c r="C614" s="5" t="n">
        <v>1716</v>
      </c>
    </row>
    <row r="615">
      <c r="A615" s="4" t="inlineStr">
        <is>
          <t>Leases and Other Portfolio [Member] | Other [Member]</t>
        </is>
      </c>
      <c r="B615" s="4" t="inlineStr">
        <is>
          <t xml:space="preserve"> </t>
        </is>
      </c>
      <c r="C615" s="4" t="inlineStr">
        <is>
          <t xml:space="preserve"> </t>
        </is>
      </c>
    </row>
    <row r="616">
      <c r="A616" s="3" t="inlineStr">
        <is>
          <t>Accounts, Notes, Loans and Financing Receivable [Line Items]</t>
        </is>
      </c>
      <c r="B616" s="4" t="inlineStr">
        <is>
          <t xml:space="preserve"> </t>
        </is>
      </c>
      <c r="C616" s="4" t="inlineStr">
        <is>
          <t xml:space="preserve"> </t>
        </is>
      </c>
    </row>
    <row r="617">
      <c r="A617" s="4" t="inlineStr">
        <is>
          <t>Amortized Cost Basis by Origination Year 2024</t>
        </is>
      </c>
      <c r="B617" s="5" t="n">
        <v>18596</v>
      </c>
      <c r="C617" s="5" t="n">
        <v>100484</v>
      </c>
    </row>
    <row r="618">
      <c r="A618" s="4" t="inlineStr">
        <is>
          <t>Amortized Cost Basis by Origination Year 2023</t>
        </is>
      </c>
      <c r="B618" s="5" t="n">
        <v>61169</v>
      </c>
      <c r="C618" s="5" t="n">
        <v>95909</v>
      </c>
    </row>
    <row r="619">
      <c r="A619" s="4" t="inlineStr">
        <is>
          <t>Amortized Cost Basis by Origination Year 2022</t>
        </is>
      </c>
      <c r="B619" s="5" t="n">
        <v>58484</v>
      </c>
      <c r="C619" s="5" t="n">
        <v>16968</v>
      </c>
    </row>
    <row r="620">
      <c r="A620" s="4" t="inlineStr">
        <is>
          <t>Amortized Cost Basis by Origination Year 2021</t>
        </is>
      </c>
      <c r="B620" s="5" t="n">
        <v>13690</v>
      </c>
      <c r="C620" s="5" t="n">
        <v>16949</v>
      </c>
    </row>
    <row r="621">
      <c r="A621" s="4" t="inlineStr">
        <is>
          <t>Amortized Cost Basis by Origination Year 2020</t>
        </is>
      </c>
      <c r="B621" s="5" t="n">
        <v>13268</v>
      </c>
      <c r="C621" s="5" t="n">
        <v>1620</v>
      </c>
    </row>
    <row r="622">
      <c r="A622" s="4" t="inlineStr">
        <is>
          <t>Amortized Cost Basis by Origination Year Prior to 2020</t>
        </is>
      </c>
      <c r="B622" s="5" t="n">
        <v>11280</v>
      </c>
      <c r="C622" s="5" t="n">
        <v>13966</v>
      </c>
    </row>
    <row r="623">
      <c r="A623" s="4" t="inlineStr">
        <is>
          <t>Amortized Cost - Revolving Loans</t>
        </is>
      </c>
      <c r="B623" s="5" t="n">
        <v>27610</v>
      </c>
      <c r="C623" s="5" t="n">
        <v>54352</v>
      </c>
    </row>
    <row r="624">
      <c r="A624" s="4" t="inlineStr">
        <is>
          <t>Total Loans</t>
        </is>
      </c>
      <c r="B624" s="5" t="n">
        <v>204097</v>
      </c>
      <c r="C624" s="5" t="n">
        <v>300248</v>
      </c>
    </row>
    <row r="625">
      <c r="A625" s="4" t="inlineStr">
        <is>
          <t>Leases and Other Portfolio [Member] | Other [Member] | Pass [Member]</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Total Loans</t>
        </is>
      </c>
      <c r="B627" s="5" t="n">
        <v>204072</v>
      </c>
      <c r="C627" s="5" t="n">
        <v>300152</v>
      </c>
    </row>
    <row r="628">
      <c r="A628" s="4" t="inlineStr">
        <is>
          <t>Leases and Other Portfolio [Member] | Other [Member] | Substandard [Member]</t>
        </is>
      </c>
      <c r="B628" s="4" t="inlineStr">
        <is>
          <t xml:space="preserve"> </t>
        </is>
      </c>
      <c r="C628" s="4" t="inlineStr">
        <is>
          <t xml:space="preserve"> </t>
        </is>
      </c>
    </row>
    <row r="629">
      <c r="A629" s="3" t="inlineStr">
        <is>
          <t>Accounts, Notes, Loans and Financing Receivable [Line Items]</t>
        </is>
      </c>
      <c r="B629" s="4" t="inlineStr">
        <is>
          <t xml:space="preserve"> </t>
        </is>
      </c>
      <c r="C629" s="4" t="inlineStr">
        <is>
          <t xml:space="preserve"> </t>
        </is>
      </c>
    </row>
    <row r="630">
      <c r="A630" s="4" t="inlineStr">
        <is>
          <t>Total Loans</t>
        </is>
      </c>
      <c r="B630" s="6" t="n">
        <v>25</v>
      </c>
      <c r="C630" s="6" t="n">
        <v>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ollforward of Allowance for Credit/Loan Losses by Portfolio Segment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42123000</v>
      </c>
      <c r="C4" s="6" t="n">
        <v>224989000</v>
      </c>
      <c r="D4" s="6" t="n">
        <v>222996000</v>
      </c>
      <c r="E4" s="6" t="n">
        <v>194243000</v>
      </c>
    </row>
    <row r="5">
      <c r="A5" s="4" t="inlineStr">
        <is>
          <t>Charge-offs</t>
        </is>
      </c>
      <c r="B5" s="5" t="n">
        <v>-9237000</v>
      </c>
      <c r="C5" s="5" t="n">
        <v>-5446000</v>
      </c>
      <c r="D5" s="5" t="n">
        <v>-18572000</v>
      </c>
      <c r="E5" s="5" t="n">
        <v>-13778000</v>
      </c>
    </row>
    <row r="6">
      <c r="A6" s="4" t="inlineStr">
        <is>
          <t>Recoveries</t>
        </is>
      </c>
      <c r="B6" s="5" t="n">
        <v>783000</v>
      </c>
      <c r="C6" s="5" t="n">
        <v>828000</v>
      </c>
      <c r="D6" s="5" t="n">
        <v>4245000</v>
      </c>
      <c r="E6" s="5" t="n">
        <v>4656000</v>
      </c>
    </row>
    <row r="7">
      <c r="A7" s="4" t="inlineStr">
        <is>
          <t>Provision</t>
        </is>
      </c>
      <c r="B7" s="5" t="n">
        <v>18000000</v>
      </c>
      <c r="C7" s="5" t="n">
        <v>3977000</v>
      </c>
      <c r="D7" s="5" t="n">
        <v>43000000</v>
      </c>
      <c r="E7" s="5" t="n">
        <v>39227000</v>
      </c>
    </row>
    <row r="8">
      <c r="A8" s="4" t="inlineStr">
        <is>
          <t>Ending balance - ACL</t>
        </is>
      </c>
      <c r="B8" s="5" t="n">
        <v>251669000</v>
      </c>
      <c r="C8" s="5" t="n">
        <v>224348000</v>
      </c>
      <c r="D8" s="5" t="n">
        <v>251669000</v>
      </c>
      <c r="E8" s="5" t="n">
        <v>224348000</v>
      </c>
    </row>
    <row r="9">
      <c r="A9" s="4" t="inlineStr">
        <is>
          <t>Beginning balance - ACL on off-balance sheet</t>
        </is>
      </c>
      <c r="B9" s="5" t="n">
        <v>4138000</v>
      </c>
      <c r="C9" s="5" t="n">
        <v>4088000</v>
      </c>
      <c r="D9" s="5" t="n">
        <v>5088000</v>
      </c>
      <c r="E9" s="5" t="n">
        <v>3088000</v>
      </c>
    </row>
    <row r="10">
      <c r="A10" s="4" t="inlineStr">
        <is>
          <t>Provision</t>
        </is>
      </c>
      <c r="B10" s="5" t="n">
        <v>0</v>
      </c>
      <c r="C10" s="5" t="n">
        <v>1000000</v>
      </c>
      <c r="D10" s="5" t="n">
        <v>-950000</v>
      </c>
      <c r="E10" s="5" t="n">
        <v>2000000</v>
      </c>
    </row>
    <row r="11">
      <c r="A11" s="4" t="inlineStr">
        <is>
          <t>Ending balance - ACL on off-balance sheet</t>
        </is>
      </c>
      <c r="B11" s="5" t="n">
        <v>4138000</v>
      </c>
      <c r="C11" s="5" t="n">
        <v>5088000</v>
      </c>
      <c r="D11" s="5" t="n">
        <v>4138000</v>
      </c>
      <c r="E11" s="5" t="n">
        <v>5088000</v>
      </c>
    </row>
    <row r="12">
      <c r="A12" s="4" t="inlineStr">
        <is>
          <t>Commercial and Industrial Portfolio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0526000</v>
      </c>
      <c r="C14" s="5" t="n">
        <v>163810000</v>
      </c>
      <c r="D14" s="5" t="n">
        <v>155658000</v>
      </c>
      <c r="E14" s="5" t="n">
        <v>136737000</v>
      </c>
    </row>
    <row r="15">
      <c r="A15" s="4" t="inlineStr">
        <is>
          <t>Charge-offs</t>
        </is>
      </c>
      <c r="B15" s="5" t="n">
        <v>-892000</v>
      </c>
      <c r="C15" s="5" t="n">
        <v>-1908000</v>
      </c>
      <c r="D15" s="5" t="n">
        <v>-1886000</v>
      </c>
      <c r="E15" s="5" t="n">
        <v>-4727000</v>
      </c>
    </row>
    <row r="16">
      <c r="A16" s="4" t="inlineStr">
        <is>
          <t>Recoveries</t>
        </is>
      </c>
      <c r="B16" s="5" t="n">
        <v>219000</v>
      </c>
      <c r="C16" s="5" t="n">
        <v>445000</v>
      </c>
      <c r="D16" s="5" t="n">
        <v>1837000</v>
      </c>
      <c r="E16" s="5" t="n">
        <v>3331000</v>
      </c>
    </row>
    <row r="17">
      <c r="A17" s="4" t="inlineStr">
        <is>
          <t>Provision</t>
        </is>
      </c>
      <c r="B17" s="5" t="n">
        <v>7630000</v>
      </c>
      <c r="C17" s="5" t="n">
        <v>-4129000</v>
      </c>
      <c r="D17" s="5" t="n">
        <v>1874000</v>
      </c>
      <c r="E17" s="5" t="n">
        <v>22877000</v>
      </c>
    </row>
    <row r="18">
      <c r="A18" s="4" t="inlineStr">
        <is>
          <t>Ending balance - ACL</t>
        </is>
      </c>
      <c r="B18" s="5" t="n">
        <v>157483000</v>
      </c>
      <c r="C18" s="5" t="n">
        <v>158218000</v>
      </c>
      <c r="D18" s="5" t="n">
        <v>157483000</v>
      </c>
      <c r="E18" s="5" t="n">
        <v>158218000</v>
      </c>
    </row>
    <row r="19">
      <c r="A19" s="4" t="inlineStr">
        <is>
          <t>Beginning balance - ACL on off-balance sheet</t>
        </is>
      </c>
      <c r="B19" s="5" t="n">
        <v>2205000</v>
      </c>
      <c r="C19" s="5" t="n">
        <v>3079000</v>
      </c>
      <c r="D19" s="5" t="n">
        <v>4092000</v>
      </c>
      <c r="E19" s="5" t="n">
        <v>2178000</v>
      </c>
    </row>
    <row r="20">
      <c r="A20" s="4" t="inlineStr">
        <is>
          <t>Provision</t>
        </is>
      </c>
      <c r="B20" s="5" t="n">
        <v>231000</v>
      </c>
      <c r="C20" s="5" t="n">
        <v>1013000</v>
      </c>
      <c r="D20" s="5" t="n">
        <v>-1656000</v>
      </c>
      <c r="E20" s="5" t="n">
        <v>1914000</v>
      </c>
    </row>
    <row r="21">
      <c r="A21" s="4" t="inlineStr">
        <is>
          <t>Ending balance - ACL on off-balance sheet</t>
        </is>
      </c>
      <c r="B21" s="5" t="n">
        <v>2436000</v>
      </c>
      <c r="C21" s="5" t="n">
        <v>4092000</v>
      </c>
      <c r="D21" s="5" t="n">
        <v>2436000</v>
      </c>
      <c r="E21" s="5" t="n">
        <v>4092000</v>
      </c>
    </row>
    <row r="22">
      <c r="A22" s="4" t="inlineStr">
        <is>
          <t>Specialty Lending Portfolio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Charge-offs</t>
        </is>
      </c>
      <c r="B24" s="4" t="inlineStr">
        <is>
          <t xml:space="preserve"> </t>
        </is>
      </c>
      <c r="C24" s="5" t="n">
        <v>-762000</v>
      </c>
      <c r="D24" s="4" t="inlineStr">
        <is>
          <t xml:space="preserve"> </t>
        </is>
      </c>
      <c r="E24" s="5" t="n">
        <v>-762000</v>
      </c>
    </row>
    <row r="25">
      <c r="A25" s="4" t="inlineStr">
        <is>
          <t>Recoveries</t>
        </is>
      </c>
      <c r="B25" s="5" t="n">
        <v>1000</v>
      </c>
      <c r="C25" s="4" t="inlineStr">
        <is>
          <t xml:space="preserve"> </t>
        </is>
      </c>
      <c r="D25" s="5" t="n">
        <v>3000</v>
      </c>
      <c r="E25" s="5" t="n">
        <v>1000</v>
      </c>
    </row>
    <row r="26">
      <c r="A26" s="4" t="inlineStr">
        <is>
          <t>Provision</t>
        </is>
      </c>
      <c r="B26" s="5" t="n">
        <v>-1000</v>
      </c>
      <c r="C26" s="5" t="n">
        <v>762000</v>
      </c>
      <c r="D26" s="5" t="n">
        <v>-3000</v>
      </c>
      <c r="E26" s="5" t="n">
        <v>761000</v>
      </c>
    </row>
    <row r="27">
      <c r="A27" s="4" t="inlineStr">
        <is>
          <t>Beginning balance - ACL on off-balance sheet</t>
        </is>
      </c>
      <c r="B27" s="4" t="inlineStr">
        <is>
          <t xml:space="preserve"> </t>
        </is>
      </c>
      <c r="C27" s="5" t="n">
        <v>186000</v>
      </c>
      <c r="D27" s="5" t="n">
        <v>186000</v>
      </c>
      <c r="E27" s="5" t="n">
        <v>186000</v>
      </c>
    </row>
    <row r="28">
      <c r="A28" s="4" t="inlineStr">
        <is>
          <t>Provision</t>
        </is>
      </c>
      <c r="B28" s="4" t="inlineStr">
        <is>
          <t xml:space="preserve"> </t>
        </is>
      </c>
      <c r="C28" s="4" t="inlineStr">
        <is>
          <t xml:space="preserve"> </t>
        </is>
      </c>
      <c r="D28" s="5" t="n">
        <v>-186000</v>
      </c>
      <c r="E28" s="4" t="inlineStr">
        <is>
          <t xml:space="preserve"> </t>
        </is>
      </c>
    </row>
    <row r="29">
      <c r="A29" s="4" t="inlineStr">
        <is>
          <t>Ending balance - ACL on off-balance sheet</t>
        </is>
      </c>
      <c r="B29" s="4" t="inlineStr">
        <is>
          <t xml:space="preserve"> </t>
        </is>
      </c>
      <c r="C29" s="5" t="n">
        <v>186000</v>
      </c>
      <c r="D29" s="4" t="inlineStr">
        <is>
          <t xml:space="preserve"> </t>
        </is>
      </c>
      <c r="E29" s="5" t="n">
        <v>186000</v>
      </c>
    </row>
    <row r="30">
      <c r="A30" s="4" t="inlineStr">
        <is>
          <t>Commercial Real Estate Portfolio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8862000</v>
      </c>
      <c r="C32" s="5" t="n">
        <v>42192000</v>
      </c>
      <c r="D32" s="5" t="n">
        <v>45507000</v>
      </c>
      <c r="E32" s="5" t="n">
        <v>39370000</v>
      </c>
    </row>
    <row r="33">
      <c r="A33" s="4" t="inlineStr">
        <is>
          <t>Charge-offs</t>
        </is>
      </c>
      <c r="B33" s="4" t="inlineStr">
        <is>
          <t xml:space="preserve"> </t>
        </is>
      </c>
      <c r="C33" s="4" t="inlineStr">
        <is>
          <t xml:space="preserve"> </t>
        </is>
      </c>
      <c r="D33" s="5" t="n">
        <v>-250000</v>
      </c>
      <c r="E33" s="5" t="n">
        <v>-21000</v>
      </c>
    </row>
    <row r="34">
      <c r="A34" s="4" t="inlineStr">
        <is>
          <t>Recoveries</t>
        </is>
      </c>
      <c r="B34" s="4" t="inlineStr">
        <is>
          <t xml:space="preserve"> </t>
        </is>
      </c>
      <c r="C34" s="4" t="inlineStr">
        <is>
          <t xml:space="preserve"> </t>
        </is>
      </c>
      <c r="D34" s="4" t="inlineStr">
        <is>
          <t xml:space="preserve"> </t>
        </is>
      </c>
      <c r="E34" s="5" t="n">
        <v>21000</v>
      </c>
    </row>
    <row r="35">
      <c r="A35" s="4" t="inlineStr">
        <is>
          <t>Provision</t>
        </is>
      </c>
      <c r="B35" s="5" t="n">
        <v>3238000</v>
      </c>
      <c r="C35" s="5" t="n">
        <v>3524000</v>
      </c>
      <c r="D35" s="5" t="n">
        <v>26843000</v>
      </c>
      <c r="E35" s="5" t="n">
        <v>6346000</v>
      </c>
    </row>
    <row r="36">
      <c r="A36" s="4" t="inlineStr">
        <is>
          <t>Ending balance - ACL</t>
        </is>
      </c>
      <c r="B36" s="5" t="n">
        <v>72100000</v>
      </c>
      <c r="C36" s="5" t="n">
        <v>45716000</v>
      </c>
      <c r="D36" s="5" t="n">
        <v>72100000</v>
      </c>
      <c r="E36" s="5" t="n">
        <v>45716000</v>
      </c>
    </row>
    <row r="37">
      <c r="A37" s="4" t="inlineStr">
        <is>
          <t>Beginning balance - ACL on off-balance sheet</t>
        </is>
      </c>
      <c r="B37" s="5" t="n">
        <v>1681000</v>
      </c>
      <c r="C37" s="5" t="n">
        <v>430000</v>
      </c>
      <c r="D37" s="5" t="n">
        <v>460000</v>
      </c>
      <c r="E37" s="5" t="n">
        <v>418000</v>
      </c>
    </row>
    <row r="38">
      <c r="A38" s="4" t="inlineStr">
        <is>
          <t>Provision</t>
        </is>
      </c>
      <c r="B38" s="5" t="n">
        <v>-235000</v>
      </c>
      <c r="C38" s="5" t="n">
        <v>30000</v>
      </c>
      <c r="D38" s="5" t="n">
        <v>986000</v>
      </c>
      <c r="E38" s="5" t="n">
        <v>42000</v>
      </c>
    </row>
    <row r="39">
      <c r="A39" s="4" t="inlineStr">
        <is>
          <t>Ending balance - ACL on off-balance sheet</t>
        </is>
      </c>
      <c r="B39" s="5" t="n">
        <v>1446000</v>
      </c>
      <c r="C39" s="5" t="n">
        <v>460000</v>
      </c>
      <c r="D39" s="5" t="n">
        <v>1446000</v>
      </c>
      <c r="E39" s="5" t="n">
        <v>460000</v>
      </c>
    </row>
    <row r="40">
      <c r="A40" s="4" t="inlineStr">
        <is>
          <t>Consumer Real Estate Portfolio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567000</v>
      </c>
      <c r="C42" s="5" t="n">
        <v>6527000</v>
      </c>
      <c r="D42" s="5" t="n">
        <v>6941000</v>
      </c>
      <c r="E42" s="5" t="n">
        <v>6148000</v>
      </c>
    </row>
    <row r="43">
      <c r="A43" s="4" t="inlineStr">
        <is>
          <t>Charge-offs</t>
        </is>
      </c>
      <c r="B43" s="5" t="n">
        <v>-132000</v>
      </c>
      <c r="C43" s="5" t="n">
        <v>-11000</v>
      </c>
      <c r="D43" s="5" t="n">
        <v>-308000</v>
      </c>
      <c r="E43" s="5" t="n">
        <v>-1153000</v>
      </c>
    </row>
    <row r="44">
      <c r="A44" s="4" t="inlineStr">
        <is>
          <t>Recoveries</t>
        </is>
      </c>
      <c r="B44" s="5" t="n">
        <v>22000</v>
      </c>
      <c r="C44" s="5" t="n">
        <v>6000</v>
      </c>
      <c r="D44" s="5" t="n">
        <v>632000</v>
      </c>
      <c r="E44" s="5" t="n">
        <v>24000</v>
      </c>
    </row>
    <row r="45">
      <c r="A45" s="4" t="inlineStr">
        <is>
          <t>Provision</t>
        </is>
      </c>
      <c r="B45" s="5" t="n">
        <v>287000</v>
      </c>
      <c r="C45" s="5" t="n">
        <v>304000</v>
      </c>
      <c r="D45" s="5" t="n">
        <v>-3521000</v>
      </c>
      <c r="E45" s="5" t="n">
        <v>1807000</v>
      </c>
    </row>
    <row r="46">
      <c r="A46" s="4" t="inlineStr">
        <is>
          <t>Ending balance - ACL</t>
        </is>
      </c>
      <c r="B46" s="5" t="n">
        <v>3744000</v>
      </c>
      <c r="C46" s="5" t="n">
        <v>6826000</v>
      </c>
      <c r="D46" s="5" t="n">
        <v>3744000</v>
      </c>
      <c r="E46" s="5" t="n">
        <v>6826000</v>
      </c>
    </row>
    <row r="47">
      <c r="A47" s="4" t="inlineStr">
        <is>
          <t>Beginning balance - ACL on off-balance sheet</t>
        </is>
      </c>
      <c r="B47" s="5" t="n">
        <v>80000</v>
      </c>
      <c r="C47" s="5" t="n">
        <v>119000</v>
      </c>
      <c r="D47" s="5" t="n">
        <v>117000</v>
      </c>
      <c r="E47" s="5" t="n">
        <v>124000</v>
      </c>
    </row>
    <row r="48">
      <c r="A48" s="4" t="inlineStr">
        <is>
          <t>Provision</t>
        </is>
      </c>
      <c r="B48" s="5" t="n">
        <v>5000</v>
      </c>
      <c r="C48" s="5" t="n">
        <v>-2000</v>
      </c>
      <c r="D48" s="5" t="n">
        <v>-32000</v>
      </c>
      <c r="E48" s="5" t="n">
        <v>-7000</v>
      </c>
    </row>
    <row r="49">
      <c r="A49" s="4" t="inlineStr">
        <is>
          <t>Ending balance - ACL on off-balance sheet</t>
        </is>
      </c>
      <c r="B49" s="5" t="n">
        <v>85000</v>
      </c>
      <c r="C49" s="5" t="n">
        <v>117000</v>
      </c>
      <c r="D49" s="5" t="n">
        <v>85000</v>
      </c>
      <c r="E49" s="5" t="n">
        <v>117000</v>
      </c>
    </row>
    <row r="50">
      <c r="A50" s="4" t="inlineStr">
        <is>
          <t>Consumer Portfolio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632000</v>
      </c>
      <c r="C52" s="5" t="n">
        <v>417000</v>
      </c>
      <c r="D52" s="5" t="n">
        <v>1089000</v>
      </c>
      <c r="E52" s="5" t="n">
        <v>494000</v>
      </c>
    </row>
    <row r="53">
      <c r="A53" s="4" t="inlineStr">
        <is>
          <t>Charge-offs</t>
        </is>
      </c>
      <c r="B53" s="5" t="n">
        <v>-357000</v>
      </c>
      <c r="C53" s="5" t="n">
        <v>-254000</v>
      </c>
      <c r="D53" s="5" t="n">
        <v>-1026000</v>
      </c>
      <c r="E53" s="5" t="n">
        <v>-934000</v>
      </c>
    </row>
    <row r="54">
      <c r="A54" s="4" t="inlineStr">
        <is>
          <t>Recoveries</t>
        </is>
      </c>
      <c r="B54" s="5" t="n">
        <v>40000</v>
      </c>
      <c r="C54" s="5" t="n">
        <v>32000</v>
      </c>
      <c r="D54" s="5" t="n">
        <v>138000</v>
      </c>
      <c r="E54" s="5" t="n">
        <v>154000</v>
      </c>
    </row>
    <row r="55">
      <c r="A55" s="4" t="inlineStr">
        <is>
          <t>Provision</t>
        </is>
      </c>
      <c r="B55" s="5" t="n">
        <v>188000</v>
      </c>
      <c r="C55" s="5" t="n">
        <v>303000</v>
      </c>
      <c r="D55" s="5" t="n">
        <v>302000</v>
      </c>
      <c r="E55" s="5" t="n">
        <v>784000</v>
      </c>
    </row>
    <row r="56">
      <c r="A56" s="4" t="inlineStr">
        <is>
          <t>Ending balance - ACL</t>
        </is>
      </c>
      <c r="B56" s="5" t="n">
        <v>503000</v>
      </c>
      <c r="C56" s="5" t="n">
        <v>498000</v>
      </c>
      <c r="D56" s="5" t="n">
        <v>503000</v>
      </c>
      <c r="E56" s="5" t="n">
        <v>498000</v>
      </c>
    </row>
    <row r="57">
      <c r="A57" s="4" t="inlineStr">
        <is>
          <t>Beginning balance - ACL on off-balance sheet</t>
        </is>
      </c>
      <c r="B57" s="5" t="n">
        <v>13000</v>
      </c>
      <c r="C57" s="5" t="n">
        <v>12000</v>
      </c>
      <c r="D57" s="5" t="n">
        <v>9000</v>
      </c>
      <c r="E57" s="5" t="n">
        <v>13000</v>
      </c>
    </row>
    <row r="58">
      <c r="A58" s="4" t="inlineStr">
        <is>
          <t>Provision</t>
        </is>
      </c>
      <c r="B58" s="5" t="n">
        <v>3000</v>
      </c>
      <c r="C58" s="5" t="n">
        <v>-3000</v>
      </c>
      <c r="D58" s="5" t="n">
        <v>7000</v>
      </c>
      <c r="E58" s="5" t="n">
        <v>-4000</v>
      </c>
    </row>
    <row r="59">
      <c r="A59" s="4" t="inlineStr">
        <is>
          <t>Ending balance - ACL on off-balance sheet</t>
        </is>
      </c>
      <c r="B59" s="5" t="n">
        <v>16000</v>
      </c>
      <c r="C59" s="5" t="n">
        <v>9000</v>
      </c>
      <c r="D59" s="5" t="n">
        <v>16000</v>
      </c>
      <c r="E59" s="5" t="n">
        <v>9000</v>
      </c>
    </row>
    <row r="60">
      <c r="A60" s="4" t="inlineStr">
        <is>
          <t>Credit Cards Portfolio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3936000</v>
      </c>
      <c r="C62" s="5" t="n">
        <v>7231000</v>
      </c>
      <c r="D62" s="5" t="n">
        <v>7935000</v>
      </c>
      <c r="E62" s="5" t="n">
        <v>6866000</v>
      </c>
    </row>
    <row r="63">
      <c r="A63" s="4" t="inlineStr">
        <is>
          <t>Charge-offs</t>
        </is>
      </c>
      <c r="B63" s="5" t="n">
        <v>-7852000</v>
      </c>
      <c r="C63" s="5" t="n">
        <v>-2511000</v>
      </c>
      <c r="D63" s="5" t="n">
        <v>-15098000</v>
      </c>
      <c r="E63" s="5" t="n">
        <v>-6181000</v>
      </c>
    </row>
    <row r="64">
      <c r="A64" s="4" t="inlineStr">
        <is>
          <t>Recoveries</t>
        </is>
      </c>
      <c r="B64" s="5" t="n">
        <v>498000</v>
      </c>
      <c r="C64" s="5" t="n">
        <v>345000</v>
      </c>
      <c r="D64" s="5" t="n">
        <v>1632000</v>
      </c>
      <c r="E64" s="5" t="n">
        <v>1125000</v>
      </c>
    </row>
    <row r="65">
      <c r="A65" s="4" t="inlineStr">
        <is>
          <t>Provision</t>
        </is>
      </c>
      <c r="B65" s="5" t="n">
        <v>7106000</v>
      </c>
      <c r="C65" s="5" t="n">
        <v>2651000</v>
      </c>
      <c r="D65" s="5" t="n">
        <v>19219000</v>
      </c>
      <c r="E65" s="5" t="n">
        <v>5906000</v>
      </c>
    </row>
    <row r="66">
      <c r="A66" s="4" t="inlineStr">
        <is>
          <t>Ending balance - ACL</t>
        </is>
      </c>
      <c r="B66" s="5" t="n">
        <v>13688000</v>
      </c>
      <c r="C66" s="5" t="n">
        <v>7716000</v>
      </c>
      <c r="D66" s="5" t="n">
        <v>13688000</v>
      </c>
      <c r="E66" s="5" t="n">
        <v>7716000</v>
      </c>
    </row>
    <row r="67">
      <c r="A67" s="4" t="inlineStr">
        <is>
          <t>Leases and Other Portfolio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1644000</v>
      </c>
      <c r="C69" s="5" t="n">
        <v>1984000</v>
      </c>
      <c r="D69" s="5" t="n">
        <v>2608000</v>
      </c>
      <c r="E69" s="5" t="n">
        <v>2221000</v>
      </c>
    </row>
    <row r="70">
      <c r="A70" s="4" t="inlineStr">
        <is>
          <t>Charge-offs</t>
        </is>
      </c>
      <c r="B70" s="5" t="n">
        <v>-4000</v>
      </c>
      <c r="C70" s="4" t="inlineStr">
        <is>
          <t xml:space="preserve"> </t>
        </is>
      </c>
      <c r="D70" s="5" t="n">
        <v>-4000</v>
      </c>
      <c r="E70" s="4" t="inlineStr">
        <is>
          <t xml:space="preserve"> </t>
        </is>
      </c>
    </row>
    <row r="71">
      <c r="A71" s="4" t="inlineStr">
        <is>
          <t>Recoveries</t>
        </is>
      </c>
      <c r="B71" s="5" t="n">
        <v>3000</v>
      </c>
      <c r="C71" s="4" t="inlineStr">
        <is>
          <t xml:space="preserve"> </t>
        </is>
      </c>
      <c r="D71" s="5" t="n">
        <v>3000</v>
      </c>
      <c r="E71" s="4" t="inlineStr">
        <is>
          <t xml:space="preserve"> </t>
        </is>
      </c>
    </row>
    <row r="72">
      <c r="A72" s="4" t="inlineStr">
        <is>
          <t>Provision</t>
        </is>
      </c>
      <c r="B72" s="5" t="n">
        <v>-254000</v>
      </c>
      <c r="C72" s="5" t="n">
        <v>504000</v>
      </c>
      <c r="D72" s="5" t="n">
        <v>-1218000</v>
      </c>
      <c r="E72" s="5" t="n">
        <v>267000</v>
      </c>
    </row>
    <row r="73">
      <c r="A73" s="4" t="inlineStr">
        <is>
          <t>Ending balance - ACL</t>
        </is>
      </c>
      <c r="B73" s="5" t="n">
        <v>1389000</v>
      </c>
      <c r="C73" s="5" t="n">
        <v>2488000</v>
      </c>
      <c r="D73" s="5" t="n">
        <v>1389000</v>
      </c>
      <c r="E73" s="5" t="n">
        <v>2488000</v>
      </c>
    </row>
    <row r="74">
      <c r="A74" s="4" t="inlineStr">
        <is>
          <t>Beginning balance - ACL on off-balance sheet</t>
        </is>
      </c>
      <c r="B74" s="5" t="n">
        <v>115000</v>
      </c>
      <c r="C74" s="5" t="n">
        <v>177000</v>
      </c>
      <c r="D74" s="5" t="n">
        <v>160000</v>
      </c>
      <c r="E74" s="5" t="n">
        <v>62000</v>
      </c>
    </row>
    <row r="75">
      <c r="A75" s="4" t="inlineStr">
        <is>
          <t>Provision</t>
        </is>
      </c>
      <c r="B75" s="5" t="n">
        <v>20000</v>
      </c>
      <c r="C75" s="5" t="n">
        <v>-17000</v>
      </c>
      <c r="D75" s="5" t="n">
        <v>-25000</v>
      </c>
      <c r="E75" s="5" t="n">
        <v>98000</v>
      </c>
    </row>
    <row r="76">
      <c r="A76" s="4" t="inlineStr">
        <is>
          <t>Ending balance - ACL on off-balance sheet</t>
        </is>
      </c>
      <c r="B76" s="5" t="n">
        <v>135000</v>
      </c>
      <c r="C76" s="5" t="n">
        <v>160000</v>
      </c>
      <c r="D76" s="5" t="n">
        <v>135000</v>
      </c>
      <c r="E76" s="5" t="n">
        <v>160000</v>
      </c>
    </row>
    <row r="77">
      <c r="A77" s="4" t="inlineStr">
        <is>
          <t>Total - Loans [Memb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239167000</v>
      </c>
      <c r="C79" s="5" t="n">
        <v>222161000</v>
      </c>
      <c r="D79" s="5" t="n">
        <v>219738000</v>
      </c>
      <c r="E79" s="5" t="n">
        <v>191836000</v>
      </c>
    </row>
    <row r="80">
      <c r="A80" s="4" t="inlineStr">
        <is>
          <t>Charge-offs</t>
        </is>
      </c>
      <c r="B80" s="5" t="n">
        <v>-9237000</v>
      </c>
      <c r="C80" s="5" t="n">
        <v>-5446000</v>
      </c>
      <c r="D80" s="5" t="n">
        <v>-18572000</v>
      </c>
      <c r="E80" s="5" t="n">
        <v>-13778000</v>
      </c>
    </row>
    <row r="81">
      <c r="A81" s="4" t="inlineStr">
        <is>
          <t>Recoveries</t>
        </is>
      </c>
      <c r="B81" s="5" t="n">
        <v>783000</v>
      </c>
      <c r="C81" s="5" t="n">
        <v>828000</v>
      </c>
      <c r="D81" s="5" t="n">
        <v>4245000</v>
      </c>
      <c r="E81" s="5" t="n">
        <v>4656000</v>
      </c>
    </row>
    <row r="82">
      <c r="A82" s="4" t="inlineStr">
        <is>
          <t>Provision</t>
        </is>
      </c>
      <c r="B82" s="5" t="n">
        <v>18194000</v>
      </c>
      <c r="C82" s="5" t="n">
        <v>3919000</v>
      </c>
      <c r="D82" s="5" t="n">
        <v>43496000</v>
      </c>
      <c r="E82" s="5" t="n">
        <v>38748000</v>
      </c>
    </row>
    <row r="83">
      <c r="A83" s="4" t="inlineStr">
        <is>
          <t>Ending balance - ACL</t>
        </is>
      </c>
      <c r="B83" s="5" t="n">
        <v>248907000</v>
      </c>
      <c r="C83" s="5" t="n">
        <v>221462000</v>
      </c>
      <c r="D83" s="5" t="n">
        <v>248907000</v>
      </c>
      <c r="E83" s="5" t="n">
        <v>221462000</v>
      </c>
    </row>
    <row r="84">
      <c r="A84" s="4" t="inlineStr">
        <is>
          <t>Beginning balance - ACL on off-balance sheet</t>
        </is>
      </c>
      <c r="B84" s="5" t="n">
        <v>4094000</v>
      </c>
      <c r="C84" s="5" t="n">
        <v>4003000</v>
      </c>
      <c r="D84" s="5" t="n">
        <v>5024000</v>
      </c>
      <c r="E84" s="5" t="n">
        <v>2981000</v>
      </c>
    </row>
    <row r="85">
      <c r="A85" s="4" t="inlineStr">
        <is>
          <t>Provision</t>
        </is>
      </c>
      <c r="B85" s="5" t="n">
        <v>24000</v>
      </c>
      <c r="C85" s="5" t="n">
        <v>1021000</v>
      </c>
      <c r="D85" s="5" t="n">
        <v>-906000</v>
      </c>
      <c r="E85" s="5" t="n">
        <v>2043000</v>
      </c>
    </row>
    <row r="86">
      <c r="A86" s="4" t="inlineStr">
        <is>
          <t>Ending balance - ACL on off-balance sheet</t>
        </is>
      </c>
      <c r="B86" s="5" t="n">
        <v>4118000</v>
      </c>
      <c r="C86" s="5" t="n">
        <v>5024000</v>
      </c>
      <c r="D86" s="5" t="n">
        <v>4118000</v>
      </c>
      <c r="E86" s="5" t="n">
        <v>5024000</v>
      </c>
    </row>
    <row r="87">
      <c r="A87" s="4" t="inlineStr">
        <is>
          <t>HTM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2956000</v>
      </c>
      <c r="C89" s="5" t="n">
        <v>2828000</v>
      </c>
      <c r="D89" s="5" t="n">
        <v>3258000</v>
      </c>
      <c r="E89" s="5" t="n">
        <v>2407000</v>
      </c>
    </row>
    <row r="90">
      <c r="A90" s="4" t="inlineStr">
        <is>
          <t>Provision</t>
        </is>
      </c>
      <c r="B90" s="5" t="n">
        <v>-194000</v>
      </c>
      <c r="C90" s="5" t="n">
        <v>58000</v>
      </c>
      <c r="D90" s="5" t="n">
        <v>-496000</v>
      </c>
      <c r="E90" s="5" t="n">
        <v>479000</v>
      </c>
    </row>
    <row r="91">
      <c r="A91" s="4" t="inlineStr">
        <is>
          <t>Ending balance - ACL</t>
        </is>
      </c>
      <c r="B91" s="5" t="n">
        <v>2762000</v>
      </c>
      <c r="C91" s="5" t="n">
        <v>2886000</v>
      </c>
      <c r="D91" s="5" t="n">
        <v>2762000</v>
      </c>
      <c r="E91" s="5" t="n">
        <v>2886000</v>
      </c>
    </row>
    <row r="92">
      <c r="A92" s="4" t="inlineStr">
        <is>
          <t>Beginning balance - ACL on off-balance sheet</t>
        </is>
      </c>
      <c r="B92" s="5" t="n">
        <v>44000</v>
      </c>
      <c r="C92" s="5" t="n">
        <v>85000</v>
      </c>
      <c r="D92" s="5" t="n">
        <v>64000</v>
      </c>
      <c r="E92" s="5" t="n">
        <v>107000</v>
      </c>
    </row>
    <row r="93">
      <c r="A93" s="4" t="inlineStr">
        <is>
          <t>Provision</t>
        </is>
      </c>
      <c r="B93" s="5" t="n">
        <v>-24000</v>
      </c>
      <c r="C93" s="5" t="n">
        <v>-21000</v>
      </c>
      <c r="D93" s="5" t="n">
        <v>-44000</v>
      </c>
      <c r="E93" s="5" t="n">
        <v>-43000</v>
      </c>
    </row>
    <row r="94">
      <c r="A94" s="4" t="inlineStr">
        <is>
          <t>Ending balance - ACL on off-balance sheet</t>
        </is>
      </c>
      <c r="B94" s="6" t="n">
        <v>20000</v>
      </c>
      <c r="C94" s="6" t="n">
        <v>64000</v>
      </c>
      <c r="D94" s="6" t="n">
        <v>20000</v>
      </c>
      <c r="E94" s="6" t="n">
        <v>6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mortized Cost Balance of Financial Asset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4990791</v>
      </c>
      <c r="C3" s="4" t="inlineStr">
        <is>
          <t xml:space="preserve"> </t>
        </is>
      </c>
      <c r="D3" s="6" t="n">
        <v>23172484</v>
      </c>
      <c r="E3" s="4" t="inlineStr">
        <is>
          <t xml:space="preserve"> </t>
        </is>
      </c>
      <c r="F3" s="4" t="inlineStr">
        <is>
          <t xml:space="preserve"> </t>
        </is>
      </c>
      <c r="G3" s="4" t="inlineStr">
        <is>
          <t xml:space="preserve"> </t>
        </is>
      </c>
    </row>
    <row r="4">
      <c r="A4" s="4" t="inlineStr">
        <is>
          <t>Related Allowance for Credit Losses</t>
        </is>
      </c>
      <c r="B4" s="5" t="n">
        <v>251669</v>
      </c>
      <c r="C4" s="6" t="n">
        <v>242123</v>
      </c>
      <c r="D4" s="5" t="n">
        <v>222996</v>
      </c>
      <c r="E4" s="6" t="n">
        <v>224348</v>
      </c>
      <c r="F4" s="6" t="n">
        <v>224989</v>
      </c>
      <c r="G4" s="6" t="n">
        <v>194243</v>
      </c>
    </row>
    <row r="5">
      <c r="A5" s="4" t="inlineStr">
        <is>
          <t>Collateral Dependen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t>
        </is>
      </c>
      <c r="B7" s="5" t="n">
        <v>19041</v>
      </c>
      <c r="C7" s="4" t="inlineStr">
        <is>
          <t xml:space="preserve"> </t>
        </is>
      </c>
      <c r="D7" s="5" t="n">
        <v>13090</v>
      </c>
      <c r="E7" s="4" t="inlineStr">
        <is>
          <t xml:space="preserve"> </t>
        </is>
      </c>
      <c r="F7" s="4" t="inlineStr">
        <is>
          <t xml:space="preserve"> </t>
        </is>
      </c>
      <c r="G7" s="4" t="inlineStr">
        <is>
          <t xml:space="preserve"> </t>
        </is>
      </c>
    </row>
    <row r="8">
      <c r="A8" s="4" t="inlineStr">
        <is>
          <t>Amortized Cost of Collateral Dependent Assets with no related Allowance</t>
        </is>
      </c>
      <c r="B8" s="5" t="n">
        <v>19041</v>
      </c>
      <c r="C8" s="4" t="inlineStr">
        <is>
          <t xml:space="preserve"> </t>
        </is>
      </c>
      <c r="D8" s="5" t="n">
        <v>13090</v>
      </c>
      <c r="E8" s="4" t="inlineStr">
        <is>
          <t xml:space="preserve"> </t>
        </is>
      </c>
      <c r="F8" s="4" t="inlineStr">
        <is>
          <t xml:space="preserve"> </t>
        </is>
      </c>
      <c r="G8" s="4" t="inlineStr">
        <is>
          <t xml:space="preserve"> </t>
        </is>
      </c>
    </row>
    <row r="9">
      <c r="A9" s="4" t="inlineStr">
        <is>
          <t>Commercial and Industrial Portfol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10671672</v>
      </c>
      <c r="C11" s="4" t="inlineStr">
        <is>
          <t xml:space="preserve"> </t>
        </is>
      </c>
      <c r="D11" s="5" t="n">
        <v>9929929</v>
      </c>
      <c r="E11" s="4" t="inlineStr">
        <is>
          <t xml:space="preserve"> </t>
        </is>
      </c>
      <c r="F11" s="4" t="inlineStr">
        <is>
          <t xml:space="preserve"> </t>
        </is>
      </c>
      <c r="G11" s="4" t="inlineStr">
        <is>
          <t xml:space="preserve"> </t>
        </is>
      </c>
    </row>
    <row r="12">
      <c r="A12" s="4" t="inlineStr">
        <is>
          <t>Related Allowance for Credit Losses</t>
        </is>
      </c>
      <c r="B12" s="5" t="n">
        <v>157483</v>
      </c>
      <c r="C12" s="5" t="n">
        <v>150526</v>
      </c>
      <c r="D12" s="5" t="n">
        <v>155658</v>
      </c>
      <c r="E12" s="5" t="n">
        <v>158218</v>
      </c>
      <c r="F12" s="5" t="n">
        <v>163810</v>
      </c>
      <c r="G12" s="5" t="n">
        <v>136737</v>
      </c>
    </row>
    <row r="13">
      <c r="A13" s="4" t="inlineStr">
        <is>
          <t>Commercial and Industrial Portfolio [Member] | Collateral Depend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6682</v>
      </c>
      <c r="C15" s="4" t="inlineStr">
        <is>
          <t xml:space="preserve"> </t>
        </is>
      </c>
      <c r="D15" s="5" t="n">
        <v>7033</v>
      </c>
      <c r="E15" s="4" t="inlineStr">
        <is>
          <t xml:space="preserve"> </t>
        </is>
      </c>
      <c r="F15" s="4" t="inlineStr">
        <is>
          <t xml:space="preserve"> </t>
        </is>
      </c>
      <c r="G15" s="4" t="inlineStr">
        <is>
          <t xml:space="preserve"> </t>
        </is>
      </c>
    </row>
    <row r="16">
      <c r="A16" s="4" t="inlineStr">
        <is>
          <t>Amortized Cost of Collateral Dependent Assets with no related Allowance</t>
        </is>
      </c>
      <c r="B16" s="5" t="n">
        <v>6682</v>
      </c>
      <c r="C16" s="4" t="inlineStr">
        <is>
          <t xml:space="preserve"> </t>
        </is>
      </c>
      <c r="D16" s="5" t="n">
        <v>7033</v>
      </c>
      <c r="E16" s="4" t="inlineStr">
        <is>
          <t xml:space="preserve"> </t>
        </is>
      </c>
      <c r="F16" s="4" t="inlineStr">
        <is>
          <t xml:space="preserve"> </t>
        </is>
      </c>
      <c r="G16" s="4" t="inlineStr">
        <is>
          <t xml:space="preserve"> </t>
        </is>
      </c>
    </row>
    <row r="17">
      <c r="A17" s="4" t="inlineStr">
        <is>
          <t>Commercial and Industrial Portfolio [Member] | Equipment/Accounts Receivable/Invento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10500047</v>
      </c>
      <c r="C19" s="4" t="inlineStr">
        <is>
          <t xml:space="preserve"> </t>
        </is>
      </c>
      <c r="D19" s="5" t="n">
        <v>9732083</v>
      </c>
      <c r="E19" s="4" t="inlineStr">
        <is>
          <t xml:space="preserve"> </t>
        </is>
      </c>
      <c r="F19" s="4" t="inlineStr">
        <is>
          <t xml:space="preserve"> </t>
        </is>
      </c>
      <c r="G19" s="4" t="inlineStr">
        <is>
          <t xml:space="preserve"> </t>
        </is>
      </c>
    </row>
    <row r="20">
      <c r="A20" s="4" t="inlineStr">
        <is>
          <t>Commercial and Industrial Portfolio [Member] | Equipment/Accounts Receivable/Inventory [Member] | Collateral Depend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6682</v>
      </c>
      <c r="C22" s="4" t="inlineStr">
        <is>
          <t xml:space="preserve"> </t>
        </is>
      </c>
      <c r="D22" s="5" t="n">
        <v>7033</v>
      </c>
      <c r="E22" s="4" t="inlineStr">
        <is>
          <t xml:space="preserve"> </t>
        </is>
      </c>
      <c r="F22" s="4" t="inlineStr">
        <is>
          <t xml:space="preserve"> </t>
        </is>
      </c>
      <c r="G22" s="4" t="inlineStr">
        <is>
          <t xml:space="preserve"> </t>
        </is>
      </c>
    </row>
    <row r="23">
      <c r="A23" s="4" t="inlineStr">
        <is>
          <t>Amortized Cost of Collateral Dependent Assets with no related Allowance</t>
        </is>
      </c>
      <c r="B23" s="5" t="n">
        <v>6682</v>
      </c>
      <c r="C23" s="4" t="inlineStr">
        <is>
          <t xml:space="preserve"> </t>
        </is>
      </c>
      <c r="D23" s="5" t="n">
        <v>7033</v>
      </c>
      <c r="E23" s="4" t="inlineStr">
        <is>
          <t xml:space="preserve"> </t>
        </is>
      </c>
      <c r="F23" s="4" t="inlineStr">
        <is>
          <t xml:space="preserve"> </t>
        </is>
      </c>
      <c r="G23" s="4" t="inlineStr">
        <is>
          <t xml:space="preserve"> </t>
        </is>
      </c>
    </row>
    <row r="24">
      <c r="A24" s="4" t="inlineStr">
        <is>
          <t>Commercial and Industrial Portfolio [Member] | Agricul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61085</v>
      </c>
      <c r="C26" s="4" t="inlineStr">
        <is>
          <t xml:space="preserve"> </t>
        </is>
      </c>
      <c r="D26" s="5" t="n">
        <v>194368</v>
      </c>
      <c r="E26" s="4" t="inlineStr">
        <is>
          <t xml:space="preserve"> </t>
        </is>
      </c>
      <c r="F26" s="4" t="inlineStr">
        <is>
          <t xml:space="preserve"> </t>
        </is>
      </c>
      <c r="G26" s="4" t="inlineStr">
        <is>
          <t xml:space="preserve"> </t>
        </is>
      </c>
    </row>
    <row r="27">
      <c r="A27" s="4" t="inlineStr">
        <is>
          <t>Specialty Lending Portfol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473267</v>
      </c>
      <c r="C29" s="4" t="inlineStr">
        <is>
          <t xml:space="preserve"> </t>
        </is>
      </c>
      <c r="D29" s="5" t="n">
        <v>498786</v>
      </c>
      <c r="E29" s="4" t="inlineStr">
        <is>
          <t xml:space="preserve"> </t>
        </is>
      </c>
      <c r="F29" s="4" t="inlineStr">
        <is>
          <t xml:space="preserve"> </t>
        </is>
      </c>
      <c r="G29" s="4" t="inlineStr">
        <is>
          <t xml:space="preserve"> </t>
        </is>
      </c>
    </row>
    <row r="30">
      <c r="A30" s="4" t="inlineStr">
        <is>
          <t>Specialty Lending Portfolio [Member] | Asset-based Len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473267</v>
      </c>
      <c r="C32" s="4" t="inlineStr">
        <is>
          <t xml:space="preserve"> </t>
        </is>
      </c>
      <c r="D32" s="5" t="n">
        <v>498786</v>
      </c>
      <c r="E32" s="4" t="inlineStr">
        <is>
          <t xml:space="preserve"> </t>
        </is>
      </c>
      <c r="F32" s="4" t="inlineStr">
        <is>
          <t xml:space="preserve"> </t>
        </is>
      </c>
      <c r="G32" s="4" t="inlineStr">
        <is>
          <t xml:space="preserve"> </t>
        </is>
      </c>
    </row>
    <row r="33">
      <c r="A33" s="4" t="inlineStr">
        <is>
          <t>Commercial Real Estate Portfol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9780999</v>
      </c>
      <c r="C35" s="4" t="inlineStr">
        <is>
          <t xml:space="preserve"> </t>
        </is>
      </c>
      <c r="D35" s="5" t="n">
        <v>8893926</v>
      </c>
      <c r="E35" s="4" t="inlineStr">
        <is>
          <t xml:space="preserve"> </t>
        </is>
      </c>
      <c r="F35" s="4" t="inlineStr">
        <is>
          <t xml:space="preserve"> </t>
        </is>
      </c>
      <c r="G35" s="4" t="inlineStr">
        <is>
          <t xml:space="preserve"> </t>
        </is>
      </c>
    </row>
    <row r="36">
      <c r="A36" s="4" t="inlineStr">
        <is>
          <t>Related Allowance for Credit Losses</t>
        </is>
      </c>
      <c r="B36" s="5" t="n">
        <v>72100</v>
      </c>
      <c r="C36" s="5" t="n">
        <v>68862</v>
      </c>
      <c r="D36" s="5" t="n">
        <v>45507</v>
      </c>
      <c r="E36" s="5" t="n">
        <v>45716</v>
      </c>
      <c r="F36" s="5" t="n">
        <v>42192</v>
      </c>
      <c r="G36" s="5" t="n">
        <v>39370</v>
      </c>
    </row>
    <row r="37">
      <c r="A37" s="4" t="inlineStr">
        <is>
          <t>Commercial Real Estate Portfolio [Member] | Collateral Dependent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755</v>
      </c>
      <c r="C39" s="4" t="inlineStr">
        <is>
          <t xml:space="preserve"> </t>
        </is>
      </c>
      <c r="D39" s="5" t="n">
        <v>900</v>
      </c>
      <c r="E39" s="4" t="inlineStr">
        <is>
          <t xml:space="preserve"> </t>
        </is>
      </c>
      <c r="F39" s="4" t="inlineStr">
        <is>
          <t xml:space="preserve"> </t>
        </is>
      </c>
      <c r="G39" s="4" t="inlineStr">
        <is>
          <t xml:space="preserve"> </t>
        </is>
      </c>
    </row>
    <row r="40">
      <c r="A40" s="4" t="inlineStr">
        <is>
          <t>Amortized Cost of Collateral Dependent Assets with no related Allowance</t>
        </is>
      </c>
      <c r="B40" s="5" t="n">
        <v>755</v>
      </c>
      <c r="C40" s="4" t="inlineStr">
        <is>
          <t xml:space="preserve"> </t>
        </is>
      </c>
      <c r="D40" s="5" t="n">
        <v>900</v>
      </c>
      <c r="E40" s="4" t="inlineStr">
        <is>
          <t xml:space="preserve"> </t>
        </is>
      </c>
      <c r="F40" s="4" t="inlineStr">
        <is>
          <t xml:space="preserve"> </t>
        </is>
      </c>
      <c r="G40" s="4" t="inlineStr">
        <is>
          <t xml:space="preserve"> </t>
        </is>
      </c>
    </row>
    <row r="41">
      <c r="A41" s="4" t="inlineStr">
        <is>
          <t>Commercial Real Estate Portfolio [Member] | Owner-occupi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2248481</v>
      </c>
      <c r="C43" s="4" t="inlineStr">
        <is>
          <t xml:space="preserve"> </t>
        </is>
      </c>
      <c r="D43" s="5" t="n">
        <v>2138705</v>
      </c>
      <c r="E43" s="4" t="inlineStr">
        <is>
          <t xml:space="preserve"> </t>
        </is>
      </c>
      <c r="F43" s="4" t="inlineStr">
        <is>
          <t xml:space="preserve"> </t>
        </is>
      </c>
      <c r="G43" s="4" t="inlineStr">
        <is>
          <t xml:space="preserve"> </t>
        </is>
      </c>
    </row>
    <row r="44">
      <c r="A44" s="4" t="inlineStr">
        <is>
          <t>Commercial Real Estate Portfolio [Member] | Owner-occupied [Member] | Collateral Dependen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501</v>
      </c>
      <c r="C46" s="4" t="inlineStr">
        <is>
          <t xml:space="preserve"> </t>
        </is>
      </c>
      <c r="D46" s="5" t="n">
        <v>632</v>
      </c>
      <c r="E46" s="4" t="inlineStr">
        <is>
          <t xml:space="preserve"> </t>
        </is>
      </c>
      <c r="F46" s="4" t="inlineStr">
        <is>
          <t xml:space="preserve"> </t>
        </is>
      </c>
      <c r="G46" s="4" t="inlineStr">
        <is>
          <t xml:space="preserve"> </t>
        </is>
      </c>
    </row>
    <row r="47">
      <c r="A47" s="4" t="inlineStr">
        <is>
          <t>Amortized Cost of Collateral Dependent Assets with no related Allowance</t>
        </is>
      </c>
      <c r="B47" s="5" t="n">
        <v>501</v>
      </c>
      <c r="C47" s="4" t="inlineStr">
        <is>
          <t xml:space="preserve"> </t>
        </is>
      </c>
      <c r="D47" s="5" t="n">
        <v>632</v>
      </c>
      <c r="E47" s="4" t="inlineStr">
        <is>
          <t xml:space="preserve"> </t>
        </is>
      </c>
      <c r="F47" s="4" t="inlineStr">
        <is>
          <t xml:space="preserve"> </t>
        </is>
      </c>
      <c r="G47" s="4" t="inlineStr">
        <is>
          <t xml:space="preserve"> </t>
        </is>
      </c>
    </row>
    <row r="48">
      <c r="A48" s="4" t="inlineStr">
        <is>
          <t>Commercial Real Estate Portfolio [Member] | Non-owner-occupi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3529956</v>
      </c>
      <c r="C50" s="4" t="inlineStr">
        <is>
          <t xml:space="preserve"> </t>
        </is>
      </c>
      <c r="D50" s="5" t="n">
        <v>3272549</v>
      </c>
      <c r="E50" s="4" t="inlineStr">
        <is>
          <t xml:space="preserve"> </t>
        </is>
      </c>
      <c r="F50" s="4" t="inlineStr">
        <is>
          <t xml:space="preserve"> </t>
        </is>
      </c>
      <c r="G50" s="4" t="inlineStr">
        <is>
          <t xml:space="preserve"> </t>
        </is>
      </c>
    </row>
    <row r="51">
      <c r="A51" s="4" t="inlineStr">
        <is>
          <t>Commercial Real Estate Portfolio [Member] | Farmla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503807</v>
      </c>
      <c r="C53" s="4" t="inlineStr">
        <is>
          <t xml:space="preserve"> </t>
        </is>
      </c>
      <c r="D53" s="5" t="n">
        <v>505982</v>
      </c>
      <c r="E53" s="4" t="inlineStr">
        <is>
          <t xml:space="preserve"> </t>
        </is>
      </c>
      <c r="F53" s="4" t="inlineStr">
        <is>
          <t xml:space="preserve"> </t>
        </is>
      </c>
      <c r="G53" s="4" t="inlineStr">
        <is>
          <t xml:space="preserve"> </t>
        </is>
      </c>
    </row>
    <row r="54">
      <c r="A54" s="4" t="inlineStr">
        <is>
          <t>Commercial Real Estate Portfolio [Member] | Farmland [Member] | Collateral Depende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135</v>
      </c>
      <c r="C56" s="4" t="inlineStr">
        <is>
          <t xml:space="preserve"> </t>
        </is>
      </c>
      <c r="D56" s="5" t="n">
        <v>175</v>
      </c>
      <c r="E56" s="4" t="inlineStr">
        <is>
          <t xml:space="preserve"> </t>
        </is>
      </c>
      <c r="F56" s="4" t="inlineStr">
        <is>
          <t xml:space="preserve"> </t>
        </is>
      </c>
      <c r="G56" s="4" t="inlineStr">
        <is>
          <t xml:space="preserve"> </t>
        </is>
      </c>
    </row>
    <row r="57">
      <c r="A57" s="4" t="inlineStr">
        <is>
          <t>Amortized Cost of Collateral Dependent Assets with no related Allowance</t>
        </is>
      </c>
      <c r="B57" s="5" t="n">
        <v>135</v>
      </c>
      <c r="C57" s="4" t="inlineStr">
        <is>
          <t xml:space="preserve"> </t>
        </is>
      </c>
      <c r="D57" s="5" t="n">
        <v>175</v>
      </c>
      <c r="E57" s="4" t="inlineStr">
        <is>
          <t xml:space="preserve"> </t>
        </is>
      </c>
      <c r="F57" s="4" t="inlineStr">
        <is>
          <t xml:space="preserve"> </t>
        </is>
      </c>
      <c r="G57" s="4" t="inlineStr">
        <is>
          <t xml:space="preserve"> </t>
        </is>
      </c>
    </row>
    <row r="58">
      <c r="A58" s="4" t="inlineStr">
        <is>
          <t>Commercial Real Estate Portfolio [Member] | 5+ Multi-fami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5" t="n">
        <v>578349</v>
      </c>
      <c r="C60" s="4" t="inlineStr">
        <is>
          <t xml:space="preserve"> </t>
        </is>
      </c>
      <c r="D60" s="5" t="n">
        <v>364063</v>
      </c>
      <c r="E60" s="4" t="inlineStr">
        <is>
          <t xml:space="preserve"> </t>
        </is>
      </c>
      <c r="F60" s="4" t="inlineStr">
        <is>
          <t xml:space="preserve"> </t>
        </is>
      </c>
      <c r="G60" s="4" t="inlineStr">
        <is>
          <t xml:space="preserve"> </t>
        </is>
      </c>
    </row>
    <row r="61">
      <c r="A61" s="4" t="inlineStr">
        <is>
          <t>Commercial Real Estate Portfolio [Member] | 1-4 Family Construc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5" t="n">
        <v>99716</v>
      </c>
      <c r="C63" s="4" t="inlineStr">
        <is>
          <t xml:space="preserve"> </t>
        </is>
      </c>
      <c r="D63" s="5" t="n">
        <v>107367</v>
      </c>
      <c r="E63" s="4" t="inlineStr">
        <is>
          <t xml:space="preserve"> </t>
        </is>
      </c>
      <c r="F63" s="4" t="inlineStr">
        <is>
          <t xml:space="preserve"> </t>
        </is>
      </c>
      <c r="G63" s="4" t="inlineStr">
        <is>
          <t xml:space="preserve"> </t>
        </is>
      </c>
    </row>
    <row r="64">
      <c r="A64" s="4" t="inlineStr">
        <is>
          <t>Commercial Real Estate Portfolio [Member] | General Construc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t>
        </is>
      </c>
      <c r="B66" s="5" t="n">
        <v>2820690</v>
      </c>
      <c r="C66" s="4" t="inlineStr">
        <is>
          <t xml:space="preserve"> </t>
        </is>
      </c>
      <c r="D66" s="5" t="n">
        <v>2505260</v>
      </c>
      <c r="E66" s="4" t="inlineStr">
        <is>
          <t xml:space="preserve"> </t>
        </is>
      </c>
      <c r="F66" s="4" t="inlineStr">
        <is>
          <t xml:space="preserve"> </t>
        </is>
      </c>
      <c r="G66" s="4" t="inlineStr">
        <is>
          <t xml:space="preserve"> </t>
        </is>
      </c>
    </row>
    <row r="67">
      <c r="A67" s="4" t="inlineStr">
        <is>
          <t>Commercial Real Estate Portfolio [Member] | General Construction [Member] | Collateral Dependent Ass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119</v>
      </c>
      <c r="C69" s="4" t="inlineStr">
        <is>
          <t xml:space="preserve"> </t>
        </is>
      </c>
      <c r="D69" s="5" t="n">
        <v>93</v>
      </c>
      <c r="E69" s="4" t="inlineStr">
        <is>
          <t xml:space="preserve"> </t>
        </is>
      </c>
      <c r="F69" s="4" t="inlineStr">
        <is>
          <t xml:space="preserve"> </t>
        </is>
      </c>
      <c r="G69" s="4" t="inlineStr">
        <is>
          <t xml:space="preserve"> </t>
        </is>
      </c>
    </row>
    <row r="70">
      <c r="A70" s="4" t="inlineStr">
        <is>
          <t>Amortized Cost of Collateral Dependent Assets with no related Allowance</t>
        </is>
      </c>
      <c r="B70" s="5" t="n">
        <v>119</v>
      </c>
      <c r="C70" s="4" t="inlineStr">
        <is>
          <t xml:space="preserve"> </t>
        </is>
      </c>
      <c r="D70" s="5" t="n">
        <v>93</v>
      </c>
      <c r="E70" s="4" t="inlineStr">
        <is>
          <t xml:space="preserve"> </t>
        </is>
      </c>
      <c r="F70" s="4" t="inlineStr">
        <is>
          <t xml:space="preserve"> </t>
        </is>
      </c>
      <c r="G70" s="4" t="inlineStr">
        <is>
          <t xml:space="preserve"> </t>
        </is>
      </c>
    </row>
    <row r="71">
      <c r="A71" s="4" t="inlineStr">
        <is>
          <t>Consumer Real Estate Portfoli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t>
        </is>
      </c>
      <c r="B73" s="5" t="n">
        <v>3111079</v>
      </c>
      <c r="C73" s="4" t="inlineStr">
        <is>
          <t xml:space="preserve"> </t>
        </is>
      </c>
      <c r="D73" s="5" t="n">
        <v>2960632</v>
      </c>
      <c r="E73" s="4" t="inlineStr">
        <is>
          <t xml:space="preserve"> </t>
        </is>
      </c>
      <c r="F73" s="4" t="inlineStr">
        <is>
          <t xml:space="preserve"> </t>
        </is>
      </c>
      <c r="G73" s="4" t="inlineStr">
        <is>
          <t xml:space="preserve"> </t>
        </is>
      </c>
    </row>
    <row r="74">
      <c r="A74" s="4" t="inlineStr">
        <is>
          <t>Related Allowance for Credit Losses</t>
        </is>
      </c>
      <c r="B74" s="5" t="n">
        <v>3744</v>
      </c>
      <c r="C74" s="5" t="n">
        <v>3567</v>
      </c>
      <c r="D74" s="5" t="n">
        <v>6941</v>
      </c>
      <c r="E74" s="5" t="n">
        <v>6826</v>
      </c>
      <c r="F74" s="5" t="n">
        <v>6527</v>
      </c>
      <c r="G74" s="5" t="n">
        <v>6148</v>
      </c>
    </row>
    <row r="75">
      <c r="A75" s="4" t="inlineStr">
        <is>
          <t>Consumer Real Estate Portfolio [Member] | Collateral Dependent Asse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5" t="n">
        <v>11575</v>
      </c>
      <c r="C77" s="4" t="inlineStr">
        <is>
          <t xml:space="preserve"> </t>
        </is>
      </c>
      <c r="D77" s="5" t="n">
        <v>5058</v>
      </c>
      <c r="E77" s="4" t="inlineStr">
        <is>
          <t xml:space="preserve"> </t>
        </is>
      </c>
      <c r="F77" s="4" t="inlineStr">
        <is>
          <t xml:space="preserve"> </t>
        </is>
      </c>
      <c r="G77" s="4" t="inlineStr">
        <is>
          <t xml:space="preserve"> </t>
        </is>
      </c>
    </row>
    <row r="78">
      <c r="A78" s="4" t="inlineStr">
        <is>
          <t>Amortized Cost of Collateral Dependent Assets with no related Allowance</t>
        </is>
      </c>
      <c r="B78" s="5" t="n">
        <v>11575</v>
      </c>
      <c r="C78" s="4" t="inlineStr">
        <is>
          <t xml:space="preserve"> </t>
        </is>
      </c>
      <c r="D78" s="5" t="n">
        <v>5058</v>
      </c>
      <c r="E78" s="4" t="inlineStr">
        <is>
          <t xml:space="preserve"> </t>
        </is>
      </c>
      <c r="F78" s="4" t="inlineStr">
        <is>
          <t xml:space="preserve"> </t>
        </is>
      </c>
      <c r="G78" s="4" t="inlineStr">
        <is>
          <t xml:space="preserve"> </t>
        </is>
      </c>
    </row>
    <row r="79">
      <c r="A79" s="4" t="inlineStr">
        <is>
          <t>Consumer Real Estate Portfolio [Member] | HELO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5" t="n">
        <v>374121</v>
      </c>
      <c r="C81" s="4" t="inlineStr">
        <is>
          <t xml:space="preserve"> </t>
        </is>
      </c>
      <c r="D81" s="5" t="n">
        <v>362806</v>
      </c>
      <c r="E81" s="4" t="inlineStr">
        <is>
          <t xml:space="preserve"> </t>
        </is>
      </c>
      <c r="F81" s="4" t="inlineStr">
        <is>
          <t xml:space="preserve"> </t>
        </is>
      </c>
      <c r="G81" s="4" t="inlineStr">
        <is>
          <t xml:space="preserve"> </t>
        </is>
      </c>
    </row>
    <row r="82">
      <c r="A82" s="4" t="inlineStr">
        <is>
          <t>Consumer Real Estate Portfolio [Member] | HELOC [Member] | Collateral Dependent Asse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1718</v>
      </c>
      <c r="C84" s="4" t="inlineStr">
        <is>
          <t xml:space="preserve"> </t>
        </is>
      </c>
      <c r="D84" s="5" t="n">
        <v>1437</v>
      </c>
      <c r="E84" s="4" t="inlineStr">
        <is>
          <t xml:space="preserve"> </t>
        </is>
      </c>
      <c r="F84" s="4" t="inlineStr">
        <is>
          <t xml:space="preserve"> </t>
        </is>
      </c>
      <c r="G84" s="4" t="inlineStr">
        <is>
          <t xml:space="preserve"> </t>
        </is>
      </c>
    </row>
    <row r="85">
      <c r="A85" s="4" t="inlineStr">
        <is>
          <t>Amortized Cost of Collateral Dependent Assets with no related Allowance</t>
        </is>
      </c>
      <c r="B85" s="5" t="n">
        <v>1718</v>
      </c>
      <c r="C85" s="4" t="inlineStr">
        <is>
          <t xml:space="preserve"> </t>
        </is>
      </c>
      <c r="D85" s="5" t="n">
        <v>1437</v>
      </c>
      <c r="E85" s="4" t="inlineStr">
        <is>
          <t xml:space="preserve"> </t>
        </is>
      </c>
      <c r="F85" s="4" t="inlineStr">
        <is>
          <t xml:space="preserve"> </t>
        </is>
      </c>
      <c r="G85" s="4" t="inlineStr">
        <is>
          <t xml:space="preserve"> </t>
        </is>
      </c>
    </row>
    <row r="86">
      <c r="A86" s="4" t="inlineStr">
        <is>
          <t>Consumer Real Estate Portfolio [Member] | First Lien: 1-4 Famil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5" t="n">
        <v>2692121</v>
      </c>
      <c r="C88" s="4" t="inlineStr">
        <is>
          <t xml:space="preserve"> </t>
        </is>
      </c>
      <c r="D88" s="5" t="n">
        <v>2559007</v>
      </c>
      <c r="E88" s="4" t="inlineStr">
        <is>
          <t xml:space="preserve"> </t>
        </is>
      </c>
      <c r="F88" s="4" t="inlineStr">
        <is>
          <t xml:space="preserve"> </t>
        </is>
      </c>
      <c r="G88" s="4" t="inlineStr">
        <is>
          <t xml:space="preserve"> </t>
        </is>
      </c>
    </row>
    <row r="89">
      <c r="A89" s="4" t="inlineStr">
        <is>
          <t>Consumer Real Estate Portfolio [Member] | First Lien: 1-4 Family [Member] | Collateral Dependent Asse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5" t="n">
        <v>9769</v>
      </c>
      <c r="C91" s="4" t="inlineStr">
        <is>
          <t xml:space="preserve"> </t>
        </is>
      </c>
      <c r="D91" s="5" t="n">
        <v>3519</v>
      </c>
      <c r="E91" s="4" t="inlineStr">
        <is>
          <t xml:space="preserve"> </t>
        </is>
      </c>
      <c r="F91" s="4" t="inlineStr">
        <is>
          <t xml:space="preserve"> </t>
        </is>
      </c>
      <c r="G91" s="4" t="inlineStr">
        <is>
          <t xml:space="preserve"> </t>
        </is>
      </c>
    </row>
    <row r="92">
      <c r="A92" s="4" t="inlineStr">
        <is>
          <t>Amortized Cost of Collateral Dependent Assets with no related Allowance</t>
        </is>
      </c>
      <c r="B92" s="5" t="n">
        <v>9769</v>
      </c>
      <c r="C92" s="4" t="inlineStr">
        <is>
          <t xml:space="preserve"> </t>
        </is>
      </c>
      <c r="D92" s="5" t="n">
        <v>3519</v>
      </c>
      <c r="E92" s="4" t="inlineStr">
        <is>
          <t xml:space="preserve"> </t>
        </is>
      </c>
      <c r="F92" s="4" t="inlineStr">
        <is>
          <t xml:space="preserve"> </t>
        </is>
      </c>
      <c r="G92" s="4" t="inlineStr">
        <is>
          <t xml:space="preserve"> </t>
        </is>
      </c>
    </row>
    <row r="93">
      <c r="A93" s="4" t="inlineStr">
        <is>
          <t>Consumer Real Estate Portfolio [Member] | Junior Lien: 1-4 Famil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t>
        </is>
      </c>
      <c r="B95" s="5" t="n">
        <v>44837</v>
      </c>
      <c r="C95" s="4" t="inlineStr">
        <is>
          <t xml:space="preserve"> </t>
        </is>
      </c>
      <c r="D95" s="5" t="n">
        <v>38819</v>
      </c>
      <c r="E95" s="4" t="inlineStr">
        <is>
          <t xml:space="preserve"> </t>
        </is>
      </c>
      <c r="F95" s="4" t="inlineStr">
        <is>
          <t xml:space="preserve"> </t>
        </is>
      </c>
      <c r="G95" s="4" t="inlineStr">
        <is>
          <t xml:space="preserve"> </t>
        </is>
      </c>
    </row>
    <row r="96">
      <c r="A96" s="4" t="inlineStr">
        <is>
          <t>Consumer Real Estate Portfolio [Member] | Junior Lien: 1-4 Family [Member] | Collateral Dependent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5" t="n">
        <v>88</v>
      </c>
      <c r="C98" s="4" t="inlineStr">
        <is>
          <t xml:space="preserve"> </t>
        </is>
      </c>
      <c r="D98" s="5" t="n">
        <v>102</v>
      </c>
      <c r="E98" s="4" t="inlineStr">
        <is>
          <t xml:space="preserve"> </t>
        </is>
      </c>
      <c r="F98" s="4" t="inlineStr">
        <is>
          <t xml:space="preserve"> </t>
        </is>
      </c>
      <c r="G98" s="4" t="inlineStr">
        <is>
          <t xml:space="preserve"> </t>
        </is>
      </c>
    </row>
    <row r="99">
      <c r="A99" s="4" t="inlineStr">
        <is>
          <t>Amortized Cost of Collateral Dependent Assets with no related Allowance</t>
        </is>
      </c>
      <c r="B99" s="5" t="n">
        <v>88</v>
      </c>
      <c r="C99" s="4" t="inlineStr">
        <is>
          <t xml:space="preserve"> </t>
        </is>
      </c>
      <c r="D99" s="5" t="n">
        <v>102</v>
      </c>
      <c r="E99" s="4" t="inlineStr">
        <is>
          <t xml:space="preserve"> </t>
        </is>
      </c>
      <c r="F99" s="4" t="inlineStr">
        <is>
          <t xml:space="preserve"> </t>
        </is>
      </c>
      <c r="G99" s="4" t="inlineStr">
        <is>
          <t xml:space="preserve"> </t>
        </is>
      </c>
    </row>
    <row r="100">
      <c r="A100" s="4" t="inlineStr">
        <is>
          <t>Consumer Portfoli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166431</v>
      </c>
      <c r="C102" s="4" t="inlineStr">
        <is>
          <t xml:space="preserve"> </t>
        </is>
      </c>
      <c r="D102" s="5" t="n">
        <v>163291</v>
      </c>
      <c r="E102" s="4" t="inlineStr">
        <is>
          <t xml:space="preserve"> </t>
        </is>
      </c>
      <c r="F102" s="4" t="inlineStr">
        <is>
          <t xml:space="preserve"> </t>
        </is>
      </c>
      <c r="G102" s="4" t="inlineStr">
        <is>
          <t xml:space="preserve"> </t>
        </is>
      </c>
    </row>
    <row r="103">
      <c r="A103" s="4" t="inlineStr">
        <is>
          <t>Related Allowance for Credit Losses</t>
        </is>
      </c>
      <c r="B103" s="5" t="n">
        <v>503</v>
      </c>
      <c r="C103" s="5" t="n">
        <v>632</v>
      </c>
      <c r="D103" s="5" t="n">
        <v>1089</v>
      </c>
      <c r="E103" s="5" t="n">
        <v>498</v>
      </c>
      <c r="F103" s="5" t="n">
        <v>417</v>
      </c>
      <c r="G103" s="5" t="n">
        <v>494</v>
      </c>
    </row>
    <row r="104">
      <c r="A104" s="4" t="inlineStr">
        <is>
          <t>Consumer Portfolio [Member] | Collateral Dependent Asse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t>
        </is>
      </c>
      <c r="B106" s="5" t="n">
        <v>29</v>
      </c>
      <c r="C106" s="4" t="inlineStr">
        <is>
          <t xml:space="preserve"> </t>
        </is>
      </c>
      <c r="D106" s="5" t="n">
        <v>28</v>
      </c>
      <c r="E106" s="4" t="inlineStr">
        <is>
          <t xml:space="preserve"> </t>
        </is>
      </c>
      <c r="F106" s="4" t="inlineStr">
        <is>
          <t xml:space="preserve"> </t>
        </is>
      </c>
      <c r="G106" s="4" t="inlineStr">
        <is>
          <t xml:space="preserve"> </t>
        </is>
      </c>
    </row>
    <row r="107">
      <c r="A107" s="4" t="inlineStr">
        <is>
          <t>Amortized Cost of Collateral Dependent Assets with no related Allowance</t>
        </is>
      </c>
      <c r="B107" s="5" t="n">
        <v>29</v>
      </c>
      <c r="C107" s="4" t="inlineStr">
        <is>
          <t xml:space="preserve"> </t>
        </is>
      </c>
      <c r="D107" s="5" t="n">
        <v>28</v>
      </c>
      <c r="E107" s="4" t="inlineStr">
        <is>
          <t xml:space="preserve"> </t>
        </is>
      </c>
      <c r="F107" s="4" t="inlineStr">
        <is>
          <t xml:space="preserve"> </t>
        </is>
      </c>
      <c r="G107" s="4" t="inlineStr">
        <is>
          <t xml:space="preserve"> </t>
        </is>
      </c>
    </row>
    <row r="108">
      <c r="A108" s="4" t="inlineStr">
        <is>
          <t>Consumer Portfolio [Member] | Revolving Li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84483</v>
      </c>
      <c r="C110" s="4" t="inlineStr">
        <is>
          <t xml:space="preserve"> </t>
        </is>
      </c>
      <c r="D110" s="5" t="n">
        <v>56320</v>
      </c>
      <c r="E110" s="4" t="inlineStr">
        <is>
          <t xml:space="preserve"> </t>
        </is>
      </c>
      <c r="F110" s="4" t="inlineStr">
        <is>
          <t xml:space="preserve"> </t>
        </is>
      </c>
      <c r="G110" s="4" t="inlineStr">
        <is>
          <t xml:space="preserve"> </t>
        </is>
      </c>
    </row>
    <row r="111">
      <c r="A111" s="4" t="inlineStr">
        <is>
          <t>Consumer Portfolio [Member] | Aut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5" t="n">
        <v>23744</v>
      </c>
      <c r="C113" s="4" t="inlineStr">
        <is>
          <t xml:space="preserve"> </t>
        </is>
      </c>
      <c r="D113" s="5" t="n">
        <v>24860</v>
      </c>
      <c r="E113" s="4" t="inlineStr">
        <is>
          <t xml:space="preserve"> </t>
        </is>
      </c>
      <c r="F113" s="4" t="inlineStr">
        <is>
          <t xml:space="preserve"> </t>
        </is>
      </c>
      <c r="G113" s="4" t="inlineStr">
        <is>
          <t xml:space="preserve"> </t>
        </is>
      </c>
    </row>
    <row r="114">
      <c r="A114" s="4" t="inlineStr">
        <is>
          <t>Consumer Portfolio [Member] | Auto [Member] | Collateral Dependent Asse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10</v>
      </c>
      <c r="C116" s="4" t="inlineStr">
        <is>
          <t xml:space="preserve"> </t>
        </is>
      </c>
      <c r="D116" s="5" t="n">
        <v>14</v>
      </c>
      <c r="E116" s="4" t="inlineStr">
        <is>
          <t xml:space="preserve"> </t>
        </is>
      </c>
      <c r="F116" s="4" t="inlineStr">
        <is>
          <t xml:space="preserve"> </t>
        </is>
      </c>
      <c r="G116" s="4" t="inlineStr">
        <is>
          <t xml:space="preserve"> </t>
        </is>
      </c>
    </row>
    <row r="117">
      <c r="A117" s="4" t="inlineStr">
        <is>
          <t>Amortized Cost of Collateral Dependent Assets with no related Allowance</t>
        </is>
      </c>
      <c r="B117" s="5" t="n">
        <v>10</v>
      </c>
      <c r="C117" s="4" t="inlineStr">
        <is>
          <t xml:space="preserve"> </t>
        </is>
      </c>
      <c r="D117" s="5" t="n">
        <v>14</v>
      </c>
      <c r="E117" s="4" t="inlineStr">
        <is>
          <t xml:space="preserve"> </t>
        </is>
      </c>
      <c r="F117" s="4" t="inlineStr">
        <is>
          <t xml:space="preserve"> </t>
        </is>
      </c>
      <c r="G117" s="4" t="inlineStr">
        <is>
          <t xml:space="preserve"> </t>
        </is>
      </c>
    </row>
    <row r="118">
      <c r="A118" s="4" t="inlineStr">
        <is>
          <t>Consumer Portfolio [Member] | Oth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t>
        </is>
      </c>
      <c r="B120" s="5" t="n">
        <v>58204</v>
      </c>
      <c r="C120" s="4" t="inlineStr">
        <is>
          <t xml:space="preserve"> </t>
        </is>
      </c>
      <c r="D120" s="5" t="n">
        <v>82111</v>
      </c>
      <c r="E120" s="4" t="inlineStr">
        <is>
          <t xml:space="preserve"> </t>
        </is>
      </c>
      <c r="F120" s="4" t="inlineStr">
        <is>
          <t xml:space="preserve"> </t>
        </is>
      </c>
      <c r="G120" s="4" t="inlineStr">
        <is>
          <t xml:space="preserve"> </t>
        </is>
      </c>
    </row>
    <row r="121">
      <c r="A121" s="4" t="inlineStr">
        <is>
          <t>Consumer Portfolio [Member] | Other [Member] | Collateral Dependent Asse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t>
        </is>
      </c>
      <c r="B123" s="5" t="n">
        <v>19</v>
      </c>
      <c r="C123" s="4" t="inlineStr">
        <is>
          <t xml:space="preserve"> </t>
        </is>
      </c>
      <c r="D123" s="5" t="n">
        <v>14</v>
      </c>
      <c r="E123" s="4" t="inlineStr">
        <is>
          <t xml:space="preserve"> </t>
        </is>
      </c>
      <c r="F123" s="4" t="inlineStr">
        <is>
          <t xml:space="preserve"> </t>
        </is>
      </c>
      <c r="G123" s="4" t="inlineStr">
        <is>
          <t xml:space="preserve"> </t>
        </is>
      </c>
    </row>
    <row r="124">
      <c r="A124" s="4" t="inlineStr">
        <is>
          <t>Amortized Cost of Collateral Dependent Assets with no related Allowance</t>
        </is>
      </c>
      <c r="B124" s="5" t="n">
        <v>19</v>
      </c>
      <c r="C124" s="4" t="inlineStr">
        <is>
          <t xml:space="preserve"> </t>
        </is>
      </c>
      <c r="D124" s="5" t="n">
        <v>14</v>
      </c>
      <c r="E124" s="4" t="inlineStr">
        <is>
          <t xml:space="preserve"> </t>
        </is>
      </c>
      <c r="F124" s="4" t="inlineStr">
        <is>
          <t xml:space="preserve"> </t>
        </is>
      </c>
      <c r="G124" s="4" t="inlineStr">
        <is>
          <t xml:space="preserve"> </t>
        </is>
      </c>
    </row>
    <row r="125">
      <c r="A125" s="4" t="inlineStr">
        <is>
          <t>Leases and Other Portfolio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t>
        </is>
      </c>
      <c r="B127" s="5" t="n">
        <v>205607</v>
      </c>
      <c r="C127" s="4" t="inlineStr">
        <is>
          <t xml:space="preserve"> </t>
        </is>
      </c>
      <c r="D127" s="5" t="n">
        <v>301964</v>
      </c>
      <c r="E127" s="4" t="inlineStr">
        <is>
          <t xml:space="preserve"> </t>
        </is>
      </c>
      <c r="F127" s="4" t="inlineStr">
        <is>
          <t xml:space="preserve"> </t>
        </is>
      </c>
      <c r="G127" s="4" t="inlineStr">
        <is>
          <t xml:space="preserve"> </t>
        </is>
      </c>
    </row>
    <row r="128">
      <c r="A128" s="4" t="inlineStr">
        <is>
          <t>Related Allowance for Credit Losses</t>
        </is>
      </c>
      <c r="B128" s="5" t="n">
        <v>1389</v>
      </c>
      <c r="C128" s="6" t="n">
        <v>1644</v>
      </c>
      <c r="D128" s="5" t="n">
        <v>2608</v>
      </c>
      <c r="E128" s="6" t="n">
        <v>2488</v>
      </c>
      <c r="F128" s="6" t="n">
        <v>1984</v>
      </c>
      <c r="G128" s="6" t="n">
        <v>2221</v>
      </c>
    </row>
    <row r="129">
      <c r="A129" s="4" t="inlineStr">
        <is>
          <t>Leases and Other Portfolio [Member] | Collateral Dependent Asse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4" t="inlineStr">
        <is>
          <t xml:space="preserve"> </t>
        </is>
      </c>
      <c r="C131" s="4" t="inlineStr">
        <is>
          <t xml:space="preserve"> </t>
        </is>
      </c>
      <c r="D131" s="5" t="n">
        <v>71</v>
      </c>
      <c r="E131" s="4" t="inlineStr">
        <is>
          <t xml:space="preserve"> </t>
        </is>
      </c>
      <c r="F131" s="4" t="inlineStr">
        <is>
          <t xml:space="preserve"> </t>
        </is>
      </c>
      <c r="G131" s="4" t="inlineStr">
        <is>
          <t xml:space="preserve"> </t>
        </is>
      </c>
    </row>
    <row r="132">
      <c r="A132" s="4" t="inlineStr">
        <is>
          <t>Amortized Cost of Collateral Dependent Assets with no related Allowance</t>
        </is>
      </c>
      <c r="B132" s="4" t="inlineStr">
        <is>
          <t xml:space="preserve"> </t>
        </is>
      </c>
      <c r="C132" s="4" t="inlineStr">
        <is>
          <t xml:space="preserve"> </t>
        </is>
      </c>
      <c r="D132" s="5" t="n">
        <v>71</v>
      </c>
      <c r="E132" s="4" t="inlineStr">
        <is>
          <t xml:space="preserve"> </t>
        </is>
      </c>
      <c r="F132" s="4" t="inlineStr">
        <is>
          <t xml:space="preserve"> </t>
        </is>
      </c>
      <c r="G132" s="4" t="inlineStr">
        <is>
          <t xml:space="preserve"> </t>
        </is>
      </c>
    </row>
    <row r="133">
      <c r="A133" s="4" t="inlineStr">
        <is>
          <t>Leases and Other Portfolio [Member] | Leas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Loans</t>
        </is>
      </c>
      <c r="B135" s="5" t="n">
        <v>1510</v>
      </c>
      <c r="C135" s="4" t="inlineStr">
        <is>
          <t xml:space="preserve"> </t>
        </is>
      </c>
      <c r="D135" s="5" t="n">
        <v>1716</v>
      </c>
      <c r="E135" s="4" t="inlineStr">
        <is>
          <t xml:space="preserve"> </t>
        </is>
      </c>
      <c r="F135" s="4" t="inlineStr">
        <is>
          <t xml:space="preserve"> </t>
        </is>
      </c>
      <c r="G135" s="4" t="inlineStr">
        <is>
          <t xml:space="preserve"> </t>
        </is>
      </c>
    </row>
    <row r="136">
      <c r="A136" s="4" t="inlineStr">
        <is>
          <t>Leases and Other Portfolio [Member] | Oth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Loans</t>
        </is>
      </c>
      <c r="B138" s="6" t="n">
        <v>204097</v>
      </c>
      <c r="C138" s="4" t="inlineStr">
        <is>
          <t xml:space="preserve"> </t>
        </is>
      </c>
      <c r="D138" s="5" t="n">
        <v>300248</v>
      </c>
      <c r="E138" s="4" t="inlineStr">
        <is>
          <t xml:space="preserve"> </t>
        </is>
      </c>
      <c r="F138" s="4" t="inlineStr">
        <is>
          <t xml:space="preserve"> </t>
        </is>
      </c>
      <c r="G138" s="4" t="inlineStr">
        <is>
          <t xml:space="preserve"> </t>
        </is>
      </c>
    </row>
    <row r="139">
      <c r="A139" s="4" t="inlineStr">
        <is>
          <t>Leases and Other Portfolio [Member] | Other [Member] | Collateral Dependent Asse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Loans</t>
        </is>
      </c>
      <c r="B141" s="4" t="inlineStr">
        <is>
          <t xml:space="preserve"> </t>
        </is>
      </c>
      <c r="C141" s="4" t="inlineStr">
        <is>
          <t xml:space="preserve"> </t>
        </is>
      </c>
      <c r="D141" s="5" t="n">
        <v>71</v>
      </c>
      <c r="E141" s="4" t="inlineStr">
        <is>
          <t xml:space="preserve"> </t>
        </is>
      </c>
      <c r="F141" s="4" t="inlineStr">
        <is>
          <t xml:space="preserve"> </t>
        </is>
      </c>
      <c r="G141" s="4" t="inlineStr">
        <is>
          <t xml:space="preserve"> </t>
        </is>
      </c>
    </row>
    <row r="142">
      <c r="A142" s="4" t="inlineStr">
        <is>
          <t>Amortized Cost of Collateral Dependent Assets with no related Allowance</t>
        </is>
      </c>
      <c r="B142" s="4" t="inlineStr">
        <is>
          <t xml:space="preserve"> </t>
        </is>
      </c>
      <c r="C142" s="4" t="inlineStr">
        <is>
          <t xml:space="preserve"> </t>
        </is>
      </c>
      <c r="D142" s="6" t="n">
        <v>71</v>
      </c>
      <c r="E142" s="4" t="inlineStr">
        <is>
          <t xml:space="preserve"> </t>
        </is>
      </c>
      <c r="F142" s="4" t="inlineStr">
        <is>
          <t xml:space="preserve"> </t>
        </is>
      </c>
      <c r="G1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7465379</v>
      </c>
      <c r="C3" s="6" t="n">
        <v>7692860</v>
      </c>
    </row>
    <row r="4">
      <c r="A4" s="4" t="inlineStr">
        <is>
          <t>Gross Unrealized Gains</t>
        </is>
      </c>
      <c r="B4" s="5" t="n">
        <v>32592</v>
      </c>
      <c r="C4" s="5" t="n">
        <v>4484</v>
      </c>
    </row>
    <row r="5">
      <c r="A5" s="4" t="inlineStr">
        <is>
          <t>Gross Unrealized Losses</t>
        </is>
      </c>
      <c r="B5" s="5" t="n">
        <v>-481973</v>
      </c>
      <c r="C5" s="5" t="n">
        <v>-628731</v>
      </c>
    </row>
    <row r="6">
      <c r="A6" s="4" t="inlineStr">
        <is>
          <t>Fair Value</t>
        </is>
      </c>
      <c r="B6" s="5" t="n">
        <v>7015998</v>
      </c>
      <c r="C6" s="5" t="n">
        <v>7068613</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72876</v>
      </c>
      <c r="C9" s="5" t="n">
        <v>1308689</v>
      </c>
    </row>
    <row r="10">
      <c r="A10" s="4" t="inlineStr">
        <is>
          <t>Gross Unrealized Gains</t>
        </is>
      </c>
      <c r="B10" s="5" t="n">
        <v>12144</v>
      </c>
      <c r="C10" s="5" t="n">
        <v>254</v>
      </c>
    </row>
    <row r="11">
      <c r="A11" s="4" t="inlineStr">
        <is>
          <t>Gross Unrealized Losses</t>
        </is>
      </c>
      <c r="B11" s="5" t="n">
        <v>-2480</v>
      </c>
      <c r="C11" s="5" t="n">
        <v>-10201</v>
      </c>
    </row>
    <row r="12">
      <c r="A12" s="4" t="inlineStr">
        <is>
          <t>Fair Value</t>
        </is>
      </c>
      <c r="B12" s="5" t="n">
        <v>882540</v>
      </c>
      <c r="C12" s="5" t="n">
        <v>1298742</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61852</v>
      </c>
      <c r="C15" s="5" t="n">
        <v>162406</v>
      </c>
    </row>
    <row r="16">
      <c r="A16" s="4" t="inlineStr">
        <is>
          <t>Gross Unrealized Gains</t>
        </is>
      </c>
      <c r="B16" s="5" t="n">
        <v>864</v>
      </c>
      <c r="C16" s="5" t="n">
        <v>252</v>
      </c>
    </row>
    <row r="17">
      <c r="A17" s="4" t="inlineStr">
        <is>
          <t>Gross Unrealized Losses</t>
        </is>
      </c>
      <c r="B17" s="5" t="n">
        <v>-895</v>
      </c>
      <c r="C17" s="5" t="n">
        <v>-2937</v>
      </c>
    </row>
    <row r="18">
      <c r="A18" s="4" t="inlineStr">
        <is>
          <t>Fair Value</t>
        </is>
      </c>
      <c r="B18" s="5" t="n">
        <v>161821</v>
      </c>
      <c r="C18" s="5" t="n">
        <v>159721</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415662</v>
      </c>
      <c r="C21" s="5" t="n">
        <v>4128576</v>
      </c>
    </row>
    <row r="22">
      <c r="A22" s="4" t="inlineStr">
        <is>
          <t>Gross Unrealized Gains</t>
        </is>
      </c>
      <c r="B22" s="5" t="n">
        <v>16395</v>
      </c>
      <c r="C22" s="5" t="n">
        <v>949</v>
      </c>
    </row>
    <row r="23">
      <c r="A23" s="4" t="inlineStr">
        <is>
          <t>Gross Unrealized Losses</t>
        </is>
      </c>
      <c r="B23" s="5" t="n">
        <v>-394116</v>
      </c>
      <c r="C23" s="5" t="n">
        <v>-508740</v>
      </c>
    </row>
    <row r="24">
      <c r="A24" s="4" t="inlineStr">
        <is>
          <t>Fair Value</t>
        </is>
      </c>
      <c r="B24" s="5" t="n">
        <v>4037941</v>
      </c>
      <c r="C24" s="5" t="n">
        <v>3620785</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323422</v>
      </c>
      <c r="C27" s="5" t="n">
        <v>1359744</v>
      </c>
    </row>
    <row r="28">
      <c r="A28" s="4" t="inlineStr">
        <is>
          <t>Gross Unrealized Gains</t>
        </is>
      </c>
      <c r="B28" s="5" t="n">
        <v>2275</v>
      </c>
      <c r="C28" s="5" t="n">
        <v>2218</v>
      </c>
    </row>
    <row r="29">
      <c r="A29" s="4" t="inlineStr">
        <is>
          <t>Gross Unrealized Losses</t>
        </is>
      </c>
      <c r="B29" s="5" t="n">
        <v>-66451</v>
      </c>
      <c r="C29" s="5" t="n">
        <v>-74987</v>
      </c>
    </row>
    <row r="30">
      <c r="A30" s="4" t="inlineStr">
        <is>
          <t>Fair Value</t>
        </is>
      </c>
      <c r="B30" s="5" t="n">
        <v>1259246</v>
      </c>
      <c r="C30" s="5" t="n">
        <v>1286975</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340200</v>
      </c>
      <c r="C33" s="5" t="n">
        <v>382069</v>
      </c>
    </row>
    <row r="34">
      <c r="A34" s="4" t="inlineStr">
        <is>
          <t>Gross Unrealized Gains</t>
        </is>
      </c>
      <c r="B34" s="5" t="n">
        <v>22</v>
      </c>
      <c r="C34" s="4" t="inlineStr">
        <is>
          <t xml:space="preserve"> </t>
        </is>
      </c>
    </row>
    <row r="35">
      <c r="A35" s="4" t="inlineStr">
        <is>
          <t>Gross Unrealized Losses</t>
        </is>
      </c>
      <c r="B35" s="5" t="n">
        <v>-17820</v>
      </c>
      <c r="C35" s="5" t="n">
        <v>-30794</v>
      </c>
    </row>
    <row r="36">
      <c r="A36" s="4" t="inlineStr">
        <is>
          <t>Fair Value</t>
        </is>
      </c>
      <c r="B36" s="5" t="n">
        <v>322402</v>
      </c>
      <c r="C36" s="5" t="n">
        <v>351275</v>
      </c>
    </row>
    <row r="37">
      <c r="A37" s="4" t="inlineStr">
        <is>
          <t>Collateralized loan obligation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351367</v>
      </c>
      <c r="C39" s="5" t="n">
        <v>351376</v>
      </c>
    </row>
    <row r="40">
      <c r="A40" s="4" t="inlineStr">
        <is>
          <t>Gross Unrealized Gains</t>
        </is>
      </c>
      <c r="B40" s="5" t="n">
        <v>892</v>
      </c>
      <c r="C40" s="5" t="n">
        <v>811</v>
      </c>
    </row>
    <row r="41">
      <c r="A41" s="4" t="inlineStr">
        <is>
          <t>Gross Unrealized Losses</t>
        </is>
      </c>
      <c r="B41" s="5" t="n">
        <v>-211</v>
      </c>
      <c r="C41" s="5" t="n">
        <v>-1072</v>
      </c>
    </row>
    <row r="42">
      <c r="A42" s="4" t="inlineStr">
        <is>
          <t>Fair Value</t>
        </is>
      </c>
      <c r="B42" s="6" t="n">
        <v>352048</v>
      </c>
      <c r="C42" s="6" t="n">
        <v>351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417594</v>
      </c>
      <c r="C3" s="4" t="inlineStr">
        <is>
          <t xml:space="preserve"> </t>
        </is>
      </c>
    </row>
    <row r="4">
      <c r="A4" s="4" t="inlineStr">
        <is>
          <t>Due after 1 year through 5 years, Amortized Cost</t>
        </is>
      </c>
      <c r="B4" s="5" t="n">
        <v>1502487</v>
      </c>
      <c r="C4" s="4" t="inlineStr">
        <is>
          <t xml:space="preserve"> </t>
        </is>
      </c>
    </row>
    <row r="5">
      <c r="A5" s="4" t="inlineStr">
        <is>
          <t>Due after 5 years through 10 years, Amortized Cost</t>
        </is>
      </c>
      <c r="B5" s="5" t="n">
        <v>569856</v>
      </c>
      <c r="C5" s="4" t="inlineStr">
        <is>
          <t xml:space="preserve"> </t>
        </is>
      </c>
    </row>
    <row r="6">
      <c r="A6" s="4" t="inlineStr">
        <is>
          <t>Due after 10 years, Amortized Cost</t>
        </is>
      </c>
      <c r="B6" s="5" t="n">
        <v>559780</v>
      </c>
      <c r="C6" s="4" t="inlineStr">
        <is>
          <t xml:space="preserve"> </t>
        </is>
      </c>
    </row>
    <row r="7">
      <c r="A7" s="4" t="inlineStr">
        <is>
          <t>Total, Amortized Cost</t>
        </is>
      </c>
      <c r="B7" s="5" t="n">
        <v>3049717</v>
      </c>
      <c r="C7" s="4" t="inlineStr">
        <is>
          <t xml:space="preserve"> </t>
        </is>
      </c>
    </row>
    <row r="8">
      <c r="A8" s="4" t="inlineStr">
        <is>
          <t>Mortgage-backed securities, Amortized Cost</t>
        </is>
      </c>
      <c r="B8" s="5" t="n">
        <v>4415662</v>
      </c>
      <c r="C8" s="4" t="inlineStr">
        <is>
          <t xml:space="preserve"> </t>
        </is>
      </c>
    </row>
    <row r="9">
      <c r="A9" s="4" t="inlineStr">
        <is>
          <t>Amortized Cost</t>
        </is>
      </c>
      <c r="B9" s="5" t="n">
        <v>7465379</v>
      </c>
      <c r="C9" s="6" t="n">
        <v>7692860</v>
      </c>
    </row>
    <row r="10">
      <c r="A10" s="4" t="inlineStr">
        <is>
          <t>Due in 1 year or less, Fair Value</t>
        </is>
      </c>
      <c r="B10" s="5" t="n">
        <v>413416</v>
      </c>
      <c r="C10" s="4" t="inlineStr">
        <is>
          <t xml:space="preserve"> </t>
        </is>
      </c>
    </row>
    <row r="11">
      <c r="A11" s="4" t="inlineStr">
        <is>
          <t>Due after 1 year through 5 years, Fair Value</t>
        </is>
      </c>
      <c r="B11" s="5" t="n">
        <v>1501582</v>
      </c>
      <c r="C11" s="4" t="inlineStr">
        <is>
          <t xml:space="preserve"> </t>
        </is>
      </c>
    </row>
    <row r="12">
      <c r="A12" s="4" t="inlineStr">
        <is>
          <t>Due after 5 years through 10 years, Fair Value</t>
        </is>
      </c>
      <c r="B12" s="5" t="n">
        <v>545745</v>
      </c>
      <c r="C12" s="4" t="inlineStr">
        <is>
          <t xml:space="preserve"> </t>
        </is>
      </c>
    </row>
    <row r="13">
      <c r="A13" s="4" t="inlineStr">
        <is>
          <t>Due after 10 years, Fair Value</t>
        </is>
      </c>
      <c r="B13" s="5" t="n">
        <v>517314</v>
      </c>
      <c r="C13" s="4" t="inlineStr">
        <is>
          <t xml:space="preserve"> </t>
        </is>
      </c>
    </row>
    <row r="14">
      <c r="A14" s="4" t="inlineStr">
        <is>
          <t>Total, Fair Value</t>
        </is>
      </c>
      <c r="B14" s="5" t="n">
        <v>2978057</v>
      </c>
      <c r="C14" s="4" t="inlineStr">
        <is>
          <t xml:space="preserve"> </t>
        </is>
      </c>
    </row>
    <row r="15">
      <c r="A15" s="4" t="inlineStr">
        <is>
          <t>Mortgage-backed securities, Fair Value</t>
        </is>
      </c>
      <c r="B15" s="5" t="n">
        <v>4037941</v>
      </c>
      <c r="C15" s="4" t="inlineStr">
        <is>
          <t xml:space="preserve"> </t>
        </is>
      </c>
    </row>
    <row r="16">
      <c r="A16" s="4" t="inlineStr">
        <is>
          <t>Total securities available for sale, Fair Value</t>
        </is>
      </c>
      <c r="B16" s="6" t="n">
        <v>7015998</v>
      </c>
      <c r="C16" s="6" t="n">
        <v>70686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s>
  <sheetData>
    <row r="1">
      <c r="A1" s="1" t="inlineStr">
        <is>
          <t>Securities - Additional Information (Detail) - USD ($)</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c r="F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 available for sale</t>
        </is>
      </c>
      <c r="B4" s="4" t="inlineStr">
        <is>
          <t xml:space="preserve"> </t>
        </is>
      </c>
      <c r="C4" s="6" t="n">
        <v>19154000</v>
      </c>
      <c r="D4" s="6" t="n">
        <v>22193000</v>
      </c>
      <c r="E4" s="4" t="inlineStr">
        <is>
          <t xml:space="preserve"> </t>
        </is>
      </c>
      <c r="F4" s="4" t="inlineStr">
        <is>
          <t xml:space="preserve"> </t>
        </is>
      </c>
    </row>
    <row r="5">
      <c r="A5" s="4" t="inlineStr">
        <is>
          <t>Gross realized gains from securities</t>
        </is>
      </c>
      <c r="B5" s="6" t="n">
        <v>154000</v>
      </c>
      <c r="C5" s="5" t="n">
        <v>139000</v>
      </c>
      <c r="D5" s="5" t="n">
        <v>154000</v>
      </c>
      <c r="E5" s="4" t="inlineStr">
        <is>
          <t xml:space="preserve"> </t>
        </is>
      </c>
      <c r="F5" s="4" t="inlineStr">
        <is>
          <t xml:space="preserve"> </t>
        </is>
      </c>
    </row>
    <row r="6">
      <c r="A6" s="4" t="inlineStr">
        <is>
          <t>Gross realized losses from securities</t>
        </is>
      </c>
      <c r="B6" s="4" t="inlineStr">
        <is>
          <t xml:space="preserve"> </t>
        </is>
      </c>
      <c r="C6" s="4" t="inlineStr">
        <is>
          <t xml:space="preserve"> </t>
        </is>
      </c>
      <c r="D6" s="5" t="n">
        <v>2000</v>
      </c>
      <c r="E6" s="4" t="inlineStr">
        <is>
          <t xml:space="preserve"> </t>
        </is>
      </c>
      <c r="F6" s="4" t="inlineStr">
        <is>
          <t xml:space="preserve"> </t>
        </is>
      </c>
    </row>
    <row r="7">
      <c r="A7" s="4" t="inlineStr">
        <is>
          <t>Accrued interest on securities available for sale</t>
        </is>
      </c>
      <c r="B7" s="4" t="inlineStr">
        <is>
          <t xml:space="preserve"> </t>
        </is>
      </c>
      <c r="C7" s="5" t="n">
        <v>31000000</v>
      </c>
      <c r="D7" s="4" t="inlineStr">
        <is>
          <t xml:space="preserve"> </t>
        </is>
      </c>
      <c r="E7" s="6" t="n">
        <v>31600000</v>
      </c>
      <c r="F7" s="4" t="inlineStr">
        <is>
          <t xml:space="preserve"> </t>
        </is>
      </c>
    </row>
    <row r="8">
      <c r="A8" s="4" t="inlineStr">
        <is>
          <t>Impairment on one corporate available-for-sale security</t>
        </is>
      </c>
      <c r="B8" s="4" t="inlineStr">
        <is>
          <t xml:space="preserve"> </t>
        </is>
      </c>
      <c r="C8" s="4" t="inlineStr">
        <is>
          <t xml:space="preserve"> </t>
        </is>
      </c>
      <c r="D8" s="5" t="n">
        <v>4925000</v>
      </c>
      <c r="E8" s="4" t="inlineStr">
        <is>
          <t xml:space="preserve"> </t>
        </is>
      </c>
      <c r="F8" s="4" t="inlineStr">
        <is>
          <t xml:space="preserve"> </t>
        </is>
      </c>
    </row>
    <row r="9">
      <c r="A9" s="4" t="inlineStr">
        <is>
          <t>ACL related to AFS Securities</t>
        </is>
      </c>
      <c r="B9" s="4" t="inlineStr">
        <is>
          <t xml:space="preserve"> </t>
        </is>
      </c>
      <c r="C9" s="5" t="n">
        <v>0</v>
      </c>
      <c r="D9" s="4" t="inlineStr">
        <is>
          <t xml:space="preserve"> </t>
        </is>
      </c>
      <c r="E9" s="5" t="n">
        <v>0</v>
      </c>
      <c r="F9" s="4" t="inlineStr">
        <is>
          <t xml:space="preserve"> </t>
        </is>
      </c>
    </row>
    <row r="10">
      <c r="A10" s="4" t="inlineStr">
        <is>
          <t>Sales of securities held to maturity</t>
        </is>
      </c>
      <c r="B10" s="4" t="inlineStr">
        <is>
          <t xml:space="preserve"> </t>
        </is>
      </c>
      <c r="C10" s="5" t="n">
        <v>0</v>
      </c>
      <c r="D10" s="5" t="n">
        <v>0</v>
      </c>
      <c r="E10" s="4" t="inlineStr">
        <is>
          <t xml:space="preserve"> </t>
        </is>
      </c>
      <c r="F10" s="4" t="inlineStr">
        <is>
          <t xml:space="preserve"> </t>
        </is>
      </c>
    </row>
    <row r="11">
      <c r="A11" s="4" t="inlineStr">
        <is>
          <t>Amortized cost of available for sale securities transferred to held to maturity</t>
        </is>
      </c>
      <c r="B11" s="4" t="inlineStr">
        <is>
          <t xml:space="preserve"> </t>
        </is>
      </c>
      <c r="C11" s="4" t="inlineStr">
        <is>
          <t xml:space="preserve"> </t>
        </is>
      </c>
      <c r="D11" s="4" t="inlineStr">
        <is>
          <t xml:space="preserve"> </t>
        </is>
      </c>
      <c r="E11" s="4" t="inlineStr">
        <is>
          <t xml:space="preserve"> </t>
        </is>
      </c>
      <c r="F11" s="6" t="n">
        <v>4100000000</v>
      </c>
    </row>
    <row r="12">
      <c r="A12" s="4" t="inlineStr">
        <is>
          <t>Fair value of available for sale securities transferred to held to maturity</t>
        </is>
      </c>
      <c r="B12" s="4" t="inlineStr">
        <is>
          <t xml:space="preserve"> </t>
        </is>
      </c>
      <c r="C12" s="4" t="inlineStr">
        <is>
          <t xml:space="preserve"> </t>
        </is>
      </c>
      <c r="D12" s="4" t="inlineStr">
        <is>
          <t xml:space="preserve"> </t>
        </is>
      </c>
      <c r="E12" s="4" t="inlineStr">
        <is>
          <t xml:space="preserve"> </t>
        </is>
      </c>
      <c r="F12" s="6" t="n">
        <v>3800000000</v>
      </c>
    </row>
    <row r="13">
      <c r="A13" s="4" t="inlineStr">
        <is>
          <t>Gain (loss) on transfer of securities</t>
        </is>
      </c>
      <c r="B13" s="4" t="inlineStr">
        <is>
          <t xml:space="preserve"> </t>
        </is>
      </c>
      <c r="C13" s="5" t="n">
        <v>0</v>
      </c>
      <c r="D13" s="4" t="inlineStr">
        <is>
          <t xml:space="preserve"> </t>
        </is>
      </c>
      <c r="E13" s="4" t="inlineStr">
        <is>
          <t xml:space="preserve"> </t>
        </is>
      </c>
      <c r="F13" s="4" t="inlineStr">
        <is>
          <t xml:space="preserve"> </t>
        </is>
      </c>
    </row>
    <row r="14">
      <c r="A14" s="4" t="inlineStr">
        <is>
          <t>Unamortized unrealized loss</t>
        </is>
      </c>
      <c r="B14" s="4" t="inlineStr">
        <is>
          <t xml:space="preserve"> </t>
        </is>
      </c>
      <c r="C14" s="5" t="n">
        <v>179800000</v>
      </c>
      <c r="D14" s="4" t="inlineStr">
        <is>
          <t xml:space="preserve"> </t>
        </is>
      </c>
      <c r="E14" s="5" t="n">
        <v>207200000</v>
      </c>
      <c r="F14" s="4" t="inlineStr">
        <is>
          <t xml:space="preserve"> </t>
        </is>
      </c>
    </row>
    <row r="15">
      <c r="A15" s="4" t="inlineStr">
        <is>
          <t>Accrued interest on securities held to maturity</t>
        </is>
      </c>
      <c r="B15" s="4" t="inlineStr">
        <is>
          <t xml:space="preserve"> </t>
        </is>
      </c>
      <c r="C15" s="5" t="n">
        <v>23200000</v>
      </c>
      <c r="D15" s="4" t="inlineStr">
        <is>
          <t xml:space="preserve"> </t>
        </is>
      </c>
      <c r="E15" s="5" t="n">
        <v>27200000</v>
      </c>
      <c r="F15" s="4" t="inlineStr">
        <is>
          <t xml:space="preserve"> </t>
        </is>
      </c>
    </row>
    <row r="16">
      <c r="A16" s="4" t="inlineStr">
        <is>
          <t>Unrealized gain (loss) on trading securities</t>
        </is>
      </c>
      <c r="B16" s="4" t="inlineStr">
        <is>
          <t xml:space="preserve"> </t>
        </is>
      </c>
      <c r="C16" s="5" t="n">
        <v>44000</v>
      </c>
      <c r="D16" s="6" t="n">
        <v>-248000</v>
      </c>
      <c r="E16" s="4" t="inlineStr">
        <is>
          <t xml:space="preserve"> </t>
        </is>
      </c>
      <c r="F16" s="4" t="inlineStr">
        <is>
          <t xml:space="preserve"> </t>
        </is>
      </c>
    </row>
    <row r="17">
      <c r="A17" s="4" t="inlineStr">
        <is>
          <t>Securities sold not yet purchased</t>
        </is>
      </c>
      <c r="B17" s="4" t="inlineStr">
        <is>
          <t xml:space="preserve"> </t>
        </is>
      </c>
      <c r="C17" s="5" t="n">
        <v>11300000</v>
      </c>
      <c r="D17" s="4" t="inlineStr">
        <is>
          <t xml:space="preserve"> </t>
        </is>
      </c>
      <c r="E17" s="5" t="n">
        <v>8000000</v>
      </c>
      <c r="F17" s="4" t="inlineStr">
        <is>
          <t xml:space="preserve"> </t>
        </is>
      </c>
    </row>
    <row r="18">
      <c r="A18" s="4" t="inlineStr">
        <is>
          <t>Collateral Pledged [Member] | U.S. Government and Other Public Depos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Trading Securities and Other Trading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ledged securities for deposits</t>
        </is>
      </c>
      <c r="B20" s="4" t="inlineStr">
        <is>
          <t xml:space="preserve"> </t>
        </is>
      </c>
      <c r="C20" s="6" t="n">
        <v>9400000000</v>
      </c>
      <c r="D20" s="4" t="inlineStr">
        <is>
          <t xml:space="preserve"> </t>
        </is>
      </c>
      <c r="E20" s="6" t="n">
        <v>10100000000</v>
      </c>
      <c r="F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Sep. 30, 2024 USD ($) Security</t>
        </is>
      </c>
      <c r="C1" s="2" t="inlineStr">
        <is>
          <t>Dec. 31, 2023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126</v>
      </c>
      <c r="C3" s="5" t="n">
        <v>411</v>
      </c>
    </row>
    <row r="4">
      <c r="A4" s="4" t="inlineStr">
        <is>
          <t>Less than 12 months, Fair Value</t>
        </is>
      </c>
      <c r="B4" s="6" t="n">
        <v>376586</v>
      </c>
      <c r="C4" s="6" t="n">
        <v>734181</v>
      </c>
    </row>
    <row r="5">
      <c r="A5" s="4" t="inlineStr">
        <is>
          <t>Less than 12 months, Unrealized Losses</t>
        </is>
      </c>
      <c r="B5" s="6" t="n">
        <v>-8375</v>
      </c>
      <c r="C5" s="6" t="n">
        <v>-9949</v>
      </c>
    </row>
    <row r="6">
      <c r="A6" s="4" t="inlineStr">
        <is>
          <t>12 months or more, Count | Security</t>
        </is>
      </c>
      <c r="B6" s="5" t="n">
        <v>2691</v>
      </c>
      <c r="C6" s="5" t="n">
        <v>2706</v>
      </c>
    </row>
    <row r="7">
      <c r="A7" s="4" t="inlineStr">
        <is>
          <t>12 months or more, Fair Value</t>
        </is>
      </c>
      <c r="B7" s="6" t="n">
        <v>4813768</v>
      </c>
      <c r="C7" s="6" t="n">
        <v>5840885</v>
      </c>
    </row>
    <row r="8">
      <c r="A8" s="4" t="inlineStr">
        <is>
          <t>12 months or more, Unrealized Losses</t>
        </is>
      </c>
      <c r="B8" s="6" t="n">
        <v>-473598</v>
      </c>
      <c r="C8" s="6" t="n">
        <v>-618782</v>
      </c>
    </row>
    <row r="9">
      <c r="A9" s="4" t="inlineStr">
        <is>
          <t>Total Count | Security</t>
        </is>
      </c>
      <c r="B9" s="5" t="n">
        <v>2817</v>
      </c>
      <c r="C9" s="5" t="n">
        <v>3117</v>
      </c>
    </row>
    <row r="10">
      <c r="A10" s="4" t="inlineStr">
        <is>
          <t>Total Fair Value</t>
        </is>
      </c>
      <c r="B10" s="6" t="n">
        <v>5190354</v>
      </c>
      <c r="C10" s="6" t="n">
        <v>6575066</v>
      </c>
    </row>
    <row r="11">
      <c r="A11" s="4" t="inlineStr">
        <is>
          <t>Total Unrealized Losses</t>
        </is>
      </c>
      <c r="B11" s="6" t="n">
        <v>-481973</v>
      </c>
      <c r="C11" s="6" t="n">
        <v>-628731</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7</v>
      </c>
      <c r="C14" s="5" t="n">
        <v>8</v>
      </c>
    </row>
    <row r="15">
      <c r="A15" s="4" t="inlineStr">
        <is>
          <t>Less than 12 months, Fair Value</t>
        </is>
      </c>
      <c r="B15" s="6" t="n">
        <v>77337</v>
      </c>
      <c r="C15" s="6" t="n">
        <v>509946</v>
      </c>
    </row>
    <row r="16">
      <c r="A16" s="4" t="inlineStr">
        <is>
          <t>Less than 12 months, Unrealized Losses</t>
        </is>
      </c>
      <c r="B16" s="6" t="n">
        <v>-220</v>
      </c>
      <c r="C16" s="6" t="n">
        <v>-267</v>
      </c>
    </row>
    <row r="17">
      <c r="A17" s="4" t="inlineStr">
        <is>
          <t>12 months or more, Count | Security</t>
        </is>
      </c>
      <c r="B17" s="5" t="n">
        <v>10</v>
      </c>
      <c r="C17" s="5" t="n">
        <v>63</v>
      </c>
    </row>
    <row r="18">
      <c r="A18" s="4" t="inlineStr">
        <is>
          <t>12 months or more, Fair Value</t>
        </is>
      </c>
      <c r="B18" s="6" t="n">
        <v>145491</v>
      </c>
      <c r="C18" s="6" t="n">
        <v>745573</v>
      </c>
    </row>
    <row r="19">
      <c r="A19" s="4" t="inlineStr">
        <is>
          <t>12 months or more, Unrealized Losses</t>
        </is>
      </c>
      <c r="B19" s="6" t="n">
        <v>-2260</v>
      </c>
      <c r="C19" s="6" t="n">
        <v>-9934</v>
      </c>
    </row>
    <row r="20">
      <c r="A20" s="4" t="inlineStr">
        <is>
          <t>Total Count | Security</t>
        </is>
      </c>
      <c r="B20" s="5" t="n">
        <v>17</v>
      </c>
      <c r="C20" s="5" t="n">
        <v>71</v>
      </c>
    </row>
    <row r="21">
      <c r="A21" s="4" t="inlineStr">
        <is>
          <t>Total Fair Value</t>
        </is>
      </c>
      <c r="B21" s="6" t="n">
        <v>222828</v>
      </c>
      <c r="C21" s="6" t="n">
        <v>1255519</v>
      </c>
    </row>
    <row r="22">
      <c r="A22" s="4" t="inlineStr">
        <is>
          <t>Total Unrealized Losses</t>
        </is>
      </c>
      <c r="B22" s="6" t="n">
        <v>-2480</v>
      </c>
      <c r="C22" s="6" t="n">
        <v>-10201</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12 months or more, Count | Security</t>
        </is>
      </c>
      <c r="B25" s="5" t="n">
        <v>7</v>
      </c>
      <c r="C25" s="5" t="n">
        <v>16</v>
      </c>
    </row>
    <row r="26">
      <c r="A26" s="4" t="inlineStr">
        <is>
          <t>12 months or more, Fair Value</t>
        </is>
      </c>
      <c r="B26" s="6" t="n">
        <v>88736</v>
      </c>
      <c r="C26" s="6" t="n">
        <v>116324</v>
      </c>
    </row>
    <row r="27">
      <c r="A27" s="4" t="inlineStr">
        <is>
          <t>12 months or more, Unrealized Losses</t>
        </is>
      </c>
      <c r="B27" s="6" t="n">
        <v>-895</v>
      </c>
      <c r="C27" s="6" t="n">
        <v>-2937</v>
      </c>
    </row>
    <row r="28">
      <c r="A28" s="4" t="inlineStr">
        <is>
          <t>Total Count | Security</t>
        </is>
      </c>
      <c r="B28" s="5" t="n">
        <v>7</v>
      </c>
      <c r="C28" s="5" t="n">
        <v>16</v>
      </c>
    </row>
    <row r="29">
      <c r="A29" s="4" t="inlineStr">
        <is>
          <t>Total Fair Value</t>
        </is>
      </c>
      <c r="B29" s="6" t="n">
        <v>88736</v>
      </c>
      <c r="C29" s="6" t="n">
        <v>116324</v>
      </c>
    </row>
    <row r="30">
      <c r="A30" s="4" t="inlineStr">
        <is>
          <t>Total Unrealized Losses</t>
        </is>
      </c>
      <c r="B30" s="6" t="n">
        <v>-895</v>
      </c>
      <c r="C30" s="6" t="n">
        <v>-2937</v>
      </c>
    </row>
    <row r="31">
      <c r="A31" s="4" t="inlineStr">
        <is>
          <t>Mortgage-backed [Member]</t>
        </is>
      </c>
      <c r="B31" s="4" t="inlineStr">
        <is>
          <t xml:space="preserve"> </t>
        </is>
      </c>
      <c r="C31" s="4" t="inlineStr">
        <is>
          <t xml:space="preserve"> </t>
        </is>
      </c>
    </row>
    <row r="32">
      <c r="A32" s="3" t="inlineStr">
        <is>
          <t>Gain (Loss) on Investments [Line Items]</t>
        </is>
      </c>
      <c r="B32" s="4" t="inlineStr">
        <is>
          <t xml:space="preserve"> </t>
        </is>
      </c>
      <c r="C32" s="4" t="inlineStr">
        <is>
          <t xml:space="preserve"> </t>
        </is>
      </c>
    </row>
    <row r="33">
      <c r="A33" s="4" t="inlineStr">
        <is>
          <t>Less than 12 months, Count | Security</t>
        </is>
      </c>
      <c r="B33" s="5" t="n">
        <v>13</v>
      </c>
      <c r="C33" s="5" t="n">
        <v>14</v>
      </c>
    </row>
    <row r="34">
      <c r="A34" s="4" t="inlineStr">
        <is>
          <t>Less than 12 months, Fair Value</t>
        </is>
      </c>
      <c r="B34" s="6" t="n">
        <v>116390</v>
      </c>
      <c r="C34" s="6" t="n">
        <v>19154</v>
      </c>
    </row>
    <row r="35">
      <c r="A35" s="4" t="inlineStr">
        <is>
          <t>Less than 12 months, Unrealized Losses</t>
        </is>
      </c>
      <c r="B35" s="6" t="n">
        <v>-440</v>
      </c>
      <c r="C35" s="6" t="n">
        <v>-476</v>
      </c>
    </row>
    <row r="36">
      <c r="A36" s="4" t="inlineStr">
        <is>
          <t>12 months or more, Count | Security</t>
        </is>
      </c>
      <c r="B36" s="5" t="n">
        <v>837</v>
      </c>
      <c r="C36" s="5" t="n">
        <v>852</v>
      </c>
    </row>
    <row r="37">
      <c r="A37" s="4" t="inlineStr">
        <is>
          <t>12 months or more, Fair Value</t>
        </is>
      </c>
      <c r="B37" s="6" t="n">
        <v>3276187</v>
      </c>
      <c r="C37" s="6" t="n">
        <v>3526296</v>
      </c>
    </row>
    <row r="38">
      <c r="A38" s="4" t="inlineStr">
        <is>
          <t>12 months or more, Unrealized Losses</t>
        </is>
      </c>
      <c r="B38" s="6" t="n">
        <v>-393676</v>
      </c>
      <c r="C38" s="6" t="n">
        <v>-508264</v>
      </c>
    </row>
    <row r="39">
      <c r="A39" s="4" t="inlineStr">
        <is>
          <t>Total Count | Security</t>
        </is>
      </c>
      <c r="B39" s="5" t="n">
        <v>850</v>
      </c>
      <c r="C39" s="5" t="n">
        <v>866</v>
      </c>
    </row>
    <row r="40">
      <c r="A40" s="4" t="inlineStr">
        <is>
          <t>Total Fair Value</t>
        </is>
      </c>
      <c r="B40" s="6" t="n">
        <v>3392577</v>
      </c>
      <c r="C40" s="6" t="n">
        <v>3545450</v>
      </c>
    </row>
    <row r="41">
      <c r="A41" s="4" t="inlineStr">
        <is>
          <t>Total Unrealized Losses</t>
        </is>
      </c>
      <c r="B41" s="6" t="n">
        <v>-394116</v>
      </c>
      <c r="C41" s="6" t="n">
        <v>-508740</v>
      </c>
    </row>
    <row r="42">
      <c r="A42" s="4" t="inlineStr">
        <is>
          <t>State and political subdivisions [Member]</t>
        </is>
      </c>
      <c r="B42" s="4" t="inlineStr">
        <is>
          <t xml:space="preserve"> </t>
        </is>
      </c>
      <c r="C42" s="4" t="inlineStr">
        <is>
          <t xml:space="preserve"> </t>
        </is>
      </c>
    </row>
    <row r="43">
      <c r="A43" s="3" t="inlineStr">
        <is>
          <t>Gain (Loss) on Investments [Line Items]</t>
        </is>
      </c>
      <c r="B43" s="4" t="inlineStr">
        <is>
          <t xml:space="preserve"> </t>
        </is>
      </c>
      <c r="C43" s="4" t="inlineStr">
        <is>
          <t xml:space="preserve"> </t>
        </is>
      </c>
    </row>
    <row r="44">
      <c r="A44" s="4" t="inlineStr">
        <is>
          <t>Less than 12 months, Count | Security</t>
        </is>
      </c>
      <c r="B44" s="5" t="n">
        <v>90</v>
      </c>
      <c r="C44" s="5" t="n">
        <v>388</v>
      </c>
    </row>
    <row r="45">
      <c r="A45" s="4" t="inlineStr">
        <is>
          <t>Less than 12 months, Fair Value</t>
        </is>
      </c>
      <c r="B45" s="6" t="n">
        <v>70861</v>
      </c>
      <c r="C45" s="6" t="n">
        <v>200835</v>
      </c>
    </row>
    <row r="46">
      <c r="A46" s="4" t="inlineStr">
        <is>
          <t>Less than 12 months, Unrealized Losses</t>
        </is>
      </c>
      <c r="B46" s="6" t="n">
        <v>-7580</v>
      </c>
      <c r="C46" s="6" t="n">
        <v>-9202</v>
      </c>
    </row>
    <row r="47">
      <c r="A47" s="4" t="inlineStr">
        <is>
          <t>12 months or more, Count | Security</t>
        </is>
      </c>
      <c r="B47" s="5" t="n">
        <v>1588</v>
      </c>
      <c r="C47" s="5" t="n">
        <v>1476</v>
      </c>
    </row>
    <row r="48">
      <c r="A48" s="4" t="inlineStr">
        <is>
          <t>12 months or more, Fair Value</t>
        </is>
      </c>
      <c r="B48" s="6" t="n">
        <v>942468</v>
      </c>
      <c r="C48" s="6" t="n">
        <v>890545</v>
      </c>
    </row>
    <row r="49">
      <c r="A49" s="4" t="inlineStr">
        <is>
          <t>12 months or more, Unrealized Losses</t>
        </is>
      </c>
      <c r="B49" s="6" t="n">
        <v>-58871</v>
      </c>
      <c r="C49" s="6" t="n">
        <v>-65785</v>
      </c>
    </row>
    <row r="50">
      <c r="A50" s="4" t="inlineStr">
        <is>
          <t>Total Count | Security</t>
        </is>
      </c>
      <c r="B50" s="5" t="n">
        <v>1678</v>
      </c>
      <c r="C50" s="5" t="n">
        <v>1864</v>
      </c>
    </row>
    <row r="51">
      <c r="A51" s="4" t="inlineStr">
        <is>
          <t>Total Fair Value</t>
        </is>
      </c>
      <c r="B51" s="6" t="n">
        <v>1013329</v>
      </c>
      <c r="C51" s="6" t="n">
        <v>1091380</v>
      </c>
    </row>
    <row r="52">
      <c r="A52" s="4" t="inlineStr">
        <is>
          <t>Total Unrealized Losses</t>
        </is>
      </c>
      <c r="B52" s="6" t="n">
        <v>-66451</v>
      </c>
      <c r="C52" s="6" t="n">
        <v>-74987</v>
      </c>
    </row>
    <row r="53">
      <c r="A53" s="4" t="inlineStr">
        <is>
          <t>Corporates [Member]</t>
        </is>
      </c>
      <c r="B53" s="4" t="inlineStr">
        <is>
          <t xml:space="preserve"> </t>
        </is>
      </c>
      <c r="C53" s="4" t="inlineStr">
        <is>
          <t xml:space="preserve"> </t>
        </is>
      </c>
    </row>
    <row r="54">
      <c r="A54" s="3" t="inlineStr">
        <is>
          <t>Gain (Loss) on Investments [Line Items]</t>
        </is>
      </c>
      <c r="B54" s="4" t="inlineStr">
        <is>
          <t xml:space="preserve"> </t>
        </is>
      </c>
      <c r="C54" s="4" t="inlineStr">
        <is>
          <t xml:space="preserve"> </t>
        </is>
      </c>
    </row>
    <row r="55">
      <c r="A55" s="4" t="inlineStr">
        <is>
          <t>12 months or more, Count | Security</t>
        </is>
      </c>
      <c r="B55" s="5" t="n">
        <v>243</v>
      </c>
      <c r="C55" s="5" t="n">
        <v>267</v>
      </c>
    </row>
    <row r="56">
      <c r="A56" s="4" t="inlineStr">
        <is>
          <t>12 months or more, Fair Value</t>
        </is>
      </c>
      <c r="B56" s="6" t="n">
        <v>320380</v>
      </c>
      <c r="C56" s="6" t="n">
        <v>351275</v>
      </c>
    </row>
    <row r="57">
      <c r="A57" s="4" t="inlineStr">
        <is>
          <t>12 months or more, Unrealized Losses</t>
        </is>
      </c>
      <c r="B57" s="6" t="n">
        <v>-17820</v>
      </c>
      <c r="C57" s="6" t="n">
        <v>-30794</v>
      </c>
    </row>
    <row r="58">
      <c r="A58" s="4" t="inlineStr">
        <is>
          <t>Total Count | Security</t>
        </is>
      </c>
      <c r="B58" s="5" t="n">
        <v>243</v>
      </c>
      <c r="C58" s="5" t="n">
        <v>267</v>
      </c>
    </row>
    <row r="59">
      <c r="A59" s="4" t="inlineStr">
        <is>
          <t>Total Fair Value</t>
        </is>
      </c>
      <c r="B59" s="6" t="n">
        <v>320380</v>
      </c>
      <c r="C59" s="6" t="n">
        <v>351275</v>
      </c>
    </row>
    <row r="60">
      <c r="A60" s="4" t="inlineStr">
        <is>
          <t>Total Unrealized Losses</t>
        </is>
      </c>
      <c r="B60" s="6" t="n">
        <v>-17820</v>
      </c>
      <c r="C60" s="6" t="n">
        <v>-30794</v>
      </c>
    </row>
    <row r="61">
      <c r="A61" s="4" t="inlineStr">
        <is>
          <t>Collateralized loan obligations [Member]</t>
        </is>
      </c>
      <c r="B61" s="4" t="inlineStr">
        <is>
          <t xml:space="preserve"> </t>
        </is>
      </c>
      <c r="C61" s="4" t="inlineStr">
        <is>
          <t xml:space="preserve"> </t>
        </is>
      </c>
    </row>
    <row r="62">
      <c r="A62" s="3" t="inlineStr">
        <is>
          <t>Gain (Loss) on Investments [Line Items]</t>
        </is>
      </c>
      <c r="B62" s="4" t="inlineStr">
        <is>
          <t xml:space="preserve"> </t>
        </is>
      </c>
      <c r="C62" s="4" t="inlineStr">
        <is>
          <t xml:space="preserve"> </t>
        </is>
      </c>
    </row>
    <row r="63">
      <c r="A63" s="4" t="inlineStr">
        <is>
          <t>Less than 12 months, Count | Security</t>
        </is>
      </c>
      <c r="B63" s="5" t="n">
        <v>16</v>
      </c>
      <c r="C63" s="5" t="n">
        <v>1</v>
      </c>
    </row>
    <row r="64">
      <c r="A64" s="4" t="inlineStr">
        <is>
          <t>Less than 12 months, Fair Value</t>
        </is>
      </c>
      <c r="B64" s="6" t="n">
        <v>111998</v>
      </c>
      <c r="C64" s="6" t="n">
        <v>4246</v>
      </c>
    </row>
    <row r="65">
      <c r="A65" s="4" t="inlineStr">
        <is>
          <t>Less than 12 months, Unrealized Losses</t>
        </is>
      </c>
      <c r="B65" s="6" t="n">
        <v>-135</v>
      </c>
      <c r="C65" s="6" t="n">
        <v>-4</v>
      </c>
    </row>
    <row r="66">
      <c r="A66" s="4" t="inlineStr">
        <is>
          <t>12 months or more, Count | Security</t>
        </is>
      </c>
      <c r="B66" s="5" t="n">
        <v>6</v>
      </c>
      <c r="C66" s="5" t="n">
        <v>32</v>
      </c>
    </row>
    <row r="67">
      <c r="A67" s="4" t="inlineStr">
        <is>
          <t>12 months or more, Fair Value</t>
        </is>
      </c>
      <c r="B67" s="6" t="n">
        <v>40506</v>
      </c>
      <c r="C67" s="6" t="n">
        <v>210872</v>
      </c>
    </row>
    <row r="68">
      <c r="A68" s="4" t="inlineStr">
        <is>
          <t>12 months or more, Unrealized Losses</t>
        </is>
      </c>
      <c r="B68" s="6" t="n">
        <v>-76</v>
      </c>
      <c r="C68" s="6" t="n">
        <v>-1068</v>
      </c>
    </row>
    <row r="69">
      <c r="A69" s="4" t="inlineStr">
        <is>
          <t>Total Count | Security</t>
        </is>
      </c>
      <c r="B69" s="5" t="n">
        <v>22</v>
      </c>
      <c r="C69" s="5" t="n">
        <v>33</v>
      </c>
    </row>
    <row r="70">
      <c r="A70" s="4" t="inlineStr">
        <is>
          <t>Total Fair Value</t>
        </is>
      </c>
      <c r="B70" s="6" t="n">
        <v>152504</v>
      </c>
      <c r="C70" s="6" t="n">
        <v>215118</v>
      </c>
    </row>
    <row r="71">
      <c r="A71" s="4" t="inlineStr">
        <is>
          <t>Total Unrealized Losses</t>
        </is>
      </c>
      <c r="B71" s="6" t="n">
        <v>-211</v>
      </c>
      <c r="C71" s="6" t="n">
        <v>-10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Sep.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Amortized Cost</t>
        </is>
      </c>
      <c r="B3" s="6" t="n">
        <v>5477472</v>
      </c>
      <c r="C3" s="6" t="n">
        <v>5691868</v>
      </c>
    </row>
    <row r="4">
      <c r="A4" s="4" t="inlineStr">
        <is>
          <t>Gross Unrealized Gains</t>
        </is>
      </c>
      <c r="B4" s="5" t="n">
        <v>6920</v>
      </c>
      <c r="C4" s="5" t="n">
        <v>21039</v>
      </c>
    </row>
    <row r="5">
      <c r="A5" s="4" t="inlineStr">
        <is>
          <t>Gross Unrealized Losses</t>
        </is>
      </c>
      <c r="B5" s="5" t="n">
        <v>-570420</v>
      </c>
      <c r="C5" s="5" t="n">
        <v>-529540</v>
      </c>
    </row>
    <row r="6">
      <c r="A6" s="4" t="inlineStr">
        <is>
          <t>Held to Maturity, Fair value</t>
        </is>
      </c>
      <c r="B6" s="5" t="n">
        <v>4913972</v>
      </c>
      <c r="C6" s="5" t="n">
        <v>5183367</v>
      </c>
    </row>
    <row r="7">
      <c r="A7" s="4" t="inlineStr">
        <is>
          <t>Allowance for Credit Losses</t>
        </is>
      </c>
      <c r="B7" s="5" t="n">
        <v>-2762</v>
      </c>
      <c r="C7" s="5" t="n">
        <v>-3258</v>
      </c>
    </row>
    <row r="8">
      <c r="A8" s="4" t="inlineStr">
        <is>
          <t>Net Carrying Amount</t>
        </is>
      </c>
      <c r="B8" s="5" t="n">
        <v>5474710</v>
      </c>
      <c r="C8" s="5" t="n">
        <v>5688610</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16301</v>
      </c>
      <c r="C11" s="5" t="n">
        <v>123210</v>
      </c>
    </row>
    <row r="12">
      <c r="A12" s="4" t="inlineStr">
        <is>
          <t>Gross Unrealized Losses</t>
        </is>
      </c>
      <c r="B12" s="5" t="n">
        <v>-1068</v>
      </c>
      <c r="C12" s="5" t="n">
        <v>-2686</v>
      </c>
    </row>
    <row r="13">
      <c r="A13" s="4" t="inlineStr">
        <is>
          <t>Held to Maturity, Fair value</t>
        </is>
      </c>
      <c r="B13" s="5" t="n">
        <v>115233</v>
      </c>
      <c r="C13" s="5" t="n">
        <v>120524</v>
      </c>
    </row>
    <row r="14">
      <c r="A14" s="4" t="inlineStr">
        <is>
          <t>Net Carrying Amount</t>
        </is>
      </c>
      <c r="B14" s="5" t="n">
        <v>116301</v>
      </c>
      <c r="C14" s="5" t="n">
        <v>123210</v>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2574440</v>
      </c>
      <c r="C17" s="5" t="n">
        <v>2738253</v>
      </c>
    </row>
    <row r="18">
      <c r="A18" s="4" t="inlineStr">
        <is>
          <t>Gross Unrealized Gains</t>
        </is>
      </c>
      <c r="B18" s="5" t="n">
        <v>50</v>
      </c>
      <c r="C18" s="5" t="n">
        <v>18</v>
      </c>
    </row>
    <row r="19">
      <c r="A19" s="4" t="inlineStr">
        <is>
          <t>Gross Unrealized Losses</t>
        </is>
      </c>
      <c r="B19" s="5" t="n">
        <v>-312069</v>
      </c>
      <c r="C19" s="5" t="n">
        <v>-356657</v>
      </c>
    </row>
    <row r="20">
      <c r="A20" s="4" t="inlineStr">
        <is>
          <t>Held to Maturity, Fair value</t>
        </is>
      </c>
      <c r="B20" s="5" t="n">
        <v>2262421</v>
      </c>
      <c r="C20" s="5" t="n">
        <v>2381614</v>
      </c>
    </row>
    <row r="21">
      <c r="A21" s="4" t="inlineStr">
        <is>
          <t>Net Carrying Amount</t>
        </is>
      </c>
      <c r="B21" s="5" t="n">
        <v>2574440</v>
      </c>
      <c r="C21" s="5" t="n">
        <v>2738253</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786731</v>
      </c>
      <c r="C24" s="5" t="n">
        <v>2830405</v>
      </c>
    </row>
    <row r="25">
      <c r="A25" s="4" t="inlineStr">
        <is>
          <t>Gross Unrealized Gains</t>
        </is>
      </c>
      <c r="B25" s="5" t="n">
        <v>6870</v>
      </c>
      <c r="C25" s="5" t="n">
        <v>21021</v>
      </c>
    </row>
    <row r="26">
      <c r="A26" s="4" t="inlineStr">
        <is>
          <t>Gross Unrealized Losses</t>
        </is>
      </c>
      <c r="B26" s="5" t="n">
        <v>-257283</v>
      </c>
      <c r="C26" s="5" t="n">
        <v>-170197</v>
      </c>
    </row>
    <row r="27">
      <c r="A27" s="4" t="inlineStr">
        <is>
          <t>Held to Maturity, Fair value</t>
        </is>
      </c>
      <c r="B27" s="5" t="n">
        <v>2536318</v>
      </c>
      <c r="C27" s="5" t="n">
        <v>2681229</v>
      </c>
    </row>
    <row r="28">
      <c r="A28" s="4" t="inlineStr">
        <is>
          <t>Allowance for Credit Losses</t>
        </is>
      </c>
      <c r="B28" s="5" t="n">
        <v>-2762</v>
      </c>
      <c r="C28" s="5" t="n">
        <v>-3258</v>
      </c>
    </row>
    <row r="29">
      <c r="A29" s="4" t="inlineStr">
        <is>
          <t>Net Carrying Amount</t>
        </is>
      </c>
      <c r="B29" s="6" t="n">
        <v>2783969</v>
      </c>
      <c r="C29" s="6" t="n">
        <v>2827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212587</v>
      </c>
      <c r="C3" s="4" t="inlineStr">
        <is>
          <t xml:space="preserve"> </t>
        </is>
      </c>
    </row>
    <row r="4">
      <c r="A4" s="4" t="inlineStr">
        <is>
          <t>Due after 1 year through 5 years, Amortized Cost</t>
        </is>
      </c>
      <c r="B4" s="5" t="n">
        <v>231096</v>
      </c>
      <c r="C4" s="4" t="inlineStr">
        <is>
          <t xml:space="preserve"> </t>
        </is>
      </c>
    </row>
    <row r="5">
      <c r="A5" s="4" t="inlineStr">
        <is>
          <t>Due after 5 years through 10 years, Amortized Cost</t>
        </is>
      </c>
      <c r="B5" s="5" t="n">
        <v>818833</v>
      </c>
      <c r="C5" s="4" t="inlineStr">
        <is>
          <t xml:space="preserve"> </t>
        </is>
      </c>
    </row>
    <row r="6">
      <c r="A6" s="4" t="inlineStr">
        <is>
          <t>Due after 10 years, Amortized Cost</t>
        </is>
      </c>
      <c r="B6" s="5" t="n">
        <v>1640516</v>
      </c>
      <c r="C6" s="4" t="inlineStr">
        <is>
          <t xml:space="preserve"> </t>
        </is>
      </c>
    </row>
    <row r="7">
      <c r="A7" s="4" t="inlineStr">
        <is>
          <t>Total, Amortized cost</t>
        </is>
      </c>
      <c r="B7" s="5" t="n">
        <v>2903032</v>
      </c>
      <c r="C7" s="4" t="inlineStr">
        <is>
          <t xml:space="preserve"> </t>
        </is>
      </c>
    </row>
    <row r="8">
      <c r="A8" s="4" t="inlineStr">
        <is>
          <t>Mortgage-backed securities, Amortized cost</t>
        </is>
      </c>
      <c r="B8" s="5" t="n">
        <v>2574440</v>
      </c>
      <c r="C8" s="4" t="inlineStr">
        <is>
          <t xml:space="preserve"> </t>
        </is>
      </c>
    </row>
    <row r="9">
      <c r="A9" s="4" t="inlineStr">
        <is>
          <t>Amortized Cost</t>
        </is>
      </c>
      <c r="B9" s="5" t="n">
        <v>5477472</v>
      </c>
      <c r="C9" s="6" t="n">
        <v>5691868</v>
      </c>
    </row>
    <row r="10">
      <c r="A10" s="4" t="inlineStr">
        <is>
          <t>Due in 1 year or less, Fair Value</t>
        </is>
      </c>
      <c r="B10" s="5" t="n">
        <v>211059</v>
      </c>
      <c r="C10" s="4" t="inlineStr">
        <is>
          <t xml:space="preserve"> </t>
        </is>
      </c>
    </row>
    <row r="11">
      <c r="A11" s="4" t="inlineStr">
        <is>
          <t>Due after 1 year through 5 years, Fair Value</t>
        </is>
      </c>
      <c r="B11" s="5" t="n">
        <v>221526</v>
      </c>
      <c r="C11" s="4" t="inlineStr">
        <is>
          <t xml:space="preserve"> </t>
        </is>
      </c>
    </row>
    <row r="12">
      <c r="A12" s="4" t="inlineStr">
        <is>
          <t>Due after 5 years through 10 years, Fair Value</t>
        </is>
      </c>
      <c r="B12" s="5" t="n">
        <v>739559</v>
      </c>
      <c r="C12" s="4" t="inlineStr">
        <is>
          <t xml:space="preserve"> </t>
        </is>
      </c>
    </row>
    <row r="13">
      <c r="A13" s="4" t="inlineStr">
        <is>
          <t>Due after 10 years, Fair Value</t>
        </is>
      </c>
      <c r="B13" s="5" t="n">
        <v>1479407</v>
      </c>
      <c r="C13" s="4" t="inlineStr">
        <is>
          <t xml:space="preserve"> </t>
        </is>
      </c>
    </row>
    <row r="14">
      <c r="A14" s="4" t="inlineStr">
        <is>
          <t>Total, Fair value</t>
        </is>
      </c>
      <c r="B14" s="5" t="n">
        <v>2651551</v>
      </c>
      <c r="C14" s="4" t="inlineStr">
        <is>
          <t xml:space="preserve"> </t>
        </is>
      </c>
    </row>
    <row r="15">
      <c r="A15" s="4" t="inlineStr">
        <is>
          <t>Mortgage-backed securities, Fair value</t>
        </is>
      </c>
      <c r="B15" s="5" t="n">
        <v>2262421</v>
      </c>
      <c r="C15" s="4" t="inlineStr">
        <is>
          <t xml:space="preserve"> </t>
        </is>
      </c>
    </row>
    <row r="16">
      <c r="A16" s="4" t="inlineStr">
        <is>
          <t>Total securities held to maturity, Fair value</t>
        </is>
      </c>
      <c r="B16" s="6" t="n">
        <v>4913972</v>
      </c>
      <c r="C16" s="6" t="n">
        <v>51833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Sep. 30, 2024 USD ($) Security</t>
        </is>
      </c>
      <c r="C1" s="2" t="inlineStr">
        <is>
          <t>Dec. 31, 2023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52</v>
      </c>
      <c r="C3" s="5" t="n">
        <v>148</v>
      </c>
    </row>
    <row r="4">
      <c r="A4" s="4" t="inlineStr">
        <is>
          <t>Less than 12 months, Fair Value</t>
        </is>
      </c>
      <c r="B4" s="6" t="n">
        <v>274996</v>
      </c>
      <c r="C4" s="6" t="n">
        <v>572419</v>
      </c>
    </row>
    <row r="5">
      <c r="A5" s="4" t="inlineStr">
        <is>
          <t>Less than 12 months,Unrealized Losses</t>
        </is>
      </c>
      <c r="B5" s="6" t="n">
        <v>-20419</v>
      </c>
      <c r="C5" s="6" t="n">
        <v>-22571</v>
      </c>
    </row>
    <row r="6">
      <c r="A6" s="4" t="inlineStr">
        <is>
          <t>12 months or more, Count | Security</t>
        </is>
      </c>
      <c r="B6" s="5" t="n">
        <v>1695</v>
      </c>
      <c r="C6" s="5" t="n">
        <v>1617</v>
      </c>
    </row>
    <row r="7">
      <c r="A7" s="4" t="inlineStr">
        <is>
          <t>12 months or more, Fair Value</t>
        </is>
      </c>
      <c r="B7" s="6" t="n">
        <v>4302834</v>
      </c>
      <c r="C7" s="6" t="n">
        <v>4110888</v>
      </c>
    </row>
    <row r="8">
      <c r="A8" s="4" t="inlineStr">
        <is>
          <t>12 months or more, Unrealized Losses</t>
        </is>
      </c>
      <c r="B8" s="6" t="n">
        <v>-550001</v>
      </c>
      <c r="C8" s="6" t="n">
        <v>-506969</v>
      </c>
    </row>
    <row r="9">
      <c r="A9" s="4" t="inlineStr">
        <is>
          <t>Total Count | Security</t>
        </is>
      </c>
      <c r="B9" s="5" t="n">
        <v>1747</v>
      </c>
      <c r="C9" s="5" t="n">
        <v>1765</v>
      </c>
    </row>
    <row r="10">
      <c r="A10" s="4" t="inlineStr">
        <is>
          <t>Total Fair Value</t>
        </is>
      </c>
      <c r="B10" s="6" t="n">
        <v>4577830</v>
      </c>
      <c r="C10" s="6" t="n">
        <v>4683307</v>
      </c>
    </row>
    <row r="11">
      <c r="A11" s="4" t="inlineStr">
        <is>
          <t>Total Unrealized Losses</t>
        </is>
      </c>
      <c r="B11" s="6" t="n">
        <v>-570420</v>
      </c>
      <c r="C11" s="6" t="n">
        <v>-529540</v>
      </c>
    </row>
    <row r="12">
      <c r="A12" s="4" t="inlineStr">
        <is>
          <t>U.S. Agencies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12 months or more, Count | Security</t>
        </is>
      </c>
      <c r="B14" s="5" t="n">
        <v>10</v>
      </c>
      <c r="C14" s="5" t="n">
        <v>11</v>
      </c>
    </row>
    <row r="15">
      <c r="A15" s="4" t="inlineStr">
        <is>
          <t>12 months or more, Fair Value</t>
        </is>
      </c>
      <c r="B15" s="6" t="n">
        <v>115233</v>
      </c>
      <c r="C15" s="6" t="n">
        <v>120524</v>
      </c>
    </row>
    <row r="16">
      <c r="A16" s="4" t="inlineStr">
        <is>
          <t>12 months or more, Unrealized Losses</t>
        </is>
      </c>
      <c r="B16" s="6" t="n">
        <v>-1068</v>
      </c>
      <c r="C16" s="6" t="n">
        <v>-2686</v>
      </c>
    </row>
    <row r="17">
      <c r="A17" s="4" t="inlineStr">
        <is>
          <t>Total Count | Security</t>
        </is>
      </c>
      <c r="B17" s="5" t="n">
        <v>10</v>
      </c>
      <c r="C17" s="5" t="n">
        <v>11</v>
      </c>
    </row>
    <row r="18">
      <c r="A18" s="4" t="inlineStr">
        <is>
          <t>Total Fair Value</t>
        </is>
      </c>
      <c r="B18" s="6" t="n">
        <v>115233</v>
      </c>
      <c r="C18" s="6" t="n">
        <v>120524</v>
      </c>
    </row>
    <row r="19">
      <c r="A19" s="4" t="inlineStr">
        <is>
          <t>Total Unrealized Losses</t>
        </is>
      </c>
      <c r="B19" s="6" t="n">
        <v>-1068</v>
      </c>
      <c r="C19" s="6" t="n">
        <v>-2686</v>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4" t="inlineStr">
        <is>
          <t xml:space="preserve"> </t>
        </is>
      </c>
      <c r="C22" s="5" t="n">
        <v>2</v>
      </c>
    </row>
    <row r="23">
      <c r="A23" s="4" t="inlineStr">
        <is>
          <t>Less than 12 months, Fair Value</t>
        </is>
      </c>
      <c r="B23" s="4" t="inlineStr">
        <is>
          <t xml:space="preserve"> </t>
        </is>
      </c>
      <c r="C23" s="6" t="n">
        <v>1469</v>
      </c>
    </row>
    <row r="24">
      <c r="A24" s="4" t="inlineStr">
        <is>
          <t>Less than 12 months,Unrealized Losses</t>
        </is>
      </c>
      <c r="B24" s="4" t="inlineStr">
        <is>
          <t xml:space="preserve"> </t>
        </is>
      </c>
      <c r="C24" s="6" t="n">
        <v>-14</v>
      </c>
    </row>
    <row r="25">
      <c r="A25" s="4" t="inlineStr">
        <is>
          <t>12 months or more, Count | Security</t>
        </is>
      </c>
      <c r="B25" s="5" t="n">
        <v>263</v>
      </c>
      <c r="C25" s="5" t="n">
        <v>263</v>
      </c>
    </row>
    <row r="26">
      <c r="A26" s="4" t="inlineStr">
        <is>
          <t>12 months or more, Fair Value</t>
        </is>
      </c>
      <c r="B26" s="6" t="n">
        <v>2258726</v>
      </c>
      <c r="C26" s="6" t="n">
        <v>2377922</v>
      </c>
    </row>
    <row r="27">
      <c r="A27" s="4" t="inlineStr">
        <is>
          <t>12 months or more, Unrealized Losses</t>
        </is>
      </c>
      <c r="B27" s="6" t="n">
        <v>-312069</v>
      </c>
      <c r="C27" s="6" t="n">
        <v>-356643</v>
      </c>
    </row>
    <row r="28">
      <c r="A28" s="4" t="inlineStr">
        <is>
          <t>Total Count | Security</t>
        </is>
      </c>
      <c r="B28" s="5" t="n">
        <v>263</v>
      </c>
      <c r="C28" s="5" t="n">
        <v>265</v>
      </c>
    </row>
    <row r="29">
      <c r="A29" s="4" t="inlineStr">
        <is>
          <t>Total Fair Value</t>
        </is>
      </c>
      <c r="B29" s="6" t="n">
        <v>2258726</v>
      </c>
      <c r="C29" s="6" t="n">
        <v>2379391</v>
      </c>
    </row>
    <row r="30">
      <c r="A30" s="4" t="inlineStr">
        <is>
          <t>Total Unrealized Losses</t>
        </is>
      </c>
      <c r="B30" s="6" t="n">
        <v>-312069</v>
      </c>
      <c r="C30" s="6" t="n">
        <v>-356657</v>
      </c>
    </row>
    <row r="31">
      <c r="A31" s="4" t="inlineStr">
        <is>
          <t>State and political subdivision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Less than 12 months, Count | Security</t>
        </is>
      </c>
      <c r="B33" s="5" t="n">
        <v>52</v>
      </c>
      <c r="C33" s="5" t="n">
        <v>146</v>
      </c>
    </row>
    <row r="34">
      <c r="A34" s="4" t="inlineStr">
        <is>
          <t>Less than 12 months, Fair Value</t>
        </is>
      </c>
      <c r="B34" s="6" t="n">
        <v>274996</v>
      </c>
      <c r="C34" s="6" t="n">
        <v>570950</v>
      </c>
    </row>
    <row r="35">
      <c r="A35" s="4" t="inlineStr">
        <is>
          <t>Less than 12 months,Unrealized Losses</t>
        </is>
      </c>
      <c r="B35" s="6" t="n">
        <v>-20419</v>
      </c>
      <c r="C35" s="6" t="n">
        <v>-22557</v>
      </c>
    </row>
    <row r="36">
      <c r="A36" s="4" t="inlineStr">
        <is>
          <t>12 months or more, Count | Security</t>
        </is>
      </c>
      <c r="B36" s="5" t="n">
        <v>1422</v>
      </c>
      <c r="C36" s="5" t="n">
        <v>1343</v>
      </c>
    </row>
    <row r="37">
      <c r="A37" s="4" t="inlineStr">
        <is>
          <t>12 months or more, Fair Value</t>
        </is>
      </c>
      <c r="B37" s="6" t="n">
        <v>1928875</v>
      </c>
      <c r="C37" s="6" t="n">
        <v>1612442</v>
      </c>
    </row>
    <row r="38">
      <c r="A38" s="4" t="inlineStr">
        <is>
          <t>12 months or more, Unrealized Losses</t>
        </is>
      </c>
      <c r="B38" s="6" t="n">
        <v>-236864</v>
      </c>
      <c r="C38" s="6" t="n">
        <v>-147640</v>
      </c>
    </row>
    <row r="39">
      <c r="A39" s="4" t="inlineStr">
        <is>
          <t>Total Count | Security</t>
        </is>
      </c>
      <c r="B39" s="5" t="n">
        <v>1474</v>
      </c>
      <c r="C39" s="5" t="n">
        <v>1489</v>
      </c>
    </row>
    <row r="40">
      <c r="A40" s="4" t="inlineStr">
        <is>
          <t>Total Fair Value</t>
        </is>
      </c>
      <c r="B40" s="6" t="n">
        <v>2203871</v>
      </c>
      <c r="C40" s="6" t="n">
        <v>2183392</v>
      </c>
    </row>
    <row r="41">
      <c r="A41" s="4" t="inlineStr">
        <is>
          <t>Total Unrealized Losses</t>
        </is>
      </c>
      <c r="B41" s="6" t="n">
        <v>-257283</v>
      </c>
      <c r="C41" s="6" t="n">
        <v>-170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643</v>
      </c>
      <c r="C4" s="6" t="n">
        <v>96554</v>
      </c>
      <c r="D4" s="6" t="n">
        <v>321246</v>
      </c>
      <c r="E4" s="6" t="n">
        <v>279101</v>
      </c>
    </row>
    <row r="5">
      <c r="A5" s="3" t="inlineStr">
        <is>
          <t>Unrealized gains and losses on debt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and losses, net</t>
        </is>
      </c>
      <c r="B6" s="5" t="n">
        <v>229285</v>
      </c>
      <c r="C6" s="5" t="n">
        <v>-151753</v>
      </c>
      <c r="D6" s="5" t="n">
        <v>175005</v>
      </c>
      <c r="E6" s="5" t="n">
        <v>-145601</v>
      </c>
    </row>
    <row r="7">
      <c r="A7" s="4" t="inlineStr">
        <is>
          <t>Less: Reclassification adjustment for net (gains) losses included in net income</t>
        </is>
      </c>
      <c r="B7" s="4" t="inlineStr">
        <is>
          <t xml:space="preserve"> </t>
        </is>
      </c>
      <c r="C7" s="5" t="n">
        <v>-154</v>
      </c>
      <c r="D7" s="5" t="n">
        <v>-139</v>
      </c>
      <c r="E7" s="5" t="n">
        <v>279</v>
      </c>
    </row>
    <row r="8">
      <c r="A8" s="4" t="inlineStr">
        <is>
          <t>Amortization of net unrealized loss on securities transferred from available-for-sale to held-to-maturity</t>
        </is>
      </c>
      <c r="B8" s="5" t="n">
        <v>9618</v>
      </c>
      <c r="C8" s="5" t="n">
        <v>10268</v>
      </c>
      <c r="D8" s="5" t="n">
        <v>27345</v>
      </c>
      <c r="E8" s="5" t="n">
        <v>30563</v>
      </c>
    </row>
    <row r="9">
      <c r="A9" s="4" t="inlineStr">
        <is>
          <t>Change in unrealized gains and losses on debt securities</t>
        </is>
      </c>
      <c r="B9" s="5" t="n">
        <v>238903</v>
      </c>
      <c r="C9" s="5" t="n">
        <v>-141639</v>
      </c>
      <c r="D9" s="5" t="n">
        <v>202211</v>
      </c>
      <c r="E9" s="5" t="n">
        <v>-114759</v>
      </c>
    </row>
    <row r="10">
      <c r="A10" s="3" t="inlineStr">
        <is>
          <t>Unrealized gains and losses on derivative hedges:</t>
        </is>
      </c>
      <c r="B10" s="4" t="inlineStr">
        <is>
          <t xml:space="preserve"> </t>
        </is>
      </c>
      <c r="C10" s="4" t="inlineStr">
        <is>
          <t xml:space="preserve"> </t>
        </is>
      </c>
      <c r="D10" s="4" t="inlineStr">
        <is>
          <t xml:space="preserve"> </t>
        </is>
      </c>
      <c r="E10" s="4" t="inlineStr">
        <is>
          <t xml:space="preserve"> </t>
        </is>
      </c>
    </row>
    <row r="11">
      <c r="A11" s="4" t="inlineStr">
        <is>
          <t>Change in unrealized gains and losses on derivative hedges, net</t>
        </is>
      </c>
      <c r="B11" s="5" t="n">
        <v>40445</v>
      </c>
      <c r="C11" s="5" t="n">
        <v>3927</v>
      </c>
      <c r="D11" s="5" t="n">
        <v>18012</v>
      </c>
      <c r="E11" s="5" t="n">
        <v>4248</v>
      </c>
    </row>
    <row r="12">
      <c r="A12" s="4" t="inlineStr">
        <is>
          <t>Less: Reclassification adjustment for net gains included in net income</t>
        </is>
      </c>
      <c r="B12" s="5" t="n">
        <v>-1666</v>
      </c>
      <c r="C12" s="5" t="n">
        <v>-2844</v>
      </c>
      <c r="D12" s="5" t="n">
        <v>-7392</v>
      </c>
      <c r="E12" s="5" t="n">
        <v>-8065</v>
      </c>
    </row>
    <row r="13">
      <c r="A13" s="4" t="inlineStr">
        <is>
          <t>Change in unrealized gains and losses on derivative hedges</t>
        </is>
      </c>
      <c r="B13" s="5" t="n">
        <v>38779</v>
      </c>
      <c r="C13" s="5" t="n">
        <v>1083</v>
      </c>
      <c r="D13" s="5" t="n">
        <v>10620</v>
      </c>
      <c r="E13" s="5" t="n">
        <v>-3817</v>
      </c>
    </row>
    <row r="14">
      <c r="A14" s="4" t="inlineStr">
        <is>
          <t>Other comprehensive income (loss), before tax</t>
        </is>
      </c>
      <c r="B14" s="5" t="n">
        <v>277682</v>
      </c>
      <c r="C14" s="5" t="n">
        <v>-140556</v>
      </c>
      <c r="D14" s="5" t="n">
        <v>212831</v>
      </c>
      <c r="E14" s="5" t="n">
        <v>-118576</v>
      </c>
    </row>
    <row r="15">
      <c r="A15" s="4" t="inlineStr">
        <is>
          <t>Income tax (expense) benefit</t>
        </is>
      </c>
      <c r="B15" s="5" t="n">
        <v>-67904</v>
      </c>
      <c r="C15" s="5" t="n">
        <v>34016</v>
      </c>
      <c r="D15" s="5" t="n">
        <v>-51752</v>
      </c>
      <c r="E15" s="5" t="n">
        <v>28940</v>
      </c>
    </row>
    <row r="16">
      <c r="A16" s="4" t="inlineStr">
        <is>
          <t>Other comprehensive income (loss)</t>
        </is>
      </c>
      <c r="B16" s="5" t="n">
        <v>209778</v>
      </c>
      <c r="C16" s="5" t="n">
        <v>-106540</v>
      </c>
      <c r="D16" s="5" t="n">
        <v>161079</v>
      </c>
      <c r="E16" s="5" t="n">
        <v>-89636</v>
      </c>
    </row>
    <row r="17">
      <c r="A17" s="4" t="inlineStr">
        <is>
          <t>Comprehensive income (loss)</t>
        </is>
      </c>
      <c r="B17" s="6" t="n">
        <v>319421</v>
      </c>
      <c r="C17" s="6" t="n">
        <v>-9986</v>
      </c>
      <c r="D17" s="6" t="n">
        <v>482325</v>
      </c>
      <c r="E17" s="6" t="n">
        <v>189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Sep. 30, 2024</t>
        </is>
      </c>
      <c r="C1" s="2" t="inlineStr">
        <is>
          <t>Dec. 31, 2023</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477472</v>
      </c>
      <c r="C3" s="6" t="n">
        <v>5691868</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137467</v>
      </c>
      <c r="C6" s="5" t="n">
        <v>1162505</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649264</v>
      </c>
      <c r="C9" s="5" t="n">
        <v>1667900</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786731</v>
      </c>
      <c r="C12" s="5" t="n">
        <v>2830405</v>
      </c>
    </row>
    <row r="13">
      <c r="A13" s="4" t="inlineStr">
        <is>
          <t>Credit Rating, AAA [Member] | Utilitie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759859</v>
      </c>
      <c r="C15" s="5" t="n">
        <v>757381</v>
      </c>
    </row>
    <row r="16">
      <c r="A16" s="4" t="inlineStr">
        <is>
          <t>Credit Rating, AAA [Member] | State and political subdivision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759859</v>
      </c>
      <c r="C18" s="5" t="n">
        <v>757381</v>
      </c>
    </row>
    <row r="19">
      <c r="A19" s="4" t="inlineStr">
        <is>
          <t>Credit Rating, AA [Member] | Competitive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4" t="inlineStr">
        <is>
          <t xml:space="preserve"> </t>
        </is>
      </c>
      <c r="C21" s="5" t="n">
        <v>7704</v>
      </c>
    </row>
    <row r="22">
      <c r="A22" s="4" t="inlineStr">
        <is>
          <t>Credit Rating, AA [Member] | Utilitie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762380</v>
      </c>
      <c r="C24" s="5" t="n">
        <v>795448</v>
      </c>
    </row>
    <row r="25">
      <c r="A25" s="4" t="inlineStr">
        <is>
          <t>Credit Rating, AA [Member] | State and political subdivision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762380</v>
      </c>
      <c r="C27" s="5" t="n">
        <v>803152</v>
      </c>
    </row>
    <row r="28">
      <c r="A28" s="4" t="inlineStr">
        <is>
          <t>Credit Rating, A [Member] | Competitive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433791</v>
      </c>
      <c r="C30" s="5" t="n">
        <v>464349</v>
      </c>
    </row>
    <row r="31">
      <c r="A31" s="4" t="inlineStr">
        <is>
          <t>Credit Rating, A [Member] | Utilitie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99953</v>
      </c>
      <c r="C33" s="5" t="n">
        <v>87736</v>
      </c>
    </row>
    <row r="34">
      <c r="A34" s="4" t="inlineStr">
        <is>
          <t>Credit Rating, A [Member] | State and political subdivisions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533744</v>
      </c>
      <c r="C36" s="5" t="n">
        <v>552085</v>
      </c>
    </row>
    <row r="37">
      <c r="A37" s="4" t="inlineStr">
        <is>
          <t>Credit Rating, BBB [Member] | Competitive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5" t="n">
        <v>655355</v>
      </c>
      <c r="C39" s="5" t="n">
        <v>641743</v>
      </c>
    </row>
    <row r="40">
      <c r="A40" s="4" t="inlineStr">
        <is>
          <t>Credit Rating, BBB [Member] | Utilities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26432</v>
      </c>
      <c r="C42" s="5" t="n">
        <v>26720</v>
      </c>
    </row>
    <row r="43">
      <c r="A43" s="4" t="inlineStr">
        <is>
          <t>Credit Rating, BBB [Member] | State and political subdivisions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681787</v>
      </c>
      <c r="C45" s="5" t="n">
        <v>668463</v>
      </c>
    </row>
    <row r="46">
      <c r="A46" s="4" t="inlineStr">
        <is>
          <t>Credit Rating, BB [Member] | Competitive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26259</v>
      </c>
      <c r="C48" s="5" t="n">
        <v>30734</v>
      </c>
    </row>
    <row r="49">
      <c r="A49" s="4" t="inlineStr">
        <is>
          <t>Credit Rating, BB [Member] | Utilitie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5" t="n">
        <v>640</v>
      </c>
      <c r="C51" s="5" t="n">
        <v>615</v>
      </c>
    </row>
    <row r="52">
      <c r="A52" s="4" t="inlineStr">
        <is>
          <t>Credit Rating, BB [Member] | State and political subdivisions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26899</v>
      </c>
      <c r="C54" s="5" t="n">
        <v>31349</v>
      </c>
    </row>
    <row r="55">
      <c r="A55" s="4" t="inlineStr">
        <is>
          <t>Credit Rating, B [Member] | Competitive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4" t="inlineStr">
        <is>
          <t xml:space="preserve"> </t>
        </is>
      </c>
      <c r="C57" s="5" t="n">
        <v>15326</v>
      </c>
    </row>
    <row r="58">
      <c r="A58" s="4" t="inlineStr">
        <is>
          <t>Credit Rating, B [Member] | State and political subdivisions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Held to maturity securities</t>
        </is>
      </c>
      <c r="B60" s="4" t="inlineStr">
        <is>
          <t xml:space="preserve"> </t>
        </is>
      </c>
      <c r="C60" s="5" t="n">
        <v>15326</v>
      </c>
    </row>
    <row r="61">
      <c r="A61" s="4" t="inlineStr">
        <is>
          <t>Credit Rating, CCC-C [Member] | Competitive [Member]</t>
        </is>
      </c>
      <c r="B61" s="4" t="inlineStr">
        <is>
          <t xml:space="preserve"> </t>
        </is>
      </c>
      <c r="C61" s="4" t="inlineStr">
        <is>
          <t xml:space="preserve"> </t>
        </is>
      </c>
    </row>
    <row r="62">
      <c r="A62" s="3" t="inlineStr">
        <is>
          <t>Debt Securities Held To Maturity Credit Quality Indicator [Line Items]</t>
        </is>
      </c>
      <c r="B62" s="4" t="inlineStr">
        <is>
          <t xml:space="preserve"> </t>
        </is>
      </c>
      <c r="C62" s="4" t="inlineStr">
        <is>
          <t xml:space="preserve"> </t>
        </is>
      </c>
    </row>
    <row r="63">
      <c r="A63" s="4" t="inlineStr">
        <is>
          <t>Held to maturity securities</t>
        </is>
      </c>
      <c r="B63" s="5" t="n">
        <v>22062</v>
      </c>
      <c r="C63" s="5" t="n">
        <v>2649</v>
      </c>
    </row>
    <row r="64">
      <c r="A64" s="4" t="inlineStr">
        <is>
          <t>Credit Rating, CCC-C [Member] | State and political subdivisions [Member]</t>
        </is>
      </c>
      <c r="B64" s="4" t="inlineStr">
        <is>
          <t xml:space="preserve"> </t>
        </is>
      </c>
      <c r="C64" s="4" t="inlineStr">
        <is>
          <t xml:space="preserve"> </t>
        </is>
      </c>
    </row>
    <row r="65">
      <c r="A65" s="3" t="inlineStr">
        <is>
          <t>Debt Securities Held To Maturity Credit Quality Indicator [Line Items]</t>
        </is>
      </c>
      <c r="B65" s="4" t="inlineStr">
        <is>
          <t xml:space="preserve"> </t>
        </is>
      </c>
      <c r="C65" s="4" t="inlineStr">
        <is>
          <t xml:space="preserve"> </t>
        </is>
      </c>
    </row>
    <row r="66">
      <c r="A66" s="4" t="inlineStr">
        <is>
          <t>Held to maturity securities</t>
        </is>
      </c>
      <c r="B66" s="6" t="n">
        <v>22062</v>
      </c>
      <c r="C66" s="6" t="n">
        <v>2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Sep. 30, 2024</t>
        </is>
      </c>
      <c r="C1" s="2" t="inlineStr">
        <is>
          <t>Dec. 31, 2023</t>
        </is>
      </c>
    </row>
    <row r="2">
      <c r="A2" s="3" t="inlineStr">
        <is>
          <t>Schedule of Other Securities [Line Items]</t>
        </is>
      </c>
      <c r="B2" s="4" t="inlineStr">
        <is>
          <t xml:space="preserve"> </t>
        </is>
      </c>
      <c r="C2" s="4" t="inlineStr">
        <is>
          <t xml:space="preserve"> </t>
        </is>
      </c>
    </row>
    <row r="3">
      <c r="A3" s="4" t="inlineStr">
        <is>
          <t>Other securities</t>
        </is>
      </c>
      <c r="B3" s="6" t="n">
        <v>465477</v>
      </c>
      <c r="C3" s="6" t="n">
        <v>492935</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53922</v>
      </c>
      <c r="C6" s="5" t="n">
        <v>8767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11783</v>
      </c>
      <c r="C9" s="5" t="n">
        <v>11228</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399772</v>
      </c>
      <c r="C12" s="6" t="n">
        <v>394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Components of Investment Securities Gains (Losses), Ne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Gains realized on sales</t>
        </is>
      </c>
      <c r="B4" s="4" t="inlineStr">
        <is>
          <t xml:space="preserve"> </t>
        </is>
      </c>
      <c r="C4" s="6" t="n">
        <v>154</v>
      </c>
      <c r="D4" s="6" t="n">
        <v>139</v>
      </c>
      <c r="E4" s="6" t="n">
        <v>154</v>
      </c>
    </row>
    <row r="5">
      <c r="A5" s="4" t="inlineStr">
        <is>
          <t>Losses realized on sales</t>
        </is>
      </c>
      <c r="B5" s="4" t="inlineStr">
        <is>
          <t xml:space="preserve"> </t>
        </is>
      </c>
      <c r="C5" s="4" t="inlineStr">
        <is>
          <t xml:space="preserve"> </t>
        </is>
      </c>
      <c r="D5" s="4" t="inlineStr">
        <is>
          <t xml:space="preserve"> </t>
        </is>
      </c>
      <c r="E5" s="5" t="n">
        <v>-2</v>
      </c>
    </row>
    <row r="6">
      <c r="A6" s="4" t="inlineStr">
        <is>
          <t>Impairment of AFS security</t>
        </is>
      </c>
      <c r="B6" s="4" t="inlineStr">
        <is>
          <t xml:space="preserve"> </t>
        </is>
      </c>
      <c r="C6" s="4" t="inlineStr">
        <is>
          <t xml:space="preserve"> </t>
        </is>
      </c>
      <c r="D6" s="4" t="inlineStr">
        <is>
          <t xml:space="preserve"> </t>
        </is>
      </c>
      <c r="E6" s="5" t="n">
        <v>-4925</v>
      </c>
    </row>
    <row r="7">
      <c r="A7" s="3" t="inlineStr">
        <is>
          <t>Equity securities with readily determinable fair values:</t>
        </is>
      </c>
      <c r="B7" s="4" t="inlineStr">
        <is>
          <t xml:space="preserve"> </t>
        </is>
      </c>
      <c r="C7" s="4" t="inlineStr">
        <is>
          <t xml:space="preserve"> </t>
        </is>
      </c>
      <c r="D7" s="4" t="inlineStr">
        <is>
          <t xml:space="preserve"> </t>
        </is>
      </c>
      <c r="E7" s="4" t="inlineStr">
        <is>
          <t xml:space="preserve"> </t>
        </is>
      </c>
    </row>
    <row r="8">
      <c r="A8" s="4" t="inlineStr">
        <is>
          <t>Fair value adjustments, net</t>
        </is>
      </c>
      <c r="B8" s="6" t="n">
        <v>340</v>
      </c>
      <c r="C8" s="5" t="n">
        <v>-223</v>
      </c>
      <c r="D8" s="5" t="n">
        <v>291</v>
      </c>
      <c r="E8" s="5" t="n">
        <v>-197</v>
      </c>
    </row>
    <row r="9">
      <c r="A9" s="3" t="inlineStr">
        <is>
          <t>Equity securities without readily determinable fair values:</t>
        </is>
      </c>
      <c r="B9" s="4" t="inlineStr">
        <is>
          <t xml:space="preserve"> </t>
        </is>
      </c>
      <c r="C9" s="4" t="inlineStr">
        <is>
          <t xml:space="preserve"> </t>
        </is>
      </c>
      <c r="D9" s="4" t="inlineStr">
        <is>
          <t xml:space="preserve"> </t>
        </is>
      </c>
      <c r="E9" s="4" t="inlineStr">
        <is>
          <t xml:space="preserve"> </t>
        </is>
      </c>
    </row>
    <row r="10">
      <c r="A10" s="4" t="inlineStr">
        <is>
          <t>Fair value adjustments, net</t>
        </is>
      </c>
      <c r="B10" s="5" t="n">
        <v>738</v>
      </c>
      <c r="C10" s="5" t="n">
        <v>340</v>
      </c>
      <c r="D10" s="5" t="n">
        <v>-2277</v>
      </c>
      <c r="E10" s="5" t="n">
        <v>817</v>
      </c>
    </row>
    <row r="11">
      <c r="A11" s="4" t="inlineStr">
        <is>
          <t>Sales</t>
        </is>
      </c>
      <c r="B11" s="5" t="n">
        <v>1545</v>
      </c>
      <c r="C11" s="4" t="inlineStr">
        <is>
          <t xml:space="preserve"> </t>
        </is>
      </c>
      <c r="D11" s="5" t="n">
        <v>11974</v>
      </c>
      <c r="E11" s="4" t="inlineStr">
        <is>
          <t xml:space="preserve"> </t>
        </is>
      </c>
    </row>
    <row r="12">
      <c r="A12" s="4" t="inlineStr">
        <is>
          <t>Total investment securities gains (losses), net</t>
        </is>
      </c>
      <c r="B12" s="6" t="n">
        <v>2623</v>
      </c>
      <c r="C12" s="6" t="n">
        <v>271</v>
      </c>
      <c r="D12" s="6" t="n">
        <v>10127</v>
      </c>
      <c r="E12" s="6" t="n">
        <v>-41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Carrying Amount of Goodwill (Detail) - USD ($) $ in Thousands</t>
        </is>
      </c>
      <c r="B1" s="2" t="inlineStr">
        <is>
          <t>Sep. 30, 2024</t>
        </is>
      </c>
      <c r="C1" s="2" t="inlineStr">
        <is>
          <t>Dec. 31, 2023</t>
        </is>
      </c>
    </row>
    <row r="2">
      <c r="A2" s="3" t="inlineStr">
        <is>
          <t>Goodwill And Other Intangible Assets [Line Items]</t>
        </is>
      </c>
      <c r="B2" s="4" t="inlineStr">
        <is>
          <t xml:space="preserve"> </t>
        </is>
      </c>
      <c r="C2" s="4" t="inlineStr">
        <is>
          <t xml:space="preserve"> </t>
        </is>
      </c>
    </row>
    <row r="3">
      <c r="A3" s="4" t="inlineStr">
        <is>
          <t>Goodwill</t>
        </is>
      </c>
      <c r="B3" s="6" t="n">
        <v>207385</v>
      </c>
      <c r="C3" s="6" t="n">
        <v>207385</v>
      </c>
    </row>
    <row r="4">
      <c r="A4" s="4" t="inlineStr">
        <is>
          <t>Goodwill</t>
        </is>
      </c>
      <c r="B4" s="5" t="n">
        <v>207385</v>
      </c>
      <c r="C4" s="5" t="n">
        <v>207385</v>
      </c>
    </row>
    <row r="5">
      <c r="A5" s="4" t="inlineStr">
        <is>
          <t>Commercial Banking [Member]</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Goodwill</t>
        </is>
      </c>
      <c r="B7" s="5" t="n">
        <v>63113</v>
      </c>
      <c r="C7" s="5" t="n">
        <v>63113</v>
      </c>
    </row>
    <row r="8">
      <c r="A8" s="4" t="inlineStr">
        <is>
          <t>Goodwill</t>
        </is>
      </c>
      <c r="B8" s="5" t="n">
        <v>63113</v>
      </c>
      <c r="C8" s="5" t="n">
        <v>63113</v>
      </c>
    </row>
    <row r="9">
      <c r="A9" s="4" t="inlineStr">
        <is>
          <t>Institutional Banking [Member]</t>
        </is>
      </c>
      <c r="B9" s="4" t="inlineStr">
        <is>
          <t xml:space="preserve"> </t>
        </is>
      </c>
      <c r="C9" s="4" t="inlineStr">
        <is>
          <t xml:space="preserve"> </t>
        </is>
      </c>
    </row>
    <row r="10">
      <c r="A10" s="3" t="inlineStr">
        <is>
          <t>Goodwill And Other Intangible Assets [Line Items]</t>
        </is>
      </c>
      <c r="B10" s="4" t="inlineStr">
        <is>
          <t xml:space="preserve"> </t>
        </is>
      </c>
      <c r="C10" s="4" t="inlineStr">
        <is>
          <t xml:space="preserve"> </t>
        </is>
      </c>
    </row>
    <row r="11">
      <c r="A11" s="4" t="inlineStr">
        <is>
          <t>Goodwill</t>
        </is>
      </c>
      <c r="B11" s="5" t="n">
        <v>76492</v>
      </c>
      <c r="C11" s="5" t="n">
        <v>76492</v>
      </c>
    </row>
    <row r="12">
      <c r="A12" s="4" t="inlineStr">
        <is>
          <t>Goodwill</t>
        </is>
      </c>
      <c r="B12" s="5" t="n">
        <v>76492</v>
      </c>
      <c r="C12" s="5" t="n">
        <v>76492</v>
      </c>
    </row>
    <row r="13">
      <c r="A13" s="4" t="inlineStr">
        <is>
          <t>Personal Banking [Member]</t>
        </is>
      </c>
      <c r="B13" s="4" t="inlineStr">
        <is>
          <t xml:space="preserve"> </t>
        </is>
      </c>
      <c r="C13" s="4" t="inlineStr">
        <is>
          <t xml:space="preserve"> </t>
        </is>
      </c>
    </row>
    <row r="14">
      <c r="A14" s="3" t="inlineStr">
        <is>
          <t>Goodwill And Other Intangible Assets [Line Items]</t>
        </is>
      </c>
      <c r="B14" s="4" t="inlineStr">
        <is>
          <t xml:space="preserve"> </t>
        </is>
      </c>
      <c r="C14" s="4" t="inlineStr">
        <is>
          <t xml:space="preserve"> </t>
        </is>
      </c>
    </row>
    <row r="15">
      <c r="A15" s="4" t="inlineStr">
        <is>
          <t>Goodwill</t>
        </is>
      </c>
      <c r="B15" s="5" t="n">
        <v>67780</v>
      </c>
      <c r="C15" s="5" t="n">
        <v>67780</v>
      </c>
    </row>
    <row r="16">
      <c r="A16" s="4" t="inlineStr">
        <is>
          <t>Goodwill</t>
        </is>
      </c>
      <c r="B16" s="6" t="n">
        <v>67780</v>
      </c>
      <c r="C16" s="6" t="n">
        <v>677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89145</v>
      </c>
      <c r="C3" s="6" t="n">
        <v>112323</v>
      </c>
    </row>
    <row r="4">
      <c r="A4" s="4" t="inlineStr">
        <is>
          <t>Accumulated amortization</t>
        </is>
      </c>
      <c r="B4" s="5" t="n">
        <v>23581</v>
      </c>
      <c r="C4" s="5" t="n">
        <v>41311</v>
      </c>
    </row>
    <row r="5">
      <c r="A5" s="4" t="inlineStr">
        <is>
          <t>Net carrying amount</t>
        </is>
      </c>
      <c r="B5" s="5" t="n">
        <v>65564</v>
      </c>
      <c r="C5" s="5" t="n">
        <v>71012</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345</v>
      </c>
      <c r="C8" s="5" t="n">
        <v>2345</v>
      </c>
    </row>
    <row r="9">
      <c r="A9" s="4" t="inlineStr">
        <is>
          <t>Accumulated amortization</t>
        </is>
      </c>
      <c r="B9" s="5" t="n">
        <v>1484</v>
      </c>
      <c r="C9" s="5" t="n">
        <v>1135</v>
      </c>
    </row>
    <row r="10">
      <c r="A10" s="4" t="inlineStr">
        <is>
          <t>Net carrying amount</t>
        </is>
      </c>
      <c r="B10" s="5" t="n">
        <v>861</v>
      </c>
      <c r="C10" s="5" t="n">
        <v>1210</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86800</v>
      </c>
      <c r="C13" s="5" t="n">
        <v>109978</v>
      </c>
    </row>
    <row r="14">
      <c r="A14" s="4" t="inlineStr">
        <is>
          <t>Accumulated amortization</t>
        </is>
      </c>
      <c r="B14" s="5" t="n">
        <v>22097</v>
      </c>
      <c r="C14" s="5" t="n">
        <v>40176</v>
      </c>
    </row>
    <row r="15">
      <c r="A15" s="4" t="inlineStr">
        <is>
          <t>Net carrying amount</t>
        </is>
      </c>
      <c r="B15" s="6" t="n">
        <v>64703</v>
      </c>
      <c r="C15" s="6" t="n">
        <v>69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ggregate Amortization Expense Recognized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1917</v>
      </c>
      <c r="C4" s="6" t="n">
        <v>2124</v>
      </c>
      <c r="D4" s="6" t="n">
        <v>5788</v>
      </c>
      <c r="E4" s="6" t="n">
        <v>65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Sep. 30, 2024 USD ($)</t>
        </is>
      </c>
    </row>
    <row r="2">
      <c r="A2" s="3" t="inlineStr">
        <is>
          <t>Goodwill and Intangible Assets Disclosure [Abstract]</t>
        </is>
      </c>
      <c r="B2" s="4" t="inlineStr">
        <is>
          <t xml:space="preserve"> </t>
        </is>
      </c>
    </row>
    <row r="3">
      <c r="A3" s="4" t="inlineStr">
        <is>
          <t>For the three months ending December 31, 2024</t>
        </is>
      </c>
      <c r="B3" s="6" t="n">
        <v>1917</v>
      </c>
    </row>
    <row r="4">
      <c r="A4" s="4" t="inlineStr">
        <is>
          <t>For the year ending December 31, 2025</t>
        </is>
      </c>
      <c r="B4" s="5" t="n">
        <v>7510</v>
      </c>
    </row>
    <row r="5">
      <c r="A5" s="4" t="inlineStr">
        <is>
          <t>For the year ending December 31, 2026</t>
        </is>
      </c>
      <c r="B5" s="5" t="n">
        <v>6650</v>
      </c>
    </row>
    <row r="6">
      <c r="A6" s="4" t="inlineStr">
        <is>
          <t>For the year ending December 31, 2027</t>
        </is>
      </c>
      <c r="B6" s="5" t="n">
        <v>4678</v>
      </c>
    </row>
    <row r="7">
      <c r="A7" s="4" t="inlineStr">
        <is>
          <t>For the year ending December 31, 2028</t>
        </is>
      </c>
      <c r="B7" s="6" t="n">
        <v>4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Short-Term and Long-Term Debt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hort-term debt</t>
        </is>
      </c>
      <c r="B3" s="6" t="n">
        <v>1050000</v>
      </c>
      <c r="C3" s="6" t="n">
        <v>1800000</v>
      </c>
    </row>
    <row r="4">
      <c r="A4" s="4" t="inlineStr">
        <is>
          <t>Long-term debt</t>
        </is>
      </c>
      <c r="B4" s="5" t="n">
        <v>384758</v>
      </c>
      <c r="C4" s="5" t="n">
        <v>383247</v>
      </c>
    </row>
    <row r="5">
      <c r="A5" s="4" t="inlineStr">
        <is>
          <t>Total borrowed funds</t>
        </is>
      </c>
      <c r="B5" s="5" t="n">
        <v>1434758</v>
      </c>
      <c r="C5" s="5" t="n">
        <v>2183247</v>
      </c>
    </row>
    <row r="6">
      <c r="A6" s="4" t="inlineStr">
        <is>
          <t>Federal Home Loan Bank 5.47% and 5.0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5" t="n">
        <v>250000</v>
      </c>
      <c r="C8" s="5" t="n">
        <v>1000000</v>
      </c>
    </row>
    <row r="9">
      <c r="A9" s="4" t="inlineStr">
        <is>
          <t>Federal Reserve Discount Window 4.76% and 4.8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term debt</t>
        </is>
      </c>
      <c r="B11" s="5" t="n">
        <v>800000</v>
      </c>
      <c r="C11" s="5" t="n">
        <v>800000</v>
      </c>
    </row>
    <row r="12">
      <c r="A12" s="4" t="inlineStr">
        <is>
          <t>Marquette Capital Trust I Subordinated Debentures 6.89%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8840</v>
      </c>
      <c r="C14" s="5" t="n">
        <v>18607</v>
      </c>
    </row>
    <row r="15">
      <c r="A15" s="4" t="inlineStr">
        <is>
          <t>Marquette Capital Trust II Subordinated Debentures 6.8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9348</v>
      </c>
      <c r="C17" s="5" t="n">
        <v>19132</v>
      </c>
    </row>
    <row r="18">
      <c r="A18" s="4" t="inlineStr">
        <is>
          <t>Marquette Capital Trust III Subordinated Debentures 6.5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7600</v>
      </c>
      <c r="C20" s="5" t="n">
        <v>7517</v>
      </c>
    </row>
    <row r="21">
      <c r="A21" s="4" t="inlineStr">
        <is>
          <t>Marquette Capital Trust IV Subordinated Debentures 6.8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0678</v>
      </c>
      <c r="C23" s="5" t="n">
        <v>30356</v>
      </c>
    </row>
    <row r="24">
      <c r="A24" s="4" t="inlineStr">
        <is>
          <t>Subordinated notes 3.70%, net of issuance cost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99569</v>
      </c>
      <c r="C26" s="5" t="n">
        <v>199232</v>
      </c>
    </row>
    <row r="27">
      <c r="A27" s="4" t="inlineStr">
        <is>
          <t>Subordinated notes 6.25%, net of issuance cost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108723</v>
      </c>
      <c r="C29" s="6" t="n">
        <v>1084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Short-Term and Long-Term Debt (Parenthetical) (Detail)</t>
        </is>
      </c>
      <c r="B1" s="2" t="inlineStr">
        <is>
          <t>Sep. 30, 2024</t>
        </is>
      </c>
      <c r="C1" s="2" t="inlineStr">
        <is>
          <t>Dec. 31, 2023</t>
        </is>
      </c>
    </row>
    <row r="2">
      <c r="A2" s="4" t="inlineStr">
        <is>
          <t>Federal Home Loan Bank 5.47% and 5.0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10" t="n">
        <v>0.0547</v>
      </c>
      <c r="C4" s="10" t="n">
        <v>0.0504</v>
      </c>
    </row>
    <row r="5">
      <c r="A5" s="4" t="inlineStr">
        <is>
          <t>Federal Reserve Discount Window 4.76% and 4.83%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0" t="n">
        <v>0.0476</v>
      </c>
      <c r="C7" s="10" t="n">
        <v>0.0483</v>
      </c>
    </row>
    <row r="8">
      <c r="A8" s="4" t="inlineStr">
        <is>
          <t>Marquette Capital Trust I Subordinated Debentures 6.8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10" t="n">
        <v>0.0689</v>
      </c>
      <c r="C10" s="10" t="n">
        <v>0.0689</v>
      </c>
    </row>
    <row r="11">
      <c r="A11" s="4" t="inlineStr">
        <is>
          <t>Marquette Capital Trust II Subordinated Debentures 6.8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0" t="n">
        <v>0.0689</v>
      </c>
      <c r="C13" s="10" t="n">
        <v>0.0689</v>
      </c>
    </row>
    <row r="14">
      <c r="A14" s="4" t="inlineStr">
        <is>
          <t>Marquette Capital Trust III Subordinated Debentures 6.51%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0" t="n">
        <v>0.06510000000000001</v>
      </c>
      <c r="C16" s="10" t="n">
        <v>0.06510000000000001</v>
      </c>
    </row>
    <row r="17">
      <c r="A17" s="4" t="inlineStr">
        <is>
          <t>Marquette Capital Trust IV Subordinated Debentures 6.81%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0" t="n">
        <v>0.06809999999999999</v>
      </c>
      <c r="C19" s="10" t="n">
        <v>0.06809999999999999</v>
      </c>
    </row>
    <row r="20">
      <c r="A20" s="4" t="inlineStr">
        <is>
          <t>Subordinated notes 3.70%, net of issuance cost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t>
        </is>
      </c>
      <c r="B22" s="10" t="n">
        <v>0.037</v>
      </c>
      <c r="C22" s="10" t="n">
        <v>0.037</v>
      </c>
    </row>
    <row r="23">
      <c r="A23" s="4" t="inlineStr">
        <is>
          <t>Subordinated notes 6.25%, net of issuance cost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0" t="n">
        <v>0.0625</v>
      </c>
      <c r="C25" s="10" t="n">
        <v>0.0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s>
  <sheetData>
    <row r="1">
      <c r="A1" s="1" t="inlineStr">
        <is>
          <t>Borrowed Funds - Additional Information (Detail) - USD ($)</t>
        </is>
      </c>
      <c r="B1" s="2" t="inlineStr">
        <is>
          <t>1 Months Ended</t>
        </is>
      </c>
      <c r="D1" s="2" t="inlineStr">
        <is>
          <t>9 Months Ended</t>
        </is>
      </c>
    </row>
    <row r="2">
      <c r="B2" s="2" t="inlineStr">
        <is>
          <t>Sep. 30, 2022</t>
        </is>
      </c>
      <c r="C2" s="2" t="inlineStr">
        <is>
          <t>Sep. 30, 2020</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to acquire federal home loan bank stock</t>
        </is>
      </c>
      <c r="B4" s="4" t="inlineStr">
        <is>
          <t xml:space="preserve"> </t>
        </is>
      </c>
      <c r="C4" s="4" t="inlineStr">
        <is>
          <t xml:space="preserve"> </t>
        </is>
      </c>
      <c r="D4" s="6" t="n">
        <v>21400000</v>
      </c>
      <c r="E4" s="4" t="inlineStr">
        <is>
          <t xml:space="preserve"> </t>
        </is>
      </c>
    </row>
    <row r="5">
      <c r="A5" s="4" t="inlineStr">
        <is>
          <t>Short-term borrowing outstanding</t>
        </is>
      </c>
      <c r="B5" s="4" t="inlineStr">
        <is>
          <t xml:space="preserve"> </t>
        </is>
      </c>
      <c r="C5" s="4" t="inlineStr">
        <is>
          <t xml:space="preserve"> </t>
        </is>
      </c>
      <c r="D5" s="5" t="n">
        <v>1050000000</v>
      </c>
      <c r="E5" s="6" t="n">
        <v>1800000000</v>
      </c>
    </row>
    <row r="6">
      <c r="A6" s="4" t="inlineStr">
        <is>
          <t>Federal Home Loan Ban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ort-term borrowing outstanding</t>
        </is>
      </c>
      <c r="B8" s="4" t="inlineStr">
        <is>
          <t xml:space="preserve"> </t>
        </is>
      </c>
      <c r="C8" s="4" t="inlineStr">
        <is>
          <t xml:space="preserve"> </t>
        </is>
      </c>
      <c r="D8" s="5" t="n">
        <v>250000000</v>
      </c>
      <c r="E8" s="4" t="inlineStr">
        <is>
          <t xml:space="preserve"> </t>
        </is>
      </c>
    </row>
    <row r="9">
      <c r="A9" s="4" t="inlineStr">
        <is>
          <t>Letter of Credit [Member] | Federal Home Loan Ban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6" t="n">
        <v>150000000</v>
      </c>
      <c r="E11" s="4" t="inlineStr">
        <is>
          <t xml:space="preserve"> </t>
        </is>
      </c>
    </row>
    <row r="12">
      <c r="A12" s="4" t="inlineStr">
        <is>
          <t>Letter of credit, expiration date</t>
        </is>
      </c>
      <c r="B12" s="4" t="inlineStr">
        <is>
          <t xml:space="preserve"> </t>
        </is>
      </c>
      <c r="C12" s="4" t="inlineStr">
        <is>
          <t xml:space="preserve"> </t>
        </is>
      </c>
      <c r="D12" s="4" t="inlineStr">
        <is>
          <t>Oct. 31,  2024</t>
        </is>
      </c>
      <c r="E12" s="4" t="inlineStr">
        <is>
          <t xml:space="preserve"> </t>
        </is>
      </c>
    </row>
    <row r="13">
      <c r="A13" s="4" t="inlineStr">
        <is>
          <t>Borrowing capacity</t>
        </is>
      </c>
      <c r="B13" s="4" t="inlineStr">
        <is>
          <t xml:space="preserve"> </t>
        </is>
      </c>
      <c r="C13" s="4" t="inlineStr">
        <is>
          <t xml:space="preserve"> </t>
        </is>
      </c>
      <c r="D13" s="6" t="n">
        <v>1600000000</v>
      </c>
      <c r="E13" s="4" t="inlineStr">
        <is>
          <t xml:space="preserve"> </t>
        </is>
      </c>
    </row>
    <row r="14">
      <c r="A14" s="4" t="inlineStr">
        <is>
          <t>Wells Fargo Bank 1.40% due 2012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based on SOFR</t>
        </is>
      </c>
      <c r="B16" s="4" t="inlineStr">
        <is>
          <t xml:space="preserve"> </t>
        </is>
      </c>
      <c r="C16" s="4" t="inlineStr">
        <is>
          <t xml:space="preserve"> </t>
        </is>
      </c>
      <c r="D16" s="4" t="inlineStr">
        <is>
          <t>1.40% above Term SOFR</t>
        </is>
      </c>
      <c r="E16" s="4" t="inlineStr">
        <is>
          <t xml:space="preserve"> </t>
        </is>
      </c>
    </row>
    <row r="17">
      <c r="A17" s="4" t="inlineStr">
        <is>
          <t>Letter of credit</t>
        </is>
      </c>
      <c r="B17" s="4" t="inlineStr">
        <is>
          <t xml:space="preserve"> </t>
        </is>
      </c>
      <c r="C17" s="4" t="inlineStr">
        <is>
          <t xml:space="preserve"> </t>
        </is>
      </c>
      <c r="D17" s="6" t="n">
        <v>0</v>
      </c>
      <c r="E17" s="4" t="inlineStr">
        <is>
          <t xml:space="preserve"> </t>
        </is>
      </c>
    </row>
    <row r="18">
      <c r="A18" s="4" t="inlineStr">
        <is>
          <t>Borrowing capacity</t>
        </is>
      </c>
      <c r="B18" s="4" t="inlineStr">
        <is>
          <t xml:space="preserve"> </t>
        </is>
      </c>
      <c r="C18" s="4" t="inlineStr">
        <is>
          <t xml:space="preserve"> </t>
        </is>
      </c>
      <c r="D18" s="6" t="n">
        <v>30000000</v>
      </c>
      <c r="E18" s="4" t="inlineStr">
        <is>
          <t xml:space="preserve"> </t>
        </is>
      </c>
    </row>
    <row r="19">
      <c r="A19" s="4" t="inlineStr">
        <is>
          <t>Debt instrument, interest rate based on prime lending rate</t>
        </is>
      </c>
      <c r="B19" s="4" t="inlineStr">
        <is>
          <t xml:space="preserve"> </t>
        </is>
      </c>
      <c r="C19" s="4" t="inlineStr">
        <is>
          <t xml:space="preserve"> </t>
        </is>
      </c>
      <c r="D19" s="4" t="inlineStr">
        <is>
          <t>1.75% below the prime</t>
        </is>
      </c>
      <c r="E19" s="4" t="inlineStr">
        <is>
          <t xml:space="preserve"> </t>
        </is>
      </c>
    </row>
    <row r="20">
      <c r="A20" s="4" t="inlineStr">
        <is>
          <t>Revolving line of credit, commitment fee for unused portion</t>
        </is>
      </c>
      <c r="B20" s="4" t="inlineStr">
        <is>
          <t xml:space="preserve"> </t>
        </is>
      </c>
      <c r="C20" s="4" t="inlineStr">
        <is>
          <t xml:space="preserve"> </t>
        </is>
      </c>
      <c r="D20" s="10" t="n">
        <v>0.004</v>
      </c>
      <c r="E20" s="4" t="inlineStr">
        <is>
          <t xml:space="preserve"> </t>
        </is>
      </c>
    </row>
    <row r="21">
      <c r="A21" s="4" t="inlineStr">
        <is>
          <t>Subordinated notes 3.70%, net of issuance cost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ubordinated notes, issued</t>
        </is>
      </c>
      <c r="B23" s="4" t="inlineStr">
        <is>
          <t xml:space="preserve"> </t>
        </is>
      </c>
      <c r="C23" s="6" t="n">
        <v>200000000</v>
      </c>
      <c r="D23" s="4" t="inlineStr">
        <is>
          <t xml:space="preserve"> </t>
        </is>
      </c>
      <c r="E23" s="4" t="inlineStr">
        <is>
          <t xml:space="preserve"> </t>
        </is>
      </c>
    </row>
    <row r="24">
      <c r="A24" s="4" t="inlineStr">
        <is>
          <t>Debt instrument, interest rate</t>
        </is>
      </c>
      <c r="B24" s="4" t="inlineStr">
        <is>
          <t xml:space="preserve"> </t>
        </is>
      </c>
      <c r="C24" s="10" t="n">
        <v>0.037</v>
      </c>
      <c r="D24" s="4" t="inlineStr">
        <is>
          <t xml:space="preserve"> </t>
        </is>
      </c>
      <c r="E24" s="4" t="inlineStr">
        <is>
          <t xml:space="preserve"> </t>
        </is>
      </c>
    </row>
    <row r="25">
      <c r="A25" s="4" t="inlineStr">
        <is>
          <t>Debt instrument, maturity date</t>
        </is>
      </c>
      <c r="B25" s="4" t="inlineStr">
        <is>
          <t xml:space="preserve"> </t>
        </is>
      </c>
      <c r="C25" s="4" t="inlineStr">
        <is>
          <t>Sep. 17,  2030</t>
        </is>
      </c>
      <c r="D25" s="4" t="inlineStr">
        <is>
          <t xml:space="preserve"> </t>
        </is>
      </c>
      <c r="E25" s="4" t="inlineStr">
        <is>
          <t xml:space="preserve"> </t>
        </is>
      </c>
    </row>
    <row r="26">
      <c r="A26" s="4" t="inlineStr">
        <is>
          <t>Debt instrument, frequency of periodic payment</t>
        </is>
      </c>
      <c r="B26" s="4" t="inlineStr">
        <is>
          <t xml:space="preserve"> </t>
        </is>
      </c>
      <c r="C26" s="4" t="inlineStr">
        <is>
          <t xml:space="preserve"> </t>
        </is>
      </c>
      <c r="D26" s="4" t="inlineStr">
        <is>
          <t>semi-annually</t>
        </is>
      </c>
      <c r="E26" s="4" t="inlineStr">
        <is>
          <t xml:space="preserve"> </t>
        </is>
      </c>
    </row>
    <row r="27">
      <c r="A27" s="4" t="inlineStr">
        <is>
          <t>Debt instrument, redemption, description</t>
        </is>
      </c>
      <c r="B27" s="4" t="inlineStr">
        <is>
          <t xml:space="preserve"> </t>
        </is>
      </c>
      <c r="C27" s="4" t="inlineStr">
        <is>
          <t xml:space="preserve"> </t>
        </is>
      </c>
      <c r="D27" s="4" t="inlineStr">
        <is>
          <t>The Company may redeem the notes, in whole or in part, on September 17, 2025, or on any interest payment date thereafter.</t>
        </is>
      </c>
      <c r="E27" s="4" t="inlineStr">
        <is>
          <t xml:space="preserve"> </t>
        </is>
      </c>
    </row>
    <row r="28">
      <c r="A28" s="4" t="inlineStr">
        <is>
          <t>Debt instrument, redemption period, start date</t>
        </is>
      </c>
      <c r="B28" s="4" t="inlineStr">
        <is>
          <t xml:space="preserve"> </t>
        </is>
      </c>
      <c r="C28" s="4" t="inlineStr">
        <is>
          <t>Sep. 17,  2025</t>
        </is>
      </c>
      <c r="D28" s="4" t="inlineStr">
        <is>
          <t xml:space="preserve"> </t>
        </is>
      </c>
      <c r="E28" s="4" t="inlineStr">
        <is>
          <t xml:space="preserve"> </t>
        </is>
      </c>
    </row>
    <row r="29">
      <c r="A29" s="4" t="inlineStr">
        <is>
          <t>Unamortized debt issuance costs</t>
        </is>
      </c>
      <c r="B29" s="4" t="inlineStr">
        <is>
          <t xml:space="preserve"> </t>
        </is>
      </c>
      <c r="C29" s="4" t="inlineStr">
        <is>
          <t xml:space="preserve"> </t>
        </is>
      </c>
      <c r="D29" s="6" t="n">
        <v>400000</v>
      </c>
      <c r="E29" s="5" t="n">
        <v>800000</v>
      </c>
    </row>
    <row r="30">
      <c r="A30" s="4" t="inlineStr">
        <is>
          <t>Subordinated notes 6.25%, net of issuance cost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ubordinated notes, issued</t>
        </is>
      </c>
      <c r="B32" s="6" t="n">
        <v>110000000</v>
      </c>
      <c r="C32" s="4" t="inlineStr">
        <is>
          <t xml:space="preserve"> </t>
        </is>
      </c>
      <c r="D32" s="4" t="inlineStr">
        <is>
          <t xml:space="preserve"> </t>
        </is>
      </c>
      <c r="E32" s="4" t="inlineStr">
        <is>
          <t xml:space="preserve"> </t>
        </is>
      </c>
    </row>
    <row r="33">
      <c r="A33" s="4" t="inlineStr">
        <is>
          <t>Debt instrument, interest rate</t>
        </is>
      </c>
      <c r="B33" s="10" t="n">
        <v>0.0625</v>
      </c>
      <c r="C33" s="4" t="inlineStr">
        <is>
          <t xml:space="preserve"> </t>
        </is>
      </c>
      <c r="D33" s="4" t="inlineStr">
        <is>
          <t xml:space="preserve"> </t>
        </is>
      </c>
      <c r="E33" s="4" t="inlineStr">
        <is>
          <t xml:space="preserve"> </t>
        </is>
      </c>
    </row>
    <row r="34">
      <c r="A34" s="4" t="inlineStr">
        <is>
          <t>Debt instrument, maturity date</t>
        </is>
      </c>
      <c r="B34" s="4" t="inlineStr">
        <is>
          <t>Sep. 28,  2032</t>
        </is>
      </c>
      <c r="C34" s="4" t="inlineStr">
        <is>
          <t xml:space="preserve"> </t>
        </is>
      </c>
      <c r="D34" s="4" t="inlineStr">
        <is>
          <t xml:space="preserve"> </t>
        </is>
      </c>
      <c r="E34" s="4" t="inlineStr">
        <is>
          <t xml:space="preserve"> </t>
        </is>
      </c>
    </row>
    <row r="35">
      <c r="A35" s="4" t="inlineStr">
        <is>
          <t>Debt instrument, frequency of periodic payment</t>
        </is>
      </c>
      <c r="B35" s="4" t="inlineStr">
        <is>
          <t xml:space="preserve"> </t>
        </is>
      </c>
      <c r="C35" s="4" t="inlineStr">
        <is>
          <t xml:space="preserve"> </t>
        </is>
      </c>
      <c r="D35" s="4" t="inlineStr">
        <is>
          <t>semi-annually</t>
        </is>
      </c>
      <c r="E35" s="4" t="inlineStr">
        <is>
          <t xml:space="preserve"> </t>
        </is>
      </c>
    </row>
    <row r="36">
      <c r="A36" s="4" t="inlineStr">
        <is>
          <t>Debt instrument, redemption, description</t>
        </is>
      </c>
      <c r="B36" s="4" t="inlineStr">
        <is>
          <t xml:space="preserve"> </t>
        </is>
      </c>
      <c r="C36" s="4" t="inlineStr">
        <is>
          <t xml:space="preserve"> </t>
        </is>
      </c>
      <c r="D36" s="4" t="inlineStr">
        <is>
          <t>The Company may redeem the notes, in whole or in part, on September 28, 2027, or on any interest payment date thereafter.</t>
        </is>
      </c>
      <c r="E36" s="4" t="inlineStr">
        <is>
          <t xml:space="preserve"> </t>
        </is>
      </c>
    </row>
    <row r="37">
      <c r="A37" s="4" t="inlineStr">
        <is>
          <t>Debt instrument, redemption period, start date</t>
        </is>
      </c>
      <c r="B37" s="4" t="inlineStr">
        <is>
          <t>Sep. 28,  2027</t>
        </is>
      </c>
      <c r="C37" s="4" t="inlineStr">
        <is>
          <t xml:space="preserve"> </t>
        </is>
      </c>
      <c r="D37" s="4" t="inlineStr">
        <is>
          <t xml:space="preserve"> </t>
        </is>
      </c>
      <c r="E37" s="4" t="inlineStr">
        <is>
          <t xml:space="preserve"> </t>
        </is>
      </c>
    </row>
    <row r="38">
      <c r="A38" s="4" t="inlineStr">
        <is>
          <t>Unamortized debt issuance costs</t>
        </is>
      </c>
      <c r="B38" s="4" t="inlineStr">
        <is>
          <t xml:space="preserve"> </t>
        </is>
      </c>
      <c r="C38" s="4" t="inlineStr">
        <is>
          <t xml:space="preserve"> </t>
        </is>
      </c>
      <c r="D38" s="6" t="n">
        <v>1300000</v>
      </c>
      <c r="E38" s="5" t="n">
        <v>1600000</v>
      </c>
    </row>
    <row r="39">
      <c r="A39" s="4" t="inlineStr">
        <is>
          <t>Marquette Capital Trust I, Marquette Capital Trust II, Marquette Capital Trust III And Marquette Capital Trust IV [Member] | Marquett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4" t="inlineStr">
        <is>
          <t xml:space="preserve"> </t>
        </is>
      </c>
      <c r="C41" s="4" t="inlineStr">
        <is>
          <t xml:space="preserve"> </t>
        </is>
      </c>
      <c r="D41" s="5" t="n">
        <v>103100000</v>
      </c>
      <c r="E41" s="4" t="inlineStr">
        <is>
          <t xml:space="preserve"> </t>
        </is>
      </c>
    </row>
    <row r="42">
      <c r="A42" s="4" t="inlineStr">
        <is>
          <t>Long-term debt acquired at fair value</t>
        </is>
      </c>
      <c r="B42" s="4" t="inlineStr">
        <is>
          <t xml:space="preserve"> </t>
        </is>
      </c>
      <c r="C42" s="4" t="inlineStr">
        <is>
          <t xml:space="preserve"> </t>
        </is>
      </c>
      <c r="D42" s="6" t="n">
        <v>76500000</v>
      </c>
      <c r="E42" s="6" t="n">
        <v>75600000</v>
      </c>
    </row>
    <row r="43">
      <c r="A43" s="4" t="inlineStr">
        <is>
          <t>Trust Preferred Securities [Member] | Marquette Capital Trust I, Marquette Capital Trust II, Marquette Capital Trust III And Marquette Capital Trust IV [Member] | Marquette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based on SOFR</t>
        </is>
      </c>
      <c r="B45" s="4" t="inlineStr">
        <is>
          <t xml:space="preserve"> </t>
        </is>
      </c>
      <c r="C45" s="4" t="inlineStr">
        <is>
          <t xml:space="preserve"> </t>
        </is>
      </c>
      <c r="D45" s="4" t="inlineStr">
        <is>
          <t>Secured Overnight Financing Rate (SOFR) with spreads ranging from 133 basis points to 160 basis points</t>
        </is>
      </c>
      <c r="E45" s="4" t="inlineStr">
        <is>
          <t xml:space="preserve"> </t>
        </is>
      </c>
    </row>
    <row r="46">
      <c r="A46" s="4" t="inlineStr">
        <is>
          <t>Preferred securities maturity date range, start</t>
        </is>
      </c>
      <c r="B46" s="4" t="inlineStr">
        <is>
          <t xml:space="preserve"> </t>
        </is>
      </c>
      <c r="C46" s="4" t="inlineStr">
        <is>
          <t xml:space="preserve"> </t>
        </is>
      </c>
      <c r="D46" s="4" t="inlineStr">
        <is>
          <t>Jan. 31,  2036</t>
        </is>
      </c>
      <c r="E46" s="4" t="inlineStr">
        <is>
          <t xml:space="preserve"> </t>
        </is>
      </c>
    </row>
    <row r="47">
      <c r="A47" s="4" t="inlineStr">
        <is>
          <t>Preferred securities maturity date range, end</t>
        </is>
      </c>
      <c r="B47" s="4" t="inlineStr">
        <is>
          <t xml:space="preserve"> </t>
        </is>
      </c>
      <c r="C47" s="4" t="inlineStr">
        <is>
          <t xml:space="preserve"> </t>
        </is>
      </c>
      <c r="D47" s="4" t="inlineStr">
        <is>
          <t>Sep. 30,  2036</t>
        </is>
      </c>
      <c r="E47" s="4" t="inlineStr">
        <is>
          <t xml:space="preserve"> </t>
        </is>
      </c>
    </row>
    <row r="48">
      <c r="A48" s="4" t="inlineStr">
        <is>
          <t>Federal Reserve Discount Window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t>
        </is>
      </c>
      <c r="B50" s="4" t="inlineStr">
        <is>
          <t xml:space="preserve"> </t>
        </is>
      </c>
      <c r="C50" s="4" t="inlineStr">
        <is>
          <t xml:space="preserve"> </t>
        </is>
      </c>
      <c r="D50" s="10" t="n">
        <v>0.0476</v>
      </c>
      <c r="E50" s="10" t="n">
        <v>0.0483</v>
      </c>
    </row>
    <row r="51">
      <c r="A51" s="4" t="inlineStr">
        <is>
          <t>Short-term borrowing outstanding</t>
        </is>
      </c>
      <c r="B51" s="4" t="inlineStr">
        <is>
          <t xml:space="preserve"> </t>
        </is>
      </c>
      <c r="C51" s="4" t="inlineStr">
        <is>
          <t xml:space="preserve"> </t>
        </is>
      </c>
      <c r="D51" s="6" t="n">
        <v>800000000</v>
      </c>
      <c r="E51" s="6" t="n">
        <v>800000000</v>
      </c>
    </row>
    <row r="52">
      <c r="A52" s="4" t="inlineStr">
        <is>
          <t>Borrowing capacity</t>
        </is>
      </c>
      <c r="B52" s="4" t="inlineStr">
        <is>
          <t xml:space="preserve"> </t>
        </is>
      </c>
      <c r="C52" s="4" t="inlineStr">
        <is>
          <t xml:space="preserve"> </t>
        </is>
      </c>
      <c r="D52" s="5" t="n">
        <v>11800000000</v>
      </c>
      <c r="E52" s="4" t="inlineStr">
        <is>
          <t xml:space="preserve"> </t>
        </is>
      </c>
    </row>
    <row r="53">
      <c r="A53" s="4" t="inlineStr">
        <is>
          <t>Federal Reserve Bank's Bank Term Funding Program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hort-term borrowing outstanding</t>
        </is>
      </c>
      <c r="B55" s="4" t="inlineStr">
        <is>
          <t xml:space="preserve"> </t>
        </is>
      </c>
      <c r="C55" s="4" t="inlineStr">
        <is>
          <t xml:space="preserve"> </t>
        </is>
      </c>
      <c r="D55" s="5" t="n">
        <v>800000000</v>
      </c>
      <c r="E55" s="4" t="inlineStr">
        <is>
          <t xml:space="preserve"> </t>
        </is>
      </c>
    </row>
    <row r="56">
      <c r="A56" s="4" t="inlineStr">
        <is>
          <t>Borrowing capacity</t>
        </is>
      </c>
      <c r="B56" s="4" t="inlineStr">
        <is>
          <t xml:space="preserve"> </t>
        </is>
      </c>
      <c r="C56" s="4" t="inlineStr">
        <is>
          <t xml:space="preserve"> </t>
        </is>
      </c>
      <c r="D56" s="6" t="n">
        <v>18000000</v>
      </c>
      <c r="E56" s="4" t="inlineStr">
        <is>
          <t xml:space="preserve"> </t>
        </is>
      </c>
    </row>
    <row r="57">
      <c r="A57" s="4" t="inlineStr">
        <is>
          <t>Minimum [Member] | Trust Preferred Securities [Member] | Marquette Capital Trust I, Marquette Capital Trust II, Marquette Capital Trust III And Marquette Capital Trust IV [Member] | Marquette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of trust preferred securities</t>
        </is>
      </c>
      <c r="B59" s="4" t="inlineStr">
        <is>
          <t xml:space="preserve"> </t>
        </is>
      </c>
      <c r="C59" s="4" t="inlineStr">
        <is>
          <t xml:space="preserve"> </t>
        </is>
      </c>
      <c r="D59" s="10" t="n">
        <v>0.0133</v>
      </c>
      <c r="E59" s="4" t="inlineStr">
        <is>
          <t xml:space="preserve"> </t>
        </is>
      </c>
    </row>
    <row r="60">
      <c r="A60" s="4" t="inlineStr">
        <is>
          <t>Maximum [Member] | Trust Preferred Securities [Member] | Marquette Capital Trust I, Marquette Capital Trust II, Marquette Capital Trust III And Marquette Capital Trust IV [Member] | Marquette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 of trust preferred securities</t>
        </is>
      </c>
      <c r="B62" s="4" t="inlineStr">
        <is>
          <t xml:space="preserve"> </t>
        </is>
      </c>
      <c r="C62" s="4" t="inlineStr">
        <is>
          <t xml:space="preserve"> </t>
        </is>
      </c>
      <c r="D62" s="10" t="n">
        <v>0.016</v>
      </c>
      <c r="E6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Loss) Income</t>
        </is>
      </c>
      <c r="G1" s="2" t="inlineStr">
        <is>
          <t>Treasury Stock</t>
        </is>
      </c>
    </row>
    <row r="2">
      <c r="A2" s="4" t="inlineStr">
        <is>
          <t>Beginning Balance at Dec. 31, 2022</t>
        </is>
      </c>
      <c r="B2" s="6" t="n">
        <v>2667093</v>
      </c>
      <c r="C2" s="6" t="n">
        <v>55057</v>
      </c>
      <c r="D2" s="6" t="n">
        <v>1125949</v>
      </c>
      <c r="E2" s="6" t="n">
        <v>2536086</v>
      </c>
      <c r="F2" s="6" t="n">
        <v>-702735</v>
      </c>
      <c r="G2" s="6" t="n">
        <v>-347264</v>
      </c>
    </row>
    <row r="3">
      <c r="A3" s="4" t="inlineStr">
        <is>
          <t>Total comprehensive income (loss)</t>
        </is>
      </c>
      <c r="B3" s="5" t="n">
        <v>189465</v>
      </c>
      <c r="C3" s="4" t="inlineStr">
        <is>
          <t xml:space="preserve"> </t>
        </is>
      </c>
      <c r="D3" s="4" t="inlineStr">
        <is>
          <t xml:space="preserve"> </t>
        </is>
      </c>
      <c r="E3" s="5" t="n">
        <v>279101</v>
      </c>
      <c r="F3" s="5" t="n">
        <v>-89636</v>
      </c>
      <c r="G3" s="4" t="inlineStr">
        <is>
          <t xml:space="preserve"> </t>
        </is>
      </c>
    </row>
    <row r="4">
      <c r="A4" s="4" t="inlineStr">
        <is>
          <t>Dividends</t>
        </is>
      </c>
      <c r="B4" s="5" t="n">
        <v>-55772</v>
      </c>
      <c r="C4" s="4" t="inlineStr">
        <is>
          <t xml:space="preserve"> </t>
        </is>
      </c>
      <c r="D4" s="4" t="inlineStr">
        <is>
          <t xml:space="preserve"> </t>
        </is>
      </c>
      <c r="E4" s="5" t="n">
        <v>-55772</v>
      </c>
      <c r="F4" s="4" t="inlineStr">
        <is>
          <t xml:space="preserve"> </t>
        </is>
      </c>
      <c r="G4" s="4" t="inlineStr">
        <is>
          <t xml:space="preserve"> </t>
        </is>
      </c>
    </row>
    <row r="5">
      <c r="A5" s="4" t="inlineStr">
        <is>
          <t>Purchase of treasury stock</t>
        </is>
      </c>
      <c r="B5" s="5" t="n">
        <v>-8096</v>
      </c>
      <c r="C5" s="4" t="inlineStr">
        <is>
          <t xml:space="preserve"> </t>
        </is>
      </c>
      <c r="D5" s="4" t="inlineStr">
        <is>
          <t xml:space="preserve"> </t>
        </is>
      </c>
      <c r="E5" s="4" t="inlineStr">
        <is>
          <t xml:space="preserve"> </t>
        </is>
      </c>
      <c r="F5" s="4" t="inlineStr">
        <is>
          <t xml:space="preserve"> </t>
        </is>
      </c>
      <c r="G5" s="5" t="n">
        <v>-8096</v>
      </c>
    </row>
    <row r="6">
      <c r="A6" s="4" t="inlineStr">
        <is>
          <t>Issuances of equity awards, net of forfeitures</t>
        </is>
      </c>
      <c r="B6" s="5" t="n">
        <v>719</v>
      </c>
      <c r="C6" s="4" t="inlineStr">
        <is>
          <t xml:space="preserve"> </t>
        </is>
      </c>
      <c r="D6" s="5" t="n">
        <v>-10115</v>
      </c>
      <c r="E6" s="4" t="inlineStr">
        <is>
          <t xml:space="preserve"> </t>
        </is>
      </c>
      <c r="F6" s="4" t="inlineStr">
        <is>
          <t xml:space="preserve"> </t>
        </is>
      </c>
      <c r="G6" s="5" t="n">
        <v>10834</v>
      </c>
    </row>
    <row r="7">
      <c r="A7" s="4" t="inlineStr">
        <is>
          <t>Recognition of equity-based compensation</t>
        </is>
      </c>
      <c r="B7" s="5" t="n">
        <v>11983</v>
      </c>
      <c r="C7" s="4" t="inlineStr">
        <is>
          <t xml:space="preserve"> </t>
        </is>
      </c>
      <c r="D7" s="5" t="n">
        <v>11983</v>
      </c>
      <c r="E7" s="4" t="inlineStr">
        <is>
          <t xml:space="preserve"> </t>
        </is>
      </c>
      <c r="F7" s="4" t="inlineStr">
        <is>
          <t xml:space="preserve"> </t>
        </is>
      </c>
      <c r="G7" s="4" t="inlineStr">
        <is>
          <t xml:space="preserve"> </t>
        </is>
      </c>
    </row>
    <row r="8">
      <c r="A8" s="4" t="inlineStr">
        <is>
          <t>Sale of treasury stock</t>
        </is>
      </c>
      <c r="B8" s="5" t="n">
        <v>383</v>
      </c>
      <c r="C8" s="4" t="inlineStr">
        <is>
          <t xml:space="preserve"> </t>
        </is>
      </c>
      <c r="D8" s="5" t="n">
        <v>167</v>
      </c>
      <c r="E8" s="4" t="inlineStr">
        <is>
          <t xml:space="preserve"> </t>
        </is>
      </c>
      <c r="F8" s="4" t="inlineStr">
        <is>
          <t xml:space="preserve"> </t>
        </is>
      </c>
      <c r="G8" s="5" t="n">
        <v>216</v>
      </c>
    </row>
    <row r="9">
      <c r="A9" s="4" t="inlineStr">
        <is>
          <t>Exercise of stock options</t>
        </is>
      </c>
      <c r="B9" s="5" t="n">
        <v>884</v>
      </c>
      <c r="C9" s="4" t="inlineStr">
        <is>
          <t xml:space="preserve"> </t>
        </is>
      </c>
      <c r="D9" s="5" t="n">
        <v>255</v>
      </c>
      <c r="E9" s="4" t="inlineStr">
        <is>
          <t xml:space="preserve"> </t>
        </is>
      </c>
      <c r="F9" s="4" t="inlineStr">
        <is>
          <t xml:space="preserve"> </t>
        </is>
      </c>
      <c r="G9" s="5" t="n">
        <v>629</v>
      </c>
    </row>
    <row r="10">
      <c r="A10" s="4" t="inlineStr">
        <is>
          <t>Ending Balance at Sep. 30, 2023</t>
        </is>
      </c>
      <c r="B10" s="5" t="n">
        <v>2806659</v>
      </c>
      <c r="C10" s="5" t="n">
        <v>55057</v>
      </c>
      <c r="D10" s="5" t="n">
        <v>1128239</v>
      </c>
      <c r="E10" s="5" t="n">
        <v>2759415</v>
      </c>
      <c r="F10" s="5" t="n">
        <v>-792371</v>
      </c>
      <c r="G10" s="5" t="n">
        <v>-343681</v>
      </c>
    </row>
    <row r="11">
      <c r="A11" s="4" t="inlineStr">
        <is>
          <t>Beginning Balance at Jun. 30, 2023</t>
        </is>
      </c>
      <c r="B11" s="5" t="n">
        <v>2831628</v>
      </c>
      <c r="C11" s="5" t="n">
        <v>55057</v>
      </c>
      <c r="D11" s="5" t="n">
        <v>1124977</v>
      </c>
      <c r="E11" s="5" t="n">
        <v>2681448</v>
      </c>
      <c r="F11" s="5" t="n">
        <v>-685831</v>
      </c>
      <c r="G11" s="5" t="n">
        <v>-344023</v>
      </c>
    </row>
    <row r="12">
      <c r="A12" s="4" t="inlineStr">
        <is>
          <t>Total comprehensive income (loss)</t>
        </is>
      </c>
      <c r="B12" s="5" t="n">
        <v>-9986</v>
      </c>
      <c r="C12" s="4" t="inlineStr">
        <is>
          <t xml:space="preserve"> </t>
        </is>
      </c>
      <c r="D12" s="4" t="inlineStr">
        <is>
          <t xml:space="preserve"> </t>
        </is>
      </c>
      <c r="E12" s="5" t="n">
        <v>96554</v>
      </c>
      <c r="F12" s="5" t="n">
        <v>-106540</v>
      </c>
      <c r="G12" s="4" t="inlineStr">
        <is>
          <t xml:space="preserve"> </t>
        </is>
      </c>
    </row>
    <row r="13">
      <c r="A13" s="4" t="inlineStr">
        <is>
          <t>Dividends</t>
        </is>
      </c>
      <c r="B13" s="5" t="n">
        <v>-18587</v>
      </c>
      <c r="C13" s="4" t="inlineStr">
        <is>
          <t xml:space="preserve"> </t>
        </is>
      </c>
      <c r="D13" s="4" t="inlineStr">
        <is>
          <t xml:space="preserve"> </t>
        </is>
      </c>
      <c r="E13" s="5" t="n">
        <v>-18587</v>
      </c>
      <c r="F13" s="4" t="inlineStr">
        <is>
          <t xml:space="preserve"> </t>
        </is>
      </c>
      <c r="G13" s="4" t="inlineStr">
        <is>
          <t xml:space="preserve"> </t>
        </is>
      </c>
    </row>
    <row r="14">
      <c r="A14" s="4" t="inlineStr">
        <is>
          <t>Purchase of treasury stock</t>
        </is>
      </c>
      <c r="B14" s="5" t="n">
        <v>-194</v>
      </c>
      <c r="C14" s="4" t="inlineStr">
        <is>
          <t xml:space="preserve"> </t>
        </is>
      </c>
      <c r="D14" s="4" t="inlineStr">
        <is>
          <t xml:space="preserve"> </t>
        </is>
      </c>
      <c r="E14" s="4" t="inlineStr">
        <is>
          <t xml:space="preserve"> </t>
        </is>
      </c>
      <c r="F14" s="4" t="inlineStr">
        <is>
          <t xml:space="preserve"> </t>
        </is>
      </c>
      <c r="G14" s="5" t="n">
        <v>-194</v>
      </c>
    </row>
    <row r="15">
      <c r="A15" s="4" t="inlineStr">
        <is>
          <t>Issuances of equity awards, net of forfeitures</t>
        </is>
      </c>
      <c r="B15" s="4" t="inlineStr">
        <is>
          <t xml:space="preserve"> </t>
        </is>
      </c>
      <c r="C15" s="4" t="inlineStr">
        <is>
          <t xml:space="preserve"> </t>
        </is>
      </c>
      <c r="D15" s="5" t="n">
        <v>-351</v>
      </c>
      <c r="E15" s="4" t="inlineStr">
        <is>
          <t xml:space="preserve"> </t>
        </is>
      </c>
      <c r="F15" s="4" t="inlineStr">
        <is>
          <t xml:space="preserve"> </t>
        </is>
      </c>
      <c r="G15" s="5" t="n">
        <v>351</v>
      </c>
    </row>
    <row r="16">
      <c r="A16" s="4" t="inlineStr">
        <is>
          <t>Recognition of equity-based compensation</t>
        </is>
      </c>
      <c r="B16" s="5" t="n">
        <v>3528</v>
      </c>
      <c r="C16" s="4" t="inlineStr">
        <is>
          <t xml:space="preserve"> </t>
        </is>
      </c>
      <c r="D16" s="5" t="n">
        <v>3528</v>
      </c>
      <c r="E16" s="4" t="inlineStr">
        <is>
          <t xml:space="preserve"> </t>
        </is>
      </c>
      <c r="F16" s="4" t="inlineStr">
        <is>
          <t xml:space="preserve"> </t>
        </is>
      </c>
      <c r="G16" s="4" t="inlineStr">
        <is>
          <t xml:space="preserve"> </t>
        </is>
      </c>
    </row>
    <row r="17">
      <c r="A17" s="4" t="inlineStr">
        <is>
          <t>Sale of treasury stock</t>
        </is>
      </c>
      <c r="B17" s="5" t="n">
        <v>128</v>
      </c>
      <c r="C17" s="4" t="inlineStr">
        <is>
          <t xml:space="preserve"> </t>
        </is>
      </c>
      <c r="D17" s="5" t="n">
        <v>52</v>
      </c>
      <c r="E17" s="4" t="inlineStr">
        <is>
          <t xml:space="preserve"> </t>
        </is>
      </c>
      <c r="F17" s="4" t="inlineStr">
        <is>
          <t xml:space="preserve"> </t>
        </is>
      </c>
      <c r="G17" s="5" t="n">
        <v>76</v>
      </c>
    </row>
    <row r="18">
      <c r="A18" s="4" t="inlineStr">
        <is>
          <t>Exercise of stock options</t>
        </is>
      </c>
      <c r="B18" s="5" t="n">
        <v>142</v>
      </c>
      <c r="C18" s="4" t="inlineStr">
        <is>
          <t xml:space="preserve"> </t>
        </is>
      </c>
      <c r="D18" s="5" t="n">
        <v>33</v>
      </c>
      <c r="E18" s="4" t="inlineStr">
        <is>
          <t xml:space="preserve"> </t>
        </is>
      </c>
      <c r="F18" s="4" t="inlineStr">
        <is>
          <t xml:space="preserve"> </t>
        </is>
      </c>
      <c r="G18" s="5" t="n">
        <v>109</v>
      </c>
    </row>
    <row r="19">
      <c r="A19" s="4" t="inlineStr">
        <is>
          <t>Ending Balance at Sep. 30, 2023</t>
        </is>
      </c>
      <c r="B19" s="5" t="n">
        <v>2806659</v>
      </c>
      <c r="C19" s="5" t="n">
        <v>55057</v>
      </c>
      <c r="D19" s="5" t="n">
        <v>1128239</v>
      </c>
      <c r="E19" s="5" t="n">
        <v>2759415</v>
      </c>
      <c r="F19" s="5" t="n">
        <v>-792371</v>
      </c>
      <c r="G19" s="5" t="n">
        <v>-343681</v>
      </c>
    </row>
    <row r="20">
      <c r="A20" s="4" t="inlineStr">
        <is>
          <t>Beginning Balance at Dec. 31, 2023</t>
        </is>
      </c>
      <c r="B20" s="5" t="n">
        <v>3100419</v>
      </c>
      <c r="C20" s="5" t="n">
        <v>55057</v>
      </c>
      <c r="D20" s="5" t="n">
        <v>1134363</v>
      </c>
      <c r="E20" s="5" t="n">
        <v>2810824</v>
      </c>
      <c r="F20" s="5" t="n">
        <v>-556935</v>
      </c>
      <c r="G20" s="5" t="n">
        <v>-342890</v>
      </c>
    </row>
    <row r="21">
      <c r="A21" s="4" t="inlineStr">
        <is>
          <t>Total comprehensive income (loss)</t>
        </is>
      </c>
      <c r="B21" s="5" t="n">
        <v>482325</v>
      </c>
      <c r="C21" s="4" t="inlineStr">
        <is>
          <t xml:space="preserve"> </t>
        </is>
      </c>
      <c r="D21" s="4" t="inlineStr">
        <is>
          <t xml:space="preserve"> </t>
        </is>
      </c>
      <c r="E21" s="5" t="n">
        <v>321246</v>
      </c>
      <c r="F21" s="5" t="n">
        <v>161079</v>
      </c>
      <c r="G21" s="4" t="inlineStr">
        <is>
          <t xml:space="preserve"> </t>
        </is>
      </c>
    </row>
    <row r="22">
      <c r="A22" s="4" t="inlineStr">
        <is>
          <t>Dividends</t>
        </is>
      </c>
      <c r="B22" s="5" t="n">
        <v>-57453</v>
      </c>
      <c r="C22" s="4" t="inlineStr">
        <is>
          <t xml:space="preserve"> </t>
        </is>
      </c>
      <c r="D22" s="4" t="inlineStr">
        <is>
          <t xml:space="preserve"> </t>
        </is>
      </c>
      <c r="E22" s="5" t="n">
        <v>-57453</v>
      </c>
      <c r="F22" s="4" t="inlineStr">
        <is>
          <t xml:space="preserve"> </t>
        </is>
      </c>
      <c r="G22" s="4" t="inlineStr">
        <is>
          <t xml:space="preserve"> </t>
        </is>
      </c>
    </row>
    <row r="23">
      <c r="A23" s="4" t="inlineStr">
        <is>
          <t>Purchase of treasury stock</t>
        </is>
      </c>
      <c r="B23" s="5" t="n">
        <v>-7738</v>
      </c>
      <c r="C23" s="4" t="inlineStr">
        <is>
          <t xml:space="preserve"> </t>
        </is>
      </c>
      <c r="D23" s="4" t="inlineStr">
        <is>
          <t xml:space="preserve"> </t>
        </is>
      </c>
      <c r="E23" s="4" t="inlineStr">
        <is>
          <t xml:space="preserve"> </t>
        </is>
      </c>
      <c r="F23" s="4" t="inlineStr">
        <is>
          <t xml:space="preserve"> </t>
        </is>
      </c>
      <c r="G23" s="5" t="n">
        <v>-7738</v>
      </c>
    </row>
    <row r="24">
      <c r="A24" s="4" t="inlineStr">
        <is>
          <t>Issuances of equity awards, net of forfeitures</t>
        </is>
      </c>
      <c r="B24" s="5" t="n">
        <v>703</v>
      </c>
      <c r="C24" s="4" t="inlineStr">
        <is>
          <t xml:space="preserve"> </t>
        </is>
      </c>
      <c r="D24" s="5" t="n">
        <v>-11220</v>
      </c>
      <c r="E24" s="4" t="inlineStr">
        <is>
          <t xml:space="preserve"> </t>
        </is>
      </c>
      <c r="F24" s="4" t="inlineStr">
        <is>
          <t xml:space="preserve"> </t>
        </is>
      </c>
      <c r="G24" s="5" t="n">
        <v>11923</v>
      </c>
    </row>
    <row r="25">
      <c r="A25" s="4" t="inlineStr">
        <is>
          <t>Recognition of equity-based compensation</t>
        </is>
      </c>
      <c r="B25" s="5" t="n">
        <v>14886</v>
      </c>
      <c r="C25" s="4" t="inlineStr">
        <is>
          <t xml:space="preserve"> </t>
        </is>
      </c>
      <c r="D25" s="5" t="n">
        <v>14886</v>
      </c>
      <c r="E25" s="4" t="inlineStr">
        <is>
          <t xml:space="preserve"> </t>
        </is>
      </c>
      <c r="F25" s="4" t="inlineStr">
        <is>
          <t xml:space="preserve"> </t>
        </is>
      </c>
      <c r="G25" s="4" t="inlineStr">
        <is>
          <t xml:space="preserve"> </t>
        </is>
      </c>
    </row>
    <row r="26">
      <c r="A26" s="4" t="inlineStr">
        <is>
          <t>Sale of treasury stock</t>
        </is>
      </c>
      <c r="B26" s="5" t="n">
        <v>421</v>
      </c>
      <c r="C26" s="4" t="inlineStr">
        <is>
          <t xml:space="preserve"> </t>
        </is>
      </c>
      <c r="D26" s="5" t="n">
        <v>237</v>
      </c>
      <c r="E26" s="4" t="inlineStr">
        <is>
          <t xml:space="preserve"> </t>
        </is>
      </c>
      <c r="F26" s="4" t="inlineStr">
        <is>
          <t xml:space="preserve"> </t>
        </is>
      </c>
      <c r="G26" s="5" t="n">
        <v>184</v>
      </c>
    </row>
    <row r="27">
      <c r="A27" s="4" t="inlineStr">
        <is>
          <t>Exercise of stock options</t>
        </is>
      </c>
      <c r="B27" s="5" t="n">
        <v>3275</v>
      </c>
      <c r="C27" s="4" t="inlineStr">
        <is>
          <t xml:space="preserve"> </t>
        </is>
      </c>
      <c r="D27" s="5" t="n">
        <v>1433</v>
      </c>
      <c r="E27" s="4" t="inlineStr">
        <is>
          <t xml:space="preserve"> </t>
        </is>
      </c>
      <c r="F27" s="4" t="inlineStr">
        <is>
          <t xml:space="preserve"> </t>
        </is>
      </c>
      <c r="G27" s="5" t="n">
        <v>1842</v>
      </c>
    </row>
    <row r="28">
      <c r="A28" s="4" t="inlineStr">
        <is>
          <t>Common stock issuance costs</t>
        </is>
      </c>
      <c r="B28" s="5" t="n">
        <v>-1349</v>
      </c>
      <c r="C28" s="4" t="inlineStr">
        <is>
          <t xml:space="preserve"> </t>
        </is>
      </c>
      <c r="D28" s="5" t="n">
        <v>-1349</v>
      </c>
      <c r="E28" s="4" t="inlineStr">
        <is>
          <t xml:space="preserve"> </t>
        </is>
      </c>
      <c r="F28" s="4" t="inlineStr">
        <is>
          <t xml:space="preserve"> </t>
        </is>
      </c>
      <c r="G28" s="4" t="inlineStr">
        <is>
          <t xml:space="preserve"> </t>
        </is>
      </c>
    </row>
    <row r="29">
      <c r="A29" s="4" t="inlineStr">
        <is>
          <t>Ending Balance at Sep. 30, 2024</t>
        </is>
      </c>
      <c r="B29" s="5" t="n">
        <v>3535489</v>
      </c>
      <c r="C29" s="5" t="n">
        <v>55057</v>
      </c>
      <c r="D29" s="5" t="n">
        <v>1138350</v>
      </c>
      <c r="E29" s="5" t="n">
        <v>3074617</v>
      </c>
      <c r="F29" s="5" t="n">
        <v>-395856</v>
      </c>
      <c r="G29" s="5" t="n">
        <v>-336679</v>
      </c>
    </row>
    <row r="30">
      <c r="A30" s="4" t="inlineStr">
        <is>
          <t>Beginning Balance at Jun. 30, 2024</t>
        </is>
      </c>
      <c r="B30" s="5" t="n">
        <v>3227347</v>
      </c>
      <c r="C30" s="5" t="n">
        <v>55057</v>
      </c>
      <c r="D30" s="5" t="n">
        <v>1132301</v>
      </c>
      <c r="E30" s="5" t="n">
        <v>2984152</v>
      </c>
      <c r="F30" s="5" t="n">
        <v>-605634</v>
      </c>
      <c r="G30" s="5" t="n">
        <v>-338529</v>
      </c>
    </row>
    <row r="31">
      <c r="A31" s="4" t="inlineStr">
        <is>
          <t>Total comprehensive income (loss)</t>
        </is>
      </c>
      <c r="B31" s="5" t="n">
        <v>319421</v>
      </c>
      <c r="C31" s="4" t="inlineStr">
        <is>
          <t xml:space="preserve"> </t>
        </is>
      </c>
      <c r="D31" s="4" t="inlineStr">
        <is>
          <t xml:space="preserve"> </t>
        </is>
      </c>
      <c r="E31" s="5" t="n">
        <v>109643</v>
      </c>
      <c r="F31" s="5" t="n">
        <v>209778</v>
      </c>
      <c r="G31" s="4" t="inlineStr">
        <is>
          <t xml:space="preserve"> </t>
        </is>
      </c>
    </row>
    <row r="32">
      <c r="A32" s="4" t="inlineStr">
        <is>
          <t>Dividends</t>
        </is>
      </c>
      <c r="B32" s="5" t="n">
        <v>-19178</v>
      </c>
      <c r="C32" s="4" t="inlineStr">
        <is>
          <t xml:space="preserve"> </t>
        </is>
      </c>
      <c r="D32" s="4" t="inlineStr">
        <is>
          <t xml:space="preserve"> </t>
        </is>
      </c>
      <c r="E32" s="5" t="n">
        <v>-19178</v>
      </c>
      <c r="F32" s="4" t="inlineStr">
        <is>
          <t xml:space="preserve"> </t>
        </is>
      </c>
      <c r="G32" s="4" t="inlineStr">
        <is>
          <t xml:space="preserve"> </t>
        </is>
      </c>
    </row>
    <row r="33">
      <c r="A33" s="4" t="inlineStr">
        <is>
          <t>Purchase of treasury stock</t>
        </is>
      </c>
      <c r="B33" s="5" t="n">
        <v>-201</v>
      </c>
      <c r="C33" s="4" t="inlineStr">
        <is>
          <t xml:space="preserve"> </t>
        </is>
      </c>
      <c r="D33" s="4" t="inlineStr">
        <is>
          <t xml:space="preserve"> </t>
        </is>
      </c>
      <c r="E33" s="4" t="inlineStr">
        <is>
          <t xml:space="preserve"> </t>
        </is>
      </c>
      <c r="F33" s="4" t="inlineStr">
        <is>
          <t xml:space="preserve"> </t>
        </is>
      </c>
      <c r="G33" s="5" t="n">
        <v>-201</v>
      </c>
    </row>
    <row r="34">
      <c r="A34" s="4" t="inlineStr">
        <is>
          <t>Issuances of equity awards, net of forfeitures</t>
        </is>
      </c>
      <c r="B34" s="4" t="inlineStr">
        <is>
          <t xml:space="preserve"> </t>
        </is>
      </c>
      <c r="C34" s="4" t="inlineStr">
        <is>
          <t xml:space="preserve"> </t>
        </is>
      </c>
      <c r="D34" s="5" t="n">
        <v>-256</v>
      </c>
      <c r="E34" s="4" t="inlineStr">
        <is>
          <t xml:space="preserve"> </t>
        </is>
      </c>
      <c r="F34" s="4" t="inlineStr">
        <is>
          <t xml:space="preserve"> </t>
        </is>
      </c>
      <c r="G34" s="5" t="n">
        <v>256</v>
      </c>
    </row>
    <row r="35">
      <c r="A35" s="4" t="inlineStr">
        <is>
          <t>Recognition of equity-based compensation</t>
        </is>
      </c>
      <c r="B35" s="5" t="n">
        <v>4846</v>
      </c>
      <c r="C35" s="4" t="inlineStr">
        <is>
          <t xml:space="preserve"> </t>
        </is>
      </c>
      <c r="D35" s="5" t="n">
        <v>4846</v>
      </c>
      <c r="E35" s="4" t="inlineStr">
        <is>
          <t xml:space="preserve"> </t>
        </is>
      </c>
      <c r="F35" s="4" t="inlineStr">
        <is>
          <t xml:space="preserve"> </t>
        </is>
      </c>
      <c r="G35" s="4" t="inlineStr">
        <is>
          <t xml:space="preserve"> </t>
        </is>
      </c>
    </row>
    <row r="36">
      <c r="A36" s="4" t="inlineStr">
        <is>
          <t>Sale of treasury stock</t>
        </is>
      </c>
      <c r="B36" s="5" t="n">
        <v>189</v>
      </c>
      <c r="C36" s="4" t="inlineStr">
        <is>
          <t xml:space="preserve"> </t>
        </is>
      </c>
      <c r="D36" s="5" t="n">
        <v>112</v>
      </c>
      <c r="E36" s="4" t="inlineStr">
        <is>
          <t xml:space="preserve"> </t>
        </is>
      </c>
      <c r="F36" s="4" t="inlineStr">
        <is>
          <t xml:space="preserve"> </t>
        </is>
      </c>
      <c r="G36" s="5" t="n">
        <v>77</v>
      </c>
    </row>
    <row r="37">
      <c r="A37" s="4" t="inlineStr">
        <is>
          <t>Exercise of stock options</t>
        </is>
      </c>
      <c r="B37" s="5" t="n">
        <v>3097</v>
      </c>
      <c r="C37" s="4" t="inlineStr">
        <is>
          <t xml:space="preserve"> </t>
        </is>
      </c>
      <c r="D37" s="5" t="n">
        <v>1379</v>
      </c>
      <c r="E37" s="4" t="inlineStr">
        <is>
          <t xml:space="preserve"> </t>
        </is>
      </c>
      <c r="F37" s="4" t="inlineStr">
        <is>
          <t xml:space="preserve"> </t>
        </is>
      </c>
      <c r="G37" s="5" t="n">
        <v>1718</v>
      </c>
    </row>
    <row r="38">
      <c r="A38" s="4" t="inlineStr">
        <is>
          <t>Common stock issuance costs</t>
        </is>
      </c>
      <c r="B38" s="5" t="n">
        <v>-32</v>
      </c>
      <c r="C38" s="4" t="inlineStr">
        <is>
          <t xml:space="preserve"> </t>
        </is>
      </c>
      <c r="D38" s="5" t="n">
        <v>-32</v>
      </c>
      <c r="E38" s="4" t="inlineStr">
        <is>
          <t xml:space="preserve"> </t>
        </is>
      </c>
      <c r="F38" s="4" t="inlineStr">
        <is>
          <t xml:space="preserve"> </t>
        </is>
      </c>
      <c r="G38" s="4" t="inlineStr">
        <is>
          <t xml:space="preserve"> </t>
        </is>
      </c>
    </row>
    <row r="39">
      <c r="A39" s="4" t="inlineStr">
        <is>
          <t>Ending Balance at Sep. 30, 2024</t>
        </is>
      </c>
      <c r="B39" s="6" t="n">
        <v>3535489</v>
      </c>
      <c r="C39" s="6" t="n">
        <v>55057</v>
      </c>
      <c r="D39" s="6" t="n">
        <v>1138350</v>
      </c>
      <c r="E39" s="6" t="n">
        <v>3074617</v>
      </c>
      <c r="F39" s="6" t="n">
        <v>-395856</v>
      </c>
      <c r="G39" s="6" t="n">
        <v>-336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010532</v>
      </c>
      <c r="C3" s="6" t="n">
        <v>2105831</v>
      </c>
    </row>
    <row r="4">
      <c r="A4" s="4" t="inlineStr">
        <is>
          <t>Overnigh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1638493</v>
      </c>
      <c r="C6" s="4" t="inlineStr">
        <is>
          <t xml:space="preserve"> </t>
        </is>
      </c>
    </row>
    <row r="7">
      <c r="A7" s="4" t="inlineStr">
        <is>
          <t>2 to 29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31560</v>
      </c>
      <c r="C9" s="5" t="n">
        <v>1830542</v>
      </c>
    </row>
    <row r="10">
      <c r="A10" s="4" t="inlineStr">
        <is>
          <t>30 to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339979</v>
      </c>
      <c r="C12" s="5" t="n">
        <v>186289</v>
      </c>
    </row>
    <row r="13">
      <c r="A13" s="4" t="inlineStr">
        <is>
          <t>Over 90 Day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500</v>
      </c>
      <c r="C15" s="5" t="n">
        <v>89000</v>
      </c>
    </row>
    <row r="16">
      <c r="A16" s="4" t="inlineStr">
        <is>
          <t>U.S. Treasury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194111</v>
      </c>
      <c r="C18" s="5" t="n">
        <v>163146</v>
      </c>
    </row>
    <row r="19">
      <c r="A19" s="4" t="inlineStr">
        <is>
          <t>U.S. Treasury [Member] | Overnight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194111</v>
      </c>
      <c r="C21" s="4" t="inlineStr">
        <is>
          <t xml:space="preserve"> </t>
        </is>
      </c>
    </row>
    <row r="22">
      <c r="A22" s="4" t="inlineStr">
        <is>
          <t>U.S. Treasury [Member] | 2 to 29 Day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4" t="inlineStr">
        <is>
          <t xml:space="preserve"> </t>
        </is>
      </c>
      <c r="C24" s="5" t="n">
        <v>119528</v>
      </c>
    </row>
    <row r="25">
      <c r="A25" s="4" t="inlineStr">
        <is>
          <t>U.S. Treasury [Member] | Over 90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4" t="inlineStr">
        <is>
          <t xml:space="preserve"> </t>
        </is>
      </c>
      <c r="C27" s="5" t="n">
        <v>43618</v>
      </c>
    </row>
    <row r="28">
      <c r="A28" s="4" t="inlineStr">
        <is>
          <t>U.S. Agencie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1816421</v>
      </c>
      <c r="C30" s="5" t="n">
        <v>1942685</v>
      </c>
    </row>
    <row r="31">
      <c r="A31" s="4" t="inlineStr">
        <is>
          <t>U.S. Agencies [Member] | Overnight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5" t="n">
        <v>1444382</v>
      </c>
      <c r="C33" s="4" t="inlineStr">
        <is>
          <t xml:space="preserve"> </t>
        </is>
      </c>
    </row>
    <row r="34">
      <c r="A34" s="4" t="inlineStr">
        <is>
          <t>U.S. Agencies [Member] | 2 to 29 Days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 repurchase agreements</t>
        </is>
      </c>
      <c r="B36" s="5" t="n">
        <v>31560</v>
      </c>
      <c r="C36" s="5" t="n">
        <v>1711014</v>
      </c>
    </row>
    <row r="37">
      <c r="A37" s="4" t="inlineStr">
        <is>
          <t>U.S. Agencies [Member] | 30 to 90 Days [Member]</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Total repurchase agreements</t>
        </is>
      </c>
      <c r="B39" s="5" t="n">
        <v>339979</v>
      </c>
      <c r="C39" s="5" t="n">
        <v>186289</v>
      </c>
    </row>
    <row r="40">
      <c r="A40" s="4" t="inlineStr">
        <is>
          <t>U.S. Agencies [Member] | Over 90 Days [Member]</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Total repurchase agreements</t>
        </is>
      </c>
      <c r="B42" s="6" t="n">
        <v>500</v>
      </c>
      <c r="C42" s="6" t="n">
        <v>453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Segment Reporting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Segment Financial Resul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247376</v>
      </c>
      <c r="C4" s="6" t="n">
        <v>222287</v>
      </c>
      <c r="D4" s="6" t="n">
        <v>731918</v>
      </c>
      <c r="E4" s="6" t="n">
        <v>689594</v>
      </c>
    </row>
    <row r="5">
      <c r="A5" s="4" t="inlineStr">
        <is>
          <t>Provision for credit losses</t>
        </is>
      </c>
      <c r="B5" s="5" t="n">
        <v>18000</v>
      </c>
      <c r="C5" s="5" t="n">
        <v>4977</v>
      </c>
      <c r="D5" s="5" t="n">
        <v>42050</v>
      </c>
      <c r="E5" s="5" t="n">
        <v>41227</v>
      </c>
    </row>
    <row r="6">
      <c r="A6" s="4" t="inlineStr">
        <is>
          <t>Noninterest income</t>
        </is>
      </c>
      <c r="B6" s="5" t="n">
        <v>158743</v>
      </c>
      <c r="C6" s="5" t="n">
        <v>133317</v>
      </c>
      <c r="D6" s="5" t="n">
        <v>462906</v>
      </c>
      <c r="E6" s="5" t="n">
        <v>401599</v>
      </c>
    </row>
    <row r="7">
      <c r="A7" s="4" t="inlineStr">
        <is>
          <t>Noninterest expense</t>
        </is>
      </c>
      <c r="B7" s="5" t="n">
        <v>252454</v>
      </c>
      <c r="C7" s="5" t="n">
        <v>231441</v>
      </c>
      <c r="D7" s="5" t="n">
        <v>756325</v>
      </c>
      <c r="E7" s="5" t="n">
        <v>709166</v>
      </c>
    </row>
    <row r="8">
      <c r="A8" s="4" t="inlineStr">
        <is>
          <t>Income before income taxes</t>
        </is>
      </c>
      <c r="B8" s="5" t="n">
        <v>135665</v>
      </c>
      <c r="C8" s="5" t="n">
        <v>119186</v>
      </c>
      <c r="D8" s="5" t="n">
        <v>396449</v>
      </c>
      <c r="E8" s="5" t="n">
        <v>340800</v>
      </c>
    </row>
    <row r="9">
      <c r="A9" s="4" t="inlineStr">
        <is>
          <t>Income tax expense (benefit)</t>
        </is>
      </c>
      <c r="B9" s="5" t="n">
        <v>26022</v>
      </c>
      <c r="C9" s="5" t="n">
        <v>22632</v>
      </c>
      <c r="D9" s="5" t="n">
        <v>75203</v>
      </c>
      <c r="E9" s="5" t="n">
        <v>61699</v>
      </c>
    </row>
    <row r="10">
      <c r="A10" s="4" t="inlineStr">
        <is>
          <t>Net income (loss)</t>
        </is>
      </c>
      <c r="B10" s="5" t="n">
        <v>109643</v>
      </c>
      <c r="C10" s="5" t="n">
        <v>96554</v>
      </c>
      <c r="D10" s="5" t="n">
        <v>321246</v>
      </c>
      <c r="E10" s="5" t="n">
        <v>279101</v>
      </c>
    </row>
    <row r="11">
      <c r="A11" s="4" t="inlineStr">
        <is>
          <t>Average assets</t>
        </is>
      </c>
      <c r="B11" s="5" t="n">
        <v>43267000</v>
      </c>
      <c r="C11" s="5" t="n">
        <v>39524000</v>
      </c>
      <c r="D11" s="5" t="n">
        <v>42586000</v>
      </c>
      <c r="E11" s="5" t="n">
        <v>39472000</v>
      </c>
    </row>
    <row r="12">
      <c r="A12" s="4" t="inlineStr">
        <is>
          <t>Commercial Bank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terest income</t>
        </is>
      </c>
      <c r="B14" s="5" t="n">
        <v>167769</v>
      </c>
      <c r="C14" s="5" t="n">
        <v>148666</v>
      </c>
      <c r="D14" s="5" t="n">
        <v>485503</v>
      </c>
      <c r="E14" s="5" t="n">
        <v>444083</v>
      </c>
    </row>
    <row r="15">
      <c r="A15" s="4" t="inlineStr">
        <is>
          <t>Provision for credit losses</t>
        </is>
      </c>
      <c r="B15" s="5" t="n">
        <v>15764</v>
      </c>
      <c r="C15" s="5" t="n">
        <v>3010</v>
      </c>
      <c r="D15" s="5" t="n">
        <v>34763</v>
      </c>
      <c r="E15" s="5" t="n">
        <v>35110</v>
      </c>
    </row>
    <row r="16">
      <c r="A16" s="4" t="inlineStr">
        <is>
          <t>Noninterest income</t>
        </is>
      </c>
      <c r="B16" s="5" t="n">
        <v>30223</v>
      </c>
      <c r="C16" s="5" t="n">
        <v>23091</v>
      </c>
      <c r="D16" s="5" t="n">
        <v>100908</v>
      </c>
      <c r="E16" s="5" t="n">
        <v>71658</v>
      </c>
    </row>
    <row r="17">
      <c r="A17" s="4" t="inlineStr">
        <is>
          <t>Noninterest expense</t>
        </is>
      </c>
      <c r="B17" s="5" t="n">
        <v>85198</v>
      </c>
      <c r="C17" s="5" t="n">
        <v>81767</v>
      </c>
      <c r="D17" s="5" t="n">
        <v>263397</v>
      </c>
      <c r="E17" s="5" t="n">
        <v>251667</v>
      </c>
    </row>
    <row r="18">
      <c r="A18" s="4" t="inlineStr">
        <is>
          <t>Income before income taxes</t>
        </is>
      </c>
      <c r="B18" s="5" t="n">
        <v>97030</v>
      </c>
      <c r="C18" s="5" t="n">
        <v>86980</v>
      </c>
      <c r="D18" s="5" t="n">
        <v>288251</v>
      </c>
      <c r="E18" s="5" t="n">
        <v>228964</v>
      </c>
    </row>
    <row r="19">
      <c r="A19" s="4" t="inlineStr">
        <is>
          <t>Income tax expense (benefit)</t>
        </is>
      </c>
      <c r="B19" s="5" t="n">
        <v>18527</v>
      </c>
      <c r="C19" s="5" t="n">
        <v>16181</v>
      </c>
      <c r="D19" s="5" t="n">
        <v>53747</v>
      </c>
      <c r="E19" s="5" t="n">
        <v>40727</v>
      </c>
    </row>
    <row r="20">
      <c r="A20" s="4" t="inlineStr">
        <is>
          <t>Net income (loss)</t>
        </is>
      </c>
      <c r="B20" s="5" t="n">
        <v>78503</v>
      </c>
      <c r="C20" s="5" t="n">
        <v>70799</v>
      </c>
      <c r="D20" s="5" t="n">
        <v>234504</v>
      </c>
      <c r="E20" s="5" t="n">
        <v>188237</v>
      </c>
    </row>
    <row r="21">
      <c r="A21" s="4" t="inlineStr">
        <is>
          <t>Average assets</t>
        </is>
      </c>
      <c r="B21" s="5" t="n">
        <v>21525000</v>
      </c>
      <c r="C21" s="5" t="n">
        <v>20838000</v>
      </c>
      <c r="D21" s="5" t="n">
        <v>21386000</v>
      </c>
      <c r="E21" s="5" t="n">
        <v>20425000</v>
      </c>
    </row>
    <row r="22">
      <c r="A22" s="4" t="inlineStr">
        <is>
          <t>Institutional Banking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45341</v>
      </c>
      <c r="C24" s="5" t="n">
        <v>43133</v>
      </c>
      <c r="D24" s="5" t="n">
        <v>146703</v>
      </c>
      <c r="E24" s="5" t="n">
        <v>148615</v>
      </c>
    </row>
    <row r="25">
      <c r="A25" s="4" t="inlineStr">
        <is>
          <t>Provision for credit losses</t>
        </is>
      </c>
      <c r="B25" s="5" t="n">
        <v>435</v>
      </c>
      <c r="C25" s="5" t="n">
        <v>423</v>
      </c>
      <c r="D25" s="5" t="n">
        <v>1760</v>
      </c>
      <c r="E25" s="5" t="n">
        <v>754</v>
      </c>
    </row>
    <row r="26">
      <c r="A26" s="4" t="inlineStr">
        <is>
          <t>Noninterest income</t>
        </is>
      </c>
      <c r="B26" s="5" t="n">
        <v>100687</v>
      </c>
      <c r="C26" s="5" t="n">
        <v>86521</v>
      </c>
      <c r="D26" s="5" t="n">
        <v>288495</v>
      </c>
      <c r="E26" s="5" t="n">
        <v>257573</v>
      </c>
    </row>
    <row r="27">
      <c r="A27" s="4" t="inlineStr">
        <is>
          <t>Noninterest expense</t>
        </is>
      </c>
      <c r="B27" s="5" t="n">
        <v>102565</v>
      </c>
      <c r="C27" s="5" t="n">
        <v>87502</v>
      </c>
      <c r="D27" s="5" t="n">
        <v>298472</v>
      </c>
      <c r="E27" s="5" t="n">
        <v>268464</v>
      </c>
    </row>
    <row r="28">
      <c r="A28" s="4" t="inlineStr">
        <is>
          <t>Income before income taxes</t>
        </is>
      </c>
      <c r="B28" s="5" t="n">
        <v>43028</v>
      </c>
      <c r="C28" s="5" t="n">
        <v>41729</v>
      </c>
      <c r="D28" s="5" t="n">
        <v>134966</v>
      </c>
      <c r="E28" s="5" t="n">
        <v>136970</v>
      </c>
    </row>
    <row r="29">
      <c r="A29" s="4" t="inlineStr">
        <is>
          <t>Income tax expense (benefit)</t>
        </is>
      </c>
      <c r="B29" s="5" t="n">
        <v>8147</v>
      </c>
      <c r="C29" s="5" t="n">
        <v>7797</v>
      </c>
      <c r="D29" s="5" t="n">
        <v>25016</v>
      </c>
      <c r="E29" s="5" t="n">
        <v>24405</v>
      </c>
    </row>
    <row r="30">
      <c r="A30" s="4" t="inlineStr">
        <is>
          <t>Net income (loss)</t>
        </is>
      </c>
      <c r="B30" s="5" t="n">
        <v>34881</v>
      </c>
      <c r="C30" s="5" t="n">
        <v>33932</v>
      </c>
      <c r="D30" s="5" t="n">
        <v>109950</v>
      </c>
      <c r="E30" s="5" t="n">
        <v>112565</v>
      </c>
    </row>
    <row r="31">
      <c r="A31" s="4" t="inlineStr">
        <is>
          <t>Average assets</t>
        </is>
      </c>
      <c r="B31" s="5" t="n">
        <v>14596000</v>
      </c>
      <c r="C31" s="5" t="n">
        <v>12232000</v>
      </c>
      <c r="D31" s="5" t="n">
        <v>14194000</v>
      </c>
      <c r="E31" s="5" t="n">
        <v>12476000</v>
      </c>
    </row>
    <row r="32">
      <c r="A32" s="4" t="inlineStr">
        <is>
          <t>Personal Bank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terest income</t>
        </is>
      </c>
      <c r="B34" s="5" t="n">
        <v>34266</v>
      </c>
      <c r="C34" s="5" t="n">
        <v>30488</v>
      </c>
      <c r="D34" s="5" t="n">
        <v>99712</v>
      </c>
      <c r="E34" s="5" t="n">
        <v>96896</v>
      </c>
    </row>
    <row r="35">
      <c r="A35" s="4" t="inlineStr">
        <is>
          <t>Provision for credit losses</t>
        </is>
      </c>
      <c r="B35" s="5" t="n">
        <v>1801</v>
      </c>
      <c r="C35" s="5" t="n">
        <v>1544</v>
      </c>
      <c r="D35" s="5" t="n">
        <v>5527</v>
      </c>
      <c r="E35" s="5" t="n">
        <v>5363</v>
      </c>
    </row>
    <row r="36">
      <c r="A36" s="4" t="inlineStr">
        <is>
          <t>Noninterest income</t>
        </is>
      </c>
      <c r="B36" s="5" t="n">
        <v>27833</v>
      </c>
      <c r="C36" s="5" t="n">
        <v>23705</v>
      </c>
      <c r="D36" s="5" t="n">
        <v>73503</v>
      </c>
      <c r="E36" s="5" t="n">
        <v>72368</v>
      </c>
    </row>
    <row r="37">
      <c r="A37" s="4" t="inlineStr">
        <is>
          <t>Noninterest expense</t>
        </is>
      </c>
      <c r="B37" s="5" t="n">
        <v>64691</v>
      </c>
      <c r="C37" s="5" t="n">
        <v>62172</v>
      </c>
      <c r="D37" s="5" t="n">
        <v>194456</v>
      </c>
      <c r="E37" s="5" t="n">
        <v>189035</v>
      </c>
    </row>
    <row r="38">
      <c r="A38" s="4" t="inlineStr">
        <is>
          <t>Income before income taxes</t>
        </is>
      </c>
      <c r="B38" s="5" t="n">
        <v>-4393</v>
      </c>
      <c r="C38" s="5" t="n">
        <v>-9523</v>
      </c>
      <c r="D38" s="5" t="n">
        <v>-26768</v>
      </c>
      <c r="E38" s="5" t="n">
        <v>-25134</v>
      </c>
    </row>
    <row r="39">
      <c r="A39" s="4" t="inlineStr">
        <is>
          <t>Income tax expense (benefit)</t>
        </is>
      </c>
      <c r="B39" s="5" t="n">
        <v>-652</v>
      </c>
      <c r="C39" s="5" t="n">
        <v>-1346</v>
      </c>
      <c r="D39" s="5" t="n">
        <v>-3560</v>
      </c>
      <c r="E39" s="5" t="n">
        <v>-3433</v>
      </c>
    </row>
    <row r="40">
      <c r="A40" s="4" t="inlineStr">
        <is>
          <t>Net income (loss)</t>
        </is>
      </c>
      <c r="B40" s="5" t="n">
        <v>-3741</v>
      </c>
      <c r="C40" s="5" t="n">
        <v>-8177</v>
      </c>
      <c r="D40" s="5" t="n">
        <v>-23208</v>
      </c>
      <c r="E40" s="5" t="n">
        <v>-21701</v>
      </c>
    </row>
    <row r="41">
      <c r="A41" s="4" t="inlineStr">
        <is>
          <t>Average assets</t>
        </is>
      </c>
      <c r="B41" s="6" t="n">
        <v>7146000</v>
      </c>
      <c r="C41" s="6" t="n">
        <v>6454000</v>
      </c>
      <c r="D41" s="6" t="n">
        <v>7006000</v>
      </c>
      <c r="E41" s="6" t="n">
        <v>657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card expenses</t>
        </is>
      </c>
      <c r="B4" s="6" t="n">
        <v>13059</v>
      </c>
      <c r="C4" s="6" t="n">
        <v>1507</v>
      </c>
      <c r="D4" s="6" t="n">
        <v>40694</v>
      </c>
      <c r="E4" s="6" t="n">
        <v>15433</v>
      </c>
      <c r="F4" s="4" t="inlineStr">
        <is>
          <t xml:space="preserve"> </t>
        </is>
      </c>
    </row>
    <row r="5">
      <c r="A5" s="4" t="inlineStr">
        <is>
          <t>Total receivables of revenue recognized</t>
        </is>
      </c>
      <c r="B5" s="5" t="n">
        <v>88100</v>
      </c>
      <c r="C5" s="4" t="inlineStr">
        <is>
          <t xml:space="preserve"> </t>
        </is>
      </c>
      <c r="D5" s="5" t="n">
        <v>88100</v>
      </c>
      <c r="E5" s="4" t="inlineStr">
        <is>
          <t xml:space="preserve"> </t>
        </is>
      </c>
      <c r="F5" s="6" t="n">
        <v>86600</v>
      </c>
    </row>
    <row r="6">
      <c r="A6" s="4" t="inlineStr">
        <is>
          <t>Bankcard F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card expenses</t>
        </is>
      </c>
      <c r="B8" s="6" t="n">
        <v>10200</v>
      </c>
      <c r="C8" s="6" t="n">
        <v>9600</v>
      </c>
      <c r="D8" s="6" t="n">
        <v>28500</v>
      </c>
      <c r="E8" s="6" t="n">
        <v>30300</v>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According to Revenue Stream and Business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Expense) out of Scope of ASC 606</t>
        </is>
      </c>
      <c r="B4" s="6" t="n">
        <v>13059</v>
      </c>
      <c r="C4" s="6" t="n">
        <v>1507</v>
      </c>
      <c r="D4" s="6" t="n">
        <v>40694</v>
      </c>
      <c r="E4" s="6" t="n">
        <v>15433</v>
      </c>
    </row>
    <row r="5">
      <c r="A5" s="4" t="inlineStr">
        <is>
          <t>Noninterest income</t>
        </is>
      </c>
      <c r="B5" s="5" t="n">
        <v>158743</v>
      </c>
      <c r="C5" s="5" t="n">
        <v>133317</v>
      </c>
      <c r="D5" s="5" t="n">
        <v>462906</v>
      </c>
      <c r="E5" s="5" t="n">
        <v>401599</v>
      </c>
    </row>
    <row r="6">
      <c r="A6" s="4" t="inlineStr">
        <is>
          <t>Trust and Securities Process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74222</v>
      </c>
      <c r="C8" s="5" t="n">
        <v>66668</v>
      </c>
      <c r="D8" s="5" t="n">
        <v>213710</v>
      </c>
      <c r="E8" s="5" t="n">
        <v>190616</v>
      </c>
    </row>
    <row r="9">
      <c r="A9" s="4" t="inlineStr">
        <is>
          <t>Trading and Investment Banking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Expense) out of Scope of ASC 606</t>
        </is>
      </c>
      <c r="B11" s="5" t="n">
        <v>6907</v>
      </c>
      <c r="C11" s="5" t="n">
        <v>3653</v>
      </c>
      <c r="D11" s="5" t="n">
        <v>17284</v>
      </c>
      <c r="E11" s="5" t="n">
        <v>13448</v>
      </c>
    </row>
    <row r="12">
      <c r="A12" s="4" t="inlineStr">
        <is>
          <t>Noninterest income</t>
        </is>
      </c>
      <c r="B12" s="5" t="n">
        <v>7118</v>
      </c>
      <c r="C12" s="5" t="n">
        <v>3771</v>
      </c>
      <c r="D12" s="5" t="n">
        <v>18041</v>
      </c>
      <c r="E12" s="5" t="n">
        <v>13879</v>
      </c>
    </row>
    <row r="13">
      <c r="A13" s="4" t="inlineStr">
        <is>
          <t>Service Charges On Deposit Accoun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Expense) out of Scope of ASC 606</t>
        </is>
      </c>
      <c r="B15" s="5" t="n">
        <v>26</v>
      </c>
      <c r="C15" s="5" t="n">
        <v>26</v>
      </c>
      <c r="D15" s="5" t="n">
        <v>81</v>
      </c>
      <c r="E15" s="5" t="n">
        <v>68</v>
      </c>
    </row>
    <row r="16">
      <c r="A16" s="4" t="inlineStr">
        <is>
          <t>Noninterest income</t>
        </is>
      </c>
      <c r="B16" s="5" t="n">
        <v>20089</v>
      </c>
      <c r="C16" s="5" t="n">
        <v>21080</v>
      </c>
      <c r="D16" s="5" t="n">
        <v>63107</v>
      </c>
      <c r="E16" s="5" t="n">
        <v>63620</v>
      </c>
    </row>
    <row r="17">
      <c r="A17" s="4" t="inlineStr">
        <is>
          <t>Insurance Fees and Commiss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282</v>
      </c>
      <c r="C19" s="5" t="n">
        <v>272</v>
      </c>
      <c r="D19" s="5" t="n">
        <v>832</v>
      </c>
      <c r="E19" s="5" t="n">
        <v>771</v>
      </c>
    </row>
    <row r="20">
      <c r="A20" s="4" t="inlineStr">
        <is>
          <t>Brokerage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15749</v>
      </c>
      <c r="C22" s="5" t="n">
        <v>13400</v>
      </c>
      <c r="D22" s="5" t="n">
        <v>42929</v>
      </c>
      <c r="E22" s="5" t="n">
        <v>40680</v>
      </c>
    </row>
    <row r="23">
      <c r="A23" s="4" t="inlineStr">
        <is>
          <t>Bankcard Fe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Expense) out of Scope of ASC 606</t>
        </is>
      </c>
      <c r="B25" s="5" t="n">
        <v>-10180</v>
      </c>
      <c r="C25" s="5" t="n">
        <v>-9287</v>
      </c>
      <c r="D25" s="5" t="n">
        <v>-28446</v>
      </c>
      <c r="E25" s="5" t="n">
        <v>-29668</v>
      </c>
    </row>
    <row r="26">
      <c r="A26" s="4" t="inlineStr">
        <is>
          <t>Noninterest income</t>
        </is>
      </c>
      <c r="B26" s="5" t="n">
        <v>22394</v>
      </c>
      <c r="C26" s="5" t="n">
        <v>19296</v>
      </c>
      <c r="D26" s="5" t="n">
        <v>66708</v>
      </c>
      <c r="E26" s="5" t="n">
        <v>56047</v>
      </c>
    </row>
    <row r="27">
      <c r="A27" s="4" t="inlineStr">
        <is>
          <t>Investment Securities Gains (Losses), Net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Expense) out of Scope of ASC 606</t>
        </is>
      </c>
      <c r="B29" s="5" t="n">
        <v>2623</v>
      </c>
      <c r="C29" s="5" t="n">
        <v>271</v>
      </c>
      <c r="D29" s="5" t="n">
        <v>10127</v>
      </c>
      <c r="E29" s="5" t="n">
        <v>-4153</v>
      </c>
    </row>
    <row r="30">
      <c r="A30" s="4" t="inlineStr">
        <is>
          <t>Noninterest income</t>
        </is>
      </c>
      <c r="B30" s="5" t="n">
        <v>2623</v>
      </c>
      <c r="C30" s="5" t="n">
        <v>271</v>
      </c>
      <c r="D30" s="5" t="n">
        <v>10127</v>
      </c>
      <c r="E30" s="5" t="n">
        <v>-4153</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Expense) out of Scope of ASC 606</t>
        </is>
      </c>
      <c r="B33" s="5" t="n">
        <v>13683</v>
      </c>
      <c r="C33" s="5" t="n">
        <v>6844</v>
      </c>
      <c r="D33" s="5" t="n">
        <v>41648</v>
      </c>
      <c r="E33" s="5" t="n">
        <v>35738</v>
      </c>
    </row>
    <row r="34">
      <c r="A34" s="4" t="inlineStr">
        <is>
          <t>Noninterest income</t>
        </is>
      </c>
      <c r="B34" s="5" t="n">
        <v>16266</v>
      </c>
      <c r="C34" s="5" t="n">
        <v>8559</v>
      </c>
      <c r="D34" s="5" t="n">
        <v>47452</v>
      </c>
      <c r="E34" s="5" t="n">
        <v>40139</v>
      </c>
    </row>
    <row r="35">
      <c r="A35" s="4" t="inlineStr">
        <is>
          <t>Commercial Bank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Scope of ASC 606</t>
        </is>
      </c>
      <c r="B37" s="5" t="n">
        <v>30556</v>
      </c>
      <c r="C37" s="5" t="n">
        <v>26900</v>
      </c>
      <c r="D37" s="5" t="n">
        <v>87155</v>
      </c>
      <c r="E37" s="5" t="n">
        <v>78223</v>
      </c>
    </row>
    <row r="38">
      <c r="A38" s="4" t="inlineStr">
        <is>
          <t>Noninterest income</t>
        </is>
      </c>
      <c r="B38" s="5" t="n">
        <v>30223</v>
      </c>
      <c r="C38" s="5" t="n">
        <v>23091</v>
      </c>
      <c r="D38" s="5" t="n">
        <v>100908</v>
      </c>
      <c r="E38" s="5" t="n">
        <v>71658</v>
      </c>
    </row>
    <row r="39">
      <c r="A39" s="4" t="inlineStr">
        <is>
          <t>Commercial Banking [Member] | Service Charges On Deposit Accoun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Scope of ASC 606</t>
        </is>
      </c>
      <c r="B41" s="5" t="n">
        <v>10543</v>
      </c>
      <c r="C41" s="5" t="n">
        <v>9845</v>
      </c>
      <c r="D41" s="5" t="n">
        <v>31386</v>
      </c>
      <c r="E41" s="5" t="n">
        <v>28150</v>
      </c>
    </row>
    <row r="42">
      <c r="A42" s="4" t="inlineStr">
        <is>
          <t>Commercial Banking [Member] | Brokerage Fee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Scope of ASC 606</t>
        </is>
      </c>
      <c r="B44" s="5" t="n">
        <v>68</v>
      </c>
      <c r="C44" s="5" t="n">
        <v>69</v>
      </c>
      <c r="D44" s="5" t="n">
        <v>201</v>
      </c>
      <c r="E44" s="5" t="n">
        <v>197</v>
      </c>
    </row>
    <row r="45">
      <c r="A45" s="4" t="inlineStr">
        <is>
          <t>Commercial Banking [Member] | Bankcard Fee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Scope of ASC 606</t>
        </is>
      </c>
      <c r="B47" s="5" t="n">
        <v>18776</v>
      </c>
      <c r="C47" s="5" t="n">
        <v>16763</v>
      </c>
      <c r="D47" s="5" t="n">
        <v>54099</v>
      </c>
      <c r="E47" s="5" t="n">
        <v>49263</v>
      </c>
    </row>
    <row r="48">
      <c r="A48" s="4" t="inlineStr">
        <is>
          <t>Commercial Banking [Member] | Other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Scope of ASC 606</t>
        </is>
      </c>
      <c r="B50" s="5" t="n">
        <v>1169</v>
      </c>
      <c r="C50" s="5" t="n">
        <v>223</v>
      </c>
      <c r="D50" s="5" t="n">
        <v>1469</v>
      </c>
      <c r="E50" s="5" t="n">
        <v>613</v>
      </c>
    </row>
    <row r="51">
      <c r="A51" s="4" t="inlineStr">
        <is>
          <t>Institutional Banking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Scope of ASC 606</t>
        </is>
      </c>
      <c r="B53" s="5" t="n">
        <v>90957</v>
      </c>
      <c r="C53" s="5" t="n">
        <v>81503</v>
      </c>
      <c r="D53" s="5" t="n">
        <v>263218</v>
      </c>
      <c r="E53" s="5" t="n">
        <v>238106</v>
      </c>
    </row>
    <row r="54">
      <c r="A54" s="4" t="inlineStr">
        <is>
          <t>Noninterest income</t>
        </is>
      </c>
      <c r="B54" s="5" t="n">
        <v>100687</v>
      </c>
      <c r="C54" s="5" t="n">
        <v>86521</v>
      </c>
      <c r="D54" s="5" t="n">
        <v>288495</v>
      </c>
      <c r="E54" s="5" t="n">
        <v>257573</v>
      </c>
    </row>
    <row r="55">
      <c r="A55" s="4" t="inlineStr">
        <is>
          <t>Institutional Banking [Member] | Trust and Securities Processing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Scope of ASC 606</t>
        </is>
      </c>
      <c r="B57" s="5" t="n">
        <v>59843</v>
      </c>
      <c r="C57" s="5" t="n">
        <v>52939</v>
      </c>
      <c r="D57" s="5" t="n">
        <v>170394</v>
      </c>
      <c r="E57" s="5" t="n">
        <v>150531</v>
      </c>
    </row>
    <row r="58">
      <c r="A58" s="4" t="inlineStr">
        <is>
          <t>Institutional Banking [Member] | Trading and Investment Banking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Scope of ASC 606</t>
        </is>
      </c>
      <c r="B60" s="5" t="n">
        <v>211</v>
      </c>
      <c r="C60" s="5" t="n">
        <v>118</v>
      </c>
      <c r="D60" s="5" t="n">
        <v>757</v>
      </c>
      <c r="E60" s="5" t="n">
        <v>431</v>
      </c>
    </row>
    <row r="61">
      <c r="A61" s="4" t="inlineStr">
        <is>
          <t>Institutional Banking [Member] | Service Charges On Deposit Accounts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Scope of ASC 606</t>
        </is>
      </c>
      <c r="B63" s="5" t="n">
        <v>8119</v>
      </c>
      <c r="C63" s="5" t="n">
        <v>9917</v>
      </c>
      <c r="D63" s="5" t="n">
        <v>27638</v>
      </c>
      <c r="E63" s="5" t="n">
        <v>30815</v>
      </c>
    </row>
    <row r="64">
      <c r="A64" s="4" t="inlineStr">
        <is>
          <t>Institutional Banking [Member] | Brokerage Fee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Scope of ASC 606</t>
        </is>
      </c>
      <c r="B66" s="5" t="n">
        <v>13689</v>
      </c>
      <c r="C66" s="5" t="n">
        <v>11353</v>
      </c>
      <c r="D66" s="5" t="n">
        <v>37091</v>
      </c>
      <c r="E66" s="5" t="n">
        <v>34835</v>
      </c>
    </row>
    <row r="67">
      <c r="A67" s="4" t="inlineStr">
        <is>
          <t>Institutional Banking [Member] | Bankcard Fe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Scope of ASC 606</t>
        </is>
      </c>
      <c r="B69" s="5" t="n">
        <v>8421</v>
      </c>
      <c r="C69" s="5" t="n">
        <v>6337</v>
      </c>
      <c r="D69" s="5" t="n">
        <v>25077</v>
      </c>
      <c r="E69" s="5" t="n">
        <v>19677</v>
      </c>
    </row>
    <row r="70">
      <c r="A70" s="4" t="inlineStr">
        <is>
          <t>Institutional Banking [Member] | Other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Scope of ASC 606</t>
        </is>
      </c>
      <c r="B72" s="5" t="n">
        <v>674</v>
      </c>
      <c r="C72" s="5" t="n">
        <v>839</v>
      </c>
      <c r="D72" s="5" t="n">
        <v>2261</v>
      </c>
      <c r="E72" s="5" t="n">
        <v>1817</v>
      </c>
    </row>
    <row r="73">
      <c r="A73" s="4" t="inlineStr">
        <is>
          <t>Personal Banking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Scope of ASC 606</t>
        </is>
      </c>
      <c r="B75" s="5" t="n">
        <v>24171</v>
      </c>
      <c r="C75" s="5" t="n">
        <v>23407</v>
      </c>
      <c r="D75" s="5" t="n">
        <v>71839</v>
      </c>
      <c r="E75" s="5" t="n">
        <v>69837</v>
      </c>
    </row>
    <row r="76">
      <c r="A76" s="4" t="inlineStr">
        <is>
          <t>Noninterest income</t>
        </is>
      </c>
      <c r="B76" s="5" t="n">
        <v>27833</v>
      </c>
      <c r="C76" s="5" t="n">
        <v>23705</v>
      </c>
      <c r="D76" s="5" t="n">
        <v>73503</v>
      </c>
      <c r="E76" s="5" t="n">
        <v>72368</v>
      </c>
    </row>
    <row r="77">
      <c r="A77" s="4" t="inlineStr">
        <is>
          <t>Personal Banking [Member] | Trust and Securities Processin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Scope of ASC 606</t>
        </is>
      </c>
      <c r="B79" s="5" t="n">
        <v>14379</v>
      </c>
      <c r="C79" s="5" t="n">
        <v>13729</v>
      </c>
      <c r="D79" s="5" t="n">
        <v>43316</v>
      </c>
      <c r="E79" s="5" t="n">
        <v>40085</v>
      </c>
    </row>
    <row r="80">
      <c r="A80" s="4" t="inlineStr">
        <is>
          <t>Personal Banking [Member] | Service Charges On Deposit Accou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Scope of ASC 606</t>
        </is>
      </c>
      <c r="B82" s="5" t="n">
        <v>1401</v>
      </c>
      <c r="C82" s="5" t="n">
        <v>1292</v>
      </c>
      <c r="D82" s="5" t="n">
        <v>4002</v>
      </c>
      <c r="E82" s="5" t="n">
        <v>4587</v>
      </c>
    </row>
    <row r="83">
      <c r="A83" s="4" t="inlineStr">
        <is>
          <t>Personal Banking [Member] | Insurance Fees and Commiss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Scope of ASC 606</t>
        </is>
      </c>
      <c r="B85" s="5" t="n">
        <v>282</v>
      </c>
      <c r="C85" s="5" t="n">
        <v>272</v>
      </c>
      <c r="D85" s="5" t="n">
        <v>832</v>
      </c>
      <c r="E85" s="5" t="n">
        <v>771</v>
      </c>
    </row>
    <row r="86">
      <c r="A86" s="4" t="inlineStr">
        <is>
          <t>Personal Banking [Member] | Brokerage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Scope of ASC 606</t>
        </is>
      </c>
      <c r="B88" s="5" t="n">
        <v>1992</v>
      </c>
      <c r="C88" s="5" t="n">
        <v>1978</v>
      </c>
      <c r="D88" s="5" t="n">
        <v>5637</v>
      </c>
      <c r="E88" s="5" t="n">
        <v>5648</v>
      </c>
    </row>
    <row r="89">
      <c r="A89" s="4" t="inlineStr">
        <is>
          <t>Personal Banking [Member] | Bankcard Fe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Scope of ASC 606</t>
        </is>
      </c>
      <c r="B91" s="5" t="n">
        <v>5377</v>
      </c>
      <c r="C91" s="5" t="n">
        <v>5483</v>
      </c>
      <c r="D91" s="5" t="n">
        <v>15978</v>
      </c>
      <c r="E91" s="5" t="n">
        <v>16775</v>
      </c>
    </row>
    <row r="92">
      <c r="A92" s="4" t="inlineStr">
        <is>
          <t>Personal Banking [Member] | 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Scope of ASC 606</t>
        </is>
      </c>
      <c r="B94" s="6" t="n">
        <v>740</v>
      </c>
      <c r="C94" s="6" t="n">
        <v>653</v>
      </c>
      <c r="D94" s="6" t="n">
        <v>2074</v>
      </c>
      <c r="E94" s="6" t="n">
        <v>19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Sep. 30, 2024</t>
        </is>
      </c>
      <c r="C1" s="2" t="inlineStr">
        <is>
          <t>Dec. 31, 2023</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ual or notional amount of off-balance sheet financial instruments</t>
        </is>
      </c>
      <c r="B4" s="6" t="n">
        <v>12875899</v>
      </c>
      <c r="C4" s="6" t="n">
        <v>12831831</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ual or notional amount of off-balance sheet financial instruments</t>
        </is>
      </c>
      <c r="B7" s="5" t="n">
        <v>5439782</v>
      </c>
      <c r="C7" s="5" t="n">
        <v>4286604</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ual or notional amount of off-balance sheet financial instruments</t>
        </is>
      </c>
      <c r="B10" s="5" t="n">
        <v>647</v>
      </c>
      <c r="C10" s="5" t="n">
        <v>122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ual or notional amount of off-balance sheet financial instruments</t>
        </is>
      </c>
      <c r="B13" s="5" t="n">
        <v>416842</v>
      </c>
      <c r="C13" s="5" t="n">
        <v>407574</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ual or notional amount of off-balance sheet financial instruments</t>
        </is>
      </c>
      <c r="B16" s="5" t="n">
        <v>78086</v>
      </c>
      <c r="C16" s="5" t="n">
        <v>26471</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ual or notional amount of off-balance sheet financial instruments</t>
        </is>
      </c>
      <c r="B19" s="5" t="n">
        <v>36241</v>
      </c>
      <c r="C19" s="6" t="n">
        <v>4830</v>
      </c>
    </row>
    <row r="20">
      <c r="A20" s="4" t="inlineStr">
        <is>
          <t>Commitments to extend credit for securities purchased under agreements to resell [Member]</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Contractual or notional amount of off-balance sheet financial instruments</t>
        </is>
      </c>
      <c r="B22" s="6" t="n">
        <v>60000</v>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Contingencies and Guarante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L for off-balance sheet credit exposures</t>
        </is>
      </c>
      <c r="B4" s="6" t="n">
        <v>4138000</v>
      </c>
      <c r="C4" s="6" t="n">
        <v>5088000</v>
      </c>
      <c r="D4" s="6" t="n">
        <v>4138000</v>
      </c>
      <c r="E4" s="6" t="n">
        <v>5088000</v>
      </c>
      <c r="F4" s="6" t="n">
        <v>4138000</v>
      </c>
      <c r="G4" s="6" t="n">
        <v>5088000</v>
      </c>
      <c r="H4" s="6" t="n">
        <v>4088000</v>
      </c>
      <c r="I4" s="6" t="n">
        <v>3088000</v>
      </c>
    </row>
    <row r="5">
      <c r="A5" s="4" t="inlineStr">
        <is>
          <t>Provision for off-balance sheet credit exposures</t>
        </is>
      </c>
      <c r="B5" s="5" t="n">
        <v>0</v>
      </c>
      <c r="C5" s="6" t="n">
        <v>1000000</v>
      </c>
      <c r="D5" s="5" t="n">
        <v>-950000</v>
      </c>
      <c r="E5" s="6" t="n">
        <v>2000000</v>
      </c>
      <c r="F5" s="4" t="inlineStr">
        <is>
          <t xml:space="preserve"> </t>
        </is>
      </c>
      <c r="G5" s="4" t="inlineStr">
        <is>
          <t xml:space="preserve"> </t>
        </is>
      </c>
      <c r="H5" s="4" t="inlineStr">
        <is>
          <t xml:space="preserve"> </t>
        </is>
      </c>
      <c r="I5" s="4" t="inlineStr">
        <is>
          <t xml:space="preserve"> </t>
        </is>
      </c>
    </row>
    <row r="6">
      <c r="A6" s="4" t="inlineStr">
        <is>
          <t>Accrued Expenses and Tax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L for off-balance sheet credit exposures</t>
        </is>
      </c>
      <c r="B8" s="6" t="n">
        <v>4100000</v>
      </c>
      <c r="C8" s="4" t="inlineStr">
        <is>
          <t xml:space="preserve"> </t>
        </is>
      </c>
      <c r="D8" s="6" t="n">
        <v>4100000</v>
      </c>
      <c r="E8" s="4" t="inlineStr">
        <is>
          <t xml:space="preserve"> </t>
        </is>
      </c>
      <c r="F8" s="4" t="inlineStr">
        <is>
          <t xml:space="preserve"> </t>
        </is>
      </c>
      <c r="G8" s="6" t="n">
        <v>5100000</v>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58514</v>
      </c>
      <c r="C3" s="6" t="n">
        <v>161496</v>
      </c>
    </row>
    <row r="4">
      <c r="A4" s="4" t="inlineStr">
        <is>
          <t>Derivative Liabilities, Fair Value</t>
        </is>
      </c>
      <c r="B4" s="5" t="n">
        <v>93078</v>
      </c>
      <c r="C4" s="5" t="n">
        <v>105083</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88602</v>
      </c>
      <c r="C7" s="5" t="n">
        <v>99574</v>
      </c>
    </row>
    <row r="8">
      <c r="A8" s="4" t="inlineStr">
        <is>
          <t>Derivative Liabilities, Fair Value</t>
        </is>
      </c>
      <c r="B8" s="5" t="n">
        <v>92969</v>
      </c>
      <c r="C8" s="5" t="n">
        <v>105016</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169912</v>
      </c>
      <c r="C11" s="5" t="n">
        <v>61922</v>
      </c>
    </row>
    <row r="12">
      <c r="A12" s="4" t="inlineStr">
        <is>
          <t>Derivative Liabilities, Fair Value</t>
        </is>
      </c>
      <c r="B12" s="6" t="n">
        <v>109</v>
      </c>
      <c r="C12" s="6" t="n">
        <v>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Derivatives and Hedging Activities - Additional Information (Detail)</t>
        </is>
      </c>
      <c r="B1" s="2" t="inlineStr">
        <is>
          <t>3 Months Ended</t>
        </is>
      </c>
      <c r="D1" s="2" t="inlineStr">
        <is>
          <t>9 Months Ended</t>
        </is>
      </c>
      <c r="F1" s="2" t="inlineStr">
        <is>
          <t>12 Months Ended</t>
        </is>
      </c>
    </row>
    <row r="2">
      <c r="B2" s="2" t="inlineStr">
        <is>
          <t>Sep. 30, 2024 USD ($) Derivative</t>
        </is>
      </c>
      <c r="C2" s="2" t="inlineStr">
        <is>
          <t>Sep. 30, 2023 USD ($)</t>
        </is>
      </c>
      <c r="D2" s="2" t="inlineStr">
        <is>
          <t>Sep. 30, 2024 USD ($) Derivative</t>
        </is>
      </c>
      <c r="E2" s="2" t="inlineStr">
        <is>
          <t>Sep. 30, 2023 USD ($)</t>
        </is>
      </c>
      <c r="F2" s="2" t="inlineStr">
        <is>
          <t>Dec. 31, 2023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value of derivatives in net liability position</t>
        </is>
      </c>
      <c r="B4" s="6" t="n">
        <v>0</v>
      </c>
      <c r="C4" s="4" t="inlineStr">
        <is>
          <t xml:space="preserve"> </t>
        </is>
      </c>
      <c r="D4" s="6" t="n">
        <v>0</v>
      </c>
      <c r="E4" s="4" t="inlineStr">
        <is>
          <t xml:space="preserve"> </t>
        </is>
      </c>
      <c r="F4" s="4" t="inlineStr">
        <is>
          <t xml:space="preserve"> </t>
        </is>
      </c>
    </row>
    <row r="5">
      <c r="A5" s="4" t="inlineStr">
        <is>
          <t>Collateral posted for derivative instruments</t>
        </is>
      </c>
      <c r="B5" s="5" t="n">
        <v>0</v>
      </c>
      <c r="C5" s="4" t="inlineStr">
        <is>
          <t xml:space="preserve"> </t>
        </is>
      </c>
      <c r="D5" s="6" t="n">
        <v>0</v>
      </c>
      <c r="E5" s="4" t="inlineStr">
        <is>
          <t xml:space="preserve"> </t>
        </is>
      </c>
      <c r="F5" s="4" t="inlineStr">
        <is>
          <t xml:space="preserve"> </t>
        </is>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hedging exposure to variability in future cash flows for forecasted transactions, maximum period</t>
        </is>
      </c>
      <c r="B8" s="4" t="inlineStr">
        <is>
          <t xml:space="preserve"> </t>
        </is>
      </c>
      <c r="C8" s="4" t="inlineStr">
        <is>
          <t xml:space="preserve"> </t>
        </is>
      </c>
      <c r="D8" s="4" t="inlineStr">
        <is>
          <t>12 years</t>
        </is>
      </c>
      <c r="E8" s="4" t="inlineStr">
        <is>
          <t xml:space="preserve"> </t>
        </is>
      </c>
      <c r="F8" s="4" t="inlineStr">
        <is>
          <t xml:space="preserve"> </t>
        </is>
      </c>
    </row>
    <row r="9">
      <c r="A9" s="4" t="inlineStr">
        <is>
          <t>Interest Rate Swap [Member] | Derivatives Designated as Hedging Instruments [Member] | Fair Value Hed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on terminated fair value hedges in AOCI</t>
        </is>
      </c>
      <c r="B11" s="4" t="inlineStr">
        <is>
          <t xml:space="preserve"> </t>
        </is>
      </c>
      <c r="C11" s="4" t="inlineStr">
        <is>
          <t xml:space="preserve"> </t>
        </is>
      </c>
      <c r="D11" s="6" t="n">
        <v>51200000</v>
      </c>
      <c r="E11" s="4" t="inlineStr">
        <is>
          <t xml:space="preserve"> </t>
        </is>
      </c>
      <c r="F11" s="6" t="n">
        <v>55000000</v>
      </c>
    </row>
    <row r="12">
      <c r="A12" s="4" t="inlineStr">
        <is>
          <t>Interest Rate Swap [Member] | Derivatives Designated as Hedging Instruments [Member] | Fair Value Hedging [Member] | Increase To Interest Inco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hedges reclassification from AOCI to interest</t>
        </is>
      </c>
      <c r="B14" s="5" t="n">
        <v>1200000</v>
      </c>
      <c r="C14" s="6" t="n">
        <v>1300000</v>
      </c>
      <c r="D14" s="5" t="n">
        <v>4900000</v>
      </c>
      <c r="E14" s="6" t="n">
        <v>3500000</v>
      </c>
      <c r="F14" s="4" t="inlineStr">
        <is>
          <t xml:space="preserve"> </t>
        </is>
      </c>
    </row>
    <row r="15">
      <c r="A15" s="4" t="inlineStr">
        <is>
          <t>Interest Rate Swap [Member] | Derivatives Designated as Hedging Instruments [Member] | Cash Flow Hedg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6" t="n">
        <v>51500000</v>
      </c>
      <c r="C17" s="4" t="inlineStr">
        <is>
          <t xml:space="preserve"> </t>
        </is>
      </c>
      <c r="D17" s="6" t="n">
        <v>51500000</v>
      </c>
      <c r="E17" s="4" t="inlineStr">
        <is>
          <t xml:space="preserve"> </t>
        </is>
      </c>
      <c r="F17" s="6" t="n">
        <v>51500000</v>
      </c>
    </row>
    <row r="18">
      <c r="A18" s="4" t="inlineStr">
        <is>
          <t>Number of interest rate swaps | Derivative</t>
        </is>
      </c>
      <c r="B18" s="5" t="n">
        <v>2</v>
      </c>
      <c r="C18" s="4" t="inlineStr">
        <is>
          <t xml:space="preserve"> </t>
        </is>
      </c>
      <c r="D18" s="5" t="n">
        <v>2</v>
      </c>
      <c r="E18" s="4" t="inlineStr">
        <is>
          <t xml:space="preserve"> </t>
        </is>
      </c>
      <c r="F18" s="5" t="n">
        <v>2</v>
      </c>
    </row>
    <row r="19">
      <c r="A19" s="4" t="inlineStr">
        <is>
          <t>Interest Rate Swap [Member] | Derivatives Designated as Hedging Instruments [Member] | Cash Flow Hedging [Member] | Interest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lassification from AOCI to interest</t>
        </is>
      </c>
      <c r="B21" s="6" t="n">
        <v>700000</v>
      </c>
      <c r="C21" s="4" t="inlineStr">
        <is>
          <t xml:space="preserve"> </t>
        </is>
      </c>
      <c r="D21" s="6" t="n">
        <v>700000</v>
      </c>
      <c r="E21" s="4" t="inlineStr">
        <is>
          <t xml:space="preserve"> </t>
        </is>
      </c>
      <c r="F21" s="4" t="inlineStr">
        <is>
          <t xml:space="preserve"> </t>
        </is>
      </c>
    </row>
    <row r="22">
      <c r="A22" s="4" t="inlineStr">
        <is>
          <t>Interest Rate Swap [Member] | Derivatives not Designated as Hedging Instru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6" t="n">
        <v>5100000000</v>
      </c>
      <c r="C24" s="4" t="inlineStr">
        <is>
          <t xml:space="preserve"> </t>
        </is>
      </c>
      <c r="D24" s="6" t="n">
        <v>5100000000</v>
      </c>
      <c r="E24" s="4" t="inlineStr">
        <is>
          <t xml:space="preserve"> </t>
        </is>
      </c>
      <c r="F24" s="6" t="n">
        <v>4300000000</v>
      </c>
    </row>
    <row r="25">
      <c r="A25" s="4" t="inlineStr">
        <is>
          <t>Number of interest rate swaps | Derivative</t>
        </is>
      </c>
      <c r="B25" s="5" t="n">
        <v>292</v>
      </c>
      <c r="C25" s="4" t="inlineStr">
        <is>
          <t xml:space="preserve"> </t>
        </is>
      </c>
      <c r="D25" s="5" t="n">
        <v>292</v>
      </c>
      <c r="E25" s="4" t="inlineStr">
        <is>
          <t xml:space="preserve"> </t>
        </is>
      </c>
      <c r="F25" s="5" t="n">
        <v>258</v>
      </c>
    </row>
    <row r="26">
      <c r="A26" s="4" t="inlineStr">
        <is>
          <t>Interest Rate Floor [Member] | Derivatives Designated as Hedging Instruments [Member] | Cash Flow Hedg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6" t="n">
        <v>2500000000</v>
      </c>
      <c r="C28" s="4" t="inlineStr">
        <is>
          <t xml:space="preserve"> </t>
        </is>
      </c>
      <c r="D28" s="6" t="n">
        <v>2500000000</v>
      </c>
      <c r="E28" s="4" t="inlineStr">
        <is>
          <t xml:space="preserve"> </t>
        </is>
      </c>
      <c r="F28" s="6" t="n">
        <v>1000000000</v>
      </c>
    </row>
    <row r="29">
      <c r="A29" s="4" t="inlineStr">
        <is>
          <t>Number of interest rate swaps | Derivative</t>
        </is>
      </c>
      <c r="B29" s="5" t="n">
        <v>11</v>
      </c>
      <c r="C29" s="4" t="inlineStr">
        <is>
          <t xml:space="preserve"> </t>
        </is>
      </c>
      <c r="D29" s="5" t="n">
        <v>11</v>
      </c>
      <c r="E29" s="4" t="inlineStr">
        <is>
          <t xml:space="preserve"> </t>
        </is>
      </c>
      <c r="F29" s="5" t="n">
        <v>3</v>
      </c>
    </row>
    <row r="30">
      <c r="A30" s="4" t="inlineStr">
        <is>
          <t>Unrealized gain on terminated interest rate floor remaining in AOCI, pre tax</t>
        </is>
      </c>
      <c r="B30" s="4" t="inlineStr">
        <is>
          <t xml:space="preserve"> </t>
        </is>
      </c>
      <c r="C30" s="4" t="inlineStr">
        <is>
          <t xml:space="preserve"> </t>
        </is>
      </c>
      <c r="D30" s="6" t="n">
        <v>0</v>
      </c>
      <c r="E30" s="4" t="inlineStr">
        <is>
          <t xml:space="preserve"> </t>
        </is>
      </c>
      <c r="F30" s="4" t="inlineStr">
        <is>
          <t xml:space="preserve"> </t>
        </is>
      </c>
    </row>
    <row r="31">
      <c r="A31" s="4" t="inlineStr">
        <is>
          <t>Unrealized gain on terminated interest rate floor remaining in AOCI, net of tax</t>
        </is>
      </c>
      <c r="B31" s="4" t="inlineStr">
        <is>
          <t xml:space="preserve"> </t>
        </is>
      </c>
      <c r="C31" s="4" t="inlineStr">
        <is>
          <t xml:space="preserve"> </t>
        </is>
      </c>
      <c r="D31" s="4" t="inlineStr">
        <is>
          <t xml:space="preserve"> </t>
        </is>
      </c>
      <c r="E31" s="4" t="inlineStr">
        <is>
          <t xml:space="preserve"> </t>
        </is>
      </c>
      <c r="F31" s="6" t="n">
        <v>2000000</v>
      </c>
    </row>
    <row r="32">
      <c r="A32" s="4" t="inlineStr">
        <is>
          <t>Interest Rate Floor [Member] | Derivatives Designated as Hedging Instruments [Member] | Cash Flow Hedging [Member] | Increase To Interest Inco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lassification from AOCI to interest</t>
        </is>
      </c>
      <c r="B34" s="6" t="n">
        <v>6600000</v>
      </c>
      <c r="C34" s="4" t="inlineStr">
        <is>
          <t xml:space="preserve"> </t>
        </is>
      </c>
      <c r="D34" s="6" t="n">
        <v>6600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not Designated as Hedging Instru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94</v>
      </c>
      <c r="C5" s="6" t="n">
        <v>82</v>
      </c>
      <c r="D5" s="6" t="n">
        <v>-27</v>
      </c>
      <c r="E5" s="6" t="n">
        <v>60</v>
      </c>
    </row>
    <row r="6">
      <c r="A6" s="4" t="inlineStr">
        <is>
          <t>Derivatives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t>
        </is>
      </c>
      <c r="B8" s="4" t="inlineStr">
        <is>
          <t xml:space="preserve"> </t>
        </is>
      </c>
      <c r="C8" s="4" t="inlineStr">
        <is>
          <t xml:space="preserve"> </t>
        </is>
      </c>
      <c r="D8" s="4" t="inlineStr">
        <is>
          <t xml:space="preserve"> </t>
        </is>
      </c>
      <c r="E8" s="5" t="n">
        <v>2</v>
      </c>
    </row>
    <row r="9">
      <c r="A9" s="4" t="inlineStr">
        <is>
          <t>Derivatives Designated as Hedging Instruments [Member] | Fair value adjustments on derivativ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t>
        </is>
      </c>
      <c r="B11" s="4" t="inlineStr">
        <is>
          <t xml:space="preserve"> </t>
        </is>
      </c>
      <c r="C11" s="5" t="n">
        <v>55</v>
      </c>
      <c r="D11" s="4" t="inlineStr">
        <is>
          <t xml:space="preserve"> </t>
        </is>
      </c>
      <c r="E11" s="5" t="n">
        <v>904</v>
      </c>
    </row>
    <row r="12">
      <c r="A12" s="4" t="inlineStr">
        <is>
          <t>Derivatives Designated as Hedging Instruments [Member] | Fair Value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t>
        </is>
      </c>
      <c r="B14" s="4" t="inlineStr">
        <is>
          <t xml:space="preserve"> </t>
        </is>
      </c>
      <c r="C14" s="6" t="n">
        <v>-55</v>
      </c>
      <c r="D14" s="4" t="inlineStr">
        <is>
          <t xml:space="preserve"> </t>
        </is>
      </c>
      <c r="E14" s="6" t="n">
        <v>-9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39</v>
      </c>
      <c r="C4" s="7" t="n">
        <v>0.38</v>
      </c>
      <c r="D4" s="7" t="n">
        <v>1.17</v>
      </c>
      <c r="E4" s="7" t="n">
        <v>1.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t>
        </is>
      </c>
      <c r="B4" s="6" t="n">
        <v>40445</v>
      </c>
      <c r="C4" s="6" t="n">
        <v>3927</v>
      </c>
      <c r="D4" s="6" t="n">
        <v>18012</v>
      </c>
      <c r="E4" s="6" t="n">
        <v>4248</v>
      </c>
    </row>
    <row r="5">
      <c r="A5" s="4" t="inlineStr">
        <is>
          <t>Gain Reclassified from AOCI into Earnings</t>
        </is>
      </c>
      <c r="B5" s="5" t="n">
        <v>1666</v>
      </c>
      <c r="C5" s="5" t="n">
        <v>2844</v>
      </c>
      <c r="D5" s="5" t="n">
        <v>7392</v>
      </c>
      <c r="E5" s="5" t="n">
        <v>8065</v>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t>
        </is>
      </c>
      <c r="B8" s="5" t="n">
        <v>40445</v>
      </c>
      <c r="C8" s="5" t="n">
        <v>3927</v>
      </c>
      <c r="D8" s="5" t="n">
        <v>18012</v>
      </c>
      <c r="E8" s="5" t="n">
        <v>4248</v>
      </c>
    </row>
    <row r="9">
      <c r="A9" s="4" t="inlineStr">
        <is>
          <t>Gain (Loss) Recognized in OCI Included Component</t>
        </is>
      </c>
      <c r="B9" s="5" t="n">
        <v>60399</v>
      </c>
      <c r="C9" s="5" t="n">
        <v>3927</v>
      </c>
      <c r="D9" s="5" t="n">
        <v>25411</v>
      </c>
      <c r="E9" s="5" t="n">
        <v>4248</v>
      </c>
    </row>
    <row r="10">
      <c r="A10" s="4" t="inlineStr">
        <is>
          <t>Gain Recognized in OCI Excluded Component</t>
        </is>
      </c>
      <c r="B10" s="5" t="n">
        <v>-19954</v>
      </c>
      <c r="C10" s="4" t="inlineStr">
        <is>
          <t xml:space="preserve"> </t>
        </is>
      </c>
      <c r="D10" s="5" t="n">
        <v>-7399</v>
      </c>
      <c r="E10" s="4" t="inlineStr">
        <is>
          <t xml:space="preserve"> </t>
        </is>
      </c>
    </row>
    <row r="11">
      <c r="A11" s="4" t="inlineStr">
        <is>
          <t>Gain Reclassified from AOCI into Earnings</t>
        </is>
      </c>
      <c r="B11" s="5" t="n">
        <v>489</v>
      </c>
      <c r="C11" s="5" t="n">
        <v>1535</v>
      </c>
      <c r="D11" s="5" t="n">
        <v>2457</v>
      </c>
      <c r="E11" s="5" t="n">
        <v>4531</v>
      </c>
    </row>
    <row r="12">
      <c r="A12" s="4" t="inlineStr">
        <is>
          <t>Gain Reclassified from AOCI into Earnings Included Component</t>
        </is>
      </c>
      <c r="B12" s="5" t="n">
        <v>1331</v>
      </c>
      <c r="C12" s="5" t="n">
        <v>2102</v>
      </c>
      <c r="D12" s="5" t="n">
        <v>5208</v>
      </c>
      <c r="E12" s="5" t="n">
        <v>6214</v>
      </c>
    </row>
    <row r="13">
      <c r="A13" s="4" t="inlineStr">
        <is>
          <t>Loss Reclassified from AOCI into Earnings Excluded Component</t>
        </is>
      </c>
      <c r="B13" s="5" t="n">
        <v>-842</v>
      </c>
      <c r="C13" s="5" t="n">
        <v>-567</v>
      </c>
      <c r="D13" s="5" t="n">
        <v>-2751</v>
      </c>
      <c r="E13" s="5" t="n">
        <v>-1683</v>
      </c>
    </row>
    <row r="14">
      <c r="A14" s="4" t="inlineStr">
        <is>
          <t>Derivatives Designated as Hedging Instruments [Member] | Interest Rate Floors and Floor Spreads [Member] | Cash Flow Hedging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 on Derivative</t>
        </is>
      </c>
      <c r="B16" s="5" t="n">
        <v>42906</v>
      </c>
      <c r="C16" s="4" t="inlineStr">
        <is>
          <t xml:space="preserve"> </t>
        </is>
      </c>
      <c r="D16" s="5" t="n">
        <v>17748</v>
      </c>
      <c r="E16" s="4" t="inlineStr">
        <is>
          <t xml:space="preserve"> </t>
        </is>
      </c>
    </row>
    <row r="17">
      <c r="A17" s="4" t="inlineStr">
        <is>
          <t>Gain (Loss) Recognized in OCI Included Component</t>
        </is>
      </c>
      <c r="B17" s="5" t="n">
        <v>62860</v>
      </c>
      <c r="C17" s="4" t="inlineStr">
        <is>
          <t xml:space="preserve"> </t>
        </is>
      </c>
      <c r="D17" s="5" t="n">
        <v>25147</v>
      </c>
      <c r="E17" s="4" t="inlineStr">
        <is>
          <t xml:space="preserve"> </t>
        </is>
      </c>
    </row>
    <row r="18">
      <c r="A18" s="4" t="inlineStr">
        <is>
          <t>Gain Recognized in OCI Excluded Component</t>
        </is>
      </c>
      <c r="B18" s="5" t="n">
        <v>-19954</v>
      </c>
      <c r="C18" s="4" t="inlineStr">
        <is>
          <t xml:space="preserve"> </t>
        </is>
      </c>
      <c r="D18" s="5" t="n">
        <v>-7399</v>
      </c>
      <c r="E18" s="4" t="inlineStr">
        <is>
          <t xml:space="preserve"> </t>
        </is>
      </c>
    </row>
    <row r="19">
      <c r="A19" s="4" t="inlineStr">
        <is>
          <t>Gain Reclassified from AOCI into Earnings</t>
        </is>
      </c>
      <c r="B19" s="5" t="n">
        <v>116</v>
      </c>
      <c r="C19" s="4" t="inlineStr">
        <is>
          <t xml:space="preserve"> </t>
        </is>
      </c>
      <c r="D19" s="5" t="n">
        <v>1333</v>
      </c>
      <c r="E19" s="4" t="inlineStr">
        <is>
          <t xml:space="preserve"> </t>
        </is>
      </c>
    </row>
    <row r="20">
      <c r="A20" s="4" t="inlineStr">
        <is>
          <t>Gain Reclassified from AOCI into Earnings Included Component</t>
        </is>
      </c>
      <c r="B20" s="5" t="n">
        <v>958</v>
      </c>
      <c r="C20" s="4" t="inlineStr">
        <is>
          <t xml:space="preserve"> </t>
        </is>
      </c>
      <c r="D20" s="5" t="n">
        <v>4084</v>
      </c>
      <c r="E20" s="4" t="inlineStr">
        <is>
          <t xml:space="preserve"> </t>
        </is>
      </c>
    </row>
    <row r="21">
      <c r="A21" s="4" t="inlineStr">
        <is>
          <t>Loss Reclassified from AOCI into Earnings Excluded Component</t>
        </is>
      </c>
      <c r="B21" s="5" t="n">
        <v>-842</v>
      </c>
      <c r="C21" s="4" t="inlineStr">
        <is>
          <t xml:space="preserve"> </t>
        </is>
      </c>
      <c r="D21" s="5" t="n">
        <v>-2751</v>
      </c>
      <c r="E21" s="4" t="inlineStr">
        <is>
          <t xml:space="preserve"> </t>
        </is>
      </c>
    </row>
    <row r="22">
      <c r="A22" s="4" t="inlineStr">
        <is>
          <t>Derivatives Designated as Hedging Instruments [Member] | Interest Rate Floor [Member] | Cash Flow Hedging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Reclassified from AOCI into Earnings</t>
        </is>
      </c>
      <c r="B24" s="4" t="inlineStr">
        <is>
          <t xml:space="preserve"> </t>
        </is>
      </c>
      <c r="C24" s="5" t="n">
        <v>1164</v>
      </c>
      <c r="D24" s="4" t="inlineStr">
        <is>
          <t xml:space="preserve"> </t>
        </is>
      </c>
      <c r="E24" s="5" t="n">
        <v>3600</v>
      </c>
    </row>
    <row r="25">
      <c r="A25" s="4" t="inlineStr">
        <is>
          <t>Gain Reclassified from AOCI into Earnings Included Component</t>
        </is>
      </c>
      <c r="B25" s="4" t="inlineStr">
        <is>
          <t xml:space="preserve"> </t>
        </is>
      </c>
      <c r="C25" s="5" t="n">
        <v>1731</v>
      </c>
      <c r="D25" s="4" t="inlineStr">
        <is>
          <t xml:space="preserve"> </t>
        </is>
      </c>
      <c r="E25" s="5" t="n">
        <v>5283</v>
      </c>
    </row>
    <row r="26">
      <c r="A26" s="4" t="inlineStr">
        <is>
          <t>Loss Reclassified from AOCI into Earnings Excluded Component</t>
        </is>
      </c>
      <c r="B26" s="4" t="inlineStr">
        <is>
          <t xml:space="preserve"> </t>
        </is>
      </c>
      <c r="C26" s="5" t="n">
        <v>-567</v>
      </c>
      <c r="D26" s="4" t="inlineStr">
        <is>
          <t xml:space="preserve"> </t>
        </is>
      </c>
      <c r="E26" s="5" t="n">
        <v>-1683</v>
      </c>
    </row>
    <row r="27">
      <c r="A27" s="4" t="inlineStr">
        <is>
          <t>Derivatives Designated as Hedging Instruments [Member] | Interest Rate Swap [Member] | Cash Flow Hedging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ognized in OCI on Derivative</t>
        </is>
      </c>
      <c r="B29" s="5" t="n">
        <v>-2461</v>
      </c>
      <c r="C29" s="5" t="n">
        <v>3927</v>
      </c>
      <c r="D29" s="5" t="n">
        <v>264</v>
      </c>
      <c r="E29" s="5" t="n">
        <v>4248</v>
      </c>
    </row>
    <row r="30">
      <c r="A30" s="4" t="inlineStr">
        <is>
          <t>Gain (Loss) Recognized in OCI Included Component</t>
        </is>
      </c>
      <c r="B30" s="5" t="n">
        <v>-2461</v>
      </c>
      <c r="C30" s="5" t="n">
        <v>3927</v>
      </c>
      <c r="D30" s="5" t="n">
        <v>264</v>
      </c>
      <c r="E30" s="5" t="n">
        <v>4248</v>
      </c>
    </row>
    <row r="31">
      <c r="A31" s="4" t="inlineStr">
        <is>
          <t>Gain Reclassified from AOCI into Earnings</t>
        </is>
      </c>
      <c r="B31" s="5" t="n">
        <v>373</v>
      </c>
      <c r="C31" s="5" t="n">
        <v>371</v>
      </c>
      <c r="D31" s="5" t="n">
        <v>1124</v>
      </c>
      <c r="E31" s="5" t="n">
        <v>931</v>
      </c>
    </row>
    <row r="32">
      <c r="A32" s="4" t="inlineStr">
        <is>
          <t>Gain Reclassified from AOCI into Earnings Included Component</t>
        </is>
      </c>
      <c r="B32" s="6" t="n">
        <v>373</v>
      </c>
      <c r="C32" s="6" t="n">
        <v>371</v>
      </c>
      <c r="D32" s="6" t="n">
        <v>1124</v>
      </c>
      <c r="E32" s="6" t="n">
        <v>9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35839</v>
      </c>
      <c r="C3" s="6" t="n">
        <v>18093</v>
      </c>
    </row>
    <row r="4">
      <c r="A4" s="4" t="inlineStr">
        <is>
          <t>Available For Sale Securities Debt Securities</t>
        </is>
      </c>
      <c r="B4" s="5" t="n">
        <v>7015998</v>
      </c>
      <c r="C4" s="5" t="n">
        <v>7068613</v>
      </c>
    </row>
    <row r="5">
      <c r="A5" s="4" t="inlineStr">
        <is>
          <t>Derivative Assets, Fair Value</t>
        </is>
      </c>
      <c r="B5" s="5" t="n">
        <v>258514</v>
      </c>
      <c r="C5" s="5" t="n">
        <v>161496</v>
      </c>
    </row>
    <row r="6">
      <c r="A6" s="4" t="inlineStr">
        <is>
          <t>Derivative Liabilities, Fair Value</t>
        </is>
      </c>
      <c r="B6" s="5" t="n">
        <v>93078</v>
      </c>
      <c r="C6" s="5" t="n">
        <v>105083</v>
      </c>
    </row>
    <row r="7">
      <c r="A7" s="4" t="inlineStr">
        <is>
          <t>Securities sold not yet purchased</t>
        </is>
      </c>
      <c r="B7" s="5" t="n">
        <v>11300</v>
      </c>
      <c r="C7" s="5" t="n">
        <v>80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11175</v>
      </c>
      <c r="C10" s="5" t="n">
        <v>2873</v>
      </c>
    </row>
    <row r="11">
      <c r="A11" s="4" t="inlineStr">
        <is>
          <t>Available For Sale Securities Debt Securities</t>
        </is>
      </c>
      <c r="B11" s="5" t="n">
        <v>1204942</v>
      </c>
      <c r="C11" s="5" t="n">
        <v>1650017</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24664</v>
      </c>
      <c r="C14" s="5" t="n">
        <v>15220</v>
      </c>
    </row>
    <row r="15">
      <c r="A15" s="4" t="inlineStr">
        <is>
          <t>Available For Sale Securities Debt Securities</t>
        </is>
      </c>
      <c r="B15" s="5" t="n">
        <v>5811056</v>
      </c>
      <c r="C15" s="5" t="n">
        <v>5418596</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 Debt Securities</t>
        </is>
      </c>
      <c r="B18" s="5" t="n">
        <v>882540</v>
      </c>
      <c r="C18" s="5" t="n">
        <v>1298742</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 Debt Securities</t>
        </is>
      </c>
      <c r="B21" s="5" t="n">
        <v>161821</v>
      </c>
      <c r="C21" s="5" t="n">
        <v>159721</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 Debt Securities</t>
        </is>
      </c>
      <c r="B24" s="5" t="n">
        <v>4037941</v>
      </c>
      <c r="C24" s="5" t="n">
        <v>3620785</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 Debt Securities</t>
        </is>
      </c>
      <c r="B27" s="5" t="n">
        <v>1259246</v>
      </c>
      <c r="C27" s="5" t="n">
        <v>1286975</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 Debt Securities</t>
        </is>
      </c>
      <c r="B30" s="5" t="n">
        <v>322402</v>
      </c>
      <c r="C30" s="5" t="n">
        <v>351275</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35839</v>
      </c>
      <c r="C33" s="5" t="n">
        <v>18093</v>
      </c>
    </row>
    <row r="34">
      <c r="A34" s="4" t="inlineStr">
        <is>
          <t>Available For Sale Securities Debt Securities</t>
        </is>
      </c>
      <c r="B34" s="5" t="n">
        <v>7015998</v>
      </c>
      <c r="C34" s="5" t="n">
        <v>7068613</v>
      </c>
    </row>
    <row r="35">
      <c r="A35" s="4" t="inlineStr">
        <is>
          <t>Equity securities with readily determinable fair values</t>
        </is>
      </c>
      <c r="B35" s="5" t="n">
        <v>11783</v>
      </c>
      <c r="C35" s="5" t="n">
        <v>11228</v>
      </c>
    </row>
    <row r="36">
      <c r="A36" s="4" t="inlineStr">
        <is>
          <t>Company-owned life insurance</t>
        </is>
      </c>
      <c r="B36" s="5" t="n">
        <v>77853</v>
      </c>
      <c r="C36" s="5" t="n">
        <v>69727</v>
      </c>
    </row>
    <row r="37">
      <c r="A37" s="4" t="inlineStr">
        <is>
          <t>Bank-owned life insurance</t>
        </is>
      </c>
      <c r="B37" s="5" t="n">
        <v>536131</v>
      </c>
      <c r="C37" s="5" t="n">
        <v>523960</v>
      </c>
    </row>
    <row r="38">
      <c r="A38" s="4" t="inlineStr">
        <is>
          <t>Derivative Assets, Fair Value</t>
        </is>
      </c>
      <c r="B38" s="5" t="n">
        <v>258514</v>
      </c>
      <c r="C38" s="5" t="n">
        <v>161496</v>
      </c>
    </row>
    <row r="39">
      <c r="A39" s="4" t="inlineStr">
        <is>
          <t>Total</t>
        </is>
      </c>
      <c r="B39" s="5" t="n">
        <v>7936118</v>
      </c>
      <c r="C39" s="5" t="n">
        <v>7853117</v>
      </c>
    </row>
    <row r="40">
      <c r="A40" s="4" t="inlineStr">
        <is>
          <t>Derivative Liabilities, Fair Value</t>
        </is>
      </c>
      <c r="B40" s="5" t="n">
        <v>93078</v>
      </c>
      <c r="C40" s="5" t="n">
        <v>105083</v>
      </c>
    </row>
    <row r="41">
      <c r="A41" s="4" t="inlineStr">
        <is>
          <t>Securities sold not yet purchased</t>
        </is>
      </c>
      <c r="B41" s="5" t="n">
        <v>11293</v>
      </c>
      <c r="C41" s="5" t="n">
        <v>8018</v>
      </c>
    </row>
    <row r="42">
      <c r="A42" s="4" t="inlineStr">
        <is>
          <t>Total</t>
        </is>
      </c>
      <c r="B42" s="5" t="n">
        <v>104371</v>
      </c>
      <c r="C42" s="5" t="n">
        <v>113101</v>
      </c>
    </row>
    <row r="43">
      <c r="A43" s="4" t="inlineStr">
        <is>
          <t>Fair Value Measurement, Recurring [Member] | Collateralized loan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 Debt Securities</t>
        </is>
      </c>
      <c r="B45" s="5" t="n">
        <v>352048</v>
      </c>
      <c r="C45" s="5" t="n">
        <v>351115</v>
      </c>
    </row>
    <row r="46">
      <c r="A46" s="4" t="inlineStr">
        <is>
          <t>Fair Value Measurement, Recurring [Member] | Trading - oth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securities</t>
        </is>
      </c>
      <c r="B48" s="5" t="n">
        <v>404</v>
      </c>
      <c r="C48" s="5" t="n">
        <v>18</v>
      </c>
    </row>
    <row r="49">
      <c r="A49" s="4" t="inlineStr">
        <is>
          <t>Fair Value Measurement,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11175</v>
      </c>
      <c r="C51" s="5" t="n">
        <v>2873</v>
      </c>
    </row>
    <row r="52">
      <c r="A52" s="4" t="inlineStr">
        <is>
          <t>Available For Sale Securities Debt Securities</t>
        </is>
      </c>
      <c r="B52" s="5" t="n">
        <v>1204942</v>
      </c>
      <c r="C52" s="5" t="n">
        <v>1650017</v>
      </c>
    </row>
    <row r="53">
      <c r="A53" s="4" t="inlineStr">
        <is>
          <t>Equity securities with readily determinable fair values</t>
        </is>
      </c>
      <c r="B53" s="5" t="n">
        <v>11783</v>
      </c>
      <c r="C53" s="5" t="n">
        <v>11228</v>
      </c>
    </row>
    <row r="54">
      <c r="A54" s="4" t="inlineStr">
        <is>
          <t>Total</t>
        </is>
      </c>
      <c r="B54" s="5" t="n">
        <v>1227900</v>
      </c>
      <c r="C54" s="5" t="n">
        <v>1664118</v>
      </c>
    </row>
    <row r="55">
      <c r="A55" s="4" t="inlineStr">
        <is>
          <t>Fair Value Measurement, Recurring [Member] | Quoted Prices in Active Markets for Identical Assets (Level 1) [Member] | Trading - oth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rading securities</t>
        </is>
      </c>
      <c r="B57" s="5" t="n">
        <v>404</v>
      </c>
      <c r="C57" s="5" t="n">
        <v>18</v>
      </c>
    </row>
    <row r="58">
      <c r="A58" s="4" t="inlineStr">
        <is>
          <t>Fair Value Measurement,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5" t="n">
        <v>24664</v>
      </c>
      <c r="C60" s="5" t="n">
        <v>15220</v>
      </c>
    </row>
    <row r="61">
      <c r="A61" s="4" t="inlineStr">
        <is>
          <t>Available For Sale Securities Debt Securities</t>
        </is>
      </c>
      <c r="B61" s="5" t="n">
        <v>5811056</v>
      </c>
      <c r="C61" s="5" t="n">
        <v>5418596</v>
      </c>
    </row>
    <row r="62">
      <c r="A62" s="4" t="inlineStr">
        <is>
          <t>Company-owned life insurance</t>
        </is>
      </c>
      <c r="B62" s="5" t="n">
        <v>77853</v>
      </c>
      <c r="C62" s="5" t="n">
        <v>69727</v>
      </c>
    </row>
    <row r="63">
      <c r="A63" s="4" t="inlineStr">
        <is>
          <t>Bank-owned life insurance</t>
        </is>
      </c>
      <c r="B63" s="5" t="n">
        <v>536131</v>
      </c>
      <c r="C63" s="5" t="n">
        <v>523960</v>
      </c>
    </row>
    <row r="64">
      <c r="A64" s="4" t="inlineStr">
        <is>
          <t>Derivative Assets, Fair Value</t>
        </is>
      </c>
      <c r="B64" s="5" t="n">
        <v>258514</v>
      </c>
      <c r="C64" s="5" t="n">
        <v>161496</v>
      </c>
    </row>
    <row r="65">
      <c r="A65" s="4" t="inlineStr">
        <is>
          <t>Total</t>
        </is>
      </c>
      <c r="B65" s="5" t="n">
        <v>6708218</v>
      </c>
      <c r="C65" s="5" t="n">
        <v>6188999</v>
      </c>
    </row>
    <row r="66">
      <c r="A66" s="4" t="inlineStr">
        <is>
          <t>Derivative Liabilities, Fair Value</t>
        </is>
      </c>
      <c r="B66" s="5" t="n">
        <v>93078</v>
      </c>
      <c r="C66" s="5" t="n">
        <v>105083</v>
      </c>
    </row>
    <row r="67">
      <c r="A67" s="4" t="inlineStr">
        <is>
          <t>Securities sold not yet purchased</t>
        </is>
      </c>
      <c r="B67" s="5" t="n">
        <v>11293</v>
      </c>
      <c r="C67" s="5" t="n">
        <v>8018</v>
      </c>
    </row>
    <row r="68">
      <c r="A68" s="4" t="inlineStr">
        <is>
          <t>Total</t>
        </is>
      </c>
      <c r="B68" s="5" t="n">
        <v>104371</v>
      </c>
      <c r="C68" s="5" t="n">
        <v>113101</v>
      </c>
    </row>
    <row r="69">
      <c r="A69" s="4" t="inlineStr">
        <is>
          <t>Fair Value Measurement, Recurring [Member] | Significant Other Observable Inputs (Level 2)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 Sale Securities Debt Securities</t>
        </is>
      </c>
      <c r="B71" s="5" t="n">
        <v>352048</v>
      </c>
      <c r="C71" s="5" t="n">
        <v>351115</v>
      </c>
    </row>
    <row r="72">
      <c r="A72" s="4" t="inlineStr">
        <is>
          <t>Fair Value Measurement, Recurring [Member] | U.S. Treasury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1611</v>
      </c>
      <c r="C74" s="5" t="n">
        <v>881</v>
      </c>
    </row>
    <row r="75">
      <c r="A75" s="4" t="inlineStr">
        <is>
          <t>Available For Sale Securities Debt Securities</t>
        </is>
      </c>
      <c r="B75" s="5" t="n">
        <v>882540</v>
      </c>
      <c r="C75" s="5" t="n">
        <v>1298742</v>
      </c>
    </row>
    <row r="76">
      <c r="A76" s="4" t="inlineStr">
        <is>
          <t>Fair Value Measurement, Recurring [Member] | U.S. Treasury [Member] | Quoted Prices in Active Markets for Identical Asse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1611</v>
      </c>
      <c r="C78" s="5" t="n">
        <v>881</v>
      </c>
    </row>
    <row r="79">
      <c r="A79" s="4" t="inlineStr">
        <is>
          <t>Available For Sale Securities Debt Securities</t>
        </is>
      </c>
      <c r="B79" s="5" t="n">
        <v>882540</v>
      </c>
      <c r="C79" s="5" t="n">
        <v>1298742</v>
      </c>
    </row>
    <row r="80">
      <c r="A80" s="4" t="inlineStr">
        <is>
          <t>Fair Value Measurement, Recurring [Member] | U.S. Agenc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Securities Debt Securities</t>
        </is>
      </c>
      <c r="B82" s="5" t="n">
        <v>161821</v>
      </c>
      <c r="C82" s="5" t="n">
        <v>159721</v>
      </c>
    </row>
    <row r="83">
      <c r="A83" s="4" t="inlineStr">
        <is>
          <t>Fair Value Measurement, Recurring [Member] | U.S. Agencies [Member] | Significant Other Observabl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Securities Debt Securities</t>
        </is>
      </c>
      <c r="B85" s="5" t="n">
        <v>161821</v>
      </c>
      <c r="C85" s="5" t="n">
        <v>159721</v>
      </c>
    </row>
    <row r="86">
      <c r="A86" s="4" t="inlineStr">
        <is>
          <t>Fair Value Measurement, Recurring [Member] | Mortgage-backed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securities</t>
        </is>
      </c>
      <c r="B88" s="5" t="n">
        <v>10221</v>
      </c>
      <c r="C88" s="5" t="n">
        <v>1738</v>
      </c>
    </row>
    <row r="89">
      <c r="A89" s="4" t="inlineStr">
        <is>
          <t>Available For Sale Securities Debt Securities</t>
        </is>
      </c>
      <c r="B89" s="5" t="n">
        <v>4037941</v>
      </c>
      <c r="C89" s="5" t="n">
        <v>3620785</v>
      </c>
    </row>
    <row r="90">
      <c r="A90" s="4" t="inlineStr">
        <is>
          <t>Fair Value Measurement, Recurring [Member] | Mortgage-backed [Member] | Significant Other Observabl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rading securities</t>
        </is>
      </c>
      <c r="B92" s="5" t="n">
        <v>10221</v>
      </c>
      <c r="C92" s="5" t="n">
        <v>1738</v>
      </c>
    </row>
    <row r="93">
      <c r="A93" s="4" t="inlineStr">
        <is>
          <t>Available For Sale Securities Debt Securities</t>
        </is>
      </c>
      <c r="B93" s="5" t="n">
        <v>4037941</v>
      </c>
      <c r="C93" s="5" t="n">
        <v>3620785</v>
      </c>
    </row>
    <row r="94">
      <c r="A94" s="4" t="inlineStr">
        <is>
          <t>Fair Value Measurement, Recurring [Member] | State and political subdivision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rading securities</t>
        </is>
      </c>
      <c r="B96" s="5" t="n">
        <v>14443</v>
      </c>
      <c r="C96" s="5" t="n">
        <v>13482</v>
      </c>
    </row>
    <row r="97">
      <c r="A97" s="4" t="inlineStr">
        <is>
          <t>Available For Sale Securities Debt Securities</t>
        </is>
      </c>
      <c r="B97" s="5" t="n">
        <v>1259246</v>
      </c>
      <c r="C97" s="5" t="n">
        <v>1286975</v>
      </c>
    </row>
    <row r="98">
      <c r="A98" s="4" t="inlineStr">
        <is>
          <t>Fair Value Measurement, Recurring [Member] | State and political subdivisions [Member] | Significant Other Observable Inputs (Level 2)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5" t="n">
        <v>14443</v>
      </c>
      <c r="C100" s="5" t="n">
        <v>13482</v>
      </c>
    </row>
    <row r="101">
      <c r="A101" s="4" t="inlineStr">
        <is>
          <t>Available For Sale Securities Debt Securities</t>
        </is>
      </c>
      <c r="B101" s="5" t="n">
        <v>1259246</v>
      </c>
      <c r="C101" s="5" t="n">
        <v>1286975</v>
      </c>
    </row>
    <row r="102">
      <c r="A102" s="4" t="inlineStr">
        <is>
          <t>Fair Value Measurement, Recurring [Member] | Corporat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rading securities</t>
        </is>
      </c>
      <c r="B104" s="5" t="n">
        <v>9160</v>
      </c>
      <c r="C104" s="5" t="n">
        <v>1974</v>
      </c>
    </row>
    <row r="105">
      <c r="A105" s="4" t="inlineStr">
        <is>
          <t>Available For Sale Securities Debt Securities</t>
        </is>
      </c>
      <c r="B105" s="5" t="n">
        <v>322402</v>
      </c>
      <c r="C105" s="5" t="n">
        <v>351275</v>
      </c>
    </row>
    <row r="106">
      <c r="A106" s="4" t="inlineStr">
        <is>
          <t>Fair Value Measurement, Recurring [Member] | Corporates [Member] | Quoted Prices in Active Markets for Identical Assets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rading securities</t>
        </is>
      </c>
      <c r="B108" s="5" t="n">
        <v>9160</v>
      </c>
      <c r="C108" s="5" t="n">
        <v>1974</v>
      </c>
    </row>
    <row r="109">
      <c r="A109" s="4" t="inlineStr">
        <is>
          <t>Available For Sale Securities Debt Securities</t>
        </is>
      </c>
      <c r="B109" s="6" t="n">
        <v>322402</v>
      </c>
      <c r="C109" s="6" t="n">
        <v>351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2626</v>
      </c>
      <c r="C4" s="6" t="n">
        <v>4534</v>
      </c>
    </row>
    <row r="5">
      <c r="A5" s="4" t="inlineStr">
        <is>
          <t>Total (Losses) Gains Recognized</t>
        </is>
      </c>
      <c r="B5" s="5" t="n">
        <v>-894</v>
      </c>
      <c r="C5" s="5" t="n">
        <v>207</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2626</v>
      </c>
      <c r="C8" s="5" t="n">
        <v>4534</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2399</v>
      </c>
      <c r="C11" s="5" t="n">
        <v>2796</v>
      </c>
    </row>
    <row r="12">
      <c r="A12" s="4" t="inlineStr">
        <is>
          <t>Total (Losses) Gains Recognized</t>
        </is>
      </c>
      <c r="B12" s="5" t="n">
        <v>-906</v>
      </c>
      <c r="C12" s="5" t="n">
        <v>141</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2399</v>
      </c>
      <c r="C15" s="5" t="n">
        <v>2796</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227</v>
      </c>
      <c r="C18" s="5" t="n">
        <v>1738</v>
      </c>
    </row>
    <row r="19">
      <c r="A19" s="4" t="inlineStr">
        <is>
          <t>Total (Losses) Gains Recognized</t>
        </is>
      </c>
      <c r="B19" s="5" t="n">
        <v>12</v>
      </c>
      <c r="C19" s="5" t="n">
        <v>66</v>
      </c>
    </row>
    <row r="20">
      <c r="A20" s="4" t="inlineStr">
        <is>
          <t>Other real estate owned [Member] | Significant Unobservabl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6" t="n">
        <v>227</v>
      </c>
      <c r="C22" s="6" t="n">
        <v>17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Estimated Fair Value of Financial Instrument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7779169</v>
      </c>
      <c r="C3" s="6" t="n">
        <v>5852347</v>
      </c>
    </row>
    <row r="4">
      <c r="A4" s="4" t="inlineStr">
        <is>
          <t>Available For Sale Securities Debt Securities</t>
        </is>
      </c>
      <c r="B4" s="5" t="n">
        <v>7015998</v>
      </c>
      <c r="C4" s="5" t="n">
        <v>7068613</v>
      </c>
    </row>
    <row r="5">
      <c r="A5" s="4" t="inlineStr">
        <is>
          <t>Securities held to maturity (exclusive of allowance for credit losses)</t>
        </is>
      </c>
      <c r="B5" s="5" t="n">
        <v>5477472</v>
      </c>
      <c r="C5" s="5" t="n">
        <v>5691868</v>
      </c>
    </row>
    <row r="6">
      <c r="A6" s="4" t="inlineStr">
        <is>
          <t>Trading securities</t>
        </is>
      </c>
      <c r="B6" s="5" t="n">
        <v>35839</v>
      </c>
      <c r="C6" s="5" t="n">
        <v>18093</v>
      </c>
    </row>
    <row r="7">
      <c r="A7" s="4" t="inlineStr">
        <is>
          <t>Other securities</t>
        </is>
      </c>
      <c r="B7" s="5" t="n">
        <v>465477</v>
      </c>
      <c r="C7" s="5" t="n">
        <v>492935</v>
      </c>
    </row>
    <row r="8">
      <c r="A8" s="4" t="inlineStr">
        <is>
          <t>Loans (exclusive of allowance for credit losses)</t>
        </is>
      </c>
      <c r="B8" s="5" t="n">
        <v>24995967</v>
      </c>
      <c r="C8" s="5" t="n">
        <v>23176904</v>
      </c>
    </row>
    <row r="9">
      <c r="A9" s="4" t="inlineStr">
        <is>
          <t>Derivatives</t>
        </is>
      </c>
      <c r="B9" s="6" t="n">
        <v>258514</v>
      </c>
      <c r="C9" s="6" t="n">
        <v>161496</v>
      </c>
    </row>
    <row r="10">
      <c r="A10" s="4" t="inlineStr">
        <is>
          <t>Derivative Asset, Current, Statement of Financial Position [Extensible Enumeration]</t>
        </is>
      </c>
      <c r="B10" s="4" t="inlineStr">
        <is>
          <t>Other Assets</t>
        </is>
      </c>
      <c r="C10" s="4" t="inlineStr">
        <is>
          <t>Other Assets</t>
        </is>
      </c>
    </row>
    <row r="11">
      <c r="A11" s="4" t="inlineStr">
        <is>
          <t>Demand and savings deposits</t>
        </is>
      </c>
      <c r="B11" s="6" t="n">
        <v>37639809</v>
      </c>
      <c r="C11" s="6" t="n">
        <v>32719268</v>
      </c>
    </row>
    <row r="12">
      <c r="A12" s="4" t="inlineStr">
        <is>
          <t>Time deposits</t>
        </is>
      </c>
      <c r="B12" s="5" t="n">
        <v>2062783</v>
      </c>
      <c r="C12" s="5" t="n">
        <v>3073591</v>
      </c>
    </row>
    <row r="13">
      <c r="A13" s="4" t="inlineStr">
        <is>
          <t>Other borrowings</t>
        </is>
      </c>
      <c r="B13" s="5" t="n">
        <v>3073297</v>
      </c>
      <c r="C13" s="5" t="n">
        <v>3919644</v>
      </c>
    </row>
    <row r="14">
      <c r="A14" s="4" t="inlineStr">
        <is>
          <t>Long-term debt</t>
        </is>
      </c>
      <c r="B14" s="5" t="n">
        <v>384758</v>
      </c>
      <c r="C14" s="5" t="n">
        <v>383247</v>
      </c>
    </row>
    <row r="15">
      <c r="A15" s="4" t="inlineStr">
        <is>
          <t>Derivatives</t>
        </is>
      </c>
      <c r="B15" s="6" t="n">
        <v>93078</v>
      </c>
      <c r="C15" s="6" t="n">
        <v>105083</v>
      </c>
    </row>
    <row r="16">
      <c r="A16" s="4" t="inlineStr">
        <is>
          <t>Derivative Liability, Current, Statement of Financial Position [Extensible Enumeration]</t>
        </is>
      </c>
      <c r="B16" s="4" t="inlineStr">
        <is>
          <t>Other Liabilities</t>
        </is>
      </c>
      <c r="C16" s="4" t="inlineStr">
        <is>
          <t>Other Liabilities</t>
        </is>
      </c>
    </row>
    <row r="17">
      <c r="A17" s="4" t="inlineStr">
        <is>
          <t>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short-term investments</t>
        </is>
      </c>
      <c r="B19" s="6" t="n">
        <v>7779169</v>
      </c>
      <c r="C19" s="6" t="n">
        <v>5852347</v>
      </c>
    </row>
    <row r="20">
      <c r="A20" s="4" t="inlineStr">
        <is>
          <t>Available For Sale Securities Debt Securities</t>
        </is>
      </c>
      <c r="B20" s="5" t="n">
        <v>7015998</v>
      </c>
      <c r="C20" s="5" t="n">
        <v>7068613</v>
      </c>
    </row>
    <row r="21">
      <c r="A21" s="4" t="inlineStr">
        <is>
          <t>Securities held to maturity (exclusive of allowance for credit losses)</t>
        </is>
      </c>
      <c r="B21" s="5" t="n">
        <v>4913972</v>
      </c>
      <c r="C21" s="5" t="n">
        <v>5183367</v>
      </c>
    </row>
    <row r="22">
      <c r="A22" s="4" t="inlineStr">
        <is>
          <t>Trading securities</t>
        </is>
      </c>
      <c r="B22" s="5" t="n">
        <v>35839</v>
      </c>
      <c r="C22" s="5" t="n">
        <v>18093</v>
      </c>
    </row>
    <row r="23">
      <c r="A23" s="4" t="inlineStr">
        <is>
          <t>Other securities</t>
        </is>
      </c>
      <c r="B23" s="5" t="n">
        <v>465477</v>
      </c>
      <c r="C23" s="5" t="n">
        <v>492935</v>
      </c>
    </row>
    <row r="24">
      <c r="A24" s="4" t="inlineStr">
        <is>
          <t>Loans (exclusive of allowance for credit losses)</t>
        </is>
      </c>
      <c r="B24" s="5" t="n">
        <v>25164755</v>
      </c>
      <c r="C24" s="5" t="n">
        <v>22969788</v>
      </c>
    </row>
    <row r="25">
      <c r="A25" s="4" t="inlineStr">
        <is>
          <t>Derivatives</t>
        </is>
      </c>
      <c r="B25" s="5" t="n">
        <v>258514</v>
      </c>
      <c r="C25" s="5" t="n">
        <v>161496</v>
      </c>
    </row>
    <row r="26">
      <c r="A26" s="4" t="inlineStr">
        <is>
          <t>Demand and savings deposits</t>
        </is>
      </c>
      <c r="B26" s="5" t="n">
        <v>37639809</v>
      </c>
      <c r="C26" s="5" t="n">
        <v>32719268</v>
      </c>
    </row>
    <row r="27">
      <c r="A27" s="4" t="inlineStr">
        <is>
          <t>Time deposits</t>
        </is>
      </c>
      <c r="B27" s="5" t="n">
        <v>2070381</v>
      </c>
      <c r="C27" s="5" t="n">
        <v>3073591</v>
      </c>
    </row>
    <row r="28">
      <c r="A28" s="4" t="inlineStr">
        <is>
          <t>Other borrowings</t>
        </is>
      </c>
      <c r="B28" s="5" t="n">
        <v>3073297</v>
      </c>
      <c r="C28" s="5" t="n">
        <v>3919644</v>
      </c>
    </row>
    <row r="29">
      <c r="A29" s="4" t="inlineStr">
        <is>
          <t>Long-term debt</t>
        </is>
      </c>
      <c r="B29" s="5" t="n">
        <v>419863</v>
      </c>
      <c r="C29" s="5" t="n">
        <v>413896</v>
      </c>
    </row>
    <row r="30">
      <c r="A30" s="4" t="inlineStr">
        <is>
          <t>Derivatives</t>
        </is>
      </c>
      <c r="B30" s="5" t="n">
        <v>93078</v>
      </c>
      <c r="C30" s="5" t="n">
        <v>105083</v>
      </c>
    </row>
    <row r="31">
      <c r="A31" s="4" t="inlineStr">
        <is>
          <t>Commitments to extend credit for loans</t>
        </is>
      </c>
      <c r="B31" s="5" t="n">
        <v>8672</v>
      </c>
      <c r="C31" s="5" t="n">
        <v>11523</v>
      </c>
    </row>
    <row r="32">
      <c r="A32" s="4" t="inlineStr">
        <is>
          <t>Commitments to extend resell agreements</t>
        </is>
      </c>
      <c r="B32" s="5" t="n">
        <v>292</v>
      </c>
      <c r="C32" s="5" t="n">
        <v>208</v>
      </c>
    </row>
    <row r="33">
      <c r="A33" s="4" t="inlineStr">
        <is>
          <t>Commercial letters of credit</t>
        </is>
      </c>
      <c r="B33" s="5" t="n">
        <v>102</v>
      </c>
      <c r="C33" s="5" t="n">
        <v>138</v>
      </c>
    </row>
    <row r="34">
      <c r="A34" s="4" t="inlineStr">
        <is>
          <t>Standby letters of credit</t>
        </is>
      </c>
      <c r="B34" s="5" t="n">
        <v>3241</v>
      </c>
      <c r="C34" s="5" t="n">
        <v>4047</v>
      </c>
    </row>
    <row r="35">
      <c r="A35" s="4" t="inlineStr">
        <is>
          <t>Quoted Prices in Active Markets for Identical Asse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short-term investments</t>
        </is>
      </c>
      <c r="B37" s="5" t="n">
        <v>7379935</v>
      </c>
      <c r="C37" s="5" t="n">
        <v>5612003</v>
      </c>
    </row>
    <row r="38">
      <c r="A38" s="4" t="inlineStr">
        <is>
          <t>Available For Sale Securities Debt Securities</t>
        </is>
      </c>
      <c r="B38" s="5" t="n">
        <v>1204942</v>
      </c>
      <c r="C38" s="5" t="n">
        <v>1650017</v>
      </c>
    </row>
    <row r="39">
      <c r="A39" s="4" t="inlineStr">
        <is>
          <t>Trading securities</t>
        </is>
      </c>
      <c r="B39" s="5" t="n">
        <v>11175</v>
      </c>
      <c r="C39" s="5" t="n">
        <v>2873</v>
      </c>
    </row>
    <row r="40">
      <c r="A40" s="4" t="inlineStr">
        <is>
          <t>Other securities</t>
        </is>
      </c>
      <c r="B40" s="5" t="n">
        <v>11783</v>
      </c>
      <c r="C40" s="5" t="n">
        <v>11228</v>
      </c>
    </row>
    <row r="41">
      <c r="A41" s="4" t="inlineStr">
        <is>
          <t>Demand and savings deposits</t>
        </is>
      </c>
      <c r="B41" s="5" t="n">
        <v>37639809</v>
      </c>
      <c r="C41" s="5" t="n">
        <v>32719268</v>
      </c>
    </row>
    <row r="42">
      <c r="A42" s="4" t="inlineStr">
        <is>
          <t>Other borrowings</t>
        </is>
      </c>
      <c r="B42" s="5" t="n">
        <v>12765</v>
      </c>
      <c r="C42" s="5" t="n">
        <v>13813</v>
      </c>
    </row>
    <row r="43">
      <c r="A43" s="4" t="inlineStr">
        <is>
          <t>Significant Other Observabl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short-term investments</t>
        </is>
      </c>
      <c r="B45" s="5" t="n">
        <v>399234</v>
      </c>
      <c r="C45" s="5" t="n">
        <v>240344</v>
      </c>
    </row>
    <row r="46">
      <c r="A46" s="4" t="inlineStr">
        <is>
          <t>Available For Sale Securities Debt Securities</t>
        </is>
      </c>
      <c r="B46" s="5" t="n">
        <v>5811056</v>
      </c>
      <c r="C46" s="5" t="n">
        <v>5418596</v>
      </c>
    </row>
    <row r="47">
      <c r="A47" s="4" t="inlineStr">
        <is>
          <t>Securities held to maturity (exclusive of allowance for credit losses)</t>
        </is>
      </c>
      <c r="B47" s="5" t="n">
        <v>4913972</v>
      </c>
      <c r="C47" s="5" t="n">
        <v>5183367</v>
      </c>
    </row>
    <row r="48">
      <c r="A48" s="4" t="inlineStr">
        <is>
          <t>Trading securities</t>
        </is>
      </c>
      <c r="B48" s="5" t="n">
        <v>24664</v>
      </c>
      <c r="C48" s="5" t="n">
        <v>15220</v>
      </c>
    </row>
    <row r="49">
      <c r="A49" s="4" t="inlineStr">
        <is>
          <t>Other securities</t>
        </is>
      </c>
      <c r="B49" s="5" t="n">
        <v>453694</v>
      </c>
      <c r="C49" s="5" t="n">
        <v>481707</v>
      </c>
    </row>
    <row r="50">
      <c r="A50" s="4" t="inlineStr">
        <is>
          <t>Loans (exclusive of allowance for credit losses)</t>
        </is>
      </c>
      <c r="B50" s="5" t="n">
        <v>25164755</v>
      </c>
      <c r="C50" s="5" t="n">
        <v>22969788</v>
      </c>
    </row>
    <row r="51">
      <c r="A51" s="4" t="inlineStr">
        <is>
          <t>Derivatives</t>
        </is>
      </c>
      <c r="B51" s="5" t="n">
        <v>258514</v>
      </c>
      <c r="C51" s="5" t="n">
        <v>161496</v>
      </c>
    </row>
    <row r="52">
      <c r="A52" s="4" t="inlineStr">
        <is>
          <t>Time deposits</t>
        </is>
      </c>
      <c r="B52" s="5" t="n">
        <v>2070381</v>
      </c>
      <c r="C52" s="5" t="n">
        <v>3073591</v>
      </c>
    </row>
    <row r="53">
      <c r="A53" s="4" t="inlineStr">
        <is>
          <t>Other borrowings</t>
        </is>
      </c>
      <c r="B53" s="5" t="n">
        <v>3060532</v>
      </c>
      <c r="C53" s="5" t="n">
        <v>3905831</v>
      </c>
    </row>
    <row r="54">
      <c r="A54" s="4" t="inlineStr">
        <is>
          <t>Long-term debt</t>
        </is>
      </c>
      <c r="B54" s="5" t="n">
        <v>419863</v>
      </c>
      <c r="C54" s="5" t="n">
        <v>413896</v>
      </c>
    </row>
    <row r="55">
      <c r="A55" s="4" t="inlineStr">
        <is>
          <t>Derivatives</t>
        </is>
      </c>
      <c r="B55" s="6" t="n">
        <v>93078</v>
      </c>
      <c r="C55" s="6" t="n">
        <v>105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21246</v>
      </c>
      <c r="C4" s="6" t="n">
        <v>27910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2050</v>
      </c>
      <c r="C6" s="5" t="n">
        <v>41227</v>
      </c>
    </row>
    <row r="7">
      <c r="A7" s="4" t="inlineStr">
        <is>
          <t>Net amortization of premiums and discounts from acquisition</t>
        </is>
      </c>
      <c r="B7" s="5" t="n">
        <v>2457</v>
      </c>
      <c r="C7" s="5" t="n">
        <v>800</v>
      </c>
    </row>
    <row r="8">
      <c r="A8" s="4" t="inlineStr">
        <is>
          <t>Depreciation and amortization</t>
        </is>
      </c>
      <c r="B8" s="5" t="n">
        <v>40057</v>
      </c>
      <c r="C8" s="5" t="n">
        <v>44576</v>
      </c>
    </row>
    <row r="9">
      <c r="A9" s="4" t="inlineStr">
        <is>
          <t>Amortization of debt issuance costs</t>
        </is>
      </c>
      <c r="B9" s="5" t="n">
        <v>657</v>
      </c>
      <c r="C9" s="5" t="n">
        <v>657</v>
      </c>
    </row>
    <row r="10">
      <c r="A10" s="4" t="inlineStr">
        <is>
          <t>Deferred income tax benefit</t>
        </is>
      </c>
      <c r="B10" s="5" t="n">
        <v>-6798</v>
      </c>
      <c r="C10" s="5" t="n">
        <v>-11437</v>
      </c>
    </row>
    <row r="11">
      <c r="A11" s="4" t="inlineStr">
        <is>
          <t>Net increase in trading securities and other earning assets</t>
        </is>
      </c>
      <c r="B11" s="5" t="n">
        <v>-17746</v>
      </c>
      <c r="C11" s="5" t="n">
        <v>-6529</v>
      </c>
    </row>
    <row r="12">
      <c r="A12" s="4" t="inlineStr">
        <is>
          <t>(Gains) losses on investment securities, net</t>
        </is>
      </c>
      <c r="B12" s="5" t="n">
        <v>-10127</v>
      </c>
      <c r="C12" s="5" t="n">
        <v>4153</v>
      </c>
    </row>
    <row r="13">
      <c r="A13" s="4" t="inlineStr">
        <is>
          <t>Gains on sales of assets</t>
        </is>
      </c>
      <c r="B13" s="5" t="n">
        <v>-3210</v>
      </c>
      <c r="C13" s="5" t="n">
        <v>-4301</v>
      </c>
    </row>
    <row r="14">
      <c r="A14" s="4" t="inlineStr">
        <is>
          <t>Amortization of securities premiums, net of discount accretion</t>
        </is>
      </c>
      <c r="B14" s="5" t="n">
        <v>20666</v>
      </c>
      <c r="C14" s="5" t="n">
        <v>32516</v>
      </c>
    </row>
    <row r="15">
      <c r="A15" s="4" t="inlineStr">
        <is>
          <t>Originations of loans held for sale</t>
        </is>
      </c>
      <c r="B15" s="5" t="n">
        <v>-60019</v>
      </c>
      <c r="C15" s="5" t="n">
        <v>-49300</v>
      </c>
    </row>
    <row r="16">
      <c r="A16" s="4" t="inlineStr">
        <is>
          <t>Gains on sales of loans held for sale, net</t>
        </is>
      </c>
      <c r="B16" s="5" t="n">
        <v>-1516</v>
      </c>
      <c r="C16" s="5" t="n">
        <v>-1218</v>
      </c>
    </row>
    <row r="17">
      <c r="A17" s="4" t="inlineStr">
        <is>
          <t>Proceeds from sales of loans held for sale</t>
        </is>
      </c>
      <c r="B17" s="5" t="n">
        <v>60779</v>
      </c>
      <c r="C17" s="5" t="n">
        <v>49672</v>
      </c>
    </row>
    <row r="18">
      <c r="A18" s="4" t="inlineStr">
        <is>
          <t>Equity-based compensation</t>
        </is>
      </c>
      <c r="B18" s="5" t="n">
        <v>15589</v>
      </c>
      <c r="C18" s="5" t="n">
        <v>12702</v>
      </c>
    </row>
    <row r="19">
      <c r="A19" s="3" t="inlineStr">
        <is>
          <t>Changes in:</t>
        </is>
      </c>
      <c r="B19" s="4" t="inlineStr">
        <is>
          <t xml:space="preserve"> </t>
        </is>
      </c>
      <c r="C19" s="4" t="inlineStr">
        <is>
          <t xml:space="preserve"> </t>
        </is>
      </c>
    </row>
    <row r="20">
      <c r="A20" s="4" t="inlineStr">
        <is>
          <t>Accrued income</t>
        </is>
      </c>
      <c r="B20" s="5" t="n">
        <v>2852</v>
      </c>
      <c r="C20" s="5" t="n">
        <v>-19363</v>
      </c>
    </row>
    <row r="21">
      <c r="A21" s="4" t="inlineStr">
        <is>
          <t>Accrued expenses and taxes</t>
        </is>
      </c>
      <c r="B21" s="5" t="n">
        <v>-1687</v>
      </c>
      <c r="C21" s="5" t="n">
        <v>77577</v>
      </c>
    </row>
    <row r="22">
      <c r="A22" s="4" t="inlineStr">
        <is>
          <t>Other assets and liabilities, net</t>
        </is>
      </c>
      <c r="B22" s="5" t="n">
        <v>-113093</v>
      </c>
      <c r="C22" s="5" t="n">
        <v>-63208</v>
      </c>
    </row>
    <row r="23">
      <c r="A23" s="4" t="inlineStr">
        <is>
          <t>Net cash provided by operating activities</t>
        </is>
      </c>
      <c r="B23" s="5" t="n">
        <v>292157</v>
      </c>
      <c r="C23" s="5" t="n">
        <v>387625</v>
      </c>
    </row>
    <row r="24">
      <c r="A24" s="3" t="inlineStr">
        <is>
          <t>Securities held to maturity:</t>
        </is>
      </c>
      <c r="B24" s="4" t="inlineStr">
        <is>
          <t xml:space="preserve"> </t>
        </is>
      </c>
      <c r="C24" s="4" t="inlineStr">
        <is>
          <t xml:space="preserve"> </t>
        </is>
      </c>
    </row>
    <row r="25">
      <c r="A25" s="4" t="inlineStr">
        <is>
          <t>Maturities, calls and principal repayments</t>
        </is>
      </c>
      <c r="B25" s="5" t="n">
        <v>329830</v>
      </c>
      <c r="C25" s="5" t="n">
        <v>336216</v>
      </c>
    </row>
    <row r="26">
      <c r="A26" s="4" t="inlineStr">
        <is>
          <t>Purchases</t>
        </is>
      </c>
      <c r="B26" s="5" t="n">
        <v>-97027</v>
      </c>
      <c r="C26" s="5" t="n">
        <v>-186010</v>
      </c>
    </row>
    <row r="27">
      <c r="A27" s="3" t="inlineStr">
        <is>
          <t>Securities available for sale:</t>
        </is>
      </c>
      <c r="B27" s="4" t="inlineStr">
        <is>
          <t xml:space="preserve"> </t>
        </is>
      </c>
      <c r="C27" s="4" t="inlineStr">
        <is>
          <t xml:space="preserve"> </t>
        </is>
      </c>
    </row>
    <row r="28">
      <c r="A28" s="4" t="inlineStr">
        <is>
          <t>Sales</t>
        </is>
      </c>
      <c r="B28" s="5" t="n">
        <v>19154</v>
      </c>
      <c r="C28" s="5" t="n">
        <v>22193</v>
      </c>
    </row>
    <row r="29">
      <c r="A29" s="4" t="inlineStr">
        <is>
          <t>Maturities, calls and principal repayments</t>
        </is>
      </c>
      <c r="B29" s="5" t="n">
        <v>7104618</v>
      </c>
      <c r="C29" s="5" t="n">
        <v>1005538</v>
      </c>
    </row>
    <row r="30">
      <c r="A30" s="4" t="inlineStr">
        <is>
          <t>Purchases</t>
        </is>
      </c>
      <c r="B30" s="5" t="n">
        <v>-6893491</v>
      </c>
      <c r="C30" s="5" t="n">
        <v>-522134</v>
      </c>
    </row>
    <row r="31">
      <c r="A31" s="3" t="inlineStr">
        <is>
          <t>Equity securities with readily determinable fair values:</t>
        </is>
      </c>
      <c r="B31" s="4" t="inlineStr">
        <is>
          <t xml:space="preserve"> </t>
        </is>
      </c>
      <c r="C31" s="4" t="inlineStr">
        <is>
          <t xml:space="preserve"> </t>
        </is>
      </c>
    </row>
    <row r="32">
      <c r="A32" s="4" t="inlineStr">
        <is>
          <t>Purchases</t>
        </is>
      </c>
      <c r="B32" s="5" t="n">
        <v>-265</v>
      </c>
      <c r="C32" s="5" t="n">
        <v>-194</v>
      </c>
    </row>
    <row r="33">
      <c r="A33" s="3" t="inlineStr">
        <is>
          <t>Equity securities without readily determinable fair values:</t>
        </is>
      </c>
      <c r="B33" s="4" t="inlineStr">
        <is>
          <t xml:space="preserve"> </t>
        </is>
      </c>
      <c r="C33" s="4" t="inlineStr">
        <is>
          <t xml:space="preserve"> </t>
        </is>
      </c>
    </row>
    <row r="34">
      <c r="A34" s="4" t="inlineStr">
        <is>
          <t>Sales</t>
        </is>
      </c>
      <c r="B34" s="5" t="n">
        <v>34267</v>
      </c>
      <c r="C34" s="5" t="n">
        <v>4883</v>
      </c>
    </row>
    <row r="35">
      <c r="A35" s="4" t="inlineStr">
        <is>
          <t>Maturities, calls and principal repayments</t>
        </is>
      </c>
      <c r="B35" s="5" t="n">
        <v>56561</v>
      </c>
      <c r="C35" s="5" t="n">
        <v>314881</v>
      </c>
    </row>
    <row r="36">
      <c r="A36" s="4" t="inlineStr">
        <is>
          <t>Purchases</t>
        </is>
      </c>
      <c r="B36" s="5" t="n">
        <v>-43488</v>
      </c>
      <c r="C36" s="5" t="n">
        <v>-397752</v>
      </c>
    </row>
    <row r="37">
      <c r="A37" s="4" t="inlineStr">
        <is>
          <t>Payment of low-income housing tax credit (LIHTC) investment commitments</t>
        </is>
      </c>
      <c r="B37" s="5" t="n">
        <v>-29456</v>
      </c>
      <c r="C37" s="5" t="n">
        <v>-31251</v>
      </c>
    </row>
    <row r="38">
      <c r="A38" s="4" t="inlineStr">
        <is>
          <t>Net increase in loans</t>
        </is>
      </c>
      <c r="B38" s="5" t="n">
        <v>-1727556</v>
      </c>
      <c r="C38" s="5" t="n">
        <v>-1859649</v>
      </c>
    </row>
    <row r="39">
      <c r="A39" s="4" t="inlineStr">
        <is>
          <t>Net (increase) decrease in fed funds sold and resell agreements</t>
        </is>
      </c>
      <c r="B39" s="5" t="n">
        <v>-153890</v>
      </c>
      <c r="C39" s="5" t="n">
        <v>710394</v>
      </c>
    </row>
    <row r="40">
      <c r="A40" s="4" t="inlineStr">
        <is>
          <t>Net cash activity from acquisitions and divestitures</t>
        </is>
      </c>
      <c r="B40" s="5" t="n">
        <v>-109046</v>
      </c>
      <c r="C40" s="5" t="n">
        <v>-793</v>
      </c>
    </row>
    <row r="41">
      <c r="A41" s="4" t="inlineStr">
        <is>
          <t>Net (increase) decrease in interest-bearing balances due from other financial institutions</t>
        </is>
      </c>
      <c r="B41" s="5" t="n">
        <v>-24426</v>
      </c>
      <c r="C41" s="5" t="n">
        <v>38552</v>
      </c>
    </row>
    <row r="42">
      <c r="A42" s="4" t="inlineStr">
        <is>
          <t>Purchases of premises and equipment</t>
        </is>
      </c>
      <c r="B42" s="5" t="n">
        <v>-14026</v>
      </c>
      <c r="C42" s="5" t="n">
        <v>-23132</v>
      </c>
    </row>
    <row r="43">
      <c r="A43" s="4" t="inlineStr">
        <is>
          <t>Proceeds from sales of premises and equipment</t>
        </is>
      </c>
      <c r="B43" s="5" t="n">
        <v>4197</v>
      </c>
      <c r="C43" s="5" t="n">
        <v>4075</v>
      </c>
    </row>
    <row r="44">
      <c r="A44" s="4" t="inlineStr">
        <is>
          <t>Net cash used in investing activities</t>
        </is>
      </c>
      <c r="B44" s="5" t="n">
        <v>-1544044</v>
      </c>
      <c r="C44" s="5" t="n">
        <v>-584183</v>
      </c>
    </row>
    <row r="45">
      <c r="A45" s="3" t="inlineStr">
        <is>
          <t>FINANCING ACTIVITIES</t>
        </is>
      </c>
      <c r="B45" s="4" t="inlineStr">
        <is>
          <t xml:space="preserve"> </t>
        </is>
      </c>
      <c r="C45" s="4" t="inlineStr">
        <is>
          <t xml:space="preserve"> </t>
        </is>
      </c>
    </row>
    <row r="46">
      <c r="A46" s="4" t="inlineStr">
        <is>
          <t>Net increase (decrease) in demand and savings deposits</t>
        </is>
      </c>
      <c r="B46" s="5" t="n">
        <v>4920541</v>
      </c>
      <c r="C46" s="5" t="n">
        <v>-1633496</v>
      </c>
    </row>
    <row r="47">
      <c r="A47" s="4" t="inlineStr">
        <is>
          <t>Net (decrease) increase in time deposits</t>
        </is>
      </c>
      <c r="B47" s="5" t="n">
        <v>-1010808</v>
      </c>
      <c r="C47" s="5" t="n">
        <v>2426115</v>
      </c>
    </row>
    <row r="48">
      <c r="A48" s="4" t="inlineStr">
        <is>
          <t>Net decrease in fed funds purchased and repurchase agreements</t>
        </is>
      </c>
      <c r="B48" s="5" t="n">
        <v>-96347</v>
      </c>
      <c r="C48" s="5" t="n">
        <v>-464565</v>
      </c>
    </row>
    <row r="49">
      <c r="A49" s="4" t="inlineStr">
        <is>
          <t>Proceeds from short-term debt</t>
        </is>
      </c>
      <c r="B49" s="5" t="n">
        <v>500000</v>
      </c>
      <c r="C49" s="5" t="n">
        <v>32856000</v>
      </c>
    </row>
    <row r="50">
      <c r="A50" s="4" t="inlineStr">
        <is>
          <t>Repayment of short-term debt</t>
        </is>
      </c>
      <c r="B50" s="5" t="n">
        <v>-1250000</v>
      </c>
      <c r="C50" s="5" t="n">
        <v>-30556000</v>
      </c>
    </row>
    <row r="51">
      <c r="A51" s="4" t="inlineStr">
        <is>
          <t>Cash dividends paid</t>
        </is>
      </c>
      <c r="B51" s="5" t="n">
        <v>-57602</v>
      </c>
      <c r="C51" s="5" t="n">
        <v>-55312</v>
      </c>
    </row>
    <row r="52">
      <c r="A52" s="4" t="inlineStr">
        <is>
          <t>Payment of common stock issuance costs</t>
        </is>
      </c>
      <c r="B52" s="5" t="n">
        <v>-1349</v>
      </c>
      <c r="C52" s="4" t="inlineStr">
        <is>
          <t xml:space="preserve"> </t>
        </is>
      </c>
    </row>
    <row r="53">
      <c r="A53" s="4" t="inlineStr">
        <is>
          <t>Proceeds from exercise of stock options and sales of treasury shares</t>
        </is>
      </c>
      <c r="B53" s="5" t="n">
        <v>3696</v>
      </c>
      <c r="C53" s="5" t="n">
        <v>1267</v>
      </c>
    </row>
    <row r="54">
      <c r="A54" s="4" t="inlineStr">
        <is>
          <t>Purchases of treasury stock</t>
        </is>
      </c>
      <c r="B54" s="5" t="n">
        <v>-7738</v>
      </c>
      <c r="C54" s="5" t="n">
        <v>-8096</v>
      </c>
    </row>
    <row r="55">
      <c r="A55" s="4" t="inlineStr">
        <is>
          <t>Net cash provided by financing activities</t>
        </is>
      </c>
      <c r="B55" s="5" t="n">
        <v>3000393</v>
      </c>
      <c r="C55" s="5" t="n">
        <v>2565913</v>
      </c>
    </row>
    <row r="56">
      <c r="A56" s="4" t="inlineStr">
        <is>
          <t>Increase in cash and cash equivalents</t>
        </is>
      </c>
      <c r="B56" s="5" t="n">
        <v>1748506</v>
      </c>
      <c r="C56" s="5" t="n">
        <v>2369355</v>
      </c>
    </row>
    <row r="57">
      <c r="A57" s="4" t="inlineStr">
        <is>
          <t>Cash and cash equivalents at beginning of period</t>
        </is>
      </c>
      <c r="B57" s="5" t="n">
        <v>5528258</v>
      </c>
      <c r="C57" s="5" t="n">
        <v>1557874</v>
      </c>
    </row>
    <row r="58">
      <c r="A58" s="4" t="inlineStr">
        <is>
          <t>Cash and cash equivalents at end of period</t>
        </is>
      </c>
      <c r="B58" s="5" t="n">
        <v>7276764</v>
      </c>
      <c r="C58" s="5" t="n">
        <v>3927229</v>
      </c>
    </row>
    <row r="59">
      <c r="A59" s="3" t="inlineStr">
        <is>
          <t>Supplemental disclosures:</t>
        </is>
      </c>
      <c r="B59" s="4" t="inlineStr">
        <is>
          <t xml:space="preserve"> </t>
        </is>
      </c>
      <c r="C59" s="4" t="inlineStr">
        <is>
          <t xml:space="preserve"> </t>
        </is>
      </c>
    </row>
    <row r="60">
      <c r="A60" s="4" t="inlineStr">
        <is>
          <t>Income tax payments</t>
        </is>
      </c>
      <c r="B60" s="5" t="n">
        <v>76076</v>
      </c>
      <c r="C60" s="5" t="n">
        <v>67372</v>
      </c>
    </row>
    <row r="61">
      <c r="A61" s="4" t="inlineStr">
        <is>
          <t>Total interest payments</t>
        </is>
      </c>
      <c r="B61" s="5" t="n">
        <v>879867</v>
      </c>
      <c r="C61" s="5" t="n">
        <v>577907</v>
      </c>
    </row>
    <row r="62">
      <c r="A62" s="3" t="inlineStr">
        <is>
          <t>Noncash disclosures:</t>
        </is>
      </c>
      <c r="B62" s="4" t="inlineStr">
        <is>
          <t xml:space="preserve"> </t>
        </is>
      </c>
      <c r="C62" s="4" t="inlineStr">
        <is>
          <t xml:space="preserve"> </t>
        </is>
      </c>
    </row>
    <row r="63">
      <c r="A63" s="4" t="inlineStr">
        <is>
          <t>Acquisition of low-income housing tax credit investments</t>
        </is>
      </c>
      <c r="B63" s="5" t="n">
        <v>24316</v>
      </c>
      <c r="C63" s="5" t="n">
        <v>56922</v>
      </c>
    </row>
    <row r="64">
      <c r="A64" s="4" t="inlineStr">
        <is>
          <t>Commitment to fund low-income housing tax credit investments</t>
        </is>
      </c>
      <c r="B64" s="5" t="n">
        <v>24316</v>
      </c>
      <c r="C64" s="6" t="n">
        <v>56922</v>
      </c>
    </row>
    <row r="65">
      <c r="A65" s="4" t="inlineStr">
        <is>
          <t>Transfer of loans to other real estate owned</t>
        </is>
      </c>
      <c r="B65" s="6" t="n">
        <v>828</v>
      </c>
      <c r="C6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9643</v>
      </c>
      <c r="C4" s="6" t="n">
        <v>96554</v>
      </c>
      <c r="D4" s="6" t="n">
        <v>321246</v>
      </c>
      <c r="E4" s="6" t="n">
        <v>2791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01:27Z</dcterms:created>
  <dcterms:modified xmlns:dcterms="http://purl.org/dc/terms/" xmlns:xsi="http://www.w3.org/2001/XMLSchema-instance" xsi:type="dcterms:W3CDTF">2024-10-31T13:01:27Z</dcterms:modified>
</cp:coreProperties>
</file>